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 of Stock" sheetId="6" state="visible" r:id="rId6"/>
    <sheet xmlns:r="http://schemas.openxmlformats.org/officeDocument/2006/relationships" name="Consolidated Statements of Cash" sheetId="7" state="visible" r:id="rId7"/>
    <sheet xmlns:r="http://schemas.openxmlformats.org/officeDocument/2006/relationships" name="Basis of Presentation" sheetId="8" state="visible" r:id="rId8"/>
    <sheet xmlns:r="http://schemas.openxmlformats.org/officeDocument/2006/relationships" name="Acquisition" sheetId="9" state="visible" r:id="rId9"/>
    <sheet xmlns:r="http://schemas.openxmlformats.org/officeDocument/2006/relationships" name="Earnings per Common Share" sheetId="10" state="visible" r:id="rId10"/>
    <sheet xmlns:r="http://schemas.openxmlformats.org/officeDocument/2006/relationships" name="Stock-based Compensation" sheetId="11" state="visible" r:id="rId11"/>
    <sheet xmlns:r="http://schemas.openxmlformats.org/officeDocument/2006/relationships" name="Securities Available for Sale" sheetId="12" state="visible" r:id="rId12"/>
    <sheet xmlns:r="http://schemas.openxmlformats.org/officeDocument/2006/relationships" name="Loans, Allowance for Loan Losse" sheetId="13" state="visible" r:id="rId13"/>
    <sheet xmlns:r="http://schemas.openxmlformats.org/officeDocument/2006/relationships" name="Goodwill and Other Intangibles " sheetId="14" state="visible" r:id="rId14"/>
    <sheet xmlns:r="http://schemas.openxmlformats.org/officeDocument/2006/relationships" name="Short and Long-Term Borrowings" sheetId="15" state="visible" r:id="rId15"/>
    <sheet xmlns:r="http://schemas.openxmlformats.org/officeDocument/2006/relationships" name="Fair Value Measurements" sheetId="16" state="visible" r:id="rId16"/>
    <sheet xmlns:r="http://schemas.openxmlformats.org/officeDocument/2006/relationships" name="Revenue Recognition" sheetId="17" state="visible" r:id="rId17"/>
    <sheet xmlns:r="http://schemas.openxmlformats.org/officeDocument/2006/relationships" name="Basis of Presentation (Policies" sheetId="18" state="visible" r:id="rId18"/>
    <sheet xmlns:r="http://schemas.openxmlformats.org/officeDocument/2006/relationships" name="Earnings per Common Share (Tabl" sheetId="19" state="visible" r:id="rId19"/>
    <sheet xmlns:r="http://schemas.openxmlformats.org/officeDocument/2006/relationships" name="Stock-based Compensation (Table" sheetId="20" state="visible" r:id="rId20"/>
    <sheet xmlns:r="http://schemas.openxmlformats.org/officeDocument/2006/relationships" name="Securities Available for Sale (" sheetId="21" state="visible" r:id="rId21"/>
    <sheet xmlns:r="http://schemas.openxmlformats.org/officeDocument/2006/relationships" name="Loans, Allowance for Loan Los22" sheetId="22" state="visible" r:id="rId22"/>
    <sheet xmlns:r="http://schemas.openxmlformats.org/officeDocument/2006/relationships" name="Goodwill and Other Intangible23" sheetId="23" state="visible" r:id="rId23"/>
    <sheet xmlns:r="http://schemas.openxmlformats.org/officeDocument/2006/relationships" name="Short and Long-Term Borrowings " sheetId="24" state="visible" r:id="rId24"/>
    <sheet xmlns:r="http://schemas.openxmlformats.org/officeDocument/2006/relationships" name="Fair Value Measurements (Tables" sheetId="25" state="visible" r:id="rId25"/>
    <sheet xmlns:r="http://schemas.openxmlformats.org/officeDocument/2006/relationships" name="Basis of Presentation (Detail T" sheetId="26" state="visible" r:id="rId26"/>
    <sheet xmlns:r="http://schemas.openxmlformats.org/officeDocument/2006/relationships" name="Acquisitions (Detail Textuals)" sheetId="27" state="visible" r:id="rId27"/>
    <sheet xmlns:r="http://schemas.openxmlformats.org/officeDocument/2006/relationships" name="Earnings per Common Share - Cal" sheetId="28" state="visible" r:id="rId28"/>
    <sheet xmlns:r="http://schemas.openxmlformats.org/officeDocument/2006/relationships" name="Earnings per Common Share (Deta" sheetId="29" state="visible" r:id="rId29"/>
    <sheet xmlns:r="http://schemas.openxmlformats.org/officeDocument/2006/relationships" name="Stock-based Compensation - Weig" sheetId="30" state="visible" r:id="rId30"/>
    <sheet xmlns:r="http://schemas.openxmlformats.org/officeDocument/2006/relationships" name="Stock-based Compensation - Acti" sheetId="31" state="visible" r:id="rId31"/>
    <sheet xmlns:r="http://schemas.openxmlformats.org/officeDocument/2006/relationships" name="Stock-based Compensation - Ac32" sheetId="32" state="visible" r:id="rId32"/>
    <sheet xmlns:r="http://schemas.openxmlformats.org/officeDocument/2006/relationships" name="Stock-based Compensation (Detai" sheetId="33" state="visible" r:id="rId33"/>
    <sheet xmlns:r="http://schemas.openxmlformats.org/officeDocument/2006/relationships" name="Stock-based Compensation (Det34" sheetId="34" state="visible" r:id="rId34"/>
    <sheet xmlns:r="http://schemas.openxmlformats.org/officeDocument/2006/relationships" name="Securities Available for Sale -" sheetId="35" state="visible" r:id="rId35"/>
    <sheet xmlns:r="http://schemas.openxmlformats.org/officeDocument/2006/relationships" name="Securities Available for Sale36" sheetId="36" state="visible" r:id="rId36"/>
    <sheet xmlns:r="http://schemas.openxmlformats.org/officeDocument/2006/relationships" name="Securities Available for Sale37" sheetId="37" state="visible" r:id="rId37"/>
    <sheet xmlns:r="http://schemas.openxmlformats.org/officeDocument/2006/relationships" name="Securities Available for Sale38" sheetId="38" state="visible" r:id="rId38"/>
    <sheet xmlns:r="http://schemas.openxmlformats.org/officeDocument/2006/relationships" name="Loans, Allowance for Loan Los39" sheetId="39" state="visible" r:id="rId39"/>
    <sheet xmlns:r="http://schemas.openxmlformats.org/officeDocument/2006/relationships" name="Loans, Allowance for Loan Los40" sheetId="40" state="visible" r:id="rId40"/>
    <sheet xmlns:r="http://schemas.openxmlformats.org/officeDocument/2006/relationships" name="Loans, Allowance for Loan Los41" sheetId="41" state="visible" r:id="rId41"/>
    <sheet xmlns:r="http://schemas.openxmlformats.org/officeDocument/2006/relationships" name="Loans, Allowance for Loan Los42" sheetId="42" state="visible" r:id="rId42"/>
    <sheet xmlns:r="http://schemas.openxmlformats.org/officeDocument/2006/relationships" name="Loans, Allowance for Loan Los43" sheetId="43" state="visible" r:id="rId43"/>
    <sheet xmlns:r="http://schemas.openxmlformats.org/officeDocument/2006/relationships" name="Loans, Allowance for Loan Los44" sheetId="44" state="visible" r:id="rId44"/>
    <sheet xmlns:r="http://schemas.openxmlformats.org/officeDocument/2006/relationships" name="Loans, Allowance for Loan Los45" sheetId="45" state="visible" r:id="rId45"/>
    <sheet xmlns:r="http://schemas.openxmlformats.org/officeDocument/2006/relationships" name="Loans, Allowance for Loan Los46" sheetId="46" state="visible" r:id="rId46"/>
    <sheet xmlns:r="http://schemas.openxmlformats.org/officeDocument/2006/relationships" name="Loans, Allowance for Loan Los47" sheetId="47" state="visible" r:id="rId47"/>
    <sheet xmlns:r="http://schemas.openxmlformats.org/officeDocument/2006/relationships" name="Loans, Allowance for Loan Los48" sheetId="48" state="visible" r:id="rId48"/>
    <sheet xmlns:r="http://schemas.openxmlformats.org/officeDocument/2006/relationships" name="Goodwill and Other Intangible49" sheetId="49" state="visible" r:id="rId49"/>
    <sheet xmlns:r="http://schemas.openxmlformats.org/officeDocument/2006/relationships" name="Goodwill and Other Intangible50" sheetId="50" state="visible" r:id="rId50"/>
    <sheet xmlns:r="http://schemas.openxmlformats.org/officeDocument/2006/relationships" name="Goodwill and Other Intangible51" sheetId="51" state="visible" r:id="rId51"/>
    <sheet xmlns:r="http://schemas.openxmlformats.org/officeDocument/2006/relationships" name="Goodwill and Other Intangible52" sheetId="52" state="visible" r:id="rId52"/>
    <sheet xmlns:r="http://schemas.openxmlformats.org/officeDocument/2006/relationships" name="Goodwill and Other Intangible53" sheetId="53" state="visible" r:id="rId53"/>
    <sheet xmlns:r="http://schemas.openxmlformats.org/officeDocument/2006/relationships" name="Short and Long-Term Borrowing54" sheetId="54" state="visible" r:id="rId54"/>
    <sheet xmlns:r="http://schemas.openxmlformats.org/officeDocument/2006/relationships" name="Short and Long-Term Borrowing55" sheetId="55" state="visible" r:id="rId55"/>
    <sheet xmlns:r="http://schemas.openxmlformats.org/officeDocument/2006/relationships" name="Short and Long-Term Borrowing56" sheetId="56" state="visible" r:id="rId56"/>
    <sheet xmlns:r="http://schemas.openxmlformats.org/officeDocument/2006/relationships" name="Short and Long-Term Borrowing57" sheetId="57" state="visible" r:id="rId57"/>
    <sheet xmlns:r="http://schemas.openxmlformats.org/officeDocument/2006/relationships" name="Short and Long-Term Borrowing58" sheetId="58" state="visible" r:id="rId58"/>
    <sheet xmlns:r="http://schemas.openxmlformats.org/officeDocument/2006/relationships" name="Fair Value Measurements - Measu" sheetId="59" state="visible" r:id="rId59"/>
    <sheet xmlns:r="http://schemas.openxmlformats.org/officeDocument/2006/relationships" name="Fair Value Measurements - Chang" sheetId="60" state="visible" r:id="rId60"/>
    <sheet xmlns:r="http://schemas.openxmlformats.org/officeDocument/2006/relationships" name="Fair Value Measurements - Mea61" sheetId="61" state="visible" r:id="rId61"/>
    <sheet xmlns:r="http://schemas.openxmlformats.org/officeDocument/2006/relationships" name="Fair Value Measurements - Summa" sheetId="62" state="visible" r:id="rId62"/>
    <sheet xmlns:r="http://schemas.openxmlformats.org/officeDocument/2006/relationships" name="Fair Value Measurements (Detail" sheetId="63" state="visible" r:id="rId63"/>
  </sheets>
  <definedNames/>
  <calcPr calcId="124519" fullCalcOnLoad="1"/>
</workbook>
</file>

<file path=xl/sharedStrings.xml><?xml version="1.0" encoding="utf-8"?>
<sst xmlns="http://schemas.openxmlformats.org/spreadsheetml/2006/main" uniqueCount="844">
  <si>
    <t>Document and Entity Information - shares</t>
  </si>
  <si>
    <t>3 Months Ended</t>
  </si>
  <si>
    <t>Mar. 31, 2018</t>
  </si>
  <si>
    <t>Apr. 24, 2018</t>
  </si>
  <si>
    <t>Document and Entity Information [Abstract]</t>
  </si>
  <si>
    <t>Entity Registrant Name</t>
  </si>
  <si>
    <t>NICOLET BANKSHARES INC</t>
  </si>
  <si>
    <t>Entity Central Index Key</t>
  </si>
  <si>
    <t>Trading Symbol</t>
  </si>
  <si>
    <t>ncbs</t>
  </si>
  <si>
    <t>Current Fiscal Year End Date</t>
  </si>
  <si>
    <t>--12-31</t>
  </si>
  <si>
    <t>Entity Filer Category</t>
  </si>
  <si>
    <t>Accelerated Filer</t>
  </si>
  <si>
    <t>Entity Common Stock, Shares Outstanding</t>
  </si>
  <si>
    <t>Document Type</t>
  </si>
  <si>
    <t>10-Q</t>
  </si>
  <si>
    <t>Document Period End Date</t>
  </si>
  <si>
    <t>Mar. 31,
		2018</t>
  </si>
  <si>
    <t>Amendment Flag</t>
  </si>
  <si>
    <t>false</t>
  </si>
  <si>
    <t>Document Fiscal Year Focus</t>
  </si>
  <si>
    <t>Document Fiscal Period Focus</t>
  </si>
  <si>
    <t>Q1</t>
  </si>
  <si>
    <t>Consolidated Balance Sheets - USD ($) $ in Thousands</t>
  </si>
  <si>
    <t>Dec. 31, 2017</t>
  </si>
  <si>
    <t>Assets</t>
  </si>
  <si>
    <t>Cash and due from banks</t>
  </si>
  <si>
    <t>Interest-earning deposits</t>
  </si>
  <si>
    <t>Federal funds sold</t>
  </si>
  <si>
    <t>Cash and cash equivalents</t>
  </si>
  <si>
    <t>[1]</t>
  </si>
  <si>
    <t>Certificates of deposit in other banks</t>
  </si>
  <si>
    <t>Securities available for sale ("AFS"), at fair value</t>
  </si>
  <si>
    <t>Other investments</t>
  </si>
  <si>
    <t>Loans held for sale</t>
  </si>
  <si>
    <t>Loans</t>
  </si>
  <si>
    <t>Allowance for loan losses</t>
  </si>
  <si>
    <t>Loans, net</t>
  </si>
  <si>
    <t>Premises and equipment, net</t>
  </si>
  <si>
    <t>Bank owned life insurance ("BOLI")</t>
  </si>
  <si>
    <t>Goodwill and other intangibles, net</t>
  </si>
  <si>
    <t>Accrued interest receivable and other assets</t>
  </si>
  <si>
    <t>Total assets</t>
  </si>
  <si>
    <t>Liabilities:</t>
  </si>
  <si>
    <t>Noninterest-bearing demand deposits</t>
  </si>
  <si>
    <t>Interest-bearing deposits</t>
  </si>
  <si>
    <t>Total deposits</t>
  </si>
  <si>
    <t>Short-term borrowings</t>
  </si>
  <si>
    <t>Long-term borrowings</t>
  </si>
  <si>
    <t>Accrued interest payable and other liabilities</t>
  </si>
  <si>
    <t>Total liabilities</t>
  </si>
  <si>
    <t>Stockholders' Equity:</t>
  </si>
  <si>
    <t>Common stock</t>
  </si>
  <si>
    <t>Additional paid-in capital</t>
  </si>
  <si>
    <t>Retained earnings</t>
  </si>
  <si>
    <t>Accumulated other comprehensive loss</t>
  </si>
  <si>
    <t>Total Nicolet Bankshares, Inc. stockholders' equity</t>
  </si>
  <si>
    <t>Noncontrolling interest</t>
  </si>
  <si>
    <t>Total stockholders' equity and noncontrolling interest</t>
  </si>
  <si>
    <t>Total liabilities, noncontrolling interest and stockholders' equity</t>
  </si>
  <si>
    <t>Preferred shares authorized (no par value)</t>
  </si>
  <si>
    <t>Preferred shares issued and outstanding</t>
  </si>
  <si>
    <t xml:space="preserve"> </t>
  </si>
  <si>
    <t>Common shares authorized (par value $0.01 per share)</t>
  </si>
  <si>
    <t>Common shares outstanding</t>
  </si>
  <si>
    <t>Common shares issued</t>
  </si>
  <si>
    <t>Cash and cash equivalents include restricted cash of $7.5 million and $0 million at March 31, 2018 and 2017, respectively, for the reserve balance required with the Federal Reserve Bank.</t>
  </si>
  <si>
    <t>Consolidated Balance Sheets (Parentheticals) - $ / shares</t>
  </si>
  <si>
    <t>Statement Of Financial Position [Abstract]</t>
  </si>
  <si>
    <t>Preferred shares authorized, no par value (in dollars per share)</t>
  </si>
  <si>
    <t>Common shares authorized, par value (in dollars per share)</t>
  </si>
  <si>
    <t>Consolidated Statements of Income (Unaudited) - USD ($) $ in Thousands</t>
  </si>
  <si>
    <t>Mar. 31, 2017</t>
  </si>
  <si>
    <t>Interest income:</t>
  </si>
  <si>
    <t>Loans, including loan fees</t>
  </si>
  <si>
    <t>Investment securities:</t>
  </si>
  <si>
    <t>Taxable</t>
  </si>
  <si>
    <t>Tax-exempt</t>
  </si>
  <si>
    <t>Other interest income</t>
  </si>
  <si>
    <t>Total interest income</t>
  </si>
  <si>
    <t>Interest expense:</t>
  </si>
  <si>
    <t>Deposits</t>
  </si>
  <si>
    <t>Total interest expense</t>
  </si>
  <si>
    <t>Net interest income</t>
  </si>
  <si>
    <t>Provision for loan losses</t>
  </si>
  <si>
    <t>Net interest income after provision for loan losses</t>
  </si>
  <si>
    <t>Noninterest income:</t>
  </si>
  <si>
    <t>Service charges on deposit accounts</t>
  </si>
  <si>
    <t>Mortgage income, net</t>
  </si>
  <si>
    <t>Trust services fee income</t>
  </si>
  <si>
    <t>Brokerage fee income</t>
  </si>
  <si>
    <t>Card interchange income</t>
  </si>
  <si>
    <t>BOLI income</t>
  </si>
  <si>
    <t>Rent income</t>
  </si>
  <si>
    <t>Gain (loss) on sale, disposal or write-down of assets, net</t>
  </si>
  <si>
    <t>Other income</t>
  </si>
  <si>
    <t>Total noninterest income</t>
  </si>
  <si>
    <t>Noninterest expense:</t>
  </si>
  <si>
    <t>Personnel</t>
  </si>
  <si>
    <t>Occupancy, equipment and office</t>
  </si>
  <si>
    <t>Business development and marketing</t>
  </si>
  <si>
    <t>Data processing</t>
  </si>
  <si>
    <t>FDIC assessments</t>
  </si>
  <si>
    <t>Intangibles amortization</t>
  </si>
  <si>
    <t>Other expense</t>
  </si>
  <si>
    <t>Total noninterest expense</t>
  </si>
  <si>
    <t>Income before income tax expense</t>
  </si>
  <si>
    <t>Income tax expense</t>
  </si>
  <si>
    <t>Net income</t>
  </si>
  <si>
    <t>Less: Net income attributable to noncontrolling interest</t>
  </si>
  <si>
    <t>Net income attributable to Nicolet Bankshares, Inc.</t>
  </si>
  <si>
    <t>Earnings per common share:</t>
  </si>
  <si>
    <t>Basic (in dollars per share)</t>
  </si>
  <si>
    <t>Diluted (in dollars per share)</t>
  </si>
  <si>
    <t>Weighted average common shares outstanding:</t>
  </si>
  <si>
    <t>Basic (in shares)</t>
  </si>
  <si>
    <t>Diluted (in shares)</t>
  </si>
  <si>
    <t>Cumulative quarterly per share performance may not equal annual per share totals due to the effects of the amount and timing of capital increases. When computing earnings per share for an interim period, the denominator is based on the weighted-average shares outstanding during the interim period, and not on an annualized weighted-average basis. Accordingly, the sum of the quarters' earnings per share data will not necessarily equal the year to date earnings per share data.</t>
  </si>
  <si>
    <t>Consolidated Statements of Comprehensive Income (Unaudited) - USD ($) $ in Thousands</t>
  </si>
  <si>
    <t>Statement Of Other Comprehensive Income [Abstract]</t>
  </si>
  <si>
    <t>Unrealized gains (losses) on securities AFS:</t>
  </si>
  <si>
    <t>Net unrealized holding gains (losses) arising during the period</t>
  </si>
  <si>
    <t>Income tax (expense) benefit</t>
  </si>
  <si>
    <t>Total other comprehensive income (loss)</t>
  </si>
  <si>
    <t>Comprehensive income</t>
  </si>
  <si>
    <t>Consolidated Statement of Stockholders' Equity (Unaudited) - 3 months ended Mar. 31, 2018 - USD ($) $ in Thousands</t>
  </si>
  <si>
    <t>Common Stock</t>
  </si>
  <si>
    <t>Additional Paid-In Capital</t>
  </si>
  <si>
    <t>Retained Earnings</t>
  </si>
  <si>
    <t>Accumulated Other Comprehensive Loss</t>
  </si>
  <si>
    <t>Noncontrolling Interest</t>
  </si>
  <si>
    <t>Total</t>
  </si>
  <si>
    <t>Balance at Dec. 31, 2017</t>
  </si>
  <si>
    <t>Comprehensive income:</t>
  </si>
  <si>
    <t>Other comprehensive loss</t>
  </si>
  <si>
    <t>Stock compensation expense</t>
  </si>
  <si>
    <t>Exercise of stock options, net</t>
  </si>
  <si>
    <t>Issuance of common stock</t>
  </si>
  <si>
    <t>Purchase and retirement of common stock</t>
  </si>
  <si>
    <t>Distribution from noncontrolling interest</t>
  </si>
  <si>
    <t>Adoption of ASU 2016-01 (See Notes 1 and 5)</t>
  </si>
  <si>
    <t>Balance at Mar. 31, 2018</t>
  </si>
  <si>
    <t>Consolidated Statements of Cash Flows (Unaudited) - USD ($) $ in Thousands</t>
  </si>
  <si>
    <t>Cash Flows From Operating Activities:</t>
  </si>
  <si>
    <t>Adjustments to reconcile net income to net cash provided by operating activities:</t>
  </si>
  <si>
    <t>Depreciation, amortization, and accretion</t>
  </si>
  <si>
    <t>Increase in cash surrender value of life insurance</t>
  </si>
  <si>
    <t>(Gain) loss on sale, disposal or write-down of assets, net</t>
  </si>
  <si>
    <t>Gain on sale of loans held for sale, net</t>
  </si>
  <si>
    <t>Proceeds from sale of loans held for sale</t>
  </si>
  <si>
    <t>Origination of loans held for sale</t>
  </si>
  <si>
    <t>Net change in:</t>
  </si>
  <si>
    <t>Net cash provided by operating activities</t>
  </si>
  <si>
    <t>Cash Flows From Investing Activities:</t>
  </si>
  <si>
    <t>Net decrease in certificates of deposit in other banks</t>
  </si>
  <si>
    <t>Purchases of securities AFS</t>
  </si>
  <si>
    <t>Proceeds from calls and maturities of securities AFS</t>
  </si>
  <si>
    <t>Proceeds from sales of other investments</t>
  </si>
  <si>
    <t>Purchases of other investments</t>
  </si>
  <si>
    <t>Net increase in loans</t>
  </si>
  <si>
    <t>Net (increase) decrease in premises and equipment</t>
  </si>
  <si>
    <t>Net (increase) decrease in other real estate and other assets</t>
  </si>
  <si>
    <t>Net cash used by investing activities</t>
  </si>
  <si>
    <t>Cash Flows From Financing Activities:</t>
  </si>
  <si>
    <t>Net increase (decrease) in deposits</t>
  </si>
  <si>
    <t>Net increase in short-term borrowings</t>
  </si>
  <si>
    <t>Repayments of long-term borrowings</t>
  </si>
  <si>
    <t>Proceeds from issuance of common stock, net</t>
  </si>
  <si>
    <t>Net cash provided (used) by financing activities</t>
  </si>
  <si>
    <t>Net increase (decrease) in cash and cash equivalents</t>
  </si>
  <si>
    <t>Cash and cash equivalents:</t>
  </si>
  <si>
    <t>Beginning</t>
  </si>
  <si>
    <t>Ending</t>
  </si>
  <si>
    <t>Supplemental Disclosures of Cash Flow Information:</t>
  </si>
  <si>
    <t>Cash paid for interest</t>
  </si>
  <si>
    <t>Cash paid for taxes</t>
  </si>
  <si>
    <t>Transfer of loans and bank premises to other real estate owned</t>
  </si>
  <si>
    <t>Capitalized mortgage servicing rights</t>
  </si>
  <si>
    <t>Transfer of loans from held for sale to held for investment</t>
  </si>
  <si>
    <t>Basis of Presentation</t>
  </si>
  <si>
    <t>Accounting Policies [Abstract]</t>
  </si>
  <si>
    <t>Note 1 – Basis of Presentation General In the opinion of management, the accompanying unaudited consolidated financial statements contain all adjustments necessary to present fairly the consolidated balance sheets, statements of income, comprehensive income, changes in stockholders’ equity and cash flows of Nicolet Bankshares, Inc. (the “Company” or “Nicolet”) and its subsidiaries, for the periods presented, and all such adjustments are of a normal recurring nature. All material intercompany transactions and balances are eliminated. The results of operations for the interim periods are not necessarily indicative of the results to be expected for the entire year. These interim consolidated financial statements have been prepared according to the rules and regulations of the Securities and Exchange Commission and, therefore, certain information and footnote disclosures normally presented in accordance with generally accepted accounting principles in the United States of America (“U.S. GAAP”) have been omitted or abbreviated. These consolidated financial statements should be read in conjunction with the Company’s audited consolidated financial statements and footnotes included in the Company’s Annual Report on Form 10-K for the year ended December 31, 2017. Critical Accounting Policies and Estimates Preparation of consolidated financial statements in conformity with U.S. GAAP requires management to make estimates and assumptions that affect the amounts reported in the consolidated financial statements and accompanying disclosures. These estimates are based on management’s best knowledge of current events and actions the Company may undertake in the future. Estimates are used in accounting for, among other items, the allowance for loan losses, valuation of loans in acquisition transactions, useful lives for depreciation and amortization, fair value of financial instruments, other-than-temporary impairment calculations, valuation of deferred tax assets, uncertain income tax positions and contingencies. Estimates that are particularly susceptible to significant change for the Company include the determination of the allowance for loan losses, the determination and assessment of deferred tax assets and liabilities, and the valuation of loans acquired in acquisition transactions; therefore, these are critical accounting policies. Factors that may cause sensitivity to the aforementioned estimates include but are not limited to: external market factors such as market interest rates and employment rates, changes to operating policies and procedures, changes in applicable banking or tax regulations, and changes to deferred tax estimates. Actual results may ultimately differ from estimates, although management does not generally believe such differences would materially affect the consolidated financial statements in any individual reporting period presented. There have been no material changes or developments with respect
to the assumptions or methodologies that the Company uses when applying what management believes are critical accounting policies and developing critical accounting estimates as disclosed in the Company’s Annual Report on Form 10-K for the year ended December 31, 2017. Recent Accounting Developments Adopted In May 2017, the Financial Accounting Standards Board (“FASB”) issued Accounting Standards Update (“ASU”) 2017-09, Compensation – Stock Compensation (Topic 718) In January 2017, the FASB issued ASU 2017-01 to clarify the definition of a business to assist entities with evaluating whether transactions should be accounted for as acquisitions (or disposals) of assets versus businesses. The update narrows the definition of a business by adding three principal clarifications (1) if substantially all the fair value of the gross assets in the asset group is concentrated in either a single identifiable asset or group of similar identifiable assets the transaction does not involve a business, (2) if the asset group does not include a minimum of an input and a substantive process, it does not represent a business, and (3) if the integrated set of activities (including its inputs and processes) does not create, or have the ability to create, goods or services to customers, investment income (e.g., dividends or interest) or other revenue, it is not a business. The overall intention is to provide consistency in applying the guidance and make the definition of a business more operable. This update is effective for fiscal years beginning after December 15, 2017, including interim periods within those fiscal years and should be applied prospectively. The Company adopted the updated guidance effective January 1, 2018 with no material impact on its consolidated financial statements. In November 2016, the FASB issued ASU 2016-18, Statement of Cash Flows (Topic 230): Restricted Cash In August 2016, the FASB issued ASU 2016-15, Statement of Cash Flows (Topic 230): Classification of Certain Cash Receipts In January 2016, the FASB issued ASU 2016-01, Financial Instruments – Overall (Subtopic 825-10): Recognition and Measurement of Financial Assets and Financial Liabilities In May 2014, the FASB issued ASU 2014-09, Revenue from Contracts with Customers (Topic 606). Operating Segment While the chief decision makers monitor the revenue streams of the various products and services, and evaluate costs, balance sheet positions and quality, all such products, services and activities are directly or indirectly related to the business of community banking, with no regular, formal or material segment delineations. Operations are managed and financial performance is evaluated on a company-wide basis, and accordingly, all the financial service operations are considered by management to be aggregated in one reportable operating segment. Reclassifications Certain amounts in the 2017 consolidated financial statements have been reclassified to conform to the 2018 presentation.</t>
  </si>
  <si>
    <t>Acquisition</t>
  </si>
  <si>
    <t>Business Combinations [Abstract]</t>
  </si>
  <si>
    <t>Note 2 – Acquisition On April 28, 2017, the Company consummated its merger with First Menasha Bancshares, Inc. (“First Menasha”) pursuant to the Agreement and Plan of Merger by and between the Company and First Menasha dated November 3, 2016, (the “Merger Agreement”), whereby First Menasha was merged with and into the Company, and The First National Bank-Fox Valley, the wholly owned commercial bank subsidiary of First Menasha serving the Fox Valley area of Wisconsin, was merged with and into Nicolet National Bank (the “Bank”). The system integration was completed, and five branches of First Menasha opened on May 1, 2017, as Nicolet National Bank branches, expanding its presence in Calumet and Winnebago Counties, Wisconsin. The Company closed one of its Calumet County locations concurrently with the First Menasha merger. The purpose of the merger was to continue Nicolet’s interest in strategic growth, consistent with its plan to improve profitability through efficiency, leverage the strengths of each bank across the combined customer base, and add shareholder value. With the merger, Nicolet became the leading community bank to serve the Fox Valley area of Wisconsin. Pursuant to the Merger Agreement, the final purchase price consisted of issuing 1,309,885 shares of the Company’s common stock (given the final stock-for-stock exchange ratio of 3.126 except for First Menasha shares owned by the Company immediately prior to the time of the merger), for common stock consideration of $62.2 million (based on $47.52 per share, the volume weighted average closing price of the Company’s common stock over the preceding 20 trading day period) plus cash consideration of $19.3 million. Approximately $0.2 million in direct stock issuance costs for the merger were incurred and charged against additional paid-in capital. Upon consummation, the Company added $480 million in assets, $351 million in loans, $375 million in deposits, $4 million in core deposit intangible, and $41 million of goodwill. The Company accounted for the transaction under the acquisition method of accounting, and thus, the financial position and results of operations of First Menasha prior to the consummation date were not included in the accompanying consolidated financial statements. The accounting required assets purchased and liabilities assumed to be recorded at their respective estimated fair values at the date of acquisition.</t>
  </si>
  <si>
    <t>Earnings per Common Share</t>
  </si>
  <si>
    <t>Earnings Per Share [Abstract]</t>
  </si>
  <si>
    <t>Note 3 – Earnings per Common Share Basic earnings per common share are calculated by dividing net income available to common shareholders by the weighted average number of common shares outstanding during the period. Diluted earnings per share are calculated by dividing net income available to common shareholders by the weighted average number of shares adjusted for the dilutive effect of common stock awards (outstanding stock options and unvested restricted stock), if any. Presented below are the calculations for basic and diluted earnings per common share.
Three Months Ended
(In thousands except per share data) 2018 2017
Net income attributable to Nicolet Bankshares, Inc. $ 9,577 $ 6,208
Weighted average common shares outstanding 9,765 8,584
Effect of dilutive common stock awards 460 374
Diluted weighted average common shares outstanding 10,225 8,958
Basic earnings per common share* $ 0.98 $ 0.72
Diluted earnings per common share* $ 0.94 $ 0.69 *Cumulative quarterly per share performance may not equal annual per share totals due to the effects of the amount and timing of capital increases. When computing earnings per share for an interim period, the denominator is based on the weighted-average shares outstanding during the interim period, and not on an annualized weighted-average basis. Accordingly, the sum of the quarters' earnings per share data will not necessarily equal the year to date earnings per share data. For the three months ended March 31, 2018, options to purchase approximately 0.1 million shares are excluded from the calculation of diluted earnings per common share as the effect of their exercise would have been anti-dilutive. There was no anti-dilutive effect of options outstanding at March 31, 2017.</t>
  </si>
  <si>
    <t>Stock-based Compensation</t>
  </si>
  <si>
    <t>Disclosure of Compensation Related Costs, Share-based Payments [Abstract]</t>
  </si>
  <si>
    <t>Note 4 – Stock-based Compensation The Company may grant stock options and restricted stock under its stock-based compensation plans to certain officers, employees and directors. A Black-Scholes model is utilized to estimate the fair value of stock option grants, while the market price of the Company’s stock at the date of grant is used to estimate the value of restricted stock awards. The weighted average assumptions used in the Black-Scholes model for valuing stock option grants for the three months ended March 31, 2018 were as follows. There were no stock options granted during the three months ended March 31, 2017.
Three Months Ended
Dividend yield 0 %
Expected volatility 25 %
Risk-free interest rate 2.48 %
Expected average life 7 years
Weighted average per share fair value of options $ 17.60 Activity in the Company’s Stock Incentive Plans is summarized in the following tables:
Stock Options Option Shares Weighted Weighted Aggregate
Outstanding – December 31, 2017 1,643,255 $ 39.82
Granted 10,000 54.06
Exercise of stock options * (19,796 ) 21.61
Forfeited (3,500 ) 42.32
Outstanding – March 31, 2018 1,629,959 $ 40.12 7.9 $ 24,569
Exercisable – March 31, 2018 380,909 $ 23.63 5.3 $ 11,674 * The terms of the stock option agreements permit having a number of shares of stock withheld, the fair market value of which as of the date of exercise is sufficient to satisfy the exercise price and/or tax withholding requirements, and accordingly no share were surrendered to the Company for the three months
ended March 31, 2018. Intrinsic value represents the amount by which the fair market value of the underlying stock exceeds the exercise price of the stock options. The intrinsic value of options exercised for the three months ended March 31, 2018 and 2017 was approximately $0.7 million and $1.2 million, respectively.
Restricted Stock Weighted- Restricted
Outstanding – December 31, 2017 $ 34.26 30,920
Granted 56.01 3,000
Vested * 31.45 (6,134 )
Forfeited - -
Outstanding – March 31, 2018 $ 37.24 27,786 * The terms of the restricted stock agreements permit the surrender of shares to the Company upon vesting in order to satisfy applicable tax withholding requirements at the minimum statutory withholding rate, and accordingly, 1,492 shares were surrendered during the three months ended March 31, 2018. The Company recognized approximately $1.2 million and $384,000 of stock-based compensation expense during the three months
ended March 31, 2018 and 2017, respectively, associated with its common stock awards. As of March 31, 2018, there was approximately $15.8 million of unrecognized compensation cost related to equity award grants. The cost is expected to be recognized over the remaining vesting period of approximately four years. The Company recognized a tax benefit of approximately $0.2 million and $0.1 million for the three months ended March 31, 2018 and 2017, respectively, for the tax impact of stock option exercises and vesting of restricted stock.</t>
  </si>
  <si>
    <t>Securities Available for Sale</t>
  </si>
  <si>
    <t>Available-for-sale Securities [Abstract]</t>
  </si>
  <si>
    <t>Note 5 - Securities Available for Sale Amortized costs and fair values of securities available for sale are summarized as follows:
March 31, 2018
(in thousands) Amortized Cost Gross Gross Fair Value
U.S. government agency securities $ 26,707 $ - $ 522 $ 26,185
State, county and municipals 179,951 75 4,117 175,909
Mortgage-backed securities 155,040 106 4,023 151,123
Corporate debt securities 48,314 210 611 47,913
Total $ 410,012 $ 391 $ 9,273 $ 401,130
December 31, 2017
(in thousands) Amortized Cost Gross Gross Fair Value
U.S. government agency securities $ 26,586 $ - $ 377 $ 26,209
State, county and municipals 186,128 180 2,264 184,044
Mortgage-backed securities 157,705 160 2,333 155,532
Corporate debt securities 36,387 449 39 36,797
Equity securities * 1,287 1,284 - 2,571
Total $ 408,093 $ 2,073 $ 5,013 $ 405,153 * Effective January 1, 2018, the Company adopted ASU 2016-01, which requires equity securities with readily determinable fair values to be measured at fair value with changes in the fair value recognized through net income. Such securities are no longer reflected as securities AFS. As a result of this accounting change, in the first quarter of 2018 the Company recognized a cumulative-effect adjustment from accumulated other comprehensive income to retained earnings of approximately $0.9 million in the consolidated statement of stockholders’ equity for the net of tax impact of the unrealized gain on equity securities as of the date of adoption and recognized a loss of $25,000 in the consolidated statements of income for the change in fair value on equity securities since adoption. In addition, the approximately $2.5 million current fair value of equity securities is now reflected within other investments on the consolidated balance sheets rather than as securities AFS. Prior periods have not been restated for the impact of this accounting change. See Note 1 for additional information on this new accounting standard. The following table represents gross unrealized losses and the related estimated fair value of investment securities available for sale, aggregated by investment category and length of time individual securities have been in a continuous unrealized loss position.
March 31, 2018
Less than 12 months 12 months or more Total
($ in thousands) Fair Unrealized Fair Unrealized Fair Unrealized Number of
U.S. government agency securities $ 10,364 $ 162 $ 15,821 $ 360 $ 26,185 $ 522 2
State, county and municipals 110,719 2,137 48,123 1,980 158,842 4,117 468
Mortgage-backed securities 73,606 1,522 65,367 2,501 138,973 4,023 228
Corporate debt securities 31,632 611 - - 31,632 611 16
Total $ 226,321 $ 4,432 $ 129,311 $ 4,841 $ 355,632 $ 9,273 714
December 31, 2017
Less than 12 months 12 months or more Total
($ in thousands) Fair Unrealized Fair Unrealized Fair Unrealized Number of
U.S. government agency securities $ 26,209 $ 377 $ - $ - $ 26,209 $ 377 2
State, county and municipals 110,157 1,097 49,326 1,167 159,483 2,264 465
Mortgage-backed securities 72,210 735 65,537 1,598 137,747 2,333 215
Corporate debt securities 10,172 39 - - 10,172 39 5
Total $ 218,748 $ 2,248 $ 114,863 $ 2,765 $ 333,611 $ 5,013 687 As of March 31, 2018, the Company does not consider its securities AFS with unrealized losses to be other-than-temporarily impaired, as the unrealized losses in each category have occurred as a result of changes in interest rates, market spreads and market conditions subsequent to purchase, not credit deterioration. The Company has the ability and intent to hold its securities to maturity. There were no other-than-temporary impairments charged to earnings during the three-month periods ended March 31, 2018 or 2017. The amortized cost and fair values of securities AFS by contractual maturity at March 31, 2018 are shown below. Expected maturities may differ from contractual maturities because borrowers may have the right to call or prepay obligations with or without call or prepayment penalties; as this is particularly inherent in mortgage-backed securities, these securities are not included in the maturity categories below.
March 31, 2018
(in thousands) Amortized Cost Fair Value
Due in less than one year $ 17,307 $ 17,278
Due in one year through five years 128,152 126,324
Due after five years through ten years 102,246 98,947
Due after ten years 7,267 7,458
254,972 250,007
Mortgage-backed securities 155,040 151,123
Securities available for sale $ 410,012 $ 401,130 There were no sales of securities during the three-month periods ended March 31, 2018 or 2017.</t>
  </si>
  <si>
    <t>Loans, Allowance for Loan Losses, and Credit Quality</t>
  </si>
  <si>
    <t>Receivables [Abstract]</t>
  </si>
  <si>
    <t>Note 6 – Loans, Allowance for Loan Losses, and Credit Quality The loan composition as of March 31, 2018 and December 31, 2017 is summarized as follows.
Total
March 31, 2018 December 31, 2017
(in thousands) Amount % of Amount % of
Commercial &amp; industrial $ 650,197 31.0 % $ 637,337 30.5 %
Owner-occupied commercial real estate (“CRE”) 437,672 20.8 430,043 20.6
Agricultural (“AG”) production 33,741 1.6 35,455 1.7
AG real estate 53,412 2.5 51,778 2.5
CRE investment 323,048 15.4 314,463 15.1
Construction &amp; land development 77,708 3.7 89,660 4.3
Residential construction 31,075 1.5 36,995 1.8
Residential first mortgage 365,318 17.4 363,352 17.4
Residential junior mortgage 105,903 5.0 106,027 5.1
Retail &amp; other 22,523 1.1 22,815 1.0
Loans $ 2,100,597 100.0 % $ 2,087,925 100.0 %
Less allowance for loan losses 12,765 12,653
Loans, net $ 2,087,832 $ 2,075,272
Allowance for loan losses to loans 0.61 % 0.61 %
March 31, 2018 December 31, 2017
(in thousands) Originated % of Acquired % of Originated % of Acquired % of
Commercial &amp; industrial $ 507,460 39.2 % $ 142,737 17.7 % $ 488,600 39.3 % $ 148,737 17.6 %
Owner-occupied CRE 247,049 19.1 190,623 23.7 237,548 19.1 192,495 22.8
AG production 10,515 0.8 23,226 2.9 11,102 0.9 24,353 2.9
AG real estate 30,014 2.3 23,398 2.9 27,831 2.2 23,947 2.8
CRE investment 131,426 10.2 191,622 23.8 113,862 9.2 200,601 23.8
Construction &amp; land development 50,348 3.9 27,360 3.4 56,061 4.5 33,599 4.0
Residential construction 29,104 2.2 1,971 0.2 33,615 2.7 3,380 0.4
Residential first mortgage 202,567 15.7 162,751 20.2 191,186 15.4 172,166 20.4
Residential junior mortgage 67,654 5.2 38,249 4.7 65,643 5.3 40,384 4.8
Retail &amp; other 18,611 1.4 3,912 0.5 18,254 1.4 4,561 0.5
Loans 1,294,748 100.0 % 805,849 100.0 % 1,243,702 100.0 % 844,223 100.0 %
Less ALLL 10,699 2,066 10,542 2,111
Loans, net $ 1,284,049 $ 803,783 $ 1,233,160 $ 842,112
ALLL to loans 0.83 % 0.26 % 0.85 % 0.25 % A roll forward of the allowance for loan losses for the three months ended March 31, 2018 and 2017, and the year ended December 31, 2017, respectively, is summarized as follows.
Three Months Ended Year Ended
(in thousands) March 31, 2018 March 31, 2017 December 31, 2017
Beginning balance $ 12,653 $ 11,820 $ 11,820
Provision for loan losses 510 450 2,325
Charge-offs (430 ) (111 ) (1,604 )
Recoveries 32 30 112
Net charge-offs (398 ) (81 ) (1,492 )
Ending balance $ 12,765 $ 12,189 $ 12,653 Practically all of the Company’s loans, commitments, and letters of credit have been granted to customers in the Company’s market area. Although the Company has a diversified loan portfolio, the credit risk in the loan portfolio is largely influenced by general economic conditions and trends of the counties and markets in which the debtors operate, and the resulting impact on the operations of borrowers or on the value of underlying collateral, if any. The following tables present the balance and activity in the ALLL by portfolio segment and the recorded investment in loans by portfolio segment at or for the three months ended March 31, 2018:
TOTAL – Three Months Ended March 31, 2018
(in thou sands) Commercial Owner- AG AG real CRE Construction Residential Residential Residential Retail &amp; Total
ALLL:
Beginning balance $ 4,934 $ 2,607 $ 129 $ 296 $ 1,388 $ 726 $ 251 $ 1,609 $ 488 $ 225 $ 12,653
Provision 545 34 (8 ) 16 133 (232 ) (39 ) 19 (31 ) 73 510
Charge-offs (343 ) (31 ) - - - - - - - (56 ) (430 )
Recoveries 1 1 - - - - - - 28 2 32
Net charge-offs (342 ) (30 ) - - - - - - 28 (54 ) (398 )
Ending balance $ 5,137 $ 2,611 $ 121 $ 312 $ 1,521 $ 494 $ 212 $ 1,628 $ 485 $ 244 $ 12,765
As percent of ALLL 40.2 % 20.5 % 0.9 % 2.4 % 11.9 % 3.9 % 1.7 % 12.8 % 3.8 % 1.9 % 100.0 %
ALLL:
Individually evaluated $ 115 $ - $ - $ - $ 35 $ - $ - $ - $ - $ - $ 150
Collectively evaluated 5,022 2,611 121 312 1,486 494 212 1,628 485 244 12,615
Ending balance $ 5,137 $ 2,611 $ 121 $ 312 $ 1,521 $ 494 $ 212 $ 1,628 $ 485 $ 244 $ 12,765
Loans:
Individually evaluated $ 6,273 $ 1,886 $ - $ 235 $ 2,798 $ 1,049 $ 80 $ 3,060 $ 87 $ 12 $ 15,480
Collectively evaluated 643,924 435,786 33,741 53,177 320,250 76,659 30,995 362,258 105,816 22,511 2,085,117
Total loans $ 650,197 $ 437,672 $ 33,741 $ 53,412 $ 323,048 $ 77,708 $ 31,075 $ 365,318 $ 105,903 $ 22,523 $ 2,100,597
Less ALLL $ 5,137 $ 2,611 $ 121 $ 312 $ 1,521 $ 494 $ 212 $ 1,628 $ 485 $ 244 $ 12,765
Net loans $ 645,060 $ 435,061 $ 33,620 $ 53,100 $ 321,527 $ 77,214 $ 30,863 $ 363,690 $ 105,418 $ 22,279 $ 2,087,832 As a further breakdown, the March 31, 2018 ALLL is summarized by originated and acquired as follows:
Originated – Three Months Ended March 31, 2018
(in thousands) Commercial Owner- AG AG real CRE Construction &amp; Residential Residential Residential Retail &amp; Total
ALLL:
Beginning balance $ 4,192 $ 2,115 $ 112 $ 235 $ 1,154 $ 628 $ 200 $ 1,297 $ 409 $ 200 $ 10,542
Provision 565 47 (6 ) 16 116 (216 ) (30 ) 20 (28 ) 73 557
Charge-offs (343 ) (31 ) - - - - - - - (56 ) (430 )
Recoveries - - - - - - - - 28 2 30
Net charge-offs (343 ) (31 ) - - - - - - 28 (54 ) (400 )
Ending balance $ 4,414 $ 2,131 $ 106 $ 251 $ 1,270 $ 412 $ 170 $ 1,317 $ 409 $ 219 $ 10,699
As percent of ALLL 41.3 % 19.9 % 1.0 % 2.3 % 11.9 % 3.9 % 1.6 % 12.3 % 3.8 % 2.0 100.0 %
ALLL:
Individually evaluated $ 115 $ - $ - $ - $ 35 $ - $ - $ - $ - $ - $ 150
Collectively evaluated 4,299 2,131 106 251 1,235 412 170 1,317 409 219 10,549
Ending balance $ 4,414 $ 2,131 $ 106 $ 251 $ 1,270 $ 412 $ 170 $ 1,317 $ 409 $ 219 $ 10,699
Loans:
Individually evaluated $ 2,686 $ 343 $ - $ - $ 1,522 $ - $ - $ 511 $ - $ - $ 5,062
Collectively evaluated 504,774 246,706 10,515 30,014 129,904 50,348 29,104 202,056 67,654 18,611 1,289,686
Total loans $ 507,460 $ 247,049 $ 10,515 $ 30,014 $ 131,426 $ 50,348 $ 29,104 $ 202,567 $ 67,654 $ 18,611 $ 1,294,748
Less ALLL $ 4,414 $ 2,131 $ 106 $ 251 $ 1,270 $ 412 $ 170 $ 1,317 $ 409 $ 219 $ 10,699
Net loans $ 503,046 $ 244,918 $ 10,409 $ 29,763 $ 130,156 $ 49,936 $ 28,934 $ 201,250 $ 67,245 $ 18,392 $ 1,284,049
Acquired – Three Months Ended March 31, 2018
(in thousands) Commercial Owner- AG AG real CRE Construction Residential Residential Residential Retail &amp; Total
ALLL:
Beginning balance $ 742 $ 492 $ 17 $ 61 $ 234 $ 98 $ 51 $ 312 $ 79 $ 25 $ 2,111
Provision (20 ) (13 ) (2 ) - 17 (16 ) (9 ) (1 ) (3 ) - (47 )
Charge-offs - - - - - - - - - - -
Recoveries 1 1 - - - - - - - - 2
Net charge-offs 1 1 - - - - - - - - 2
Ending balance $ 723 $ 480 $ 15 $ 61 $ 251 $ 82 $ 42 $ 311 $ 76 $ 25 $ 2,066
As percent of ALLL 35.0 % 23.2 % 0.7 % 3.0 % 12.1 % 4.0 % 2.0 % 15.1 % 3.7 % 1.2 % 100.0 %
ALLL:
Individually evaluated $ - $ - $ - $ - $ - $ - $ - $ - $ - $ - $ -
Collectively evaluated 723 480 15 61 251 82 42 311 76 25 2,066
Ending balance $ 723 $ 480 $ 15 $ 61 $ 251 $ 82 $ 42 $ 311 $ 76 $ 25 $ 2,066
Loans:
Individually evaluated $ 3,587 $ 1,543 $ - $ 235 $ 1,276 $ 1,049 $ 80 $ 2,549 $ 87 $ 12 $ 10,418
Collectively evaluated 139,150 189,080 23,226 23,163 190,346 26,311 1,891 160,202 38,162 3,900 795,431
Total loans $ 142,737 $ 190,623 $ 23,226 $ 23,398 $ 191,622 $ 27,360 $ 1,971 $ 162,751 $ 38,249 $ 3,912 $ 805,849
Less ALLL $ 723 $ 480 $ 15 $ 61 $ 251 $ 82 $ 42 $ 311 $ 76 $ 25 $ 2,066
Net loans $ 142,014 $ 190,143 $ 23,211 $ 23,337 $ 191,371 $ 27,278 $ 1,929 $ 162,440 $ 38,173 $ 3,887 $ 803,783 The following tables present the balance and activity in the ALLL by portfolio segment and the recorded investment in loans by portfolio segment at or for the year ended December 31, 2017:
TOTAL – Year Ended December 31, 2017
(in thousands) Commercial Owner- AG AG real CRE Construction Residential Residential Residential Retail &amp; Total
ALLL
Beginning balance $ 3,919 $ 2,867 $ 150 $ 285 $ 1,124 $ 774 $ 304 $ 1,784 $ 461 $ 152 $ 11,820
Provision 2,419 (290 ) (21 ) 11 263 (35 ) (53 ) (192 ) 96 127 2,325
Charge-offs (1,442 ) - - - - (13 ) - (8 ) (72 ) (69 ) (1,604 )
Recoveries 38 30 - - 1 - - 25 3 15 112
Net charge-offs (1,404 ) 30 - - 1 (13 ) - 17 (69 ) (54 ) (1,492 )
Ending balance $ 4,934 $ 2,607 $ 129 $ 296 $ 1,388 $ 726 $ 251 $ 1,609 $ 488 $ 225 $ 12,653
As percent of ALLL 39.0 % 20.6 % 1.0 % 2.3 % 11.0 % 5.7 % 2.0 % 12.7 % 3.9 % 1.8 % 100.0 %
ALLL:
Individually evaluated $ 163 $ - $ - $ - $ - $ - $ - $ - $ - $ - $ 163
Collectively evaluated 4,771 2,607 129 296 1,388 726 251 1,609 488 225 12,490
Ending balance $ 4,934 $ 2,607 $ 129 $ 296 $ 1,388 $ 726 $ 251 $ 1,609 $ 488 $ 225 $ 12,653
Loans:
Individually evaluated $ 5,870 $ 1,689 $ - $ 248 $ 5,290 $ 1,053 $ 80 $ 2,801 $ 178 $ 12 $ 17,221
Collectively evaluated 631,467 428,354 35,455 51,530 309,173 88,607 36,915 360,551 105,849 22,803 2,070,704
Total loans $ 637,337 $ 430,043 $ 35,455 $ 51,778 $ 314,463 $ 89,660 $ 36,995 $ 363,352 $ 106,027 $ 22,815 $ 2,087,925
Less ALLL $ 4,934 $ 2,607 $ 129 $ 296 $ 1,388 $ 726 $ 251 $ 1,609 $ 488 $ 225 $ 12,653
Net loans $ 632,403 $ 427,436 $ 35,326 $ 51,482 $ 313,075 $ 88,934 $ 36,744 $ 361,743 $ 105,539 $ 22,590 $ 2,075,272 As a further breakdown, the December 31, 2017 ALLL is summarized by originated and acquired as follows:
Originated – Year Ended December 31, 2017
(in thousands) Commercial Owner- AG AG real CRE Construction Residential Residential Residential Retail &amp; Total
ALLL
Beginning balance $ 3,150 $ 2,263 $ 122 $ 222 $ 893 $ 656 $ 266 $ 1,372 $ 373 $ 132 $ 9,449
Provision 2,429 (172 ) (10 ) 13 261 (28 ) (66 ) (69 ) 105 122 2,585
Charge-offs (1,388 ) - - - - - - (8 ) (72 ) (69 ) (1,537 )
Recoveries 1 24 - - - - - 2 3 15 45
Net charge-offs (1,387 ) 24 - - - - - (6 ) (69 ) (54 ) (1,492 )
Ending balance $ 4,192 $ 2,115 $ 112 $ 235 $ 1,154 $ 628 $ 200 $ 1,297 $ 409 $ 200 $ 10,542
As percent of ALLL 39.8 % 20.1 % 1.1 % 2.2 % 10.9 % 6.0 % 1.9 % 12.3 % 3.9 % 1.8 % 100.0 %
ALLL:
Individually evaluated $ 163 $ - $ - $ - $ - $ - $ - $ - $ - $ - $ 163
Collectively evaluated 4,029 2,115 112 235 1,154 628 200 1,297 409 200 10,379
Ending balance $ 4,192 $ 2,115 $ 112 $ 235 $ 1,154 $ 628 $ 200 $ 1,297 $ 409 $ 200 $ 10,542
Loans:
Individually evaluated $ 2,189 $ - $ - $ - $ 549 $ - $ - $ 253 $ 12 $ - $ 3,003
Collectively evaluated 486,411 237,548 11,102 27,831 113,313 56,061 33,615 190,933 65,631 18,254 1,240,699
Total loans $ 488,600 $ 237,548 $ 11,102 $ 27,831 $ 113,862 $ 56,061 $ 33,615 $ 191,186 $ 65,643 $ 18,254 $ 1,243,702
Less ALLL $ 4,192 $ 2,115 $ 112 $ 235 $ 1,154 $ 628 $ 200 $ 1,297 $ 409 $ 200 $ 10,542
Net loans $ 484,408 $ 235,433 $ 10,990 $ 27,596 $ 112,708 $ 55,433 $ 33,415 $ 189,889 $ 65,234 $ 18,054 $ 1,233,160
Acquired – Year Ended December 31, 2017
(in thousands) Commercial Owner- AG AG real CRE Construction Residential Residential Residential Retail &amp; Total
ALLL
Beginning balance $ 769 $ 604 $ 28 $ 63 $ 231 $ 118 $ 38 $ 412 $ 88 $ 20 $ 2,371
Provision (10 ) (118 ) (11 ) (2 ) 2 (7 ) 13 (123 ) (9 ) 5 (260 )
Charge-offs (54 ) - - - - (13 ) - - - - (67 )
Recoveries 37 6 - - 1 - - 23 - - 67
Net charge-offs (17 ) 6 - - 1 (13 ) - 23 - - -
Ending balance $ 742 $ 492 $ 17 $ 61 $ 234 $ 98 $ 51 $ 312 $ 79 $ 25 $ 2,111
As percent of ALLL 35.1 % 23.3 % 0.8 % 2.9 % 11.1 % 4.6 % 2.4 % 14.8 % 3.7 % 1.3 % 100.0 %
ALLL:
Individually evaluated $ - $ - $ - $ - $ - $ - $ - $ - $ - $ - $ -
Collectively evaluated 742 492 17 61 234 98 51 312 79 25 2,111
Ending balance $ 742 $ 492 $ 17 $ 61 $ 234 $ 98 $ 51 $ 312 $ 79 $ 25 $ 2,111
Loans:
Individually evaluated $ 3,681 $ 1,689 $ - $ 248 $ 4,741 $ 1,053 $ 80 $ 2,548 $ 166 $ 12 $ 14,218
Collectively evaluated 145,056 190,806 24,353 23,699 195,860 32,546 3,300 169,618 40,218 4,549 830,005
Total loans $ 148,737 $ 192,495 $ 24,353 $ 23,947 $ 200,601 $ 33,599 $ 3,380 $ 172,166 $ 40,384 $ 4,561 $ 844,223
Less ALLL $ 742 $ 492 $ 17 $ 61 $ 234 $ 98 $ 51 $ 312 $ 79 $ 25 $ 2,111
Net loans $ 147,995 $ 192,003 $ 24,336 $ 23,886 $ 200,367 $ 33,501 $ 3,329 $ 171,854 $ 40,305 $ 4,536 $ 842,112 The following table presents nonaccrual loans by portfolio segment in total and then as a further breakdown by originated or acquired as of March 31, 2018 and December 31, 2017.
Total Nonaccrual Loans
(in thousands) March 31, 2018 % of Total December 31, 2017 % of Total
Commercial &amp; industrial $ 6,434 55.2 % $ 6,016 46.0 %
Owner-occupied CRE 744 6.4 533 4.1
AG production - - - -
AG real estate 175 1.5 186 1.4
CRE investment 2,105 18.1 4,531 34.6
Construction &amp; land development - - - -
Residential construction 108 0.9 80 0.6
Residential first mortgage 1,883 16.1 1,587 12.1
Residential junior mortgage 212 1.8 158 1.2
Retail &amp; other - - 4 -
Nonaccrual loans 11,661 100.0 % 13,095 100.0 %
Percent of total loans 0.6 % 0.6 %
March 31, 2018 December 31, 2017
(in thousands) Originated % of Acquired % of Originated % of Acquired % of
Commercial &amp; industrial $ 2,814 51.7 % $ 3,620 58.3 % $ 2,296 70.0 % $ 3,720 37.9 %
Owner-occupied CRE 411 7.5 333 5.4 86 2.6 447 4.6
AG production - - - - - - - -
AG real estate - - 175 2.8 - - 186 1.9
CRE investment 1,522 28.0 583 9.3 549 16.8 3,982 40.6
Construction &amp; land development - - - - - - - -
Residential construction 28 0.5 80 1.3 - - 80 0.8
Residential first mortgage 672 12.3 1,211 19.5 331 10.1 1,256 12.8
Residential junior mortgage - - 212 3.4 12 0.4 146 1.4
Retail &amp; other - - - - 4 0.1 - -
Nonaccrual loans $ 5,447 100.0 % $ 6,214 100.0 % $ 3,278 100.0 % $ 9,817 100.0 % The following tables present past due loans by portfolio segment as of March 31, 2018 and December 31, 2017:
March 31, 2018
(in thousands) 30-89 Days Past 90 Days &amp; Current Total
Commercial &amp; industrial $ 470 $ 6,434 $ 643,293 $ 650,197
Owner-occupied CRE - 744 436,928 437,672
AG production - - 33,741 33,741
AG real estate - 175 53,237 53,412
CRE investment - 2,105 320,943 323,048
Construction &amp; land development 437 - 77,271 77,708
Residential construction - 108 30,967 31,075
Residential first mortgage 1,258 1,883 362,177 365,318
Residential junior mortgage 72 212 105,619 105,903
Retail &amp; other 127 - 22,396 22,523
Total loans $ 2,364 $ 11,661 $ 2,086,572 $ 2,100,597
Percent of total loans 0.1 % 0.6 % 99.3 % 100.0 %
December 31, 2017
(in thousands) 30-89 Days Past 90 Days &amp; Current Total
Commercial &amp; industrial $ 211 $ 6,016 $ 631,110 $ 637,337
Owner-occupied CRE 671 533 428,839 430,043
AG production 30 - 35,425 35,455
AG real estate - 186 51,592 51,778
CRE investment - 4,531 309,932 314,463
Construction &amp; land development 76 - 89,584 89,660
Residential construction 587 80 36,328 36,995
Residential first mortgage 1,039 1,587 360,726 363,352
Residential junior mortgage 14 158 105,855 106,027
Retail &amp; other 4 4 22,807 22,815
Total loans $ 2,632 $ 13,095 $ 2,072,198 $ 2,087,925
Percent of total loans 0.1 % 0.6 % 99.3 % 100.0 % A description of the loan risk categories used by the Company follows: Grades 1-4, Pass: Credits exhibit adequate cash flows, appropriate management and financial ratios within industry norms and/or are supported by sufficient collateral. Some credits in these rating categories may require a need for monitoring but elements of concern are not severe enough to warrant an elevated rating. Grade 5, Watch: Credits with this rating are adequately secured and performing but are being monitored due to the presence of various short-term weaknesses which may include unexpected, short-term adverse financial performance, managerial problems, potential impact of a decline in the entire industry or local economy and delinquency issues. Loans to individuals or loans supported by guarantors with marginal net worth or collateral may be included in this rating category. Grade 6, Special Mention: Credits with this rating have potential weaknesses that, without the Company’s attention and correction may result in deterioration of repayment prospects. These assets are considered Criticized Assets. Potential weaknesses may include adverse financial trends for the borrower or industry, repeated lack of compliance with Company requests, increasing debt to net worth, serious management conditions and decreasing cash flow. Grade 7, Substandard: Assets with this rating are characterized by the distinct possibility the Company will sustain some loss if deficiencies are not corrected. All foreclosures, liquidations, and nonaccrual loans are considered to be categorized in this rating, regardless of collateral sufficiency. Grade 8, Doubtful: Assets with this rating exhibit all the weaknesses as one rated Substandard with the added characteristic that such weaknesses make collection or liquidation in full highly questionable. Grade 9, Loss: Assets in this category are considered uncollectible. Pursuing any recovery or salvage value is impractical but does not preclude partial recovery in the future. The following tables present total loans by risk categories as of March 31, 2018 and December 31, 2017:
March 31, 2018
(in thousands) Grades 1- 4 Grade 5 Grade 6 Grade 7 Grade 8 Grade 9 Total
Commercial &amp; industrial $ 610,654 $ 18,692 $ 11,621 $ 9,230 $ - $ - $ 650,197
Owner-occupied CRE 399,911 28,718 4,566 4,477 - - 437,672
AG production 28,348 2,342 1,383 1,668 - - 33,741
AG real estate 45,924 2,645 2,316 2,527 - - 53,412
CRE investment 312,103 7,220 1,215 2,510 - - 323,048
Construction &amp; land development 73,832 3,092 17 767 - - 77,708
Residential construction 30,967 - - 108 - - 31,075
Residential first mortgage 360,169 1,522 672 2,955 - - 365,318
Residential junior mortgage 105,659 17 - 227 - - 105,903
Retail &amp; other 22,523 - - - - - 22,523
Total loans $ 1,990,090 $ 64,248 $ 21,790 $ 24,469 $ - $ - $ 2,100,597
Percent of total 94.7 % 3.1 % 1.0 % 1.2 % - - 100.0 %
December 31, 2017
(in thousands) Grades 1- 4 Grade 5 Grade 6 Grade 7 Grade 8 Grade 9 Total
Commercial &amp; industrial $ 597,854 $ 12,999 $ 16,129 $ 10,355 $ - $ - $ 637,337
Owner-occupied CRE 397,357 23,340 6,442 2,904 - - 430,043
AG production 30,431 4,000 - 1,024 - - 35,455
AG real estate 44,321 4,873 - 2,584 - - 51,778
CRE investment 299,926 8,399 190 5,948 - - 314,463
Construction &amp; land development 86,011 2,758 17 874 - - 89,660
Residential construction 36,915 - - 80 - - 36,995
Residential first mortgage 358,067 1,868 683 2,734 - - 363,352
Residential junior mortgage 105,736 117 - 174 - - 106,027
Retail &amp; other 22,811 - - 4 - - 22,815
Total loans $ 1,979,429 $ 58,354 $ 23,461 $ 26,681 $ - $ - $ 2,087,925
Percent of total 94.8 % 2.8 % 1.1 % 1.3 % - - 100.0 % The following tables present impaired loans as of March 31, 2018 and December 31, 2017.
Total Impaired Loans – March 31, 2018
(in thousands) Recorded Unpaid Principal Related Average Interest Income
Commercial &amp; industrial $ 6,273 $ 10,457 $ 115 $ 6,535 $ 164
Owner-occupied CRE 1,886 2,397 - 1,908 45
AG production - 9 - - -
AG real estate 235 295 - 242 12
CRE investment 2,798 4,142 35 2,811 128
Construction &amp; land development 1,049 1,049 - 1,051 12
Residential construction 80 983 - 80 -
Residential first mortgage 3,060 3,847 - 3,062 55
Residential junior mortgage 87 407 - 88 7
Retail &amp; Other 12 14 - 12 -
Total $ 15,480 $ 23,600 $ 150 $ 15,789 $ 423
Originated impaired loans $ 5,062 $ 5,062 $ 150 $ 5,283 $ 74
Acquired impaired loans 10,418 18,538 - 10,506 349
Total $ 15,480 $ 23,600 $ 150 $ 15,789 $ 423
Total Impaired Loans – December 31, 2017
(in thousands) Recorded Unpaid Principal Related Average Interest Income
Commercial &amp; industrial $ 5,870 $ 10,063 $ 163 $ 6,586 $ 718
Owner-occupied CRE 1,689 2,256 - 1,333 132
AG production - 10 - - -
AG real estate 248 307 - 233 26
CRE investment 5,290 8,102 - 5,411 465
Construction &amp; land development 1,053 1,053 - 813 57
Residential construction 80 983 - 91 27
Residential first mortgage 2,801 3,653 - 2,177 180
Residential junior mortgage 178 507 - 154 17
Retail &amp; Other 12 14 - 12 1
Total $ 17,221 $ 26,948 $ 163 $ 16,810 $ 1,623
Originated impaired loans $ 3,003 $ 3,003 $ 163 $ 2,964 $ 241
Acquired impaired loans 14,218 23,945 - 13,846 1,382
Total $ 17,221 $ 26,948 $ 163 $ 16,810 $ 1,623 Total purchased credit impaired loans (in aggregate since the Company’s 2013 acquisitions) were initially recorded at a fair value of $43.6 million on their respective acquisition dates, net of an initial $34.4 million non-accretable mark and a zero accretable mark. At March 31, 2018, $10.4 million of the $43.6 million remain in impaired loans. Non-accretable discount on purchase credit impaired (“PCI”) loans
Three Months Ended Year Ended
(in thousands) March 31, 2018 March 31, 2017 December 31, 2017
Balance at beginning of period $ 9,471 $ 14,327 $ 14,327
Acquired balance, net - - 8,352
Accretion to loan interest income (1,544 ) (2,160 ) (7,995 )
Transferred to accretable (55 ) - (1,936 )
Disposals of loans - (242 ) (3,277 )
Balance at end of period $ 7,872 $ 11,925 $ 9,471 Troubled Debt Restructurings At March 31, 2018, there were seven loans classified as troubled debt restructurings with a current outstanding balance of $2.1 million and pre-modification balance of $3.4 million. In comparison, at December 31, 2017, there were eight loans classified as troubled debt restructurings with an outstanding balance of $5.6 million and pre-modification balance of $6.9 million. There were no loans classified as troubled debt restructurings during the previous twelve months that subsequently defaulted during the three months ended March 31, 2018. As of March 31, 2018, there were no commitments to lend additional funds to debtors whose terms have been modified in troubled debt restructurings.</t>
  </si>
  <si>
    <t>Goodwill and Other Intangibles and Mortgage Servicing Rights</t>
  </si>
  <si>
    <t>Goodwill and Intangible Assets Disclosure [Abstract]</t>
  </si>
  <si>
    <t xml:space="preserve">Note 7 – Goodwill and Other Intangibles and Mortgage Servicing Rights Management periodically reviews the carrying value of its intangible assets to determine if any impairment has occurred, in which case an impairment charge would be recorded as an expense in the period of impairment, or whether changes in circumstances have occurred that would require a revision to the remaining useful life which would impact expense prospectively. In making such determination, management evaluates whether there are any adverse qualitative factors indicating that an impairment may exist, as well as the performance, on an undiscounted basis, of the underlying operations or assets which give rise to the intangible. The Company’s quarterly assessment indicated no impairment charge on goodwill, core deposit intangibles or customer list intangibles was required for the year ended December 31, 2017 or the three months ended March 31, 2018.
Three Months Ended Year Ended
(in thousands) March 31, 2018 December 31, 2017
Goodwill $ 107,366 $ 107,366
Core deposit intangibles 15,407 16,477
Customer list intangibles 4,451 4,563
Other intangibles 19,858 21,040
Goodwill and other intangibles, net $ 127,224 $ 128,406 Goodwill Other intangible assets
Three Months Ended Year Ended
(in thousands) March 31, 2018 December 31, 2017
Core deposit intangibles:
Gross carrying amount $ 29,015 $ 29,015
Accumulated amortization (13,608 ) (12,538 )
Net book value $ 15,407 $ 16,477
Additions during the period $ - $ 3,670
Amortization during the
period $ 1,070 $ 4,294
Customer list intangibles:
Gross carrying amount $ 5,233 $ 5,233
Accumulated amortization (782 ) (670 )
Net book value $ 4,451 $ 4,563
Additions during the period $ - $ 870
Amortization during the period $ 112 $ 401 Mortgage servicing rights
Three Months Ended Year Ended
(in thousands) March 31, 2018 December 31, 2017
Mortgage servicing rights (MSR) asset:
MSR asset at beginning of year $ 3,187 $ 1,922
Capitalized MSR 103 876
MSR asset acquired - 874
Amortization during the period (150 ) (485 )
MSR asset at end of period $ 3,140 $ 3,187
Fair value of MSR asset at end of period $ 4,039 $ 4,097
Residential mortgage loans serviced for others $ 515,263 $ 518,419
Net book value of MSR asset to loans serviced for others 0.61 % 0.61 % The Company periodically evaluates its mortgage servicing rights asset for impairment. At each reporting date, impairment is assessed based on an estimated fair value using estimated prepayment speeds of the underlying mortgage loans serviced and stratifications based on the risk characteristics of the underlying loans serviced (predominantly loan type and note interest rate). No valuation or impairment charge was recorded for the year ended December 31, 2017 or the three months ended March 31, 2018. See Note 9 for additional information on the fair value of the MSR asset. The following table shows the estimated future amortization expense for amortizing intangible assets and the MSR asset. The projections are based on existing asset balances, the current interest rate environment and prepayment speeds as of the March 31, 2018. The actual amortization expense the Company recognizes in any given period may be significantly different depending upon acquisition or sale activities, changes in interest rates, prepayment speeds, market conditions, regulatory requirements and events or circumstances that indicate the carrying amount of an asset may not be recoverable.
(in thousands) Core deposit Customer list MSR asset
Year ending December 31,
2018 (remaining nine months) $ 2,845 $ 337 $ 434
2019 3,337 449 578
2020 2,657 449 728
2021 2,167 449 326
2022 1,735 449 326
Thereafter 2,666 2,318 748
Total $ 15,407 $ 4,451 $ 3,140 </t>
  </si>
  <si>
    <t>Short and Long-Term Borrowings</t>
  </si>
  <si>
    <t>Debt Disclosure [Abstract]</t>
  </si>
  <si>
    <t>Note 8 – Short and Long-Term Borrowings Short-Term Borrowings: The Company did not have any short-term borrowings (borrowing with an original maturity of one year or less) outstanding at March 31, 2018 or December 31, 2017. Long-Term Borrowings: The components of long-term borrowings (borrowing with an original maturity greater than one year) at March 31, 2018 and December 31, 2017 were as follows:
(in thousands) March 31, 2018 December 31, 2017
FHLB advances $ 35,445 $ 36,509
Junior subordinated debentures 29,736 29,616
Subordinated notes 11,931 11,921
Total long-term borrowings $ 77,112 $ 78,046 FHLB Advances The following table shows the maturity schedule of the FHLB advances as of March 31, 2018.
Maturing in: (in thousands)
2018 (remaining nine months) $ 17
2019 -
2020 10,000
2021 -
2022 25,428
$ 35,445 Junior Subordinated Debentures
Junior Subordinated Debentures
(in thousands)
Maturity Date Par
3/31/2018 Unamortized
3/31/2018 Carrying
12/31/2017 Carrying
2004 Nicolet Bankshares Statutory Trust (1) 7/15/2034 $ 6,186 $ - $ 6,186 $ 6,186
2005 Mid-Wisconsin Financial Services, Inc. (2) 12/15/2035 10,310 (3,521 ) 6,789 6,739
2006 Baylake Corp. (3) 9/30/2036 16,598 (4,297 ) 12,301 12,242
2004 First Menasha Bancshares, Inc. (4) 3/17/2034 5,155 (695 ) 4,460 4,449
Total $ 38,249 $ (8,513 ) $ 29,736 $ 29,616
(1) The interest rate is 8.00% fixed.
(2) The debentures, assumed in April 2013 as the result of an acquisition, have a floating rate of the three-month LIBOR plus 1.43%, adjusted quarterly. The interest rates were 3.55% and 3.02% as of March 31, 2018 and December 31, 2017, respectively.
(3) The debentures, assumed in April 2016 as a result of an acquisition, have a floating rate of the three-month LIBOR plus 1.35%, adjusted quarterly. The interest rates were 3.66% and 3.04% as of March 31, 2018 and December 31, 2017, respectively.
(4) The debentures, assumed in April 2017 as the result of an acquisition, have a floating rate of the three-month LIBOR plus 2.79%, adjusted quarterly. The interest rate was 4.98% and 4.39% as of March 31, 2018 and December 31, 2017, respectively. Subordinated Notes</t>
  </si>
  <si>
    <t>Fair Value Measurements</t>
  </si>
  <si>
    <t>Fair Value Disclosures [Abstract]</t>
  </si>
  <si>
    <t>Note 9 - Fair Value Measurements Fair value represents the estimated price at which an orderly transaction to sell an asset or transfer a liability would take place between market participants at the measurement date under current market conditions (i.e., an exit price concept), and is a market-based measurement versus an entity-specific measurement. The Company records and/or discloses financial instruments on a fair value basis. These financial assets and financial liabilities are measured at fair value in three levels, based on the markets in which the assets and liabilities are traded and the observability of the assumptions used to determine fair value. These levels are: Level 1 - quoted market prices in active markets for identical assets or liabilities that a company has the ability to access at the measurement date; Level 2 - inputs other than quoted prices included in Level 1 that are observable for the asset or liability, either directly or indirectly; Level 3 – significant unobservable inputs for the asset or liability, which are typically based on an entity’s own assumptions, as there is little, if any, related market activity. In instances where the fair value measurement is based on inputs from different levels, the level within which the entire fair value measurement will be categorized is based on the lowest level input that is significant to the fair value measurement in its entirety; this assessment of the significance of an input requires management judgment. Recurring basis fair value measurements: The following table presents the balances of assets and liabilities measured at fair value on a recurring basis for the periods presented.
(in thousands) Fair Value Measurements Using
Measured at Fair Value on a Recurring Basis: Total Level 1 Level 2 Level 3
March 31, 2018:
U.S. government agency securities $ 26,185 $ - $ 26,185 $ -
State, county and municipals 175,909 - 175,778 131
Mortgage-backed securities 151,123 - 151,123 -
Corporate debt securities 47,913 - 39,449 8,464
Securities AFS $ 401,130 $ - $ 392,535 $ 8,595
Other investments (equity securities) * $ 2,546 $ 2,546 $ - $ -
December 31, 2017:
U.S. government agency securities $ 26,209 $ - $ 26,209 $ -
State, county and municipals 184,044 - 183,386 658
Mortgage-backed securities 155,532 - 155,529 3
Corporate debt securities 36,797 - 28,307 8,490
Equity securities * 2,571 2,571 - -
Securities AFS $ 405,153 $ 2,571 $ 393,431 $ 9,151 * Effective January 1, 2018, the Company adopted ASU 2016-01, which requires equity securities with readily determinable fair values to be measured at fair value with changes in the fair value recognized through net income. In addition, the approximately $2.5 million current fair value of equity securities is now reflected within other investments on the consolidated balance sheets compared to securities AFS at December 31, 2017. Prior periods have not been restated for the impact of this accounting change. See Note 1 for additional information on this new accounting standard and see Note 5 for additional information on the impact to securities AFS. The following is a description of the valuation methodologies used by the Company for the securities AFS and equity securities measured at fair value on a recurring basis, as noted in the tables above. Where quoted market prices on securities exchanges are available, the investment is classified as Level 1. Level 1 investments primarily include exchange-traded equity securities. If quoted market prices are not available, fair value is generally determined using prices obtained from independent pricing vendors who use pricing models (with typical inputs including benchmark yields, reported trades for similar securities, issuer spreads or relationship to other benchmark quoted securities), or discounted cash flows, and are classified as Level 2. Examples of these investments include U.S. government agency securities, mortgage-backed securities, obligations of state, county and municipals, and certain corporate debt securities. Finally, in certain cases where there is limited activity or less transparency around inputs to the estimated fair value, investments are classified within Level 3 of the hierarchy. Examples of these include private municipal bonds and corporate debt securities, which include trust preferred security investments. At March 31, 2018 and December 31, 2017, it was determined that carrying value was the best approximation of fair value for these Level 3 securities, based primarily on the internal analysis on these securities. The following table presents the changes in the Level 3 securities AFS measured at fair value on a recurring basis:
(in thousands) Three Months Ended Year Ended
Level 3 Fair Value Measurements: March 31, 2018 December 31, 2017
Balance at beginning of year $ 9,151 $ 9,108
Acquired balance - 189
Paydowns/Sales/Settlements (556 ) (146 )
Balance at end of period $ 8,595 $ 9,151 Nonrecurring basis fair value measurements: The following table presents the Company’s assets measured at fair value on a nonrecurring basis for the periods presented, aggregated by level in the fair value hierarchy within which those measurements fall.
Fair Value Measurements Using
Measured at Fair Value on a Nonrecurring Basis: Total Level 1 Level 2 Level 3
(in thousands)
March 31, 2018:
Impaired loans $ 15,330 $ - $ - $ 15,330
Other real estate owned (“OREO”) 1,367 - - 1,367
MSR asset 3,140 - - 3,140
December 31, 2017:
Impaired loans $ 17,058 $ - $ - $ 17,058
OREO 1,294 - - 1,294
MSR asset 3,187 - - 3,187 The following is a description of the valuation methodologies used by the Company for the items noted in the table above. For individually evaluated impaired loans, the amount of impairment is based upon the present value of expected future cash flows discounted at the loan’s effective interest rate, the estimated fair value of the underlying collateral for collateral-dependent loans, or the estimated liquidity of the note. For OREO, the fair value is based upon the estimated fair value of the underlying collateral adjusted for the expected costs to sell. To estimate the fair value of the MSR asset, the underlying serviced loan pools are stratified by interest rate tranche and term of the loan, and a valuation model is used to calculate the present value of the expected future cash flows for each stratum. Financial instruments: The carrying amounts and estimated fair values of the Company’s financial instruments are shown below.
March 31, 2018
(in thousands) Carrying Estimated Level 1 Level 2 Level 3
Financial assets:
Cash and cash equivalents $ 433,015 $ 433,015 $ 433,015 $ - $ -
Certificates of deposit in other banks 1,248 1,234 - 1,234 -
Securities AFS 401,130 401,130 - 392,535 8,595
Other investments, including equity securities 17,431 17,431 2,546 13,177 1,708
Loans held for sale 7,880 7,920 - 7,920 -
Loans, net 2,087,832 2,082,372 - - 2,082,372
BOLI 64,895 64,895 64,895 - -
MSR asset 3,140 4,039 - - 4,039
Financial liabilities:
Deposits $ 2,765,090 $ 2,763,061 $ - $ - $ 2,763,061
FHLB advances 35,445 35,447 - 35,447 -
Junior subordinated debentures 29,736 29,141 - - 29,141
Subordinated notes 11,931 11,504 - - 11,504
December 31, 2017
(in thousands) Carrying Estimated Level 1 Level 2 Level 3
Financial assets:
Cash and cash equivalents $ 154,933 $ 154,933 $ 154,933 $ - $ -
Certificates of deposit in other banks 1,746 1,746 - 1,746 -
Securities AFS 405,153 405,153 2,571 393,431 9,151
Other investments 14,837 14,837 - 13,142 1,695
Loans held for sale 4,666 4,750 - 4,750 -
Loans, net 2,075,272 2,068,382 - - 2,068,382
BOLI 64,453 64,453 64,453 - -
MSR asset 3,187 4,097 - - 4,097
Financial liabilities:
Deposits $ 2,471,064 $ 2,469,456 $ - $ - $ 2,469,456
FHLB advances 36,509 36,510 - 36,510 -
Junior subordinated debentures 29,616 29,024 - - 29,024
Subordinated notes 11,921 11,495 - - 11,495 Not all the financial instruments listed in the table above are subject to the disclosure provisions of ASC 820, as certain assets and liabilities result in their carrying value approximating fair value. These include cash and cash equivalents, bank owned life insurance, short-term borrowings, and nonmaturing deposits. For those financial instruments not previously disclosed the following is a description of the valuation methodologies used. Certificates of deposits in other banks: Other investments: Loans held for sale: Loans, net MSR asset: Deposits FHLB advances Junior subordinated debentures and subordinated notes Lending-related commitments Limitations</t>
  </si>
  <si>
    <t>Revenue Recognition</t>
  </si>
  <si>
    <t>Revenue Recognition [Abstract]</t>
  </si>
  <si>
    <t>Note 10 – Revenue Recognition As of January 1, 2018, the Company adopted ASU 2014-09 using the modified retrospective approach. The adoption of the guidance had no material impact on the measurement or recognition of revenue; however, additional disclosures have been added in accordance with the ASU. See Note 1 for additional information on this new accounting standard. The main types of revenue contracts are: Service charges on deposit accounts Trust services and brokerage fee income Card interchange income Other noninterest income</t>
  </si>
  <si>
    <t>Basis of Presentation (Policies)</t>
  </si>
  <si>
    <t>General</t>
  </si>
  <si>
    <t>General In the opinion of management, the accompanying unaudited consolidated financial statements contain all adjustments necessary to present fairly the consolidated balance sheets, statements of income, comprehensive income, changes in stockholders’ equity and cash flows of Nicolet Bankshares, Inc. (the “Company” or “Nicolet”) and its subsidiaries, for the periods presented, and all such adjustments are of a normal recurring nature. All material intercompany transactions and balances are eliminated. The results of operations for the interim periods are not necessarily indicative of the results to be expected for the entire year. These interim consolidated financial statements have been prepared according to the rules and regulations of the Securities and Exchange Commission and, therefore, certain information and footnote disclosures normally presented in accordance with generally accepted accounting principles in the United States of America (“U.S. GAAP”) have been omitted or abbreviated. These consolidated financial statements should be read in conjunction with the Company’s audited consolidated financial statements and footnotes included in the Company’s Annual Report on Form 10-K for the year ended December 31, 2017.</t>
  </si>
  <si>
    <t>Critical Accounting Policies and Estimates</t>
  </si>
  <si>
    <t>Critical Accounting Policies and Estimates Preparation of consolidated financial statements in conformity with U.S. GAAP requires management to make estimates and assumptions that affect the amounts reported in the consolidated financial statements and accompanying disclosures. These estimates are based on management’s best knowledge of current events and actions the Company may undertake in the future. Estimates are used in accounting for, among other items, the allowance for loan losses, valuation of loans in acquisition transactions, useful lives for depreciation and amortization, fair value of financial instruments, other-than-temporary impairment calculations, valuation of deferred tax assets, uncertain income tax positions and contingencies. Estimates that are particularly susceptible to significant change for the Company include the determination of the allowance for loan losses, the determination and assessment of deferred tax assets and liabilities, and the valuation of loans acquired in acquisition transactions; therefore, these are critical accounting policies. Factors that may cause sensitivity to the aforementioned estimates include but are not limited to: external market factors such as market interest rates and employment rates, changes to operating policies and procedures, changes in applicable banking or tax regulations, and changes to deferred tax estimates. Actual results may ultimately differ from estimates, although management does not generally believe such differences would materially affect the consolidated financial statements in any individual reporting period presented. There have been no material changes or developments with respect to the assumptions or methodologies that the Company uses when applying what management believes are critical accounting policies and developing critical accounting estimates as disclosed in the Company’s Annual Report on Form 10-K for the year ended December 31, 2017.</t>
  </si>
  <si>
    <t>Recent Accounting Developments Adopted</t>
  </si>
  <si>
    <t xml:space="preserve">Recent Accounting Developments Adopted In May 2017, the Financial Accounting Standards Board (“FASB”) issued Accounting Standards Update (“ASU”) 2017-09, Compensation – Stock Compensation (Topic 718) In January 2017, the FASB issued ASU 2017-01 to clarify the definition of a business to assist entities with evaluating whether transactions should be accounted for as acquisitions (or disposals) of assets versus businesses. The update narrows the definition of a business by adding three principal clarifications (1) if substantially all the fair value of the gross assets in the asset group is concentrated in either a single identifiable asset or group of similar identifiable assets the transaction does not involve a business, (2) if the asset group does not include a minimum of an input and a substantive process, it does not represent a business, and (3) if the integrated set of activities (including its inputs and processes) does not create, or have the ability to create, goods or services to customers, investment income (e.g., dividends or interest) or other revenue, it is not a business. The overall intention is to provide consistency in applying the guidance and make the definition of a business more operable. This update is effective for fiscal years beginning after December 15, 2017, including interim periods within those fiscal years and should be applied prospectively. The Company adopted the updated guidance effective January 1, 2018 with no material impact on its consolidated financial statements. In November 2016, the FASB issued ASU 2016-18, Statement of Cash Flows (Topic 230): Restricted Cash In August 2016, the FASB issued ASU 2016-15, Statement of Cash Flows (Topic 230): Classification of Certain Cash Receipts In January 2016, the FASB issued ASU 2016-01, Financial Instruments – Overall (Subtopic 825-10): Recognition and Measurement of Financial Assets and Financial Liabilities In May 2014, the FASB issued ASU 2014-09, Revenue from Contracts with Customers (Topic 606). </t>
  </si>
  <si>
    <t>Operating Segment</t>
  </si>
  <si>
    <t>Operating Segment While the chief decision makers monitor the revenue streams of the various products and services, and evaluate costs, balance sheet positions and quality, all such products, services and activities are directly or indirectly related to the business of community banking, with no regular, formal or material segment delineations. Operations are managed and financial performance is evaluated on a company-wide basis, and accordingly, all the financial service operations are considered by management to be aggregated in one reportable operating segment.</t>
  </si>
  <si>
    <t>Reclassifications</t>
  </si>
  <si>
    <t>Reclassifications Certain amounts in the 2017 consolidated financial statements have been reclassified to conform to the 2018 presentation.</t>
  </si>
  <si>
    <t>Earnings per Common Share (Tables)</t>
  </si>
  <si>
    <t>Schedule of basic and diluted earnings (loss) per common share</t>
  </si>
  <si>
    <t>Three Months Ended
(In thousands except per share data) 2018 2017
Net income attributable to Nicolet Bankshares, Inc. $ 9,577 $ 6,208
Weighted average common shares outstanding 9,765 8,584
Effect of dilutive common stock awards 460 374
Diluted weighted average common shares outstanding 10,225 8,958
Basic earnings per common share* $ 0.98 $ 0.72
Diluted earnings per common share* $ 0.94 $ 0.69 *Cumulative quarterly per share performance may not equal annual per share totals due to the effects of the amount and timing of capital increases. When computing earnings per share for an interim period, the denominator is based on the weighted-average shares outstanding during the interim period, and not on an annualized weighted-average basis. Accordingly, the sum of the quarters' earnings per share data will not necessarily equal the year to date earnings per share data.</t>
  </si>
  <si>
    <t>Stock-based Compensation (Tables)</t>
  </si>
  <si>
    <t>Schedule of weighted average assumption for stock option</t>
  </si>
  <si>
    <t xml:space="preserve">Three Months Ended
Dividend yield 0 %
Expected volatility 25 %
Risk-free interest rate 2.48 %
Expected average life 7 years
Weighted average per share fair value of options $ 17.60 </t>
  </si>
  <si>
    <t>Schedule of stock options outstanding</t>
  </si>
  <si>
    <t>Stock Options Option Shares Weighted Weighted Aggregate
Outstanding – December 31, 2017 1,643,255 $ 39.82
Granted 10,000 54.06
Exercise of stock options * (19,796 ) 21.61
Forfeited (3,500 ) 42.32
Outstanding – March 31, 2018 1,629,959 $ 40.12 7.9 $ 24,569
Exercisable – March 31, 2018 380,909 $ 23.63 5.3 $ 11,674 * The terms of the stock option agreements permit having a number of shares of stock withheld, the fair market value of which as of the date of exercise is sufficient to satisfy the exercise price and/or tax withholding requirements, and accordingly no share were surrendered to the Company for the three months ended March 31, 2018.</t>
  </si>
  <si>
    <t>Schedule of restricted stock awards</t>
  </si>
  <si>
    <t>Restricted Stock Weighted- Restricted
Outstanding – December 31, 2017 $ 34.26 30,920
Granted 56.01 3,000
Vested * 31.45 (6,134 )
Forfeited - -
Outstanding – March 31, 2018 $ 37.24 27,786 * The terms of the restricted stock agreements permit the surrender of shares to the Company upon vesting in order to satisfy applicable tax withholding requirements at the minimum statutory withholding rate, and accordingly, 1,492 shares were surrendered during the three months ended March 31, 2018.</t>
  </si>
  <si>
    <t>Securities Available for Sale (Tables)</t>
  </si>
  <si>
    <t>Schedule of amortized costs and fair values of securities AFS</t>
  </si>
  <si>
    <t>March 31, 2018
(in thousands) Amortized Cost Gross Gross Fair Value
U.S. government agency securities $ 26,707 $ - $ 522 $ 26,185
State, county and municipals 179,951 75 4,117 175,909
Mortgage-backed securities 155,040 106 4,023 151,123
Corporate debt securities 48,314 210 611 47,913
Total $ 410,012 $ 391 $ 9,273 $ 401,130
December 31, 2017
(in thousands) Amortized Cost Gross Gross Fair Value
U.S. government agency securities $ 26,586 $ - $ 377 $ 26,209
State, county and municipals 186,128 180 2,264 184,044
Mortgage-backed securities 157,705 160 2,333 155,532
Corporate debt securities 36,387 449 39 36,797
Equity securities * 1,287 1,284 - 2,571
Total $ 408,093 $ 2,073 $ 5,013 $ 405,153 * Effective January 1, 2018, the Company adopted ASU 2016-01, which requires equity securities with readily determinable fair values to be measured at fair value with changes in the fair value recognized through net income. Such securities are no longer reflected as securities AFS. As a result of this accounting change, in the first quarter of 2018 the Company recognized a cumulative-effect adjustment from accumulated other comprehensive income to retained earnings of approximately $0.9 million in the consolidated statement of stockholders’ equity for the net of tax impact of the unrealized gain on equity securities as of the date of adoption and recognized a loss of $25,000 in the consolidated statements of income for the change in fair value on equity securities since adoption. In addition, the approximately $2.5 million current fair value of equity securities is now reflected within other investments on the consolidated balance sheets rather than as securities AFS. Prior periods have not been restated for the impact of this accounting change. See Note 1 for additional information on this new accounting standard.</t>
  </si>
  <si>
    <t>Schedule of unrealized losses and fair value</t>
  </si>
  <si>
    <t xml:space="preserve">March 31, 2018
Less than 12 months 12 months or more Total
($ in thousands) Fair Unrealized Fair Unrealized Fair Unrealized Number of
U.S. government agency securities $ 10,364 $ 162 $ 15,821 $ 360 $ 26,185 $ 522 2
State, county and municipals 110,719 2,137 48,123 1,980 158,842 4,117 468
Mortgage-backed securities 73,606 1,522 65,367 2,501 138,973 4,023 228
Corporate debt securities 31,632 611 - - 31,632 611 16
Total $ 226,321 $ 4,432 $ 129,311 $ 4,841 $ 355,632 $ 9,273 714
December 31, 2017
Less than 12 months 12 months or more Total
($ in thousands) Fair Unrealized Fair Unrealized Fair Unrealized Number of
U.S. government agency securities $ 26,209 $ 377 $ - $ - $ 26,209 $ 377 2
State, county and municipals 110,157 1,097 49,326 1,167 159,483 2,264 465
Mortgage-backed securities 72,210 735 65,537 1,598 137,747 2,333 215
Corporate debt securities 10,172 39 - - 10,172 39 5
Total $ 218,748 $ 2,248 $ 114,863 $ 2,765 $ 333,611 $ 5,013 687 </t>
  </si>
  <si>
    <t>Schedule of amortized cost and fair value classified by contractual maturities</t>
  </si>
  <si>
    <t xml:space="preserve">March 31, 2018
(in thousands) Amortized Cost Fair Value
Due in less than one year $ 17,307 $ 17,278
Due in one year through five years 128,152 126,324
Due after five years through ten years 102,246 98,947
Due after ten years 7,267 7,458
254,972 250,007
Mortgage-backed securities 155,040 151,123
Securities available for sale $ 410,012 $ 401,130 </t>
  </si>
  <si>
    <t>Loans, Allowance for Loan Losses, and Credit Quality (Tables)</t>
  </si>
  <si>
    <t>Schedule of loan composition and further breakdown summarized by originated and acquired</t>
  </si>
  <si>
    <t xml:space="preserve">Total
March 31, 2018 December 31, 2017
(in thousands) Amount % of Amount % of
Commercial &amp; industrial $ 650,197 31.0 % $ 637,337 30.5 %
Owner-occupied commercial real estate (“CRE”) 437,672 20.8 430,043 20.6
Agricultural (“AG”) production 33,741 1.6 35,455 1.7
AG real estate 53,412 2.5 51,778 2.5
CRE investment 323,048 15.4 314,463 15.1
Construction &amp; land development 77,708 3.7 89,660 4.3
Residential construction 31,075 1.5 36,995 1.8
Residential first mortgage 365,318 17.4 363,352 17.4
Residential junior mortgage 105,903 5.0 106,027 5.1
Retail &amp; other 22,523 1.1 22,815 1.0
Loans $ 2,100,597 100.0 % $ 2,087,925 100.0 %
Less allowance for loan losses 12,765 12,653
Loans, net $ 2,087,832 $ 2,075,272
Allowance for loan losses to loans 0.61 % 0.61 %
March 31, 2018 December 31, 2017
(in thousands) Originated % of Acquired % of Originated % of Acquired % of
Commercial &amp; industrial $ 507,460 39.2 % $ 142,737 17.7 % $ 488,600 39.3 % $ 148,737 17.6 %
Owner-occupied CRE 247,049 19.1 190,623 23.7 237,548 19.1 192,495 22.8
AG production 10,515 0.8 23,226 2.9 11,102 0.9 24,353 2.9
AG real estate 30,014 2.3 23,398 2.9 27,831 2.2 23,947 2.8
CRE investment 131,426 10.2 191,622 23.8 113,862 9.2 200,601 23.8
Construction &amp; land development 50,348 3.9 27,360 3.4 56,061 4.5 33,599 4.0
Residential construction 29,104 2.2 1,971 0.2 33,615 2.7 3,380 0.4
Residential first
mortgage 202,567 15.7 162,751 20.2 191,186 15.4 172,166 20.4
Residential junior mortgage 67,654 5.2 38,249 4.7 65,643 5.3 40,384 4.8
Retail &amp; other 18,611 1.4 3,912 0.5 18,254 1.4 4,561 0.5
Loans 1,294,748 100.0 % 805,849 100.0 % 1,243,702 100.0 % 844,223 100.0 %
Less ALLL 10,699 2,066 10,542 2,111
Loans, net $ 1,284,049 $ 803,783 $ 1,233,160 $ 842,112
ALLL to loans 0.83 % 0.26 % 0.85 % 0.25 % </t>
  </si>
  <si>
    <t>Schedule of roll forward of allowance for loan losses</t>
  </si>
  <si>
    <t xml:space="preserve">Three Months Ended Year Ended
(in thousands) March 31, 2018 March 31, 2017 December 31, 2017
Beginning balance $ 12,653 $ 11,820 $ 11,820
Provision for loan losses 510 450 2,325
Charge-offs (430 ) (111 ) (1,604 )
Recoveries 32 30 112
Net charge-offs (398 ) (81 ) (1,492 )
Ending balance $ 12,765 $ 12,189 $ 12,653 </t>
  </si>
  <si>
    <t>Schedule of changes in ALLL by portfolio segment and further breakdown summarized by originated and acquired</t>
  </si>
  <si>
    <t xml:space="preserve">TOTAL – Three Months Ended March 31, 2018
(in thou sands) Commercial Owner- AG AG real CRE Construction Residential Residential Residential Retail &amp; Total
ALLL:
Beginning balance $ 4,934 $ 2,607 $ 129 $ 296 $ 1,388 $ 726 $ 251 $ 1,609 $ 488 $ 225 $ 12,653
Provision 545 34 (8 ) 16 133 (232 ) (39 ) 19 (31 ) 73 510
Charge-offs (343 ) (31 ) - - - - - - - (56 ) (430 )
Recoveries 1 1 - - - - - - 28 2 32
Net charge-offs (342 ) (30 ) - - - - - - 28 (54 ) (398 )
Ending balance $ 5,137 $ 2,611 $ 121 $ 312 $ 1,521 $ 494 $ 212 $ 1,628 $ 485 $ 244 $ 12,765
As percent of ALLL 40.2 % 20.5 % 0.9 % 2.4 % 11.9 % 3.9 % 1.7 % 12.8 % 3.8 % 1.9 % 100.0 %
ALLL:
Individually evaluated $ 115 $ - $ - $ - $ 35 $ - $ - $ - $ - $ - $ 150
Collectively evaluated 5,022 2,611 121 312 1,486 494 212 1,628 485 244 12,615
Ending balance $ 5,137 $ 2,611 $ 121 $ 312 $ 1,521 $ 494 $ 212 $ 1,628 $ 485 $ 244 $ 12,765
Loans:
Individually evaluated $ 6,273 $ 1,886 $ - $ 235 $ 2,798 $ 1,049 $ 80 $ 3,060 $ 87 $ 12 $ 15,480
Collectively evaluated 643,924 435,786 33,741 53,177 320,250 76,659 30,995 362,258 105,816 22,511 2,085,117
Total loans $ 650,197 $ 437,672 $ 33,741 $ 53,412 $ 323,048 $ 77,708 $ 31,075 $ 365,318 $ 105,903 $ 22,523 $ 2,100,597
Less ALLL $ 5,137 $ 2,611 $ 121 $ 312 $ 1,521 $ 494 $ 212 $ 1,628 $ 485 $ 244 $ 12,765
Net loans $ 645,060 $ 435,061 $ 33,620 $ 53,100 $ 321,527 $ 77,214 $ 30,863 $ 363,690 $ 105,418 $ 22,279 $ 2,087,832
Originated – Three Months Ended March 31, 2018
(in thousands) Commercial Owner- AG AG real CRE Construction &amp; Residential Residential Residential Retail &amp; Total
ALLL:
Beginning balance $ 4,192 $ 2,115 $ 112 $ 235 $ 1,154 $ 628 $ 200 $ 1,297 $ 409 $ 200 $ 10,542
Provision 565 47 (6 ) 16 116 (216 ) (30 ) 20 (28 ) 73 557
Charge-offs (343 ) (31 ) - - - - - - - (56 ) (430 )
Recoveries - - - - - - - - 28 2 30
Net charge-offs (343 ) (31 ) - - - - - - 28 (54 ) (400 )
Ending balance $ 4,414 $ 2,131 $ 106 $ 251 $ 1,270 $ 412 $ 170 $ 1,317 $ 409 $ 219 $ 10,699
As percent of ALLL 41.3 % 19.9 % 1.0 % 2.3 % 11.9 % 3.9 % 1.6 % 12.3 % 3.8 % 2.0 100.0 %
ALLL:
Individually evaluated $ 115 $ - $ - $ - $ 35 $ - $ - $ - $ - $ - $ 150
Collectively evaluated 4,299 2,131 106 251 1,235 412 170 1,317 409 219 10,549
Ending balance $ 4,414 $ 2,131 $ 106 $ 251 $ 1,270 $ 412 $ 170 $ 1,317 $ 409 $ 219 $ 10,699
Loans:
Individually evaluated $ 2,686 $ 343 $ - $ - $ 1,522 $ - $ - $ 511 $ - $ - $ 5,062
Collectively evaluated 504,774 246,706 10,515 30,014 129,904 50,348 29,104 202,056 67,654 18,611 1,289,686
Total loans $ 507,460 $ 247,049 $ 10,515 $ 30,014 $ 131,426 $ 50,348 $ 29,104 $ 202,567 $ 67,654 $ 18,611 $ 1,294,748
Less ALLL $ 4,414 $ 2,131 $ 106 $ 251 $ 1,270 $ 412 $ 170 $ 1,317 $ 409 $ 219 $ 10,699
Net loans $ 503,046 $ 244,918 $ 10,409 $ 29,763 $ 130,156 $ 49,936 $ 28,934 $ 201,250 $ 67,245 $ 18,392 $ 1,284,049
Acquired – Three Months Ended March 31, 2018
(in thousands) Commercial Owner- AG AG real CRE Construction Residential Residential Residential Retail &amp; Total
ALLL:
Beginning balance $ 742 $ 492 $ 17 $ 61 $ 234 $ 98 $ 51 $ 312 $ 79 $ 25 $ 2,111
Provision (20 ) (13 ) (2 ) - 17 (16 ) (9 ) (1 ) (3 ) - (47 )
Charge-offs - - - - - - - - - - -
Recoveries 1 1 - - - - - - - - 2
Net charge-offs 1 1 - - - - - - - - 2
Ending balance $ 723 $ 480 $ 15 $ 61 $ 251 $ 82 $ 42 $ 311 $ 76 $ 25 $ 2,066
As percent of ALLL 35.0 % 23.2 % 0.7 % 3.0 % 12.1 % 4.0 % 2.0 % 15.1 % 3.7 % 1.2 % 100.0 %
ALLL:
Individually evaluated $ - $ - $ - $ - $ - $ - $ - $ - $ - $ - $ -
Collectively evaluated 723 480 15 61 251 82 42 311 76 25 2,066
Ending balance $ 723 $ 480 $ 15 $ 61 $ 251 $ 82 $ 42 $ 311 $ 76 $ 25 $ 2,066
Loans:
Individually evaluated $ 3,587 $ 1,543 $ - $ 235 $ 1,276 $ 1,049 $ 80 $ 2,549 $ 87 $ 12 $ 10,418
Collectively evaluated 139,150 189,080 23,226 23,163 190,346 26,311 1,891 160,202 38,162 3,900 795,431
Total loans $ 142,737 $ 190,623 $ 23,226 $ 23,398 $ 191,622 $ 27,360 $ 1,971 $ 162,751 $ 38,249 $ 3,912 $ 805,849
Less ALLL $ 723 $ 480 $ 15 $ 61 $ 251 $ 82 $ 42 $ 311 $ 76 $ 25 $ 2,066
Net loans $ 142,014 $ 190,143 $ 23,211 $ 23,337 $ 191,371 $ 27,278 $ 1,929 $ 162,440 $ 38,173 $ 3,887 $ 803,783
TOTAL – Year Ended December 31, 2017
(in thousands) Commercial Owner- AG AG real CRE Construction Residential Residential Residential Retail &amp; Total
ALLL
Beginning balance $ 3,919 $ 2,867 $ 150 $ 285 $ 1,124 $ 774 $ 304 $ 1,784 $ 461 $ 152 $ 11,820
Provision 2,419 (290 ) (21 ) 11 263 (35 ) (53 ) (192 ) 96 127 2,325
Charge-offs (1,442 ) - - - - (13 ) - (8 ) (72 ) (69 ) (1,604 )
Recoveries 38 30 - - 1 - - 25 3 15 112
Net charge-offs (1,404 ) 30 - - 1 (13 ) - 17 (69 ) (54 ) (1,492 )
Ending balance $ 4,934 $ 2,607 $ 129 $ 296 $ 1,388 $ 726 $ 251 $ 1,609 $ 488 $ 225 $ 12,653
As percent of ALLL 39.0 % 20.6 % 1.0 % 2.3 % 11.0 % 5.7 % 2.0 % 12.7 % 3.9 % 1.8 % 100.0 %
ALLL:
Individually evaluated $ 163 $ - $ - $ - $ - $ - $ - $ - $ - $ - $ 163
Collectively evaluated 4,771 2,607 129 296 1,388 726 251 1,609 488 225 12,490
Ending balance $ 4,934 $ 2,607 $ 129 $ 296 $ 1,388 $ 726 $ 251 $ 1,609 $ 488 $ 225 $ 12,653
Loans:
Individually evaluated $ 5,870 $ 1,689 $ - $ 248 $ 5,290 $ 1,053 $ 80 $ 2,801 $ 178 $ 12 $ 17,221
Collectively evaluated 631,467 428,354 35,455 51,530 309,173 88,607 36,915 360,551 105,849 22,803 2,070,704
Total loans $ 637,337 $ 430,043 $ 35,455 $ 51,778 $ 314,463 $ 89,660 $ 36,995 $ 363,352 $ 106,027 $ 22,815 $ 2,087,925
Less ALLL $ 4,934 $ 2,607 $ 129 $ 296 $ 1,388 $ 726 $ 251 $ 1,609 $ 488 $ 225 $ 12,653
Net loans $ 632,403 $ 427,436 $ 35,326 $ 51,482 $ 313,075 $ 88,934 $ 36,744 $ 361,743 $ 105,539 $ 22,590 $ 2,075,272
Originated – Year Ended December 31, 2017
(in thousands) Commercial Owner- AG AG real CRE Construction Residential Residential Residential Retail &amp; Total
ALLL
Beginning balance $ 3,150 $ 2,263 $ 122 $ 222 $ 893 $ 656 $ 266 $ 1,372 $ 373 $ 132 $ 9,449
Provision 2,429 (172 ) (10 ) 13 261 (28 ) (66 ) (69 ) 105 122 2,585
Charge-offs (1,388 ) - - - - - - (8 ) (72 ) (69 ) (1,537 )
Recoveries 1 24 - - - - - 2 3 15 45
Net charge-offs (1,387 ) 24 - - - - - (6 ) (69 ) (54 ) (1,492 )
Ending balance $ 4,192 $ 2,115 $ 112 $ 235 $ 1,154 $ 628 $ 200 $ 1,297 $ 409 $ 200 $ 10,542
As percent of ALLL 39.8 % 20.1 % 1.1 % 2.2 % 10.9 % 6.0 % 1.9 % 12.3 % 3.9 % 1.8 % 100.0 %
ALLL:
Individually evaluated $ 163 $ - $ - $ - $ - $ - $ - $ - $ - $ - $ 163
Collectively evaluated 4,029 2,115 112 235 1,154 628 200 1,297 409 200 10,379
Ending balance $ 4,192 $ 2,115 $ 112 $ 235 $ 1,154 $ 628 $ 200 $ 1,297 $ 409 $ 200 $ 10,542
Loans:
Individually evaluated $ 2,189 $ - $ - $ - $ 549 $ - $ - $ 253 $ 12 $ - $ 3,003
Collectively evaluated 486,411 237,548 11,102 27,831 113,313 56,061 33,615 190,933 65,631 18,254 1,240,699
Total loans $ 488,600 $ 237,548 $ 11,102 $ 27,831 $ 113,862 $ 56,061 $ 33,615 $ 191,186 $ 65,643 $ 18,254 $ 1,243,702
Less ALLL $ 4,192 $ 2,115 $ 112 $ 235 $ 1,154 $ 628 $ 200 $ 1,297 $ 409 $ 200 $ 10,542
Net loans $ 484,408 $ 235,433 $ 10,990 $ 27,596 $ 112,708 $ 55,433 $ 33,415 $ 189,889 $ 65,234 $ 18,054 $ 1,233,160
Acquired – Year Ended December 31, 2017
(in thousands) Commercial Owner- AG AG real CRE Construction Residential Residential Residential Retail &amp; Total
ALLL
Beginning balance $ 769 $ 604 $ 28 $ 63 $ 231 $ 118 $ 38 $ 412 $ 88 $ 20 $ 2,371
Provision (10 ) (118 ) (11 ) (2 ) 2 (7 ) 13 (123 ) (9 ) 5 (260 )
Charge-offs (54 ) - - - - (13 ) - - - - (67 )
Recoveries 37 6 - - 1 - - 23 - - 67
Net charge-offs (17 ) 6 - - 1 (13 ) - 23 - - -
Ending balance $ 742 $ 492 $ 17 $ 61 $ 234 $ 98 $ 51 $ 312 $ 79 $ 25 $ 2,111
As percent of ALLL 35.1 % 23.3 % 0.8 % 2.9 % 11.1 % 4.6 % 2.4 % 14.8 % 3.7 % 1.3 % 100.0 %
ALLL:
Individually evaluated $ - $ - $ - $ - $ - $ - $ - $ - $ - $ - $ -
Collectively evaluated 742 492 17 61 234 98 51 312 79 25 2,111
Ending balance $ 742 $ 492 $ 17 $ 61 $ 234 $ 98 $ 51 $ 312 $ 79 $ 25 $ 2,111
Loans:
Individually evaluated $ 3,681 $ 1,689 $ - $ 248 $ 4,741 $ 1,053 $ 80 $ 2,548 $ 166 $ 12 $ 14,218
Collectively evaluated 145,056 190,806 24,353 23,699 195,860 32,546 3,300 169,618 40,218 4,549 830,005
Total loans $ 148,737 $ 192,495 $ 24,353 $ 23,947 $ 200,601 $ 33,599 $ 3,380 $ 172,166 $ 40,384 $ 4,561 $ 844,223
Less ALLL $ 742 $ 492 $ 17 $ 61 $ 234 $ 98 $ 51 $ 312 $ 79 $ 25 $ 2,111
Net loans $ 147,995 $ 192,003 $ 24,336 $ 23,886 $ 200,367 $ 33,501 $ 3,329 $ 171,854 $ 40,305 $ 4,536 $ 842,112 </t>
  </si>
  <si>
    <t>Schedule of nonaccrual loans by portfolio segment and further breakdown summarized by originated and acquired</t>
  </si>
  <si>
    <t>Total Nonaccrual Loans
(in thousands) March 31, 2018 % of Total December 31, 2017 % of Total
Commercial &amp; industrial $ 6,434 55.2 % $ 6,016 46.0 %
Owner-occupied CRE 744 6.4 533 4.1
AG production - - - -
AG real estate 175 1.5 186 1.4
CRE investment 2,105 18.1 4,531 34.6
Construction &amp; land development - - - -
Residential construction 108 0.9 80 0.6
Residential first mortgage 1,883 16.1 1,587 12.1
Residential junior mortgage 212 1.8 158 1.2
Retail &amp; other - - 4 -
Nonaccrual loans 11,661 100.0 % 13,095 100.0 %
Percent of total loans 0.6 % 0.6 %
March 31, 2018 December 31, 2017
(in thousands) Originated % of Acquired % of Originated % of Acquired % of
Commercial &amp; industrial $ 2,814 51.7 % $ 3,620 58.3 % $ 2,296 70.0 % $ 3,720 37.9 %
Owner-occupied CRE 411 7.5 333 5.4 86 2.6 447 4.6
AG production - - - - - - - -
AG real estate - - 175 2.8 - - 186 1.9
CRE investment 1,522 28.0 583 9.3 549 16.8 3,982 40.6
Construction &amp; land development - - - - - - - -
Residential construction 28 0.5 80 1.3 - - 80 0.8
Residential first mortgage 672 12.3 1,211 19.5 331 10.1 1,256 12.8
Residential junior mortgage - - 212 3.4 12 0.4 146 1.4
Retail &amp; other - - - - 4 0.1 - -
Nonaccrual loans $ 5,447 100.0 % $ 6,214 100.0 % $ 3,278 100.0 % $ 9,817 100.0 %</t>
  </si>
  <si>
    <t>Schedule of past due loans by portfolio segment and further breakdown summarized by originated and acquired</t>
  </si>
  <si>
    <t>March 31, 2018
(in thousands) 30-89 Days Past 90 Days &amp; Current Total
Commercial &amp; industrial $ 470 $ 6,434 $ 643,293 $ 650,197
Owner-occupied CRE - 744 436,928 437,672
AG production - - 33,741 33,741
AG real estate - 175 53,237 53,412
CRE investment - 2,105 320,943 323,048
Construction &amp; land development 437 - 77,271 77,708
Residential construction - 108 30,967 31,075
Residential first mortgage 1,258 1,883 362,177 365,318
Residential junior mortgage 72 212 105,619 105,903
Retail &amp; other 127 - 22,396 22,523
Total loans $ 2,364 $ 11,661 $ 2,086,572 $ 2,100,597
Percent of total loans 0.1 % 0.6 % 99.3 % 100.0 %
December 31, 2017
(in thousands) 30-89 Days Past 90 Days &amp; Current Total
Commercial &amp; industrial $ 211 $ 6,016 $ 631,110 $ 637,337
Owner-occupied CRE 671 533 428,839 430,043
AG production 30 - 35,425 35,455
AG real estate - 186 51,592 51,778
CRE investment - 4,531 309,932 314,463
Construction &amp; land development 76 - 89,584 89,660
Residential construction 587 80 36,328 36,995
Residential first mortgage 1,039 1,587 360,726 363,352
Residential junior mortgage 14 158 105,855 106,027
Retail &amp; other 4 4 22,807 22,815
Total loans $ 2,632 $ 13,095 $ 2,072,198 $ 2,087,925
Percent of total loans 0.1 % 0.6 % 99.3 % 100.0 %</t>
  </si>
  <si>
    <t>Schedule of loans by loan grade</t>
  </si>
  <si>
    <t>March 31, 2018
(in thousands) Grades 1- 4 Grade 5 Grade 6 Grade 7 Grade 8 Grade 9 Total
Commercial &amp; industrial $ 610,654 $ 18,692 $ 11,621 $ 9,230 $ - $ - $ 650,197
Owner-occupied CRE 399,911 28,718 4,566 4,477 - - 437,672
AG production 28,348 2,342 1,383 1,668 - - 33,741
AG real estate 45,924 2,645 2,316 2,527 - - 53,412
CRE investment 312,103 7,220 1,215 2,510 - - 323,048
Construction &amp; land development 73,832 3,092 17 767 - - 77,708
Residential construction 30,967 - - 108 - - 31,075
Residential first mortgage 360,169 1,522 672 2,955 - - 365,318
Residential junior mortgage 105,659 17 - 227 - - 105,903
Retail &amp; other 22,523 - - - - - 22,523
Total loans $ 1,990,090 $ 64,248 $ 21,790 $ 24,469 $ - $ - $ 2,100,597
Percent of total 94.7 % 3.1 % 1.0 % 1.2 % - - 100.0 %
December 31, 2017
(in thousands) Grades 1- 4 Grade 5 Grade 6 Grade 7 Grade 8 Grade 9 Total
Commercial &amp; industrial $ 597,854 $ 12,999 $ 16,129 $ 10,355 $ - $ - $ 637,337
Owner-occupied CRE 397,357 23,340 6,442 2,904 - - 430,043
AG production 30,431 4,000 - 1,024 - - 35,455
AG real estate 44,321 4,873 - 2,584 - - 51,778
CRE investment 299,926 8,399 190 5,948 - - 314,463
Construction &amp; land development 86,011 2,758 17 874 - - 89,660
Residential construction 36,915 - - 80 - - 36,995
Residential first mortgage 358,067 1,868 683 2,734 - - 363,352
Residential junior mortgage 105,736 117 - 174 - - 106,027
Retail &amp; other 22,811 - - 4 - - 22,815
Total loans $ 1,979,429 $ 58,354 $ 23,461 $ 26,681 $ - $ - $ 2,087,925
Percent of total 94.8 % 2.8 % 1.1 % 1.3 % - - 100.0 %</t>
  </si>
  <si>
    <t>Schedule of impaired loans and further breakdown summarized by originated and acquired</t>
  </si>
  <si>
    <t xml:space="preserve">Total Impaired Loans – March 31, 2018
(in thousands) Recorded Unpaid Principal Related Average Interest Income
Commercial &amp; industrial $ 6,273 $ 10,457 $ 115 $ 6,535 $ 164
Owner-occupied CRE 1,886 2,397 - 1,908 45
AG production - 9 - - -
AG real estate 235 295 - 242 12
CRE investment 2,798 4,142 35 2,811 128
Construction &amp; land development 1,049 1,049 - 1,051 12
Residential construction 80 983 - 80 -
Residential first mortgage 3,060 3,847 - 3,062 55
Residential junior mortgage 87 407 - 88 7
Retail &amp; Other 12 14 - 12 -
Total $ 15,480 $ 23,600 $ 150 $ 15,789 $ 423
Originated impaired loans $ 5,062 $ 5,062 $ 150 $ 5,283 $ 74
Acquired impaired loans 10,418 18,538 - 10,506 349
Total $ 15,480 $ 23,600 $ 150 $ 15,789 $ 423
Total Impaired Loans – December 31, 2017
(in thousands) Recorded Unpaid Principal Related Average Interest Income
Commercial &amp; industrial $ 5,870 $ 10,063 $ 163 $ 6,586 $ 718
Owner-occupied CRE 1,689 2,256 - 1,333 132
AG production - 10 - - -
AG real estate 248 307 - 233 26
CRE investment 5,290 8,102 - 5,411 465
Construction &amp; land development 1,053 1,053 - 813 57
Residential construction 80 983 - 91 27
Residential first mortgage 2,801 3,653 - 2,177 180
Residential junior mortgage 178 507 - 154 17
Retail &amp; Other 12 14 - 12 1
Total $ 17,221 $ 26,948 $ 163 $ 16,810 $ 1,623
Originated impaired loans $ 3,003 $ 3,003 $ 163 $ 2,964 $ 241
Acquired impaired loans 14,218 23,945 - 13,846 1,382
Total $ 17,221 $ 26,948 $ 163 $ 16,810 $ 1,623 </t>
  </si>
  <si>
    <t>Schedule of non accretable discount</t>
  </si>
  <si>
    <t xml:space="preserve">Three Months Ended Year Ended
(in thousands) March 31, 2018 March 31, 2017 December 31, 2017
Balance at beginning of period $ 9,471 $ 14,327 $ 14,327
Acquired balance, net - - 8,352
Accretion to loan interest income (1,544 ) (2,160 ) (7,995 )
Transferred to accretable (55 ) - (1,936 )
Disposals of loans - (242 ) (3,277 )
Balance at end of period $ 7,872 $ 11,925 $ 9,471 </t>
  </si>
  <si>
    <t>Goodwill and Other Intangibles and Mortgage Servicing Rights (Tables)</t>
  </si>
  <si>
    <t>Schedule of goodwill and intangible assets included in other assets</t>
  </si>
  <si>
    <t xml:space="preserve">Three Months Ended Year Ended
(in thousands) March 31, 2018 December 31, 2017
Goodwill $ 107,366 $ 107,366
Core deposit intangibles 15,407 16,477
Customer list intangibles 4,451 4,563
Other intangibles 19,858 21,040
Goodwill and other intangibles, net $ 127,224 $ 128,406 </t>
  </si>
  <si>
    <t>Schedule of intangible assets</t>
  </si>
  <si>
    <t xml:space="preserve">Three Months Ended Year Ended
(in thousands) March 31, 2018 December 31, 2017
Core deposit intangibles:
Gross carrying amount $ 29,015 $ 29,015
Accumulated amortization (13,608 ) (12,538 )
Net book value $ 15,407 $ 16,477
Additions during the period $ - $ 3,670
Amortization during the period $ 1,070 $ 4,294
Customer list intangibles:
Gross carrying amount $ 5,233 $ 5,233
Accumulated amortization (782 ) (670 )
Net book value $ 4,451 $ 4,563
Additions
during the period $ - $ 870
Amortization during the period $ 112 $ 401 </t>
  </si>
  <si>
    <t>Schedule of mortgage servicing rights</t>
  </si>
  <si>
    <t>Three Months Ended Year Ended
(in thousands) March 31, 2018 December 31, 2017
Mortgage servicing rights (MSR) asset:
MSR asset at beginning of year $ 3,187 $ 1,922
Capitalized MSR 103 876
MSR asset acquired - 874
Amortization during the period (150 ) (485 )
MSR asset at end of period $ 3,140 $ 3,187
Fair value of MSR asset at end of period $ 4,039 $ 4,097
Residential mortgage loans serviced for others $ 515,263 $ 518,419
Net book value of MSR asset to loans serviced for others 0.61 % 0.61 %</t>
  </si>
  <si>
    <t>Schedule of estimated future amortization expense for amortizing intangible assets</t>
  </si>
  <si>
    <t xml:space="preserve">(in thousands) Core deposit Customer list MSR asset
Year ending December 31,
2018 (remaining nine months) $ 2,845 $ 337 $ 434
2019 3,337 449 578
2020 2,657 449 728
2021 2,167 449 326
2022 1,735 449 326
Thereafter 2,666 2,318 748
Total $ 15,407 $ 4,451 $ 3,140 </t>
  </si>
  <si>
    <t>Short and Long-Term Borrowings (Tables)</t>
  </si>
  <si>
    <t>Schedule of components of long-term borrowings</t>
  </si>
  <si>
    <t xml:space="preserve">(in thousands) March 31, 2018 December 31, 2017
FHLB advances $ 35,445 $ 36,509
Junior subordinated debentures 29,736 29,616
Subordinated notes 11,931 11,921
Total long-term borrowings $ 77,112 $ 78,046 </t>
  </si>
  <si>
    <t>Schedule of FHLB advances</t>
  </si>
  <si>
    <t xml:space="preserve">Maturing in: (in thousands)
2018 (remaining nine months) $ 17
2019 -
2020 10,000
2021 -
2022 25,428
$ 35,445 </t>
  </si>
  <si>
    <t>Schedule of Junior subordinated debentures</t>
  </si>
  <si>
    <t>Junior Subordinated Debentures
(in thousands)
Maturity Date Par
3/31/2018 Unamortized
3/31/2018 Carrying
12/31/2017 Carrying
2004 Nicolet Bankshares Statutory Trust (1) 7/15/2034 $ 6,186 $ - $ 6,186 $ 6,186
2005 Mid-Wisconsin Financial Services, Inc. (2) 12/15/2035 10,310 (3,521 ) 6,789 6,739
2006 Baylake Corp. (3) 9/30/2036 16,598 (4,297 ) 12,301 12,242
2004 First Menasha Bancshares, Inc. (4) 3/17/2034 5,155 (695 ) 4,460 4,449
Total $ 38,249 $ (8,513 ) $ 29,736 $ 29,616
(1) The interest rate is 8.00% fixed.
(2) The debentures, assumed in April 2013 as the result of an acquisition, have a floating rate of the three-month LIBOR plus 1.43%, adjusted quarterly. The interest rates were 3.55% and 3.02% as of March 31, 2018 and December 31, 2017, respectively.
(3) The debentures, assumed in April 2016 as a result of an acquisition, have a floating rate of the three-month LIBOR plus 1.35%, adjusted quarterly. The interest rates were 3.66% and 3.04% as of March 31, 2018 and December 31, 2017, respectively.
(4) The debentures, assumed in April 2017 as the result of an acquisition, have a floating rate of the three-month LIBOR plus 2.79%, adjusted quarterly. The interest rate was 4.98% and 4.39% as of March 31, 2018 and December 31, 2017, respectively.</t>
  </si>
  <si>
    <t>Fair Value Measurements (Tables)</t>
  </si>
  <si>
    <t>Schedule of assets and liabilities measured at fair value on a recurring basis</t>
  </si>
  <si>
    <t>(in thousands) Fair Value Measurements Using
Measured at Fair Value on a Recurring Basis: Total Level 1 Level 2 Level 3
March 31, 2018:
U.S. government agency securities $ 26,185 $ - $ 26,185 $ -
State, county and municipals 175,909 - 175,778 131
Mortgage-backed securities 151,123 - 151,123 -
Corporate debt securities 47,913 - 39,449 8,464
Securities AFS $ 401,130 $ - $ 392,535 $ 8,595
Other investments (equity securities) * $ 2,546 $ 2,546 $ - $ -
December 31, 2017:
U.S. government agency securities $ 26,209 $ - $ 26,209 $ -
State, county and municipals 184,044 - 183,386 658
Mortgage-backed securities 155,532 - 155,529 3
Corporate debt securities 36,797 - 28,307 8,490
Equity securities * 2,571 2,571 - -
Securities AFS $ 405,153 $ 2,571 $ 393,431 $ 9,151 * Effective January 1, 2018, the Company adopted ASU 2016-01, which requires equity securities with readily determinable fair values to be measured at fair value with changes in the fair value recognized through net income. In addition, the approximately $2.5 million current fair value of equity securities is now reflected within other investments on the consolidated balance sheets compared to securities AFS at December 31, 2017. Prior periods have not been restated for the impact of this accounting change. See Note 1 for additional information on this new accounting standard and see Note 5 for additional information on the impact to securities AFS.</t>
  </si>
  <si>
    <t>Schedule of changes in the Level 3 assets measured at fair value on a recurring basis</t>
  </si>
  <si>
    <t xml:space="preserve">(in thousands) Three Months Ended Year Ended
Level 3 Fair Value Measurements: March 31, 2018 December 31, 2017
Balance at beginning of year $ 9,151 $ 9,108
Acquired balance - 189
Paydowns/Sales/Settlements (556 ) (146 )
Balance at end of period $ 8,595 $ 9,151 </t>
  </si>
  <si>
    <t>Schedule of assets measured at fair value on a nonrecurring basis</t>
  </si>
  <si>
    <t xml:space="preserve">Fair Value Measurements Using
Measured at Fair Value on a Nonrecurring Basis: Total Level 1 Level 2 Level 3
(in thousands)
March 31, 2018:
Impaired loans $ 15,330 $ - $ - $ 15,330
Other real estate owned (“OREO”) 1,367 - - 1,367
MSR asset 3,140 - - 3,140
December 31, 2017:
Impaired loans $ 17,058 $ - $ - $ 17,058
OREO 1,294 - - 1,294
MSR asset 3,187 - - 3,187 </t>
  </si>
  <si>
    <t>Schedule of estimated fair values of financial instruments</t>
  </si>
  <si>
    <t xml:space="preserve">March 31, 2018
(in thousands) Carrying Estimated Level 1 Level 2 Level 3
Financial assets:
Cash and cash equivalents $ 433,015 $ 433,015 $ 433,015 $ - $ -
Certificates of deposit in other banks 1,248 1,234 - 1,234 -
Securities AFS 401,130 401,130 - 392,535 8,595
Other investments, including equity securities 17,431 17,431 2,546 13,177 1,708
Loans held for sale 7,880 7,920 - 7,920 -
Loans, net 2,087,832 2,082,372 - - 2,082,372
BOLI 64,895 64,895 64,895 - -
MSR asset 3,140 4,039 - - 4,039
Financial liabilities:
Deposits $ 2,765,090 $ 2,763,061 $ - $ - $ 2,763,061
FHLB advances 35,445 35,447 - 35,447 -
Junior subordinated debentures 29,736 29,141 - - 29,141
Subordinated notes 11,931 11,504 - - 11,504
December 31, 2017
(in thousands) Carrying Estimated Level 1 Level 2 Level 3
Financial assets:
Cash and cash equivalents $ 154,933 $ 154,933 $ 154,933 $ - $ -
Certificates of deposit in other banks 1,746 1,746 - 1,746 -
Securities AFS 405,153 405,153 2,571 393,431 9,151
Other investments 14,837 14,837 - 13,142 1,695
Loans held for sale 4,666 4,750 - 4,750 -
Loans, net 2,075,272 2,068,382 - - 2,068,382
BOLI 64,453 64,453 64,453 - -
MSR asset 3,187 4,097 - - 4,097
Financial liabilities:
Deposits $ 2,471,064 $ 2,469,456 $ - $ - $ 2,469,456
FHLB advances 36,509 36,510 - 36,510 -
Junior subordinated debentures 29,616 29,024 - - 29,024
Subordinated notes 11,921 11,495 - - 11,495 </t>
  </si>
  <si>
    <t>Basis of Presentation (Detail Textuals) $ in Millions</t>
  </si>
  <si>
    <t>Mar. 31, 2018USD ($)Segment</t>
  </si>
  <si>
    <t>Number of operating segments | Segment</t>
  </si>
  <si>
    <t>Cumulative-effect adjustment for after tax impact of unrealized gain on equity securities | $</t>
  </si>
  <si>
    <t>Acquisitions (Detail Textuals) - First Menasha Bancshares, Inc $ / shares in Units, $ in Millions</t>
  </si>
  <si>
    <t>1 Months Ended</t>
  </si>
  <si>
    <t>Apr. 28, 2017USD ($)Branch$ / sharesshares</t>
  </si>
  <si>
    <t>Business Acquisition [Line Items]</t>
  </si>
  <si>
    <t>Number of branches | Branch</t>
  </si>
  <si>
    <t>Merger Agreement</t>
  </si>
  <si>
    <t>Number of branches closed | Branch</t>
  </si>
  <si>
    <t>Number of common stock issued for consideration | shares</t>
  </si>
  <si>
    <t>Number of common stock for each outstanding share of common stock</t>
  </si>
  <si>
    <t>Value of common stock issued for consideration</t>
  </si>
  <si>
    <t>Price per share for stock issued in consideration | $ / shares</t>
  </si>
  <si>
    <t>Number of trading days</t>
  </si>
  <si>
    <t>20 days</t>
  </si>
  <si>
    <t>Value of cash consideration</t>
  </si>
  <si>
    <t>Direct stock issuance costs for the merger charged against additional paid in capital</t>
  </si>
  <si>
    <t>Amount of addition in assets</t>
  </si>
  <si>
    <t>Amount of addition in loans</t>
  </si>
  <si>
    <t>Amount of addition in deposit</t>
  </si>
  <si>
    <t>Amount of addition in goodwill</t>
  </si>
  <si>
    <t>Merger Agreement | Core deposit intangibles</t>
  </si>
  <si>
    <t>Intangible assets assumed</t>
  </si>
  <si>
    <t>Earnings per Common Share - Calculations for basic and diluted earnings (loss) per common share (Details) - USD ($) $ / shares in Units, $ in Thousands</t>
  </si>
  <si>
    <t>Weighted average common shares outstanding</t>
  </si>
  <si>
    <t>Effect of dilutive common stock awards</t>
  </si>
  <si>
    <t>Diluted weighted average common shares outstanding</t>
  </si>
  <si>
    <t>Basic earnings per common share (in dollars per share)</t>
  </si>
  <si>
    <t>Diluted earnings per common share (in dollars per share)</t>
  </si>
  <si>
    <t>Earnings per Common Share (Detail textuals) shares in Millions</t>
  </si>
  <si>
    <t>Mar. 31, 2018shares</t>
  </si>
  <si>
    <t>Shares excluded from calculation of earnings per common share</t>
  </si>
  <si>
    <t>Stock-based Compensation - Weighted average assumptions (Details) - Stock Incentive Plan - Stock Options</t>
  </si>
  <si>
    <t>Mar. 31, 2018$ / shares</t>
  </si>
  <si>
    <t>Share-based Compensation Arrangement by Share-based Payment Award [Line Items]</t>
  </si>
  <si>
    <t>Dividend yield</t>
  </si>
  <si>
    <t>0.00%</t>
  </si>
  <si>
    <t>Expected volatility</t>
  </si>
  <si>
    <t>25.00%</t>
  </si>
  <si>
    <t>Risk-free interest rate</t>
  </si>
  <si>
    <t>2.48%</t>
  </si>
  <si>
    <t>Expected average life</t>
  </si>
  <si>
    <t>7 years</t>
  </si>
  <si>
    <t>Weighted average per share fair value of options</t>
  </si>
  <si>
    <t>Stock-based Compensation - Activity of stock incentive plans for options (Details 1) - Stock Incentive Plan - Stock Options $ / shares in Units, $ in Thousands</t>
  </si>
  <si>
    <t>Mar. 31, 2018USD ($)$ / sharesshares</t>
  </si>
  <si>
    <t>Options Shares Outstanding</t>
  </si>
  <si>
    <t>Balance | shares</t>
  </si>
  <si>
    <t>Granted | shares</t>
  </si>
  <si>
    <t>Exercise of stock options | shares</t>
  </si>
  <si>
    <t>Forfeited | shares</t>
  </si>
  <si>
    <t>Weighted-Average Exercise Price</t>
  </si>
  <si>
    <t>Balance | $ / shares</t>
  </si>
  <si>
    <t>Granted | $ / shares</t>
  </si>
  <si>
    <t>Exercise of stock options | $ / shares</t>
  </si>
  <si>
    <t>Forfeited | $ / shares</t>
  </si>
  <si>
    <t>Exercisable Shares, Ending Balance | shares</t>
  </si>
  <si>
    <t>Weighted Average Exercise Price, Ending Balance | $ / shares</t>
  </si>
  <si>
    <t>Weighted average remaining life (years) outstanding</t>
  </si>
  <si>
    <t>7 years 10 months 24 days</t>
  </si>
  <si>
    <t>Weighted average remaining life (years) exercisable</t>
  </si>
  <si>
    <t>5 years 3 months 18 days</t>
  </si>
  <si>
    <t>Aggregate intrinsic value outstanding | $</t>
  </si>
  <si>
    <t>Aggregate intrinsic value exercisable | $</t>
  </si>
  <si>
    <t>The terms of the stock option agreements permit having a number of shares of stock withheld, the fair market value of which as of the date of exercise is sufficient to satisfy the exercise price and/or tax withholding requirements, and accordingly no share were surrendered to the Company for the three months ended March 31, 2018.</t>
  </si>
  <si>
    <t>Stock-based Compensation - Activity of restricted stock awards (Details 2) - Restricted Stock</t>
  </si>
  <si>
    <t>Mar. 31, 2018$ / sharesshares</t>
  </si>
  <si>
    <t>Weighted-Average Grant Date Fair Value</t>
  </si>
  <si>
    <t>Vested | $ / shares</t>
  </si>
  <si>
    <t>Restricted Shares Outstanding</t>
  </si>
  <si>
    <t>Vested | shares</t>
  </si>
  <si>
    <t>The terms of the restricted stock agreements permit the surrender of shares to the Company upon vesting in order to satisfy applicable tax withholding requirements at the minimum statutory withholding rate, and accordingly, 1,492 shares were surrendered during the three months ended March 31, 2018.</t>
  </si>
  <si>
    <t>Stock-based Compensation (Detail Textuals) - USD ($) $ in Millions</t>
  </si>
  <si>
    <t>Stock Options</t>
  </si>
  <si>
    <t>Total intrinsic value of options exercised</t>
  </si>
  <si>
    <t>Stock-based Compensation (Detail Textuals 1) - USD ($)</t>
  </si>
  <si>
    <t>Stock-based employee compensation</t>
  </si>
  <si>
    <t>Unrecognized compensation cost</t>
  </si>
  <si>
    <t>Remaining vesting period over which cost expected to be recognized</t>
  </si>
  <si>
    <t>4 years</t>
  </si>
  <si>
    <t>Employee service share-based compensation, Tax benefit from compensation expense</t>
  </si>
  <si>
    <t>Restricted Stock Agreements</t>
  </si>
  <si>
    <t>Numbers of shares surrendered (in shares)</t>
  </si>
  <si>
    <t>Securities Available for Sale - Amortized costs and fair values of securities available for sale (Details) - USD ($) $ in Thousands</t>
  </si>
  <si>
    <t>Schedule of Available-for-sale Securities [Line Items]</t>
  </si>
  <si>
    <t>Amortized Cost</t>
  </si>
  <si>
    <t>Gross Unrealized Gains</t>
  </si>
  <si>
    <t>Gross Unrealized Losses</t>
  </si>
  <si>
    <t>Fair Value</t>
  </si>
  <si>
    <t>U.S. government agency securities</t>
  </si>
  <si>
    <t>State, county and municipals</t>
  </si>
  <si>
    <t>Mortgage-backed securities</t>
  </si>
  <si>
    <t>Corporate debt securities</t>
  </si>
  <si>
    <t>Equity securities</t>
  </si>
  <si>
    <t>Effective January 1, 2018, the Company adopted ASU 2016-01, which requires equity securities with readily determinable fair values to be measured at fair value with changes in the fair value recognized through net income. Such securities are no longer reflected as securities AFS. As a result of this accounting change, in the first quarter of 2018 the Company recognized a cumulative-effect adjustment from accumulated other comprehensive income to retained earnings of approximately $0.9 million in the consolidated statement of stockholders' equity for the net of tax impact of the unrealized gain on equity securities as of the date of adoption and recognized a loss of $25,000 in the consolidated statements of income for the change in fair value on equity securities since adoption. In addition, the approximately $2.5 million current fair value of equity securities is now reflected within other investments on the consolidated balance sheets rather than as securities AFS. Prior periods have not been restated for the impact of this accounting change. See Note 1 for additional information on this new accounting standard.</t>
  </si>
  <si>
    <t>Securities Available for Sale - Gross unrealized losses and the related fair value of securities available for sale (Details 1) $ in Thousands</t>
  </si>
  <si>
    <t>Mar. 31, 2018USD ($)Security</t>
  </si>
  <si>
    <t>Dec. 31, 2017USD ($)Security</t>
  </si>
  <si>
    <t>Less than 12 months, Fair Value</t>
  </si>
  <si>
    <t>Less than 12 months, Unrealized Losses</t>
  </si>
  <si>
    <t>12 months or more, Fair Value</t>
  </si>
  <si>
    <t>12 months or more, Unrealized Losses</t>
  </si>
  <si>
    <t>Total, Fair Value</t>
  </si>
  <si>
    <t>Total, Unrealized Losses</t>
  </si>
  <si>
    <t>Number of securities | Security</t>
  </si>
  <si>
    <t>Securities Available for Sale - Amortized cost and fair values of securities available for sale at by contractual maturity (Details 2) - USD ($) $ in Thousands</t>
  </si>
  <si>
    <t>Amortized Cost, Due in less than one year</t>
  </si>
  <si>
    <t>Amortized Cost, Due in one year through five years</t>
  </si>
  <si>
    <t>Amortized Cost, Due after five years through ten years</t>
  </si>
  <si>
    <t>Amortized Cost, Due after ten years</t>
  </si>
  <si>
    <t>Available for sale, Single maturity date, Amortized Cost</t>
  </si>
  <si>
    <t>Amortized Cost, Securities available for sale</t>
  </si>
  <si>
    <t>Fair Value, Due in less than one year</t>
  </si>
  <si>
    <t>Fair Value, Due in one year through five years</t>
  </si>
  <si>
    <t>Fair Value, Due after five years through ten years</t>
  </si>
  <si>
    <t>Fair Value, Due after ten years</t>
  </si>
  <si>
    <t>Available for sale, Single maturity date, Fair value</t>
  </si>
  <si>
    <t>Fair Value, Securities available for sale</t>
  </si>
  <si>
    <t>Securities Available for Sale (Detail Textuals)</t>
  </si>
  <si>
    <t>Mar. 31, 2018USD ($)</t>
  </si>
  <si>
    <t>Cumulative-effect adjustment for after tax impact of unrealized gain on equity securities</t>
  </si>
  <si>
    <t>Gross losses realized on sales</t>
  </si>
  <si>
    <t>Current fair value of equity securities reflected in other investments</t>
  </si>
  <si>
    <t>Loans, Allowance for Loan Losses, and Credit Quality - Summary of loan composition (Details) - USD ($) $ in Thousands</t>
  </si>
  <si>
    <t>Dec. 31, 2016</t>
  </si>
  <si>
    <t>Loans and Leases Receivable Disclosure [Line Items]</t>
  </si>
  <si>
    <t>Less allowance for loan losses</t>
  </si>
  <si>
    <t>% of Total</t>
  </si>
  <si>
    <t>100.00%</t>
  </si>
  <si>
    <t>Allowance for loan losses to loans</t>
  </si>
  <si>
    <t>0.61%</t>
  </si>
  <si>
    <t>Retail &amp; other</t>
  </si>
  <si>
    <t>1.10%</t>
  </si>
  <si>
    <t>1.00%</t>
  </si>
  <si>
    <t>Commercial Portfolio Segment | Commercial &amp; industrial</t>
  </si>
  <si>
    <t>31.00%</t>
  </si>
  <si>
    <t>30.50%</t>
  </si>
  <si>
    <t>Commercial Portfolio Segment | Owner-occupied commercial real estate ("CRE")</t>
  </si>
  <si>
    <t>20.80%</t>
  </si>
  <si>
    <t>20.60%</t>
  </si>
  <si>
    <t>Commercial Portfolio Segment | Agricultural ("AG") production</t>
  </si>
  <si>
    <t>1.60%</t>
  </si>
  <si>
    <t>1.70%</t>
  </si>
  <si>
    <t>Commercial Real Estate Portfolio Segment | AG real estate</t>
  </si>
  <si>
    <t>2.50%</t>
  </si>
  <si>
    <t>Commercial Real Estate Portfolio Segment | CRE investment</t>
  </si>
  <si>
    <t>15.40%</t>
  </si>
  <si>
    <t>15.10%</t>
  </si>
  <si>
    <t>Commercial Real Estate Portfolio Segment | Construction &amp; land development</t>
  </si>
  <si>
    <t>3.70%</t>
  </si>
  <si>
    <t>4.30%</t>
  </si>
  <si>
    <t>Residential | Residential construction</t>
  </si>
  <si>
    <t>1.50%</t>
  </si>
  <si>
    <t>1.80%</t>
  </si>
  <si>
    <t>Residential | First mortgage</t>
  </si>
  <si>
    <t>17.40%</t>
  </si>
  <si>
    <t>Residential | Junior mortgage</t>
  </si>
  <si>
    <t>5.00%</t>
  </si>
  <si>
    <t>5.10%</t>
  </si>
  <si>
    <t>Originated</t>
  </si>
  <si>
    <t>0.83%</t>
  </si>
  <si>
    <t>0.85%</t>
  </si>
  <si>
    <t>Originated | Retail &amp; other</t>
  </si>
  <si>
    <t>1.40%</t>
  </si>
  <si>
    <t>Originated | Commercial Portfolio Segment | Commercial &amp; industrial</t>
  </si>
  <si>
    <t>39.20%</t>
  </si>
  <si>
    <t>39.30%</t>
  </si>
  <si>
    <t>Originated | Commercial Portfolio Segment | Owner-occupied commercial real estate ("CRE")</t>
  </si>
  <si>
    <t>19.10%</t>
  </si>
  <si>
    <t>Originated | Commercial Portfolio Segment | Agricultural ("AG") production</t>
  </si>
  <si>
    <t>0.80%</t>
  </si>
  <si>
    <t>0.90%</t>
  </si>
  <si>
    <t>Originated | Commercial Real Estate Portfolio Segment | AG real estate</t>
  </si>
  <si>
    <t>2.30%</t>
  </si>
  <si>
    <t>2.20%</t>
  </si>
  <si>
    <t>Originated | Commercial Real Estate Portfolio Segment | CRE investment</t>
  </si>
  <si>
    <t>10.20%</t>
  </si>
  <si>
    <t>9.20%</t>
  </si>
  <si>
    <t>Originated | Commercial Real Estate Portfolio Segment | Construction &amp; land development</t>
  </si>
  <si>
    <t>3.90%</t>
  </si>
  <si>
    <t>4.50%</t>
  </si>
  <si>
    <t>Originated | Residential | Residential construction</t>
  </si>
  <si>
    <t>2.70%</t>
  </si>
  <si>
    <t>Originated | Residential | First mortgage</t>
  </si>
  <si>
    <t>15.70%</t>
  </si>
  <si>
    <t>Originated | Residential | Junior mortgage</t>
  </si>
  <si>
    <t>5.20%</t>
  </si>
  <si>
    <t>5.30%</t>
  </si>
  <si>
    <t>Acquired</t>
  </si>
  <si>
    <t>0.26%</t>
  </si>
  <si>
    <t>0.25%</t>
  </si>
  <si>
    <t>Acquired | Retail &amp; other</t>
  </si>
  <si>
    <t>0.50%</t>
  </si>
  <si>
    <t>Acquired | Commercial Portfolio Segment | Commercial &amp; industrial</t>
  </si>
  <si>
    <t>17.70%</t>
  </si>
  <si>
    <t>17.60%</t>
  </si>
  <si>
    <t>Acquired | Commercial Portfolio Segment | Owner-occupied commercial real estate ("CRE")</t>
  </si>
  <si>
    <t>23.70%</t>
  </si>
  <si>
    <t>22.80%</t>
  </si>
  <si>
    <t>Acquired | Commercial Portfolio Segment | Agricultural ("AG") production</t>
  </si>
  <si>
    <t>2.90%</t>
  </si>
  <si>
    <t>Acquired | Commercial Real Estate Portfolio Segment | AG real estate</t>
  </si>
  <si>
    <t>2.80%</t>
  </si>
  <si>
    <t>Acquired | Commercial Real Estate Portfolio Segment | CRE investment</t>
  </si>
  <si>
    <t>23.80%</t>
  </si>
  <si>
    <t>Acquired | Commercial Real Estate Portfolio Segment | Construction &amp; land development</t>
  </si>
  <si>
    <t>3.40%</t>
  </si>
  <si>
    <t>4.00%</t>
  </si>
  <si>
    <t>Acquired | Residential | Residential construction</t>
  </si>
  <si>
    <t>0.20%</t>
  </si>
  <si>
    <t>0.40%</t>
  </si>
  <si>
    <t>Acquired | Residential | First mortgage</t>
  </si>
  <si>
    <t>20.20%</t>
  </si>
  <si>
    <t>20.40%</t>
  </si>
  <si>
    <t>Acquired | Residential | Junior mortgage</t>
  </si>
  <si>
    <t>4.70%</t>
  </si>
  <si>
    <t>4.80%</t>
  </si>
  <si>
    <t>Loans, Allowance for Loan Losses, and Credit Quality (Details 1) - USD ($) $ in Thousands</t>
  </si>
  <si>
    <t>12 Months Ended</t>
  </si>
  <si>
    <t>Allowance For Loan and Lease Losses [Roll Forward]</t>
  </si>
  <si>
    <t>Beginning balance</t>
  </si>
  <si>
    <t>Charge-offs</t>
  </si>
  <si>
    <t>Recoveries</t>
  </si>
  <si>
    <t>Net charge-offs</t>
  </si>
  <si>
    <t>Ending balance</t>
  </si>
  <si>
    <t>Loans, Allowance for Loan Losses, and Credit Quality - Summary of changes in ALLL by portfolio segment for periods - Allowance for Loan Losses (Details 2) - USD ($) $ in Thousands</t>
  </si>
  <si>
    <t>Allowance for Loan Losses (ALLL):</t>
  </si>
  <si>
    <t>Provision</t>
  </si>
  <si>
    <t>As percent of ALLL</t>
  </si>
  <si>
    <t>1.90%</t>
  </si>
  <si>
    <t>40.20%</t>
  </si>
  <si>
    <t>39.00%</t>
  </si>
  <si>
    <t>Commercial Portfolio Segment | Owner-occupied CRE</t>
  </si>
  <si>
    <t>20.50%</t>
  </si>
  <si>
    <t>Commercial Portfolio Segment | AG Production</t>
  </si>
  <si>
    <t>2.40%</t>
  </si>
  <si>
    <t>11.90%</t>
  </si>
  <si>
    <t>11.00%</t>
  </si>
  <si>
    <t>5.70%</t>
  </si>
  <si>
    <t>12.80%</t>
  </si>
  <si>
    <t>12.70%</t>
  </si>
  <si>
    <t>3.80%</t>
  </si>
  <si>
    <t>2.00%</t>
  </si>
  <si>
    <t>41.30%</t>
  </si>
  <si>
    <t>39.80%</t>
  </si>
  <si>
    <t>Originated | Commercial Portfolio Segment | Owner-occupied CRE</t>
  </si>
  <si>
    <t>19.90%</t>
  </si>
  <si>
    <t>20.10%</t>
  </si>
  <si>
    <t>Originated | Commercial Portfolio Segment | AG Production</t>
  </si>
  <si>
    <t>10.90%</t>
  </si>
  <si>
    <t>6.00%</t>
  </si>
  <si>
    <t>12.30%</t>
  </si>
  <si>
    <t>1.20%</t>
  </si>
  <si>
    <t>1.30%</t>
  </si>
  <si>
    <t>35.00%</t>
  </si>
  <si>
    <t>35.10%</t>
  </si>
  <si>
    <t>Acquired | Commercial Portfolio Segment | Owner-occupied CRE</t>
  </si>
  <si>
    <t>23.20%</t>
  </si>
  <si>
    <t>23.30%</t>
  </si>
  <si>
    <t>Acquired | Commercial Portfolio Segment | AG Production</t>
  </si>
  <si>
    <t>0.70%</t>
  </si>
  <si>
    <t>3.00%</t>
  </si>
  <si>
    <t>12.10%</t>
  </si>
  <si>
    <t>11.10%</t>
  </si>
  <si>
    <t>4.60%</t>
  </si>
  <si>
    <t>14.80%</t>
  </si>
  <si>
    <t>Loans, Allowance for Loan Losses, and Credit Quality - Summary of changes in ALLL by portfolio segment - As percent of ALLL (Details 3) - USD ($) $ in Thousands</t>
  </si>
  <si>
    <t>ALLL:</t>
  </si>
  <si>
    <t>Individually evaluated</t>
  </si>
  <si>
    <t>Collectively evaluated</t>
  </si>
  <si>
    <t>Loans:</t>
  </si>
  <si>
    <t>Total loans</t>
  </si>
  <si>
    <t>Less ALLL</t>
  </si>
  <si>
    <t>Net loans</t>
  </si>
  <si>
    <t>Loans, Allowance for Loan Losses, and Credit Quality - Nonaccrual loans by portfolio segment (Details 4) - USD ($) $ in Thousands</t>
  </si>
  <si>
    <t>Financing Receivable, Recorded Investment, Past Due [Line Items]</t>
  </si>
  <si>
    <t>Nonaccrual loans</t>
  </si>
  <si>
    <t>% to Non Accrual Total</t>
  </si>
  <si>
    <t>Percent of total loans</t>
  </si>
  <si>
    <t>0.60%</t>
  </si>
  <si>
    <t>55.20%</t>
  </si>
  <si>
    <t>46.00%</t>
  </si>
  <si>
    <t>6.40%</t>
  </si>
  <si>
    <t>4.10%</t>
  </si>
  <si>
    <t>18.10%</t>
  </si>
  <si>
    <t>34.60%</t>
  </si>
  <si>
    <t>16.10%</t>
  </si>
  <si>
    <t>0.10%</t>
  </si>
  <si>
    <t>51.70%</t>
  </si>
  <si>
    <t>70.00%</t>
  </si>
  <si>
    <t>7.50%</t>
  </si>
  <si>
    <t>2.60%</t>
  </si>
  <si>
    <t>28.00%</t>
  </si>
  <si>
    <t>16.80%</t>
  </si>
  <si>
    <t>10.10%</t>
  </si>
  <si>
    <t>58.30%</t>
  </si>
  <si>
    <t>37.90%</t>
  </si>
  <si>
    <t>5.40%</t>
  </si>
  <si>
    <t>9.30%</t>
  </si>
  <si>
    <t>40.60%</t>
  </si>
  <si>
    <t>19.50%</t>
  </si>
  <si>
    <t>Loans, Allowance for Loan Losses, and Credit Quality - Summary of loans by past due status (Details 5) - USD ($) $ in Thousands</t>
  </si>
  <si>
    <t>Current</t>
  </si>
  <si>
    <t>As a percent of current loans</t>
  </si>
  <si>
    <t>99.30%</t>
  </si>
  <si>
    <t>As a percent of total loans</t>
  </si>
  <si>
    <t>30-89 Days Past Due (accruing)</t>
  </si>
  <si>
    <t>Past Due loans</t>
  </si>
  <si>
    <t>Financing receivable, percent past due</t>
  </si>
  <si>
    <t>90 Days &amp; Over or non-accrual</t>
  </si>
  <si>
    <t>Retail &amp; other | 30-89 Days Past Due (accruing)</t>
  </si>
  <si>
    <t>Retail &amp; other | 90 Days &amp; Over or non-accrual</t>
  </si>
  <si>
    <t>Commercial Portfolio Segment | Commercial &amp; industrial | 30-89 Days Past Due (accruing)</t>
  </si>
  <si>
    <t>Commercial Portfolio Segment | Commercial &amp; industrial | 90 Days &amp; Over or non-accrual</t>
  </si>
  <si>
    <t>Commercial Portfolio Segment | Owner-occupied CRE | 30-89 Days Past Due (accruing)</t>
  </si>
  <si>
    <t>Commercial Portfolio Segment | Owner-occupied CRE | 90 Days &amp; Over or non-accrual</t>
  </si>
  <si>
    <t>Commercial Portfolio Segment | AG Production | 30-89 Days Past Due (accruing)</t>
  </si>
  <si>
    <t>Commercial Portfolio Segment | AG Production | 90 Days &amp; Over or non-accrual</t>
  </si>
  <si>
    <t>Commercial Real Estate Portfolio Segment | AG real estate | 30-89 Days Past Due (accruing)</t>
  </si>
  <si>
    <t>Commercial Real Estate Portfolio Segment | AG real estate | 90 Days &amp; Over or non-accrual</t>
  </si>
  <si>
    <t>Commercial Real Estate Portfolio Segment | CRE investment | 30-89 Days Past Due (accruing)</t>
  </si>
  <si>
    <t>Commercial Real Estate Portfolio Segment | CRE investment | 90 Days &amp; Over or non-accrual</t>
  </si>
  <si>
    <t>Commercial Real Estate Portfolio Segment | Construction &amp; land development | 30-89 Days Past Due (accruing)</t>
  </si>
  <si>
    <t>Commercial Real Estate Portfolio Segment | Construction &amp; land development | 90 Days &amp; Over or non-accrual</t>
  </si>
  <si>
    <t>Residential | First mortgage | 30-89 Days Past Due (accruing)</t>
  </si>
  <si>
    <t>Residential | First mortgage | 90 Days &amp; Over or non-accrual</t>
  </si>
  <si>
    <t>Residential | Junior mortgage | 30-89 Days Past Due (accruing)</t>
  </si>
  <si>
    <t>Residential | Junior mortgage | 90 Days &amp; Over or non-accrual</t>
  </si>
  <si>
    <t>Residential | Residential construction | 30-89 Days Past Due (accruing)</t>
  </si>
  <si>
    <t>Residential | Residential construction | 90 Days &amp; Over or non-accrual</t>
  </si>
  <si>
    <t>Loans, Allowance for Loan Losses, and Credit Quality - Summary of loans by credit quality indicator based on internally assigned credit grade (Details 6) - USD ($) $ in Thousands</t>
  </si>
  <si>
    <t>Financing Receivable, Recorded Investment [Line Items]</t>
  </si>
  <si>
    <t>Grades 1-4</t>
  </si>
  <si>
    <t>94.70%</t>
  </si>
  <si>
    <t>94.80%</t>
  </si>
  <si>
    <t>3.10%</t>
  </si>
  <si>
    <t>Retail &amp; other | Grades 1-4</t>
  </si>
  <si>
    <t>Retail &amp; other | Grade 5</t>
  </si>
  <si>
    <t>Retail &amp; other | Grade 6</t>
  </si>
  <si>
    <t>Retail &amp; other | Grade 7</t>
  </si>
  <si>
    <t>Retail &amp; other | Grade 8</t>
  </si>
  <si>
    <t>Retail &amp; other | Grade 9</t>
  </si>
  <si>
    <t>Commercial Portfolio Segment | Commercial &amp; industrial | Grades 1-4</t>
  </si>
  <si>
    <t>Commercial Portfolio Segment | Commercial &amp; industrial | Grade 5</t>
  </si>
  <si>
    <t>Commercial Portfolio Segment | Commercial &amp; industrial | Grade 6</t>
  </si>
  <si>
    <t>Commercial Portfolio Segment | Commercial &amp; industrial | Grade 7</t>
  </si>
  <si>
    <t>Commercial Portfolio Segment | Commercial &amp; industrial | Grade 8</t>
  </si>
  <si>
    <t>Commercial Portfolio Segment | Commercial &amp; industrial | Grade 9</t>
  </si>
  <si>
    <t>Commercial Portfolio Segment | Owner-occupied CRE | Grades 1-4</t>
  </si>
  <si>
    <t>Commercial Portfolio Segment | Owner-occupied CRE | Grade 5</t>
  </si>
  <si>
    <t>Commercial Portfolio Segment | Owner-occupied CRE | Grade 6</t>
  </si>
  <si>
    <t>Commercial Portfolio Segment | Owner-occupied CRE | Grade 7</t>
  </si>
  <si>
    <t>Commercial Portfolio Segment | Owner-occupied CRE | Grade 8</t>
  </si>
  <si>
    <t>Commercial Portfolio Segment | Owner-occupied CRE | Grade 9</t>
  </si>
  <si>
    <t>Commercial Portfolio Segment | AG Production | Grades 1-4</t>
  </si>
  <si>
    <t>Commercial Portfolio Segment | AG Production | Grade 5</t>
  </si>
  <si>
    <t>Commercial Portfolio Segment | AG Production | Grade 6</t>
  </si>
  <si>
    <t>Commercial Portfolio Segment | AG Production | Grade 7</t>
  </si>
  <si>
    <t>Commercial Portfolio Segment | AG Production | Grade 8</t>
  </si>
  <si>
    <t>Commercial Portfolio Segment | AG Production | Grade 9</t>
  </si>
  <si>
    <t>Commercial Real Estate Portfolio Segment | AG real estate | Grades 1-4</t>
  </si>
  <si>
    <t>Commercial Real Estate Portfolio Segment | AG real estate | Grade 5</t>
  </si>
  <si>
    <t>Commercial Real Estate Portfolio Segment | AG real estate | Grade 6</t>
  </si>
  <si>
    <t>Commercial Real Estate Portfolio Segment | AG real estate | Grade 7</t>
  </si>
  <si>
    <t>Commercial Real Estate Portfolio Segment | AG real estate | Grade 8</t>
  </si>
  <si>
    <t>Commercial Real Estate Portfolio Segment | AG real estate | Grade 9</t>
  </si>
  <si>
    <t>Commercial Real Estate Portfolio Segment | CRE investment | Grades 1-4</t>
  </si>
  <si>
    <t>Commercial Real Estate Portfolio Segment | CRE investment | Grade 5</t>
  </si>
  <si>
    <t>Commercial Real Estate Portfolio Segment | CRE investment | Grade 6</t>
  </si>
  <si>
    <t>Commercial Real Estate Portfolio Segment | CRE investment | Grade 7</t>
  </si>
  <si>
    <t>Commercial Real Estate Portfolio Segment | CRE investment | Grade 8</t>
  </si>
  <si>
    <t>Commercial Real Estate Portfolio Segment | CRE investment | Grade 9</t>
  </si>
  <si>
    <t>Commercial Real Estate Portfolio Segment | Construction &amp; land development | Grades 1-4</t>
  </si>
  <si>
    <t>Commercial Real Estate Portfolio Segment | Construction &amp; land development | Grade 5</t>
  </si>
  <si>
    <t>Commercial Real Estate Portfolio Segment | Construction &amp; land development | Grade 6</t>
  </si>
  <si>
    <t>Commercial Real Estate Portfolio Segment | Construction &amp; land development | Grade 7</t>
  </si>
  <si>
    <t>Commercial Real Estate Portfolio Segment | Construction &amp; land development | Grade 8</t>
  </si>
  <si>
    <t>Commercial Real Estate Portfolio Segment | Construction &amp; land development | Grade 9</t>
  </si>
  <si>
    <t>Residential | First mortgage | Grades 1-4</t>
  </si>
  <si>
    <t>Residential | First mortgage | Grade 5</t>
  </si>
  <si>
    <t>Residential | First mortgage | Grade 6</t>
  </si>
  <si>
    <t>Residential | First mortgage | Grade 7</t>
  </si>
  <si>
    <t>Residential | First mortgage | Grade 8</t>
  </si>
  <si>
    <t>Residential | First mortgage | Grade 9</t>
  </si>
  <si>
    <t>Residential | Junior mortgage | Grades 1-4</t>
  </si>
  <si>
    <t>Residential | Junior mortgage | Grade 5</t>
  </si>
  <si>
    <t>Residential | Junior mortgage | Grade 6</t>
  </si>
  <si>
    <t>Residential | Junior mortgage | Grade 7</t>
  </si>
  <si>
    <t>Residential | Junior mortgage | Grade 8</t>
  </si>
  <si>
    <t>Residential | Junior mortgage | Grade 9</t>
  </si>
  <si>
    <t>Residential | Residential construction | Grades 1-4</t>
  </si>
  <si>
    <t>Residential | Residential construction | Grade 5</t>
  </si>
  <si>
    <t>Residential | Residential construction | Grade 6</t>
  </si>
  <si>
    <t>Residential | Residential construction | Grade 7</t>
  </si>
  <si>
    <t>Residential | Residential construction | Grade 8</t>
  </si>
  <si>
    <t>Residential | Residential construction | Grade 9</t>
  </si>
  <si>
    <t>Loans, Allowance for Loan Losses, and Credit Quality - Summary of information pertaining to impaired loans (Details 7) - USD ($) $ in Thousands</t>
  </si>
  <si>
    <t>Financing Receivable, Impaired [Line Items]</t>
  </si>
  <si>
    <t>Total: Recorded Investment</t>
  </si>
  <si>
    <t>Total: Unpaid Principal Balance</t>
  </si>
  <si>
    <t>Related Allowance</t>
  </si>
  <si>
    <t>Average Recorded Investment</t>
  </si>
  <si>
    <t>Interest Income Recognized</t>
  </si>
  <si>
    <t>Loans, Allowance for Loan Losses, and Credit Quality (Details 8) - USD ($) $ in Thousands</t>
  </si>
  <si>
    <t>Accretion Discount [Roll Forward]</t>
  </si>
  <si>
    <t>Balance at beginning of period</t>
  </si>
  <si>
    <t>Acquired balance, net</t>
  </si>
  <si>
    <t>Accretion to loan interest income</t>
  </si>
  <si>
    <t>Transferred to accretable</t>
  </si>
  <si>
    <t>Disposals of loans</t>
  </si>
  <si>
    <t>Balance at end of period</t>
  </si>
  <si>
    <t>Loans, Allowance for Loan Losses, and Credit Quality (Detail Textuals) $ in Thousands</t>
  </si>
  <si>
    <t>Mar. 31, 2018USD ($)Loan</t>
  </si>
  <si>
    <t>Dec. 31, 2017USD ($)Loan</t>
  </si>
  <si>
    <t>Number of loans classified as troubled debt restructuring | Loan</t>
  </si>
  <si>
    <t>Current outstanding balance</t>
  </si>
  <si>
    <t>Pre-modification balance</t>
  </si>
  <si>
    <t>First Menasha merger | Acquired</t>
  </si>
  <si>
    <t>PCI loans acquired fair value</t>
  </si>
  <si>
    <t>Nonaccretable mark</t>
  </si>
  <si>
    <t>Accretable mark</t>
  </si>
  <si>
    <t>Amount remain in impaired loans from total purchased credit impaired loans</t>
  </si>
  <si>
    <t>Goodwill and Other Intangibles and Mortgage Servicing Rights (Details) - USD ($) $ in Thousands</t>
  </si>
  <si>
    <t>Finite-Lived Intangible Assets [Line Items]</t>
  </si>
  <si>
    <t>Goodwill</t>
  </si>
  <si>
    <t>Core deposit intangibles</t>
  </si>
  <si>
    <t>Other intangibles</t>
  </si>
  <si>
    <t>Customer list intangibles</t>
  </si>
  <si>
    <t>Goodwill and Other Intangibles and Mortgage Servicing Rights (Details 1) - USD ($) $ in Thousands</t>
  </si>
  <si>
    <t>Amortization during the period</t>
  </si>
  <si>
    <t>Core Deposits</t>
  </si>
  <si>
    <t>Gross carrying amount</t>
  </si>
  <si>
    <t>Accumulated amortization</t>
  </si>
  <si>
    <t>Additions during the period</t>
  </si>
  <si>
    <t>Goodwill and Other Intangibles and Mortgage Servicing Rights (Details 2) - Mortgage Servicing Rights - USD ($) $ in Thousands</t>
  </si>
  <si>
    <t>Mortgage servicing rights (MSR) asset:</t>
  </si>
  <si>
    <t>MSR asset at beginning of year</t>
  </si>
  <si>
    <t>Capitalized MSR</t>
  </si>
  <si>
    <t>MSR asset acquired</t>
  </si>
  <si>
    <t>MSR asset at end of period</t>
  </si>
  <si>
    <t>Fair value of MSR asset at end of period</t>
  </si>
  <si>
    <t>Residential mortgage loans serviced for others</t>
  </si>
  <si>
    <t>Net book value of MSR asset to loans serviced for others</t>
  </si>
  <si>
    <t>Goodwill and Other Intangibles and Mortgage Servicing Rights (Details 3) - USD ($) $ in Thousands</t>
  </si>
  <si>
    <t>2018 (remaining nine months)</t>
  </si>
  <si>
    <t>Thereafter</t>
  </si>
  <si>
    <t>MSR asset</t>
  </si>
  <si>
    <t>Goodwill and Other Intangibles and Mortgage Servicing Rights (Detail Textuals) - USD ($) $ in Thousands</t>
  </si>
  <si>
    <t>Short and Long-Term Borrowings (Details) - USD ($) $ in Thousands</t>
  </si>
  <si>
    <t>Debt Instrument [Line Items]</t>
  </si>
  <si>
    <t>FHLB advances</t>
  </si>
  <si>
    <t>Junior subordinated debentures</t>
  </si>
  <si>
    <t>Subordinated notes</t>
  </si>
  <si>
    <t>Short and Long-Term Borrowings (Details 1) $ in Thousands</t>
  </si>
  <si>
    <t>Total advances from Federal Home Loan Banks</t>
  </si>
  <si>
    <t>Short and Long-Term Borrowings (Details 2) - USD ($) $ in Thousands</t>
  </si>
  <si>
    <t>Par</t>
  </si>
  <si>
    <t>Unamortized Discount</t>
  </si>
  <si>
    <t>Carrying Value</t>
  </si>
  <si>
    <t>2004 Nicolet Bankshares Statutory Trust</t>
  </si>
  <si>
    <t>Maturity Date</t>
  </si>
  <si>
    <t>Jul. 15,
		2034</t>
  </si>
  <si>
    <t>2005 Mid-Wisconsin Financial Services, Inc.</t>
  </si>
  <si>
    <t>[2]</t>
  </si>
  <si>
    <t>Dec. 15,
		2035</t>
  </si>
  <si>
    <t>2006 Baylake Corp.</t>
  </si>
  <si>
    <t>[3]</t>
  </si>
  <si>
    <t>Sep. 30,
		2036</t>
  </si>
  <si>
    <t>2004 First Menasha Bancshares, Inc.</t>
  </si>
  <si>
    <t>[4]</t>
  </si>
  <si>
    <t>Mar. 17,
		2034</t>
  </si>
  <si>
    <t>The interest rate is 8.00% fixed.</t>
  </si>
  <si>
    <t>The debentures, assumed in April 2013 as the result of an acquisition, have a floating rate of the three-month LIBOR plus 1.43%, adjusted quarterly. The interest rates were 3.55% and 3.02% as of March 31, 2018 and December 31, 2017, respectively.</t>
  </si>
  <si>
    <t>The debentures, assumed in April 2016 as a result of an acquisition, have a floating rate of the three-month LIBOR plus 1.35%, adjusted quarterly. The interest rates were 3.66% and 3.04% as of March 31, 2018 and December 31, 2017, respectively.</t>
  </si>
  <si>
    <t>The debentures, assumed in April 2017 as the result of an acquisition, have a floating rate of the three-month LIBOR plus 2.79%, adjusted quarterly. The interest rate was 4.98% and 4.39% as of March 31, 2018 and December 31, 2017, respectively.</t>
  </si>
  <si>
    <t>Short and Long-Term Borrowings (Parentheticals) (Details 2)</t>
  </si>
  <si>
    <t>Apr. 30, 2017</t>
  </si>
  <si>
    <t>Apr. 30, 2016</t>
  </si>
  <si>
    <t>Apr. 30, 2013</t>
  </si>
  <si>
    <t>Fixed rate on notes secured by building</t>
  </si>
  <si>
    <t>8.00%</t>
  </si>
  <si>
    <t>Base rate, description</t>
  </si>
  <si>
    <t>three-month LIBOR plus 1.43%</t>
  </si>
  <si>
    <t>3.55%</t>
  </si>
  <si>
    <t>3.02%</t>
  </si>
  <si>
    <t>three-month LIBOR plus 1.35%</t>
  </si>
  <si>
    <t>3.66%</t>
  </si>
  <si>
    <t>3.04%</t>
  </si>
  <si>
    <t>three-month LIBOR plus 2.79%</t>
  </si>
  <si>
    <t>4.98%</t>
  </si>
  <si>
    <t>4.39%</t>
  </si>
  <si>
    <t>Short and Long-Term Borrowings (Detail Textuals) - USD ($) $ in Thousands</t>
  </si>
  <si>
    <t>Dec. 31, 2015</t>
  </si>
  <si>
    <t>Principal amount of subordinated notes</t>
  </si>
  <si>
    <t>Weighted average rate of FHLB advances</t>
  </si>
  <si>
    <t>1.72%</t>
  </si>
  <si>
    <t>1.71%</t>
  </si>
  <si>
    <t>Subordinated Notes</t>
  </si>
  <si>
    <t>Subordinated notes, maturity period</t>
  </si>
  <si>
    <t>10 years</t>
  </si>
  <si>
    <t>Fair Value Measurements - Measured at Fair Value on Recurring Basis (Details) - USD ($) $ in Thousands</t>
  </si>
  <si>
    <t>Fair Value, Assets and Liabilities Measured on Recurring and Nonrecurring Basis [Line Items]</t>
  </si>
  <si>
    <t>Securities available for sale</t>
  </si>
  <si>
    <t>Other investments (equity securities)</t>
  </si>
  <si>
    <t>Total | Fair Value Measurements Using Level 1</t>
  </si>
  <si>
    <t>Total | Fair Value Measurements Using Level 2</t>
  </si>
  <si>
    <t>Total | Fair Value Measurements Using Level 3</t>
  </si>
  <si>
    <t>Recurring basis fair value measurements | Total</t>
  </si>
  <si>
    <t>Recurring basis fair value measurements | Total | U.S. government agency securities</t>
  </si>
  <si>
    <t>Recurring basis fair value measurements | Total | State, county and municipals</t>
  </si>
  <si>
    <t>Recurring basis fair value measurements | Total | Mortgage-backed securities</t>
  </si>
  <si>
    <t>Recurring basis fair value measurements | Total | Corporate debt securities</t>
  </si>
  <si>
    <t>Recurring basis fair value measurements | Total | Equity securities</t>
  </si>
  <si>
    <t>Recurring basis fair value measurements | Total | Fair Value Measurements Using Level 1</t>
  </si>
  <si>
    <t>Recurring basis fair value measurements | Total | Fair Value Measurements Using Level 1 | U.S. government agency securities</t>
  </si>
  <si>
    <t>Recurring basis fair value measurements | Total | Fair Value Measurements Using Level 1 | State, county and municipals</t>
  </si>
  <si>
    <t>Recurring basis fair value measurements | Total | Fair Value Measurements Using Level 1 | Mortgage-backed securities</t>
  </si>
  <si>
    <t>Recurring basis fair value measurements | Total | Fair Value Measurements Using Level 1 | Corporate debt securities</t>
  </si>
  <si>
    <t>Recurring basis fair value measurements | Total | Fair Value Measurements Using Level 1 | Equity securities</t>
  </si>
  <si>
    <t>Recurring basis fair value measurements | Total | Fair Value Measurements Using Level 2</t>
  </si>
  <si>
    <t>Recurring basis fair value measurements | Total | Fair Value Measurements Using Level 2 | U.S. government agency securities</t>
  </si>
  <si>
    <t>Recurring basis fair value measurements | Total | Fair Value Measurements Using Level 2 | State, county and municipals</t>
  </si>
  <si>
    <t>Recurring basis fair value measurements | Total | Fair Value Measurements Using Level 2 | Mortgage-backed securities</t>
  </si>
  <si>
    <t>Recurring basis fair value measurements | Total | Fair Value Measurements Using Level 2 | Corporate debt securities</t>
  </si>
  <si>
    <t>Recurring basis fair value measurements | Total | Fair Value Measurements Using Level 2 | Equity securities</t>
  </si>
  <si>
    <t>Recurring basis fair value measurements | Total | Fair Value Measurements Using Level 3</t>
  </si>
  <si>
    <t>Recurring basis fair value measurements | Total | Fair Value Measurements Using Level 3 | U.S. government agency securities</t>
  </si>
  <si>
    <t>Recurring basis fair value measurements | Total | Fair Value Measurements Using Level 3 | State, county and municipals</t>
  </si>
  <si>
    <t>Recurring basis fair value measurements | Total | Fair Value Measurements Using Level 3 | Mortgage-backed securities</t>
  </si>
  <si>
    <t>Recurring basis fair value measurements | Total | Fair Value Measurements Using Level 3 | Corporate debt securities</t>
  </si>
  <si>
    <t>Recurring basis fair value measurements | Total | Fair Value Measurements Using Level 3 | Equity securities</t>
  </si>
  <si>
    <t>Effective January 1, 2018, the Company adopted ASU 2016-01, which requires equity securities with readily determinable fair values to be measured at fair value with changes in the fair value recognized through net income. In addition, the approximately $2.5 million current fair value of equity securities is now reflected within other investments on the consolidated balance sheets compared to securities AFS at December 31, 2017. Prior periods have not been restated for the impact of this accounting change. See Note 1 for additional information on this new accounting standard and see Note 5 for additional information on the impact to securities AFS.</t>
  </si>
  <si>
    <t>Fair Value Measurements - Changes in Level 3 assets measured at fair value on a recurring basis (Details 1) - Available-for-sale Securities - Level 3 - Recurring basis fair value measurements - USD ($) $ in Thousands</t>
  </si>
  <si>
    <t>Level 3 Fair Value Measurements:</t>
  </si>
  <si>
    <t>Balance at beginning of year</t>
  </si>
  <si>
    <t>Acquired balance</t>
  </si>
  <si>
    <t>Paydowns/Sales/Settlements</t>
  </si>
  <si>
    <t>Fair Value Measurements - Measured at Fair Value on Nonrecurring Basis (Details 2) - Measured at Fair Value on a Nonrecurring Basis - Total - USD ($) $ in Thousands</t>
  </si>
  <si>
    <t>Impaired loans</t>
  </si>
  <si>
    <t>Assets, fair value disclosure</t>
  </si>
  <si>
    <t>OREO</t>
  </si>
  <si>
    <t>Fair Value Measurements Using Level 1 | Impaired loans</t>
  </si>
  <si>
    <t>Fair Value Measurements Using Level 1 | OREO</t>
  </si>
  <si>
    <t>Fair Value Measurements Using Level 1 | MSR asset</t>
  </si>
  <si>
    <t>Fair Value Measurements Using Level 2 | Impaired loans</t>
  </si>
  <si>
    <t>Fair Value Measurements Using Level 2 | OREO</t>
  </si>
  <si>
    <t>Fair Value Measurements Using Level 2 | MSR asset</t>
  </si>
  <si>
    <t>Fair Value Measurements Using Level 3 | Impaired loans</t>
  </si>
  <si>
    <t>Fair Value Measurements Using Level 3 | OREO</t>
  </si>
  <si>
    <t>Fair Value Measurements Using Level 3 | MSR asset</t>
  </si>
  <si>
    <t>Fair Value Measurements - Summary of carrying amounts and estimated fair values of financial instruments (Details 3) - USD ($) $ in Thousands</t>
  </si>
  <si>
    <t>Financial assets:</t>
  </si>
  <si>
    <t>Securities AFS</t>
  </si>
  <si>
    <t>Carrying Amount</t>
  </si>
  <si>
    <t>Other investments, including equity securities</t>
  </si>
  <si>
    <t>BOLI</t>
  </si>
  <si>
    <t>Financial liabilities:</t>
  </si>
  <si>
    <t>Estimated Fair Value</t>
  </si>
  <si>
    <t>Estimated Fair Value | Level 1</t>
  </si>
  <si>
    <t>Estimated Fair Value | Level 2</t>
  </si>
  <si>
    <t>Estimated Fair Value | Level 3</t>
  </si>
  <si>
    <t>Fair Value Measurements (Detail Textuals) $ in Millions</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0.000_);(#,##0.000)" numFmtId="167"/>
    <numFmt formatCode="#,##0.0_);(#,##0.0)" numFmtId="168"/>
    <numFmt formatCode="_(&quot;Grade &quot;#,##0_);_(&quot;Grade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sharedStrings.xml" Type="http://schemas.openxmlformats.org/officeDocument/2006/relationships/sharedStrings"/><Relationship Id="rId65" Target="styles.xml" Type="http://schemas.openxmlformats.org/officeDocument/2006/relationships/styles"/><Relationship Id="rId6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174850</v>
      </c>
    </row>
    <row r="6" spans="1:3">
      <c r="A6" s="4" t="s">
        <v>8</v>
      </c>
      <c r="B6" s="4" t="s">
        <v>9</v>
      </c>
    </row>
    <row r="7" spans="1:3">
      <c r="A7" s="4" t="s">
        <v>10</v>
      </c>
      <c r="B7" s="4" t="s">
        <v>11</v>
      </c>
    </row>
    <row r="8" spans="1:3">
      <c r="A8" s="4" t="s">
        <v>12</v>
      </c>
      <c r="B8" s="4" t="s">
        <v>13</v>
      </c>
    </row>
    <row r="9" spans="1:3">
      <c r="A9" s="4" t="s">
        <v>14</v>
      </c>
      <c r="C9" s="5" t="n">
        <v>9643374</v>
      </c>
    </row>
    <row r="10" spans="1:3">
      <c r="A10" s="4" t="s">
        <v>15</v>
      </c>
      <c r="B10" s="4" t="s">
        <v>16</v>
      </c>
    </row>
    <row r="11" spans="1:3">
      <c r="A11" s="4" t="s">
        <v>17</v>
      </c>
      <c r="B11" s="4" t="s">
        <v>18</v>
      </c>
    </row>
    <row r="12" spans="1:3">
      <c r="A12" s="4" t="s">
        <v>19</v>
      </c>
      <c r="B12" s="4" t="s">
        <v>20</v>
      </c>
    </row>
    <row r="13" spans="1:3">
      <c r="A13" s="4" t="s">
        <v>21</v>
      </c>
      <c r="B13" s="5" t="n">
        <v>2018</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3"/>
    <col customWidth="1" max="2" min="2" width="80"/>
  </cols>
  <sheetData>
    <row r="1" spans="1:2">
      <c r="A1" s="1" t="s">
        <v>210</v>
      </c>
      <c r="B1" s="2" t="s">
        <v>1</v>
      </c>
    </row>
    <row r="2" spans="1:2">
      <c r="B2" s="2" t="s">
        <v>2</v>
      </c>
    </row>
    <row r="3" spans="1:2">
      <c r="A3" s="3" t="s">
        <v>181</v>
      </c>
    </row>
    <row r="4" spans="1:2">
      <c r="A4" s="4" t="s">
        <v>211</v>
      </c>
      <c r="B4" s="4" t="s">
        <v>212</v>
      </c>
    </row>
    <row r="5" spans="1:2">
      <c r="A5" s="4" t="s">
        <v>213</v>
      </c>
      <c r="B5" s="4" t="s">
        <v>214</v>
      </c>
    </row>
    <row r="6" spans="1:2">
      <c r="A6" s="4" t="s">
        <v>215</v>
      </c>
      <c r="B6" s="4" t="s">
        <v>216</v>
      </c>
    </row>
    <row r="7" spans="1:2">
      <c r="A7" s="4" t="s">
        <v>217</v>
      </c>
      <c r="B7" s="4" t="s">
        <v>218</v>
      </c>
    </row>
    <row r="8" spans="1:2">
      <c r="A8" s="4" t="s">
        <v>219</v>
      </c>
      <c r="B8" s="4" t="s">
        <v>22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21</v>
      </c>
      <c r="B1" s="2" t="s">
        <v>1</v>
      </c>
    </row>
    <row r="2" spans="1:2">
      <c r="B2" s="2" t="s">
        <v>2</v>
      </c>
    </row>
    <row r="3" spans="1:2">
      <c r="A3" s="3" t="s">
        <v>187</v>
      </c>
    </row>
    <row r="4" spans="1:2">
      <c r="A4" s="4" t="s">
        <v>222</v>
      </c>
      <c r="B4" s="4" t="s">
        <v>22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68"/>
    <col customWidth="1" max="2" min="2" width="80"/>
    <col customWidth="1" max="3" min="3" width="4"/>
    <col customWidth="1" max="4" min="4" width="14"/>
  </cols>
  <sheetData>
    <row r="1" spans="1:4">
      <c r="A1" s="1" t="s">
        <v>24</v>
      </c>
      <c r="B1" s="2" t="s">
        <v>2</v>
      </c>
      <c r="D1" s="2" t="s">
        <v>25</v>
      </c>
    </row>
    <row r="2" spans="1:4">
      <c r="A2" s="3" t="s">
        <v>26</v>
      </c>
    </row>
    <row r="3" spans="1:4">
      <c r="A3" s="4" t="s">
        <v>27</v>
      </c>
      <c r="B3" s="7" t="n">
        <v>51523</v>
      </c>
      <c r="D3" s="7" t="n">
        <v>86191</v>
      </c>
    </row>
    <row r="4" spans="1:4">
      <c r="A4" s="4" t="s">
        <v>28</v>
      </c>
      <c r="B4" s="5" t="n">
        <v>380755</v>
      </c>
      <c r="D4" s="5" t="n">
        <v>68008</v>
      </c>
    </row>
    <row r="5" spans="1:4">
      <c r="A5" s="4" t="s">
        <v>29</v>
      </c>
      <c r="B5" s="5" t="n">
        <v>737</v>
      </c>
      <c r="D5" s="5" t="n">
        <v>734</v>
      </c>
    </row>
    <row r="6" spans="1:4">
      <c r="A6" s="4" t="s">
        <v>30</v>
      </c>
      <c r="B6" s="5" t="n">
        <v>433015</v>
      </c>
      <c r="C6" s="4" t="s">
        <v>31</v>
      </c>
      <c r="D6" s="5" t="n">
        <v>154933</v>
      </c>
    </row>
    <row r="7" spans="1:4">
      <c r="A7" s="4" t="s">
        <v>32</v>
      </c>
      <c r="B7" s="5" t="n">
        <v>1248</v>
      </c>
      <c r="D7" s="5" t="n">
        <v>1746</v>
      </c>
    </row>
    <row r="8" spans="1:4">
      <c r="A8" s="4" t="s">
        <v>33</v>
      </c>
      <c r="B8" s="5" t="n">
        <v>401130</v>
      </c>
      <c r="D8" s="5" t="n">
        <v>405153</v>
      </c>
    </row>
    <row r="9" spans="1:4">
      <c r="A9" s="4" t="s">
        <v>34</v>
      </c>
      <c r="B9" s="5" t="n">
        <v>17431</v>
      </c>
      <c r="D9" s="5" t="n">
        <v>14837</v>
      </c>
    </row>
    <row r="10" spans="1:4">
      <c r="A10" s="4" t="s">
        <v>35</v>
      </c>
      <c r="B10" s="5" t="n">
        <v>7880</v>
      </c>
      <c r="D10" s="5" t="n">
        <v>4666</v>
      </c>
    </row>
    <row r="11" spans="1:4">
      <c r="A11" s="4" t="s">
        <v>36</v>
      </c>
      <c r="B11" s="5" t="n">
        <v>2100597</v>
      </c>
      <c r="D11" s="5" t="n">
        <v>2087925</v>
      </c>
    </row>
    <row r="12" spans="1:4">
      <c r="A12" s="4" t="s">
        <v>37</v>
      </c>
      <c r="B12" s="5" t="n">
        <v>-12765</v>
      </c>
      <c r="D12" s="5" t="n">
        <v>-12653</v>
      </c>
    </row>
    <row r="13" spans="1:4">
      <c r="A13" s="4" t="s">
        <v>38</v>
      </c>
      <c r="B13" s="5" t="n">
        <v>2087832</v>
      </c>
      <c r="D13" s="5" t="n">
        <v>2075272</v>
      </c>
    </row>
    <row r="14" spans="1:4">
      <c r="A14" s="4" t="s">
        <v>39</v>
      </c>
      <c r="B14" s="5" t="n">
        <v>46263</v>
      </c>
      <c r="D14" s="5" t="n">
        <v>47151</v>
      </c>
    </row>
    <row r="15" spans="1:4">
      <c r="A15" s="4" t="s">
        <v>40</v>
      </c>
      <c r="B15" s="5" t="n">
        <v>64895</v>
      </c>
      <c r="D15" s="5" t="n">
        <v>64453</v>
      </c>
    </row>
    <row r="16" spans="1:4">
      <c r="A16" s="4" t="s">
        <v>41</v>
      </c>
      <c r="B16" s="5" t="n">
        <v>127224</v>
      </c>
      <c r="D16" s="5" t="n">
        <v>128406</v>
      </c>
    </row>
    <row r="17" spans="1:4">
      <c r="A17" s="4" t="s">
        <v>42</v>
      </c>
      <c r="B17" s="5" t="n">
        <v>37017</v>
      </c>
      <c r="D17" s="5" t="n">
        <v>35816</v>
      </c>
    </row>
    <row r="18" spans="1:4">
      <c r="A18" s="4" t="s">
        <v>43</v>
      </c>
      <c r="B18" s="5" t="n">
        <v>3223935</v>
      </c>
      <c r="D18" s="5" t="n">
        <v>2932433</v>
      </c>
    </row>
    <row r="19" spans="1:4">
      <c r="A19" s="3" t="s">
        <v>44</v>
      </c>
    </row>
    <row r="20" spans="1:4">
      <c r="A20" s="4" t="s">
        <v>45</v>
      </c>
      <c r="B20" s="5" t="n">
        <v>899481</v>
      </c>
      <c r="D20" s="5" t="n">
        <v>631831</v>
      </c>
    </row>
    <row r="21" spans="1:4">
      <c r="A21" s="4" t="s">
        <v>46</v>
      </c>
      <c r="B21" s="5" t="n">
        <v>1865609</v>
      </c>
      <c r="D21" s="5" t="n">
        <v>1839233</v>
      </c>
    </row>
    <row r="22" spans="1:4">
      <c r="A22" s="4" t="s">
        <v>47</v>
      </c>
      <c r="B22" s="5" t="n">
        <v>2765090</v>
      </c>
      <c r="D22" s="5" t="n">
        <v>2471064</v>
      </c>
    </row>
    <row r="23" spans="1:4">
      <c r="A23" s="4" t="s">
        <v>48</v>
      </c>
      <c r="B23" s="5" t="n">
        <v>0</v>
      </c>
      <c r="D23" s="5" t="n">
        <v>0</v>
      </c>
    </row>
    <row r="24" spans="1:4">
      <c r="A24" s="4" t="s">
        <v>49</v>
      </c>
      <c r="B24" s="5" t="n">
        <v>77112</v>
      </c>
      <c r="D24" s="5" t="n">
        <v>78046</v>
      </c>
    </row>
    <row r="25" spans="1:4">
      <c r="A25" s="4" t="s">
        <v>50</v>
      </c>
      <c r="B25" s="5" t="n">
        <v>17082</v>
      </c>
      <c r="D25" s="5" t="n">
        <v>18444</v>
      </c>
    </row>
    <row r="26" spans="1:4">
      <c r="A26" s="4" t="s">
        <v>51</v>
      </c>
      <c r="B26" s="5" t="n">
        <v>2859284</v>
      </c>
      <c r="D26" s="5" t="n">
        <v>2567554</v>
      </c>
    </row>
    <row r="27" spans="1:4">
      <c r="A27" s="3" t="s">
        <v>52</v>
      </c>
    </row>
    <row r="28" spans="1:4">
      <c r="A28" s="4" t="s">
        <v>53</v>
      </c>
      <c r="B28" s="5" t="n">
        <v>97</v>
      </c>
      <c r="D28" s="5" t="n">
        <v>98</v>
      </c>
    </row>
    <row r="29" spans="1:4">
      <c r="A29" s="4" t="s">
        <v>54</v>
      </c>
      <c r="B29" s="5" t="n">
        <v>257470</v>
      </c>
      <c r="D29" s="5" t="n">
        <v>263835</v>
      </c>
    </row>
    <row r="30" spans="1:4">
      <c r="A30" s="4" t="s">
        <v>55</v>
      </c>
      <c r="B30" s="5" t="n">
        <v>112905</v>
      </c>
      <c r="D30" s="5" t="n">
        <v>102391</v>
      </c>
    </row>
    <row r="31" spans="1:4">
      <c r="A31" s="4" t="s">
        <v>56</v>
      </c>
      <c r="B31" s="5" t="n">
        <v>-6484</v>
      </c>
      <c r="D31" s="5" t="n">
        <v>-2146</v>
      </c>
    </row>
    <row r="32" spans="1:4">
      <c r="A32" s="4" t="s">
        <v>57</v>
      </c>
      <c r="B32" s="5" t="n">
        <v>363988</v>
      </c>
      <c r="D32" s="5" t="n">
        <v>364178</v>
      </c>
    </row>
    <row r="33" spans="1:4">
      <c r="A33" s="4" t="s">
        <v>58</v>
      </c>
      <c r="B33" s="5" t="n">
        <v>663</v>
      </c>
      <c r="D33" s="5" t="n">
        <v>701</v>
      </c>
    </row>
    <row r="34" spans="1:4">
      <c r="A34" s="4" t="s">
        <v>59</v>
      </c>
      <c r="B34" s="5" t="n">
        <v>364651</v>
      </c>
      <c r="D34" s="5" t="n">
        <v>364879</v>
      </c>
    </row>
    <row r="35" spans="1:4">
      <c r="A35" s="4" t="s">
        <v>60</v>
      </c>
      <c r="B35" s="7" t="n">
        <v>3223935</v>
      </c>
      <c r="D35" s="7" t="n">
        <v>2932433</v>
      </c>
    </row>
    <row r="36" spans="1:4">
      <c r="A36" s="4" t="s">
        <v>61</v>
      </c>
      <c r="B36" s="5" t="n">
        <v>10000000</v>
      </c>
      <c r="D36" s="5" t="n">
        <v>10000000</v>
      </c>
    </row>
    <row r="37" spans="1:4">
      <c r="A37" s="4" t="s">
        <v>62</v>
      </c>
      <c r="B37" s="4" t="s">
        <v>63</v>
      </c>
      <c r="D37" s="4" t="s">
        <v>63</v>
      </c>
    </row>
    <row r="38" spans="1:4">
      <c r="A38" s="4" t="s">
        <v>64</v>
      </c>
      <c r="B38" s="5" t="n">
        <v>30000000</v>
      </c>
      <c r="D38" s="5" t="n">
        <v>30000000</v>
      </c>
    </row>
    <row r="39" spans="1:4">
      <c r="A39" s="4" t="s">
        <v>65</v>
      </c>
      <c r="B39" s="5" t="n">
        <v>9698997</v>
      </c>
      <c r="D39" s="5" t="n">
        <v>9818247</v>
      </c>
    </row>
    <row r="40" spans="1:4">
      <c r="A40" s="4" t="s">
        <v>66</v>
      </c>
      <c r="B40" s="5" t="n">
        <v>9726783</v>
      </c>
      <c r="D40" s="5" t="n">
        <v>9849167</v>
      </c>
    </row>
    <row r="41" spans="1:4"/>
    <row r="42" spans="1:4">
      <c r="A42" s="4" t="s">
        <v>31</v>
      </c>
      <c r="B42" s="4" t="s">
        <v>67</v>
      </c>
    </row>
  </sheetData>
  <mergeCells count="3">
    <mergeCell ref="B1:C1"/>
    <mergeCell ref="A41:D41"/>
    <mergeCell ref="B42:D42"/>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24</v>
      </c>
      <c r="B1" s="2" t="s">
        <v>1</v>
      </c>
    </row>
    <row r="2" spans="1:2">
      <c r="B2" s="2" t="s">
        <v>2</v>
      </c>
    </row>
    <row r="3" spans="1:2">
      <c r="A3" s="3" t="s">
        <v>190</v>
      </c>
    </row>
    <row r="4" spans="1:2">
      <c r="A4" s="4" t="s">
        <v>225</v>
      </c>
      <c r="B4" s="4" t="s">
        <v>226</v>
      </c>
    </row>
    <row r="5" spans="1:2">
      <c r="A5" s="4" t="s">
        <v>227</v>
      </c>
      <c r="B5" s="4" t="s">
        <v>228</v>
      </c>
    </row>
    <row r="6" spans="1:2">
      <c r="A6" s="4" t="s">
        <v>229</v>
      </c>
      <c r="B6" s="4" t="s">
        <v>23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231</v>
      </c>
      <c r="B1" s="2" t="s">
        <v>1</v>
      </c>
    </row>
    <row r="2" spans="1:2">
      <c r="B2" s="2" t="s">
        <v>2</v>
      </c>
    </row>
    <row r="3" spans="1:2">
      <c r="A3" s="3" t="s">
        <v>193</v>
      </c>
    </row>
    <row r="4" spans="1:2">
      <c r="A4" s="4" t="s">
        <v>232</v>
      </c>
      <c r="B4" s="4" t="s">
        <v>233</v>
      </c>
    </row>
    <row r="5" spans="1:2">
      <c r="A5" s="4" t="s">
        <v>234</v>
      </c>
      <c r="B5" s="4" t="s">
        <v>235</v>
      </c>
    </row>
    <row r="6" spans="1:2">
      <c r="A6" s="4" t="s">
        <v>236</v>
      </c>
      <c r="B6" s="4" t="s">
        <v>23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v>
      </c>
    </row>
    <row r="3" spans="1:2">
      <c r="A3" s="3" t="s">
        <v>196</v>
      </c>
    </row>
    <row r="4" spans="1:2">
      <c r="A4" s="4" t="s">
        <v>239</v>
      </c>
      <c r="B4" s="4" t="s">
        <v>240</v>
      </c>
    </row>
    <row r="5" spans="1:2">
      <c r="A5" s="4" t="s">
        <v>241</v>
      </c>
      <c r="B5" s="4" t="s">
        <v>242</v>
      </c>
    </row>
    <row r="6" spans="1:2">
      <c r="A6" s="4" t="s">
        <v>243</v>
      </c>
      <c r="B6" s="4" t="s">
        <v>244</v>
      </c>
    </row>
    <row r="7" spans="1:2">
      <c r="A7" s="4" t="s">
        <v>245</v>
      </c>
      <c r="B7" s="4" t="s">
        <v>246</v>
      </c>
    </row>
    <row r="8" spans="1:2">
      <c r="A8" s="4" t="s">
        <v>247</v>
      </c>
      <c r="B8" s="4" t="s">
        <v>248</v>
      </c>
    </row>
    <row r="9" spans="1:2">
      <c r="A9" s="4" t="s">
        <v>249</v>
      </c>
      <c r="B9" s="4" t="s">
        <v>250</v>
      </c>
    </row>
    <row r="10" spans="1:2">
      <c r="A10" s="4" t="s">
        <v>251</v>
      </c>
      <c r="B10" s="4" t="s">
        <v>252</v>
      </c>
    </row>
    <row r="11" spans="1:2">
      <c r="A11" s="4" t="s">
        <v>253</v>
      </c>
      <c r="B11" s="4" t="s">
        <v>25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199</v>
      </c>
    </row>
    <row r="4" spans="1:2">
      <c r="A4" s="4" t="s">
        <v>256</v>
      </c>
      <c r="B4" s="4" t="s">
        <v>257</v>
      </c>
    </row>
    <row r="5" spans="1:2">
      <c r="A5" s="4" t="s">
        <v>258</v>
      </c>
      <c r="B5" s="4" t="s">
        <v>259</v>
      </c>
    </row>
    <row r="6" spans="1:2">
      <c r="A6" s="4" t="s">
        <v>260</v>
      </c>
      <c r="B6" s="4" t="s">
        <v>261</v>
      </c>
    </row>
    <row r="7" spans="1:2">
      <c r="A7" s="4" t="s">
        <v>262</v>
      </c>
      <c r="B7" s="4" t="s">
        <v>26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80"/>
  </cols>
  <sheetData>
    <row r="1" spans="1:2">
      <c r="A1" s="1" t="s">
        <v>264</v>
      </c>
      <c r="B1" s="2" t="s">
        <v>1</v>
      </c>
    </row>
    <row r="2" spans="1:2">
      <c r="B2" s="2" t="s">
        <v>2</v>
      </c>
    </row>
    <row r="3" spans="1:2">
      <c r="A3" s="3" t="s">
        <v>202</v>
      </c>
    </row>
    <row r="4" spans="1:2">
      <c r="A4" s="4" t="s">
        <v>265</v>
      </c>
      <c r="B4" s="4" t="s">
        <v>266</v>
      </c>
    </row>
    <row r="5" spans="1:2">
      <c r="A5" s="4" t="s">
        <v>267</v>
      </c>
      <c r="B5" s="4" t="s">
        <v>268</v>
      </c>
    </row>
    <row r="6" spans="1:2">
      <c r="A6" s="4" t="s">
        <v>269</v>
      </c>
      <c r="B6" s="4" t="s">
        <v>27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2</v>
      </c>
    </row>
    <row r="3" spans="1:2">
      <c r="A3" s="3" t="s">
        <v>205</v>
      </c>
    </row>
    <row r="4" spans="1:2">
      <c r="A4" s="4" t="s">
        <v>272</v>
      </c>
      <c r="B4" s="4" t="s">
        <v>273</v>
      </c>
    </row>
    <row r="5" spans="1:2">
      <c r="A5" s="4" t="s">
        <v>274</v>
      </c>
      <c r="B5" s="4" t="s">
        <v>275</v>
      </c>
    </row>
    <row r="6" spans="1:2">
      <c r="A6" s="4" t="s">
        <v>276</v>
      </c>
      <c r="B6" s="4" t="s">
        <v>277</v>
      </c>
    </row>
    <row r="7" spans="1:2">
      <c r="A7" s="4" t="s">
        <v>278</v>
      </c>
      <c r="B7" s="4" t="s">
        <v>27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8"/>
  </cols>
  <sheetData>
    <row r="1" spans="1:2">
      <c r="A1" s="1" t="s">
        <v>280</v>
      </c>
      <c r="B1" s="2" t="s">
        <v>1</v>
      </c>
    </row>
    <row r="2" spans="1:2">
      <c r="B2" s="2" t="s">
        <v>281</v>
      </c>
    </row>
    <row r="3" spans="1:2">
      <c r="A3" s="3" t="s">
        <v>181</v>
      </c>
    </row>
    <row r="4" spans="1:2">
      <c r="A4" s="4" t="s">
        <v>282</v>
      </c>
      <c r="B4" s="5" t="n">
        <v>1</v>
      </c>
    </row>
    <row r="5" spans="1:2">
      <c r="A5" s="4" t="s">
        <v>283</v>
      </c>
      <c r="B5" s="9" t="n">
        <v>0.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43"/>
  </cols>
  <sheetData>
    <row r="1" spans="1:2">
      <c r="A1" s="1" t="s">
        <v>284</v>
      </c>
      <c r="B1" s="2" t="s">
        <v>285</v>
      </c>
    </row>
    <row r="2" spans="1:2">
      <c r="B2" s="2" t="s">
        <v>286</v>
      </c>
    </row>
    <row r="3" spans="1:2">
      <c r="A3" s="3" t="s">
        <v>287</v>
      </c>
    </row>
    <row r="4" spans="1:2">
      <c r="A4" s="4" t="s">
        <v>288</v>
      </c>
      <c r="B4" s="5" t="n">
        <v>5</v>
      </c>
    </row>
    <row r="5" spans="1:2">
      <c r="A5" s="4" t="s">
        <v>289</v>
      </c>
    </row>
    <row r="6" spans="1:2">
      <c r="A6" s="3" t="s">
        <v>287</v>
      </c>
    </row>
    <row r="7" spans="1:2">
      <c r="A7" s="4" t="s">
        <v>290</v>
      </c>
      <c r="B7" s="5" t="n">
        <v>1</v>
      </c>
    </row>
    <row r="8" spans="1:2">
      <c r="A8" s="4" t="s">
        <v>291</v>
      </c>
      <c r="B8" s="5" t="n">
        <v>1309885</v>
      </c>
    </row>
    <row r="9" spans="1:2">
      <c r="A9" s="4" t="s">
        <v>292</v>
      </c>
      <c r="B9" s="10" t="n">
        <v>3.126</v>
      </c>
    </row>
    <row r="10" spans="1:2">
      <c r="A10" s="4" t="s">
        <v>293</v>
      </c>
      <c r="B10" s="9" t="n">
        <v>62.2</v>
      </c>
    </row>
    <row r="11" spans="1:2">
      <c r="A11" s="4" t="s">
        <v>294</v>
      </c>
      <c r="B11" s="8" t="n">
        <v>47.52</v>
      </c>
    </row>
    <row r="12" spans="1:2">
      <c r="A12" s="4" t="s">
        <v>295</v>
      </c>
      <c r="B12" s="4" t="s">
        <v>296</v>
      </c>
    </row>
    <row r="13" spans="1:2">
      <c r="A13" s="4" t="s">
        <v>297</v>
      </c>
      <c r="B13" s="9" t="n">
        <v>19.3</v>
      </c>
    </row>
    <row r="14" spans="1:2">
      <c r="A14" s="4" t="s">
        <v>298</v>
      </c>
      <c r="B14" s="11" t="n">
        <v>0.2</v>
      </c>
    </row>
    <row r="15" spans="1:2">
      <c r="A15" s="4" t="s">
        <v>299</v>
      </c>
      <c r="B15" s="5" t="n">
        <v>480</v>
      </c>
    </row>
    <row r="16" spans="1:2">
      <c r="A16" s="4" t="s">
        <v>300</v>
      </c>
      <c r="B16" s="5" t="n">
        <v>351</v>
      </c>
    </row>
    <row r="17" spans="1:2">
      <c r="A17" s="4" t="s">
        <v>301</v>
      </c>
      <c r="B17" s="5" t="n">
        <v>375</v>
      </c>
    </row>
    <row r="18" spans="1:2">
      <c r="A18" s="4" t="s">
        <v>302</v>
      </c>
      <c r="B18" s="5" t="n">
        <v>41</v>
      </c>
    </row>
    <row r="19" spans="1:2">
      <c r="A19" s="4" t="s">
        <v>303</v>
      </c>
    </row>
    <row r="20" spans="1:2">
      <c r="A20" s="3" t="s">
        <v>287</v>
      </c>
    </row>
    <row r="21" spans="1:2">
      <c r="A21" s="4" t="s">
        <v>304</v>
      </c>
      <c r="B21" s="7" t="n">
        <v>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305</v>
      </c>
      <c r="C1" s="2" t="s">
        <v>1</v>
      </c>
    </row>
    <row r="2" spans="1:4">
      <c r="C2" s="2" t="s">
        <v>2</v>
      </c>
      <c r="D2" s="2" t="s">
        <v>73</v>
      </c>
    </row>
    <row r="3" spans="1:4">
      <c r="A3" s="3" t="s">
        <v>187</v>
      </c>
    </row>
    <row r="4" spans="1:4">
      <c r="A4" s="4" t="s">
        <v>111</v>
      </c>
      <c r="C4" s="7" t="n">
        <v>9577</v>
      </c>
      <c r="D4" s="7" t="n">
        <v>6208</v>
      </c>
    </row>
    <row r="5" spans="1:4">
      <c r="A5" s="4" t="s">
        <v>306</v>
      </c>
      <c r="C5" s="5" t="n">
        <v>9765375</v>
      </c>
      <c r="D5" s="5" t="n">
        <v>8584289</v>
      </c>
    </row>
    <row r="6" spans="1:4">
      <c r="A6" s="4" t="s">
        <v>307</v>
      </c>
      <c r="C6" s="5" t="n">
        <v>460000</v>
      </c>
      <c r="D6" s="5" t="n">
        <v>374000</v>
      </c>
    </row>
    <row r="7" spans="1:4">
      <c r="A7" s="4" t="s">
        <v>308</v>
      </c>
      <c r="C7" s="5" t="n">
        <v>10224788</v>
      </c>
      <c r="D7" s="5" t="n">
        <v>8958425</v>
      </c>
    </row>
    <row r="8" spans="1:4">
      <c r="A8" s="4" t="s">
        <v>309</v>
      </c>
      <c r="B8" s="4" t="s">
        <v>31</v>
      </c>
      <c r="C8" s="8" t="n">
        <v>0.98</v>
      </c>
      <c r="D8" s="8" t="n">
        <v>0.72</v>
      </c>
    </row>
    <row r="9" spans="1:4">
      <c r="A9" s="4" t="s">
        <v>310</v>
      </c>
      <c r="B9" s="4" t="s">
        <v>31</v>
      </c>
      <c r="C9" s="8" t="n">
        <v>0.9399999999999999</v>
      </c>
      <c r="D9" s="8" t="n">
        <v>0.6899999999999999</v>
      </c>
    </row>
    <row r="10" spans="1:4"/>
    <row r="11" spans="1:4">
      <c r="A11" s="4" t="s">
        <v>31</v>
      </c>
      <c r="B11" s="4" t="s">
        <v>118</v>
      </c>
    </row>
  </sheetData>
  <mergeCells count="4">
    <mergeCell ref="A1:B2"/>
    <mergeCell ref="C1:D1"/>
    <mergeCell ref="A10:C10"/>
    <mergeCell ref="B11:C1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20"/>
  </cols>
  <sheetData>
    <row r="1" spans="1:2">
      <c r="A1" s="1" t="s">
        <v>311</v>
      </c>
      <c r="B1" s="2" t="s">
        <v>1</v>
      </c>
    </row>
    <row r="2" spans="1:2">
      <c r="B2" s="2" t="s">
        <v>312</v>
      </c>
    </row>
    <row r="3" spans="1:2">
      <c r="A3" s="3" t="s">
        <v>187</v>
      </c>
    </row>
    <row r="4" spans="1:2">
      <c r="A4" s="4" t="s">
        <v>313</v>
      </c>
      <c r="B4" s="11" t="n">
        <v>0.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68</v>
      </c>
      <c r="B1" s="2" t="s">
        <v>2</v>
      </c>
      <c r="C1" s="2" t="s">
        <v>25</v>
      </c>
    </row>
    <row r="2" spans="1:3">
      <c r="A2" s="3" t="s">
        <v>69</v>
      </c>
    </row>
    <row r="3" spans="1:3">
      <c r="A3" s="4" t="s">
        <v>70</v>
      </c>
      <c r="B3" s="7" t="n">
        <v>0</v>
      </c>
      <c r="C3" s="7" t="n">
        <v>0</v>
      </c>
    </row>
    <row r="4" spans="1:3">
      <c r="A4" s="4" t="s">
        <v>71</v>
      </c>
      <c r="B4" s="8" t="n">
        <v>0.01</v>
      </c>
      <c r="C4" s="8" t="n">
        <v>0.0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4"/>
  </cols>
  <sheetData>
    <row r="1" spans="1:2">
      <c r="A1" s="1" t="s">
        <v>314</v>
      </c>
      <c r="B1" s="2" t="s">
        <v>1</v>
      </c>
    </row>
    <row r="2" spans="1:2">
      <c r="B2" s="2" t="s">
        <v>315</v>
      </c>
    </row>
    <row r="3" spans="1:2">
      <c r="A3" s="3" t="s">
        <v>316</v>
      </c>
    </row>
    <row r="4" spans="1:2">
      <c r="A4" s="4" t="s">
        <v>317</v>
      </c>
      <c r="B4" s="4" t="s">
        <v>318</v>
      </c>
    </row>
    <row r="5" spans="1:2">
      <c r="A5" s="4" t="s">
        <v>319</v>
      </c>
      <c r="B5" s="4" t="s">
        <v>320</v>
      </c>
    </row>
    <row r="6" spans="1:2">
      <c r="A6" s="4" t="s">
        <v>321</v>
      </c>
      <c r="B6" s="4" t="s">
        <v>322</v>
      </c>
    </row>
    <row r="7" spans="1:2">
      <c r="A7" s="4" t="s">
        <v>323</v>
      </c>
      <c r="B7" s="4" t="s">
        <v>324</v>
      </c>
    </row>
    <row r="8" spans="1:2">
      <c r="A8" s="4" t="s">
        <v>325</v>
      </c>
      <c r="B8" s="8" t="n">
        <v>17.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326</v>
      </c>
      <c r="B1" s="2" t="s">
        <v>1</v>
      </c>
    </row>
    <row r="2" spans="1:3">
      <c r="B2" s="2" t="s">
        <v>327</v>
      </c>
    </row>
    <row r="3" spans="1:3">
      <c r="A3" s="3" t="s">
        <v>328</v>
      </c>
    </row>
    <row r="4" spans="1:3">
      <c r="A4" s="4" t="s">
        <v>329</v>
      </c>
      <c r="B4" s="5" t="n">
        <v>1643255</v>
      </c>
    </row>
    <row r="5" spans="1:3">
      <c r="A5" s="4" t="s">
        <v>330</v>
      </c>
      <c r="B5" s="5" t="n">
        <v>10000</v>
      </c>
    </row>
    <row r="6" spans="1:3">
      <c r="A6" s="4" t="s">
        <v>331</v>
      </c>
      <c r="B6" s="5" t="n">
        <v>-19796</v>
      </c>
      <c r="C6" s="4" t="s">
        <v>31</v>
      </c>
    </row>
    <row r="7" spans="1:3">
      <c r="A7" s="4" t="s">
        <v>332</v>
      </c>
      <c r="B7" s="5" t="n">
        <v>-3500</v>
      </c>
    </row>
    <row r="8" spans="1:3">
      <c r="A8" s="4" t="s">
        <v>329</v>
      </c>
      <c r="B8" s="5" t="n">
        <v>1629959</v>
      </c>
    </row>
    <row r="9" spans="1:3">
      <c r="A9" s="3" t="s">
        <v>333</v>
      </c>
    </row>
    <row r="10" spans="1:3">
      <c r="A10" s="4" t="s">
        <v>334</v>
      </c>
      <c r="B10" s="8" t="n">
        <v>39.82</v>
      </c>
    </row>
    <row r="11" spans="1:3">
      <c r="A11" s="4" t="s">
        <v>335</v>
      </c>
      <c r="B11" s="12" t="n">
        <v>54.06</v>
      </c>
    </row>
    <row r="12" spans="1:3">
      <c r="A12" s="4" t="s">
        <v>336</v>
      </c>
      <c r="B12" s="12" t="n">
        <v>21.61</v>
      </c>
      <c r="C12" s="4" t="s">
        <v>31</v>
      </c>
    </row>
    <row r="13" spans="1:3">
      <c r="A13" s="4" t="s">
        <v>337</v>
      </c>
      <c r="B13" s="12" t="n">
        <v>42.32</v>
      </c>
    </row>
    <row r="14" spans="1:3">
      <c r="A14" s="4" t="s">
        <v>334</v>
      </c>
      <c r="B14" s="8" t="n">
        <v>40.12</v>
      </c>
    </row>
    <row r="15" spans="1:3">
      <c r="A15" s="4" t="s">
        <v>338</v>
      </c>
      <c r="B15" s="5" t="n">
        <v>380909</v>
      </c>
    </row>
    <row r="16" spans="1:3">
      <c r="A16" s="4" t="s">
        <v>339</v>
      </c>
      <c r="B16" s="8" t="n">
        <v>23.63</v>
      </c>
    </row>
    <row r="17" spans="1:3">
      <c r="A17" s="4" t="s">
        <v>340</v>
      </c>
      <c r="B17" s="4" t="s">
        <v>341</v>
      </c>
    </row>
    <row r="18" spans="1:3">
      <c r="A18" s="4" t="s">
        <v>342</v>
      </c>
      <c r="B18" s="4" t="s">
        <v>343</v>
      </c>
    </row>
    <row r="19" spans="1:3">
      <c r="A19" s="4" t="s">
        <v>344</v>
      </c>
      <c r="B19" s="7" t="n">
        <v>24569</v>
      </c>
    </row>
    <row r="20" spans="1:3">
      <c r="A20" s="4" t="s">
        <v>345</v>
      </c>
      <c r="B20" s="7" t="n">
        <v>11674</v>
      </c>
    </row>
    <row r="21" spans="1:3"/>
    <row r="22" spans="1:3">
      <c r="A22" s="4" t="s">
        <v>31</v>
      </c>
      <c r="B22" s="4" t="s">
        <v>346</v>
      </c>
    </row>
  </sheetData>
  <mergeCells count="5">
    <mergeCell ref="A1:A2"/>
    <mergeCell ref="B1:C1"/>
    <mergeCell ref="B2:C2"/>
    <mergeCell ref="A21:C21"/>
    <mergeCell ref="B22:C2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347</v>
      </c>
      <c r="B1" s="2" t="s">
        <v>1</v>
      </c>
    </row>
    <row r="2" spans="1:3">
      <c r="B2" s="2" t="s">
        <v>348</v>
      </c>
    </row>
    <row r="3" spans="1:3">
      <c r="A3" s="3" t="s">
        <v>349</v>
      </c>
    </row>
    <row r="4" spans="1:3">
      <c r="A4" s="4" t="s">
        <v>334</v>
      </c>
      <c r="B4" s="8" t="n">
        <v>34.26</v>
      </c>
    </row>
    <row r="5" spans="1:3">
      <c r="A5" s="4" t="s">
        <v>335</v>
      </c>
      <c r="B5" s="12" t="n">
        <v>56.01</v>
      </c>
    </row>
    <row r="6" spans="1:3">
      <c r="A6" s="4" t="s">
        <v>350</v>
      </c>
      <c r="B6" s="12" t="n">
        <v>31.45</v>
      </c>
      <c r="C6" s="4" t="s">
        <v>31</v>
      </c>
    </row>
    <row r="7" spans="1:3">
      <c r="A7" s="4" t="s">
        <v>337</v>
      </c>
      <c r="B7" s="5" t="n">
        <v>0</v>
      </c>
    </row>
    <row r="8" spans="1:3">
      <c r="A8" s="4" t="s">
        <v>334</v>
      </c>
      <c r="B8" s="8" t="n">
        <v>37.24</v>
      </c>
    </row>
    <row r="9" spans="1:3">
      <c r="A9" s="3" t="s">
        <v>351</v>
      </c>
    </row>
    <row r="10" spans="1:3">
      <c r="A10" s="4" t="s">
        <v>329</v>
      </c>
      <c r="B10" s="5" t="n">
        <v>30920</v>
      </c>
    </row>
    <row r="11" spans="1:3">
      <c r="A11" s="4" t="s">
        <v>330</v>
      </c>
      <c r="B11" s="5" t="n">
        <v>3000</v>
      </c>
    </row>
    <row r="12" spans="1:3">
      <c r="A12" s="4" t="s">
        <v>352</v>
      </c>
      <c r="B12" s="5" t="n">
        <v>-6134</v>
      </c>
      <c r="C12" s="4" t="s">
        <v>31</v>
      </c>
    </row>
    <row r="13" spans="1:3">
      <c r="A13" s="4" t="s">
        <v>332</v>
      </c>
      <c r="B13" s="5" t="n">
        <v>0</v>
      </c>
    </row>
    <row r="14" spans="1:3">
      <c r="A14" s="4" t="s">
        <v>329</v>
      </c>
      <c r="B14" s="5" t="n">
        <v>27786</v>
      </c>
    </row>
    <row r="15" spans="1:3"/>
    <row r="16" spans="1:3">
      <c r="A16" s="4" t="s">
        <v>31</v>
      </c>
      <c r="B16" s="4" t="s">
        <v>353</v>
      </c>
    </row>
  </sheetData>
  <mergeCells count="5">
    <mergeCell ref="A1:A2"/>
    <mergeCell ref="B1:C1"/>
    <mergeCell ref="B2:C2"/>
    <mergeCell ref="A15:C15"/>
    <mergeCell ref="B16:C16"/>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354</v>
      </c>
      <c r="B1" s="2" t="s">
        <v>1</v>
      </c>
    </row>
    <row r="2" spans="1:3">
      <c r="B2" s="2" t="s">
        <v>2</v>
      </c>
      <c r="C2" s="2" t="s">
        <v>73</v>
      </c>
    </row>
    <row r="3" spans="1:3">
      <c r="A3" s="4" t="s">
        <v>355</v>
      </c>
    </row>
    <row r="4" spans="1:3">
      <c r="A4" s="3" t="s">
        <v>316</v>
      </c>
    </row>
    <row r="5" spans="1:3">
      <c r="A5" s="4" t="s">
        <v>356</v>
      </c>
      <c r="B5" s="9" t="n">
        <v>0.7</v>
      </c>
      <c r="C5" s="9" t="n">
        <v>1.2</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7</v>
      </c>
      <c r="B1" s="2" t="s">
        <v>1</v>
      </c>
    </row>
    <row r="2" spans="1:3">
      <c r="B2" s="2" t="s">
        <v>2</v>
      </c>
      <c r="C2" s="2" t="s">
        <v>73</v>
      </c>
    </row>
    <row r="3" spans="1:3">
      <c r="A3" s="3" t="s">
        <v>316</v>
      </c>
    </row>
    <row r="4" spans="1:3">
      <c r="A4" s="4" t="s">
        <v>358</v>
      </c>
      <c r="B4" s="7" t="n">
        <v>1200000</v>
      </c>
      <c r="C4" s="7" t="n">
        <v>384000</v>
      </c>
    </row>
    <row r="5" spans="1:3">
      <c r="A5" s="4" t="s">
        <v>359</v>
      </c>
      <c r="B5" s="7" t="n">
        <v>15800000</v>
      </c>
    </row>
    <row r="6" spans="1:3">
      <c r="A6" s="4" t="s">
        <v>360</v>
      </c>
      <c r="B6" s="4" t="s">
        <v>361</v>
      </c>
    </row>
    <row r="7" spans="1:3">
      <c r="A7" s="4" t="s">
        <v>362</v>
      </c>
      <c r="B7" s="7" t="n">
        <v>200000</v>
      </c>
      <c r="C7" s="7" t="n">
        <v>100000</v>
      </c>
    </row>
    <row r="8" spans="1:3">
      <c r="A8" s="4" t="s">
        <v>363</v>
      </c>
    </row>
    <row r="9" spans="1:3">
      <c r="A9" s="3" t="s">
        <v>316</v>
      </c>
    </row>
    <row r="10" spans="1:3">
      <c r="A10" s="4" t="s">
        <v>364</v>
      </c>
      <c r="B10" s="5" t="n">
        <v>1492</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65</v>
      </c>
      <c r="C1" s="2" t="s">
        <v>2</v>
      </c>
      <c r="D1" s="2" t="s">
        <v>25</v>
      </c>
    </row>
    <row r="2" spans="1:4">
      <c r="A2" s="3" t="s">
        <v>366</v>
      </c>
    </row>
    <row r="3" spans="1:4">
      <c r="A3" s="4" t="s">
        <v>367</v>
      </c>
      <c r="C3" s="7" t="n">
        <v>410012</v>
      </c>
      <c r="D3" s="7" t="n">
        <v>408093</v>
      </c>
    </row>
    <row r="4" spans="1:4">
      <c r="A4" s="4" t="s">
        <v>368</v>
      </c>
      <c r="C4" s="5" t="n">
        <v>391</v>
      </c>
      <c r="D4" s="5" t="n">
        <v>2073</v>
      </c>
    </row>
    <row r="5" spans="1:4">
      <c r="A5" s="4" t="s">
        <v>369</v>
      </c>
      <c r="C5" s="5" t="n">
        <v>9273</v>
      </c>
      <c r="D5" s="5" t="n">
        <v>5013</v>
      </c>
    </row>
    <row r="6" spans="1:4">
      <c r="A6" s="4" t="s">
        <v>370</v>
      </c>
      <c r="C6" s="5" t="n">
        <v>401130</v>
      </c>
      <c r="D6" s="5" t="n">
        <v>405153</v>
      </c>
    </row>
    <row r="7" spans="1:4">
      <c r="A7" s="4" t="s">
        <v>371</v>
      </c>
    </row>
    <row r="8" spans="1:4">
      <c r="A8" s="3" t="s">
        <v>366</v>
      </c>
    </row>
    <row r="9" spans="1:4">
      <c r="A9" s="4" t="s">
        <v>367</v>
      </c>
      <c r="C9" s="5" t="n">
        <v>26707</v>
      </c>
      <c r="D9" s="5" t="n">
        <v>26586</v>
      </c>
    </row>
    <row r="10" spans="1:4">
      <c r="A10" s="4" t="s">
        <v>368</v>
      </c>
      <c r="C10" s="5" t="n">
        <v>0</v>
      </c>
      <c r="D10" s="5" t="n">
        <v>0</v>
      </c>
    </row>
    <row r="11" spans="1:4">
      <c r="A11" s="4" t="s">
        <v>369</v>
      </c>
      <c r="C11" s="5" t="n">
        <v>522</v>
      </c>
      <c r="D11" s="5" t="n">
        <v>377</v>
      </c>
    </row>
    <row r="12" spans="1:4">
      <c r="A12" s="4" t="s">
        <v>370</v>
      </c>
      <c r="C12" s="5" t="n">
        <v>26185</v>
      </c>
      <c r="D12" s="5" t="n">
        <v>26209</v>
      </c>
    </row>
    <row r="13" spans="1:4">
      <c r="A13" s="4" t="s">
        <v>372</v>
      </c>
    </row>
    <row r="14" spans="1:4">
      <c r="A14" s="3" t="s">
        <v>366</v>
      </c>
    </row>
    <row r="15" spans="1:4">
      <c r="A15" s="4" t="s">
        <v>367</v>
      </c>
      <c r="C15" s="5" t="n">
        <v>179951</v>
      </c>
      <c r="D15" s="5" t="n">
        <v>186128</v>
      </c>
    </row>
    <row r="16" spans="1:4">
      <c r="A16" s="4" t="s">
        <v>368</v>
      </c>
      <c r="C16" s="5" t="n">
        <v>75</v>
      </c>
      <c r="D16" s="5" t="n">
        <v>180</v>
      </c>
    </row>
    <row r="17" spans="1:4">
      <c r="A17" s="4" t="s">
        <v>369</v>
      </c>
      <c r="C17" s="5" t="n">
        <v>4117</v>
      </c>
      <c r="D17" s="5" t="n">
        <v>2264</v>
      </c>
    </row>
    <row r="18" spans="1:4">
      <c r="A18" s="4" t="s">
        <v>370</v>
      </c>
      <c r="C18" s="5" t="n">
        <v>175909</v>
      </c>
      <c r="D18" s="5" t="n">
        <v>184044</v>
      </c>
    </row>
    <row r="19" spans="1:4">
      <c r="A19" s="4" t="s">
        <v>373</v>
      </c>
    </row>
    <row r="20" spans="1:4">
      <c r="A20" s="3" t="s">
        <v>366</v>
      </c>
    </row>
    <row r="21" spans="1:4">
      <c r="A21" s="4" t="s">
        <v>367</v>
      </c>
      <c r="C21" s="5" t="n">
        <v>155040</v>
      </c>
      <c r="D21" s="5" t="n">
        <v>157705</v>
      </c>
    </row>
    <row r="22" spans="1:4">
      <c r="A22" s="4" t="s">
        <v>368</v>
      </c>
      <c r="C22" s="5" t="n">
        <v>106</v>
      </c>
      <c r="D22" s="5" t="n">
        <v>160</v>
      </c>
    </row>
    <row r="23" spans="1:4">
      <c r="A23" s="4" t="s">
        <v>369</v>
      </c>
      <c r="C23" s="5" t="n">
        <v>4023</v>
      </c>
      <c r="D23" s="5" t="n">
        <v>2333</v>
      </c>
    </row>
    <row r="24" spans="1:4">
      <c r="A24" s="4" t="s">
        <v>370</v>
      </c>
      <c r="C24" s="5" t="n">
        <v>151123</v>
      </c>
      <c r="D24" s="5" t="n">
        <v>155532</v>
      </c>
    </row>
    <row r="25" spans="1:4">
      <c r="A25" s="4" t="s">
        <v>374</v>
      </c>
    </row>
    <row r="26" spans="1:4">
      <c r="A26" s="3" t="s">
        <v>366</v>
      </c>
    </row>
    <row r="27" spans="1:4">
      <c r="A27" s="4" t="s">
        <v>367</v>
      </c>
      <c r="C27" s="5" t="n">
        <v>48314</v>
      </c>
      <c r="D27" s="5" t="n">
        <v>36387</v>
      </c>
    </row>
    <row r="28" spans="1:4">
      <c r="A28" s="4" t="s">
        <v>368</v>
      </c>
      <c r="C28" s="5" t="n">
        <v>210</v>
      </c>
      <c r="D28" s="5" t="n">
        <v>449</v>
      </c>
    </row>
    <row r="29" spans="1:4">
      <c r="A29" s="4" t="s">
        <v>369</v>
      </c>
      <c r="C29" s="5" t="n">
        <v>611</v>
      </c>
      <c r="D29" s="5" t="n">
        <v>39</v>
      </c>
    </row>
    <row r="30" spans="1:4">
      <c r="A30" s="4" t="s">
        <v>370</v>
      </c>
      <c r="C30" s="7" t="n">
        <v>47913</v>
      </c>
      <c r="D30" s="5" t="n">
        <v>36797</v>
      </c>
    </row>
    <row r="31" spans="1:4">
      <c r="A31" s="4" t="s">
        <v>375</v>
      </c>
    </row>
    <row r="32" spans="1:4">
      <c r="A32" s="3" t="s">
        <v>366</v>
      </c>
    </row>
    <row r="33" spans="1:4">
      <c r="A33" s="4" t="s">
        <v>367</v>
      </c>
      <c r="B33" s="4" t="s">
        <v>31</v>
      </c>
      <c r="D33" s="5" t="n">
        <v>1287</v>
      </c>
    </row>
    <row r="34" spans="1:4">
      <c r="A34" s="4" t="s">
        <v>368</v>
      </c>
      <c r="B34" s="4" t="s">
        <v>31</v>
      </c>
      <c r="D34" s="5" t="n">
        <v>1284</v>
      </c>
    </row>
    <row r="35" spans="1:4">
      <c r="A35" s="4" t="s">
        <v>369</v>
      </c>
      <c r="B35" s="4" t="s">
        <v>31</v>
      </c>
      <c r="D35" s="5" t="n">
        <v>0</v>
      </c>
    </row>
    <row r="36" spans="1:4">
      <c r="A36" s="4" t="s">
        <v>370</v>
      </c>
      <c r="B36" s="4" t="s">
        <v>31</v>
      </c>
      <c r="D36" s="7" t="n">
        <v>2571</v>
      </c>
    </row>
    <row r="37" spans="1:4"/>
    <row r="38" spans="1:4">
      <c r="A38" s="4" t="s">
        <v>31</v>
      </c>
      <c r="B38" s="4" t="s">
        <v>376</v>
      </c>
    </row>
  </sheetData>
  <mergeCells count="3">
    <mergeCell ref="A1:B1"/>
    <mergeCell ref="A37:C37"/>
    <mergeCell ref="B38:C38"/>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377</v>
      </c>
      <c r="B1" s="2" t="s">
        <v>378</v>
      </c>
      <c r="C1" s="2" t="s">
        <v>379</v>
      </c>
    </row>
    <row r="2" spans="1:3">
      <c r="A2" s="3" t="s">
        <v>366</v>
      </c>
    </row>
    <row r="3" spans="1:3">
      <c r="A3" s="4" t="s">
        <v>380</v>
      </c>
      <c r="B3" s="7" t="n">
        <v>226321</v>
      </c>
      <c r="C3" s="7" t="n">
        <v>218748</v>
      </c>
    </row>
    <row r="4" spans="1:3">
      <c r="A4" s="4" t="s">
        <v>381</v>
      </c>
      <c r="B4" s="5" t="n">
        <v>4432</v>
      </c>
      <c r="C4" s="5" t="n">
        <v>2248</v>
      </c>
    </row>
    <row r="5" spans="1:3">
      <c r="A5" s="4" t="s">
        <v>382</v>
      </c>
      <c r="B5" s="5" t="n">
        <v>129311</v>
      </c>
      <c r="C5" s="5" t="n">
        <v>114863</v>
      </c>
    </row>
    <row r="6" spans="1:3">
      <c r="A6" s="4" t="s">
        <v>383</v>
      </c>
      <c r="B6" s="5" t="n">
        <v>4841</v>
      </c>
      <c r="C6" s="5" t="n">
        <v>2765</v>
      </c>
    </row>
    <row r="7" spans="1:3">
      <c r="A7" s="4" t="s">
        <v>384</v>
      </c>
      <c r="B7" s="5" t="n">
        <v>355632</v>
      </c>
      <c r="C7" s="5" t="n">
        <v>333611</v>
      </c>
    </row>
    <row r="8" spans="1:3">
      <c r="A8" s="4" t="s">
        <v>385</v>
      </c>
      <c r="B8" s="7" t="n">
        <v>9273</v>
      </c>
      <c r="C8" s="7" t="n">
        <v>5013</v>
      </c>
    </row>
    <row r="9" spans="1:3">
      <c r="A9" s="4" t="s">
        <v>386</v>
      </c>
      <c r="B9" s="5" t="n">
        <v>714</v>
      </c>
      <c r="C9" s="5" t="n">
        <v>687</v>
      </c>
    </row>
    <row r="10" spans="1:3">
      <c r="A10" s="4" t="s">
        <v>371</v>
      </c>
    </row>
    <row r="11" spans="1:3">
      <c r="A11" s="3" t="s">
        <v>366</v>
      </c>
    </row>
    <row r="12" spans="1:3">
      <c r="A12" s="4" t="s">
        <v>380</v>
      </c>
      <c r="B12" s="7" t="n">
        <v>10364</v>
      </c>
      <c r="C12" s="7" t="n">
        <v>26209</v>
      </c>
    </row>
    <row r="13" spans="1:3">
      <c r="A13" s="4" t="s">
        <v>381</v>
      </c>
      <c r="B13" s="5" t="n">
        <v>162</v>
      </c>
      <c r="C13" s="5" t="n">
        <v>377</v>
      </c>
    </row>
    <row r="14" spans="1:3">
      <c r="A14" s="4" t="s">
        <v>382</v>
      </c>
      <c r="B14" s="5" t="n">
        <v>15821</v>
      </c>
      <c r="C14" s="5" t="n">
        <v>0</v>
      </c>
    </row>
    <row r="15" spans="1:3">
      <c r="A15" s="4" t="s">
        <v>383</v>
      </c>
      <c r="B15" s="5" t="n">
        <v>360</v>
      </c>
      <c r="C15" s="5" t="n">
        <v>0</v>
      </c>
    </row>
    <row r="16" spans="1:3">
      <c r="A16" s="4" t="s">
        <v>384</v>
      </c>
      <c r="B16" s="5" t="n">
        <v>26185</v>
      </c>
      <c r="C16" s="5" t="n">
        <v>26209</v>
      </c>
    </row>
    <row r="17" spans="1:3">
      <c r="A17" s="4" t="s">
        <v>385</v>
      </c>
      <c r="B17" s="7" t="n">
        <v>522</v>
      </c>
      <c r="C17" s="7" t="n">
        <v>377</v>
      </c>
    </row>
    <row r="18" spans="1:3">
      <c r="A18" s="4" t="s">
        <v>386</v>
      </c>
      <c r="B18" s="5" t="n">
        <v>2</v>
      </c>
      <c r="C18" s="5" t="n">
        <v>2</v>
      </c>
    </row>
    <row r="19" spans="1:3">
      <c r="A19" s="4" t="s">
        <v>372</v>
      </c>
    </row>
    <row r="20" spans="1:3">
      <c r="A20" s="3" t="s">
        <v>366</v>
      </c>
    </row>
    <row r="21" spans="1:3">
      <c r="A21" s="4" t="s">
        <v>380</v>
      </c>
      <c r="B21" s="7" t="n">
        <v>110719</v>
      </c>
      <c r="C21" s="7" t="n">
        <v>110157</v>
      </c>
    </row>
    <row r="22" spans="1:3">
      <c r="A22" s="4" t="s">
        <v>381</v>
      </c>
      <c r="B22" s="5" t="n">
        <v>2137</v>
      </c>
      <c r="C22" s="5" t="n">
        <v>1097</v>
      </c>
    </row>
    <row r="23" spans="1:3">
      <c r="A23" s="4" t="s">
        <v>382</v>
      </c>
      <c r="B23" s="5" t="n">
        <v>48123</v>
      </c>
      <c r="C23" s="5" t="n">
        <v>49326</v>
      </c>
    </row>
    <row r="24" spans="1:3">
      <c r="A24" s="4" t="s">
        <v>383</v>
      </c>
      <c r="B24" s="5" t="n">
        <v>1980</v>
      </c>
      <c r="C24" s="5" t="n">
        <v>1167</v>
      </c>
    </row>
    <row r="25" spans="1:3">
      <c r="A25" s="4" t="s">
        <v>384</v>
      </c>
      <c r="B25" s="5" t="n">
        <v>158842</v>
      </c>
      <c r="C25" s="5" t="n">
        <v>159483</v>
      </c>
    </row>
    <row r="26" spans="1:3">
      <c r="A26" s="4" t="s">
        <v>385</v>
      </c>
      <c r="B26" s="7" t="n">
        <v>4117</v>
      </c>
      <c r="C26" s="7" t="n">
        <v>2264</v>
      </c>
    </row>
    <row r="27" spans="1:3">
      <c r="A27" s="4" t="s">
        <v>386</v>
      </c>
      <c r="B27" s="5" t="n">
        <v>468</v>
      </c>
      <c r="C27" s="5" t="n">
        <v>465</v>
      </c>
    </row>
    <row r="28" spans="1:3">
      <c r="A28" s="4" t="s">
        <v>373</v>
      </c>
    </row>
    <row r="29" spans="1:3">
      <c r="A29" s="3" t="s">
        <v>366</v>
      </c>
    </row>
    <row r="30" spans="1:3">
      <c r="A30" s="4" t="s">
        <v>380</v>
      </c>
      <c r="B30" s="7" t="n">
        <v>73606</v>
      </c>
      <c r="C30" s="7" t="n">
        <v>72210</v>
      </c>
    </row>
    <row r="31" spans="1:3">
      <c r="A31" s="4" t="s">
        <v>381</v>
      </c>
      <c r="B31" s="5" t="n">
        <v>1522</v>
      </c>
      <c r="C31" s="5" t="n">
        <v>735</v>
      </c>
    </row>
    <row r="32" spans="1:3">
      <c r="A32" s="4" t="s">
        <v>382</v>
      </c>
      <c r="B32" s="5" t="n">
        <v>65367</v>
      </c>
      <c r="C32" s="5" t="n">
        <v>65537</v>
      </c>
    </row>
    <row r="33" spans="1:3">
      <c r="A33" s="4" t="s">
        <v>383</v>
      </c>
      <c r="B33" s="5" t="n">
        <v>2501</v>
      </c>
      <c r="C33" s="5" t="n">
        <v>1598</v>
      </c>
    </row>
    <row r="34" spans="1:3">
      <c r="A34" s="4" t="s">
        <v>384</v>
      </c>
      <c r="B34" s="5" t="n">
        <v>138973</v>
      </c>
      <c r="C34" s="5" t="n">
        <v>137747</v>
      </c>
    </row>
    <row r="35" spans="1:3">
      <c r="A35" s="4" t="s">
        <v>385</v>
      </c>
      <c r="B35" s="7" t="n">
        <v>4023</v>
      </c>
      <c r="C35" s="7" t="n">
        <v>2333</v>
      </c>
    </row>
    <row r="36" spans="1:3">
      <c r="A36" s="4" t="s">
        <v>386</v>
      </c>
      <c r="B36" s="5" t="n">
        <v>228</v>
      </c>
      <c r="C36" s="5" t="n">
        <v>215</v>
      </c>
    </row>
    <row r="37" spans="1:3">
      <c r="A37" s="4" t="s">
        <v>374</v>
      </c>
    </row>
    <row r="38" spans="1:3">
      <c r="A38" s="3" t="s">
        <v>366</v>
      </c>
    </row>
    <row r="39" spans="1:3">
      <c r="A39" s="4" t="s">
        <v>380</v>
      </c>
      <c r="B39" s="7" t="n">
        <v>31632</v>
      </c>
      <c r="C39" s="7" t="n">
        <v>10172</v>
      </c>
    </row>
    <row r="40" spans="1:3">
      <c r="A40" s="4" t="s">
        <v>381</v>
      </c>
      <c r="B40" s="5" t="n">
        <v>611</v>
      </c>
      <c r="C40" s="5" t="n">
        <v>39</v>
      </c>
    </row>
    <row r="41" spans="1:3">
      <c r="A41" s="4" t="s">
        <v>382</v>
      </c>
      <c r="B41" s="5" t="n">
        <v>0</v>
      </c>
      <c r="C41" s="5" t="n">
        <v>0</v>
      </c>
    </row>
    <row r="42" spans="1:3">
      <c r="A42" s="4" t="s">
        <v>383</v>
      </c>
      <c r="B42" s="5" t="n">
        <v>0</v>
      </c>
      <c r="C42" s="5" t="n">
        <v>0</v>
      </c>
    </row>
    <row r="43" spans="1:3">
      <c r="A43" s="4" t="s">
        <v>384</v>
      </c>
      <c r="B43" s="5" t="n">
        <v>31632</v>
      </c>
      <c r="C43" s="5" t="n">
        <v>10172</v>
      </c>
    </row>
    <row r="44" spans="1:3">
      <c r="A44" s="4" t="s">
        <v>385</v>
      </c>
      <c r="B44" s="7" t="n">
        <v>611</v>
      </c>
      <c r="C44" s="7" t="n">
        <v>39</v>
      </c>
    </row>
    <row r="45" spans="1:3">
      <c r="A45" s="4" t="s">
        <v>386</v>
      </c>
      <c r="B45" s="5" t="n">
        <v>16</v>
      </c>
      <c r="C45" s="5" t="n">
        <v>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7</v>
      </c>
      <c r="B1" s="2" t="s">
        <v>2</v>
      </c>
      <c r="C1" s="2" t="s">
        <v>25</v>
      </c>
    </row>
    <row r="2" spans="1:3">
      <c r="A2" s="3" t="s">
        <v>366</v>
      </c>
    </row>
    <row r="3" spans="1:3">
      <c r="A3" s="4" t="s">
        <v>388</v>
      </c>
      <c r="B3" s="7" t="n">
        <v>17307</v>
      </c>
    </row>
    <row r="4" spans="1:3">
      <c r="A4" s="4" t="s">
        <v>389</v>
      </c>
      <c r="B4" s="5" t="n">
        <v>128152</v>
      </c>
    </row>
    <row r="5" spans="1:3">
      <c r="A5" s="4" t="s">
        <v>390</v>
      </c>
      <c r="B5" s="5" t="n">
        <v>102246</v>
      </c>
    </row>
    <row r="6" spans="1:3">
      <c r="A6" s="4" t="s">
        <v>391</v>
      </c>
      <c r="B6" s="5" t="n">
        <v>7267</v>
      </c>
    </row>
    <row r="7" spans="1:3">
      <c r="A7" s="4" t="s">
        <v>392</v>
      </c>
      <c r="B7" s="5" t="n">
        <v>254972</v>
      </c>
    </row>
    <row r="8" spans="1:3">
      <c r="A8" s="4" t="s">
        <v>393</v>
      </c>
      <c r="B8" s="5" t="n">
        <v>410012</v>
      </c>
      <c r="C8" s="7" t="n">
        <v>408093</v>
      </c>
    </row>
    <row r="9" spans="1:3">
      <c r="A9" s="4" t="s">
        <v>394</v>
      </c>
      <c r="B9" s="5" t="n">
        <v>17278</v>
      </c>
    </row>
    <row r="10" spans="1:3">
      <c r="A10" s="4" t="s">
        <v>395</v>
      </c>
      <c r="B10" s="5" t="n">
        <v>126324</v>
      </c>
    </row>
    <row r="11" spans="1:3">
      <c r="A11" s="4" t="s">
        <v>396</v>
      </c>
      <c r="B11" s="5" t="n">
        <v>98947</v>
      </c>
    </row>
    <row r="12" spans="1:3">
      <c r="A12" s="4" t="s">
        <v>397</v>
      </c>
      <c r="B12" s="5" t="n">
        <v>7458</v>
      </c>
    </row>
    <row r="13" spans="1:3">
      <c r="A13" s="4" t="s">
        <v>398</v>
      </c>
      <c r="B13" s="5" t="n">
        <v>250007</v>
      </c>
    </row>
    <row r="14" spans="1:3">
      <c r="A14" s="4" t="s">
        <v>399</v>
      </c>
      <c r="B14" s="5" t="n">
        <v>401130</v>
      </c>
      <c r="C14" s="5" t="n">
        <v>405153</v>
      </c>
    </row>
    <row r="15" spans="1:3">
      <c r="A15" s="4" t="s">
        <v>373</v>
      </c>
    </row>
    <row r="16" spans="1:3">
      <c r="A16" s="3" t="s">
        <v>366</v>
      </c>
    </row>
    <row r="17" spans="1:3">
      <c r="A17" s="4" t="s">
        <v>393</v>
      </c>
      <c r="B17" s="5" t="n">
        <v>155040</v>
      </c>
      <c r="C17" s="5" t="n">
        <v>157705</v>
      </c>
    </row>
    <row r="18" spans="1:3">
      <c r="A18" s="4" t="s">
        <v>399</v>
      </c>
      <c r="B18" s="7" t="n">
        <v>151123</v>
      </c>
      <c r="C18" s="7" t="n">
        <v>15553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00</v>
      </c>
      <c r="B1" s="2" t="s">
        <v>1</v>
      </c>
    </row>
    <row r="2" spans="1:2">
      <c r="B2" s="2" t="s">
        <v>401</v>
      </c>
    </row>
    <row r="3" spans="1:2">
      <c r="A3" s="3" t="s">
        <v>193</v>
      </c>
    </row>
    <row r="4" spans="1:2">
      <c r="A4" s="4" t="s">
        <v>402</v>
      </c>
      <c r="B4" s="7" t="n">
        <v>900000</v>
      </c>
    </row>
    <row r="5" spans="1:2">
      <c r="A5" s="4" t="s">
        <v>403</v>
      </c>
      <c r="B5" s="5" t="n">
        <v>25000</v>
      </c>
    </row>
    <row r="6" spans="1:2">
      <c r="A6" s="4" t="s">
        <v>404</v>
      </c>
      <c r="B6" s="7" t="n">
        <v>25000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9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05</v>
      </c>
      <c r="B1" s="2" t="s">
        <v>2</v>
      </c>
      <c r="C1" s="2" t="s">
        <v>25</v>
      </c>
      <c r="D1" s="2" t="s">
        <v>73</v>
      </c>
      <c r="E1" s="2" t="s">
        <v>406</v>
      </c>
    </row>
    <row r="2" spans="1:5">
      <c r="A2" s="3" t="s">
        <v>407</v>
      </c>
    </row>
    <row r="3" spans="1:5">
      <c r="A3" s="4" t="s">
        <v>36</v>
      </c>
      <c r="B3" s="7" t="n">
        <v>2100597</v>
      </c>
      <c r="C3" s="7" t="n">
        <v>2087925</v>
      </c>
    </row>
    <row r="4" spans="1:5">
      <c r="A4" s="4" t="s">
        <v>408</v>
      </c>
      <c r="B4" s="5" t="n">
        <v>12765</v>
      </c>
      <c r="C4" s="5" t="n">
        <v>12653</v>
      </c>
      <c r="D4" s="7" t="n">
        <v>12189</v>
      </c>
      <c r="E4" s="7" t="n">
        <v>11820</v>
      </c>
    </row>
    <row r="5" spans="1:5">
      <c r="A5" s="4" t="s">
        <v>38</v>
      </c>
      <c r="B5" s="7" t="n">
        <v>2087832</v>
      </c>
      <c r="C5" s="7" t="n">
        <v>2075272</v>
      </c>
    </row>
    <row r="6" spans="1:5">
      <c r="A6" s="4" t="s">
        <v>409</v>
      </c>
      <c r="B6" s="4" t="s">
        <v>410</v>
      </c>
      <c r="C6" s="4" t="s">
        <v>410</v>
      </c>
    </row>
    <row r="7" spans="1:5">
      <c r="A7" s="4" t="s">
        <v>411</v>
      </c>
      <c r="B7" s="4" t="s">
        <v>412</v>
      </c>
      <c r="C7" s="4" t="s">
        <v>412</v>
      </c>
    </row>
    <row r="8" spans="1:5">
      <c r="A8" s="4" t="s">
        <v>413</v>
      </c>
    </row>
    <row r="9" spans="1:5">
      <c r="A9" s="3" t="s">
        <v>407</v>
      </c>
    </row>
    <row r="10" spans="1:5">
      <c r="A10" s="4" t="s">
        <v>36</v>
      </c>
      <c r="B10" s="7" t="n">
        <v>22523</v>
      </c>
      <c r="C10" s="7" t="n">
        <v>22815</v>
      </c>
    </row>
    <row r="11" spans="1:5">
      <c r="A11" s="4" t="s">
        <v>408</v>
      </c>
      <c r="B11" s="5" t="n">
        <v>244</v>
      </c>
      <c r="C11" s="5" t="n">
        <v>225</v>
      </c>
      <c r="E11" s="5" t="n">
        <v>152</v>
      </c>
    </row>
    <row r="12" spans="1:5">
      <c r="A12" s="4" t="s">
        <v>38</v>
      </c>
      <c r="B12" s="7" t="n">
        <v>22279</v>
      </c>
      <c r="C12" s="7" t="n">
        <v>22590</v>
      </c>
    </row>
    <row r="13" spans="1:5">
      <c r="A13" s="4" t="s">
        <v>409</v>
      </c>
      <c r="B13" s="4" t="s">
        <v>414</v>
      </c>
      <c r="C13" s="4" t="s">
        <v>415</v>
      </c>
    </row>
    <row r="14" spans="1:5">
      <c r="A14" s="4" t="s">
        <v>416</v>
      </c>
    </row>
    <row r="15" spans="1:5">
      <c r="A15" s="3" t="s">
        <v>407</v>
      </c>
    </row>
    <row r="16" spans="1:5">
      <c r="A16" s="4" t="s">
        <v>36</v>
      </c>
      <c r="B16" s="7" t="n">
        <v>650197</v>
      </c>
      <c r="C16" s="7" t="n">
        <v>637337</v>
      </c>
    </row>
    <row r="17" spans="1:5">
      <c r="A17" s="4" t="s">
        <v>408</v>
      </c>
      <c r="B17" s="5" t="n">
        <v>5137</v>
      </c>
      <c r="C17" s="5" t="n">
        <v>4934</v>
      </c>
      <c r="E17" s="5" t="n">
        <v>3919</v>
      </c>
    </row>
    <row r="18" spans="1:5">
      <c r="A18" s="4" t="s">
        <v>38</v>
      </c>
      <c r="B18" s="7" t="n">
        <v>645060</v>
      </c>
      <c r="C18" s="7" t="n">
        <v>632403</v>
      </c>
    </row>
    <row r="19" spans="1:5">
      <c r="A19" s="4" t="s">
        <v>409</v>
      </c>
      <c r="B19" s="4" t="s">
        <v>417</v>
      </c>
      <c r="C19" s="4" t="s">
        <v>418</v>
      </c>
    </row>
    <row r="20" spans="1:5">
      <c r="A20" s="4" t="s">
        <v>419</v>
      </c>
    </row>
    <row r="21" spans="1:5">
      <c r="A21" s="3" t="s">
        <v>407</v>
      </c>
    </row>
    <row r="22" spans="1:5">
      <c r="A22" s="4" t="s">
        <v>36</v>
      </c>
      <c r="B22" s="7" t="n">
        <v>437672</v>
      </c>
      <c r="C22" s="7" t="n">
        <v>430043</v>
      </c>
    </row>
    <row r="23" spans="1:5">
      <c r="A23" s="4" t="s">
        <v>408</v>
      </c>
      <c r="B23" s="7" t="n">
        <v>2611</v>
      </c>
      <c r="C23" s="7" t="n">
        <v>2607</v>
      </c>
      <c r="E23" s="5" t="n">
        <v>2867</v>
      </c>
    </row>
    <row r="24" spans="1:5">
      <c r="A24" s="4" t="s">
        <v>409</v>
      </c>
      <c r="B24" s="4" t="s">
        <v>420</v>
      </c>
      <c r="C24" s="4" t="s">
        <v>421</v>
      </c>
    </row>
    <row r="25" spans="1:5">
      <c r="A25" s="4" t="s">
        <v>422</v>
      </c>
    </row>
    <row r="26" spans="1:5">
      <c r="A26" s="3" t="s">
        <v>407</v>
      </c>
    </row>
    <row r="27" spans="1:5">
      <c r="A27" s="4" t="s">
        <v>36</v>
      </c>
      <c r="B27" s="7" t="n">
        <v>33741</v>
      </c>
      <c r="C27" s="7" t="n">
        <v>35455</v>
      </c>
    </row>
    <row r="28" spans="1:5">
      <c r="A28" s="4" t="s">
        <v>408</v>
      </c>
      <c r="B28" s="5" t="n">
        <v>121</v>
      </c>
      <c r="C28" s="5" t="n">
        <v>129</v>
      </c>
      <c r="E28" s="5" t="n">
        <v>150</v>
      </c>
    </row>
    <row r="29" spans="1:5">
      <c r="A29" s="4" t="s">
        <v>38</v>
      </c>
      <c r="B29" s="7" t="n">
        <v>33620</v>
      </c>
      <c r="C29" s="7" t="n">
        <v>35326</v>
      </c>
    </row>
    <row r="30" spans="1:5">
      <c r="A30" s="4" t="s">
        <v>409</v>
      </c>
      <c r="B30" s="4" t="s">
        <v>423</v>
      </c>
      <c r="C30" s="4" t="s">
        <v>424</v>
      </c>
    </row>
    <row r="31" spans="1:5">
      <c r="A31" s="4" t="s">
        <v>425</v>
      </c>
    </row>
    <row r="32" spans="1:5">
      <c r="A32" s="3" t="s">
        <v>407</v>
      </c>
    </row>
    <row r="33" spans="1:5">
      <c r="A33" s="4" t="s">
        <v>36</v>
      </c>
      <c r="B33" s="7" t="n">
        <v>53412</v>
      </c>
      <c r="C33" s="7" t="n">
        <v>51778</v>
      </c>
    </row>
    <row r="34" spans="1:5">
      <c r="A34" s="4" t="s">
        <v>408</v>
      </c>
      <c r="B34" s="5" t="n">
        <v>312</v>
      </c>
      <c r="C34" s="5" t="n">
        <v>296</v>
      </c>
      <c r="E34" s="5" t="n">
        <v>285</v>
      </c>
    </row>
    <row r="35" spans="1:5">
      <c r="A35" s="4" t="s">
        <v>38</v>
      </c>
      <c r="B35" s="7" t="n">
        <v>53100</v>
      </c>
      <c r="C35" s="7" t="n">
        <v>51482</v>
      </c>
    </row>
    <row r="36" spans="1:5">
      <c r="A36" s="4" t="s">
        <v>409</v>
      </c>
      <c r="B36" s="4" t="s">
        <v>426</v>
      </c>
      <c r="C36" s="4" t="s">
        <v>426</v>
      </c>
    </row>
    <row r="37" spans="1:5">
      <c r="A37" s="4" t="s">
        <v>427</v>
      </c>
    </row>
    <row r="38" spans="1:5">
      <c r="A38" s="3" t="s">
        <v>407</v>
      </c>
    </row>
    <row r="39" spans="1:5">
      <c r="A39" s="4" t="s">
        <v>36</v>
      </c>
      <c r="B39" s="7" t="n">
        <v>323048</v>
      </c>
      <c r="C39" s="7" t="n">
        <v>314463</v>
      </c>
    </row>
    <row r="40" spans="1:5">
      <c r="A40" s="4" t="s">
        <v>408</v>
      </c>
      <c r="B40" s="5" t="n">
        <v>1521</v>
      </c>
      <c r="C40" s="5" t="n">
        <v>1388</v>
      </c>
      <c r="E40" s="5" t="n">
        <v>1124</v>
      </c>
    </row>
    <row r="41" spans="1:5">
      <c r="A41" s="4" t="s">
        <v>38</v>
      </c>
      <c r="B41" s="7" t="n">
        <v>321527</v>
      </c>
      <c r="C41" s="7" t="n">
        <v>313075</v>
      </c>
    </row>
    <row r="42" spans="1:5">
      <c r="A42" s="4" t="s">
        <v>409</v>
      </c>
      <c r="B42" s="4" t="s">
        <v>428</v>
      </c>
      <c r="C42" s="4" t="s">
        <v>429</v>
      </c>
    </row>
    <row r="43" spans="1:5">
      <c r="A43" s="4" t="s">
        <v>430</v>
      </c>
    </row>
    <row r="44" spans="1:5">
      <c r="A44" s="3" t="s">
        <v>407</v>
      </c>
    </row>
    <row r="45" spans="1:5">
      <c r="A45" s="4" t="s">
        <v>36</v>
      </c>
      <c r="B45" s="7" t="n">
        <v>77708</v>
      </c>
      <c r="C45" s="7" t="n">
        <v>89660</v>
      </c>
    </row>
    <row r="46" spans="1:5">
      <c r="A46" s="4" t="s">
        <v>408</v>
      </c>
      <c r="B46" s="5" t="n">
        <v>494</v>
      </c>
      <c r="C46" s="5" t="n">
        <v>726</v>
      </c>
      <c r="E46" s="5" t="n">
        <v>774</v>
      </c>
    </row>
    <row r="47" spans="1:5">
      <c r="A47" s="4" t="s">
        <v>38</v>
      </c>
      <c r="B47" s="7" t="n">
        <v>77214</v>
      </c>
      <c r="C47" s="7" t="n">
        <v>88934</v>
      </c>
    </row>
    <row r="48" spans="1:5">
      <c r="A48" s="4" t="s">
        <v>409</v>
      </c>
      <c r="B48" s="4" t="s">
        <v>431</v>
      </c>
      <c r="C48" s="4" t="s">
        <v>432</v>
      </c>
    </row>
    <row r="49" spans="1:5">
      <c r="A49" s="4" t="s">
        <v>433</v>
      </c>
    </row>
    <row r="50" spans="1:5">
      <c r="A50" s="3" t="s">
        <v>407</v>
      </c>
    </row>
    <row r="51" spans="1:5">
      <c r="A51" s="4" t="s">
        <v>36</v>
      </c>
      <c r="B51" s="7" t="n">
        <v>31075</v>
      </c>
      <c r="C51" s="7" t="n">
        <v>36995</v>
      </c>
    </row>
    <row r="52" spans="1:5">
      <c r="A52" s="4" t="s">
        <v>408</v>
      </c>
      <c r="B52" s="5" t="n">
        <v>212</v>
      </c>
      <c r="C52" s="5" t="n">
        <v>251</v>
      </c>
      <c r="E52" s="5" t="n">
        <v>304</v>
      </c>
    </row>
    <row r="53" spans="1:5">
      <c r="A53" s="4" t="s">
        <v>38</v>
      </c>
      <c r="B53" s="7" t="n">
        <v>30863</v>
      </c>
      <c r="C53" s="7" t="n">
        <v>36744</v>
      </c>
    </row>
    <row r="54" spans="1:5">
      <c r="A54" s="4" t="s">
        <v>409</v>
      </c>
      <c r="B54" s="4" t="s">
        <v>434</v>
      </c>
      <c r="C54" s="4" t="s">
        <v>435</v>
      </c>
    </row>
    <row r="55" spans="1:5">
      <c r="A55" s="4" t="s">
        <v>436</v>
      </c>
    </row>
    <row r="56" spans="1:5">
      <c r="A56" s="3" t="s">
        <v>407</v>
      </c>
    </row>
    <row r="57" spans="1:5">
      <c r="A57" s="4" t="s">
        <v>36</v>
      </c>
      <c r="B57" s="7" t="n">
        <v>365318</v>
      </c>
      <c r="C57" s="7" t="n">
        <v>363352</v>
      </c>
    </row>
    <row r="58" spans="1:5">
      <c r="A58" s="4" t="s">
        <v>408</v>
      </c>
      <c r="B58" s="5" t="n">
        <v>1628</v>
      </c>
      <c r="C58" s="5" t="n">
        <v>1609</v>
      </c>
      <c r="E58" s="5" t="n">
        <v>1784</v>
      </c>
    </row>
    <row r="59" spans="1:5">
      <c r="A59" s="4" t="s">
        <v>38</v>
      </c>
      <c r="B59" s="7" t="n">
        <v>363690</v>
      </c>
      <c r="C59" s="7" t="n">
        <v>361743</v>
      </c>
    </row>
    <row r="60" spans="1:5">
      <c r="A60" s="4" t="s">
        <v>409</v>
      </c>
      <c r="B60" s="4" t="s">
        <v>437</v>
      </c>
      <c r="C60" s="4" t="s">
        <v>437</v>
      </c>
    </row>
    <row r="61" spans="1:5">
      <c r="A61" s="4" t="s">
        <v>438</v>
      </c>
    </row>
    <row r="62" spans="1:5">
      <c r="A62" s="3" t="s">
        <v>407</v>
      </c>
    </row>
    <row r="63" spans="1:5">
      <c r="A63" s="4" t="s">
        <v>36</v>
      </c>
      <c r="B63" s="7" t="n">
        <v>105903</v>
      </c>
      <c r="C63" s="7" t="n">
        <v>106027</v>
      </c>
    </row>
    <row r="64" spans="1:5">
      <c r="A64" s="4" t="s">
        <v>408</v>
      </c>
      <c r="B64" s="5" t="n">
        <v>485</v>
      </c>
      <c r="C64" s="5" t="n">
        <v>488</v>
      </c>
      <c r="E64" s="5" t="n">
        <v>461</v>
      </c>
    </row>
    <row r="65" spans="1:5">
      <c r="A65" s="4" t="s">
        <v>38</v>
      </c>
      <c r="B65" s="7" t="n">
        <v>105418</v>
      </c>
      <c r="C65" s="7" t="n">
        <v>105539</v>
      </c>
    </row>
    <row r="66" spans="1:5">
      <c r="A66" s="4" t="s">
        <v>409</v>
      </c>
      <c r="B66" s="4" t="s">
        <v>439</v>
      </c>
      <c r="C66" s="4" t="s">
        <v>440</v>
      </c>
    </row>
    <row r="67" spans="1:5">
      <c r="A67" s="4" t="s">
        <v>441</v>
      </c>
    </row>
    <row r="68" spans="1:5">
      <c r="A68" s="3" t="s">
        <v>407</v>
      </c>
    </row>
    <row r="69" spans="1:5">
      <c r="A69" s="4" t="s">
        <v>36</v>
      </c>
      <c r="B69" s="7" t="n">
        <v>1294748</v>
      </c>
      <c r="C69" s="7" t="n">
        <v>1243702</v>
      </c>
    </row>
    <row r="70" spans="1:5">
      <c r="A70" s="4" t="s">
        <v>408</v>
      </c>
      <c r="B70" s="5" t="n">
        <v>10699</v>
      </c>
      <c r="C70" s="5" t="n">
        <v>10542</v>
      </c>
      <c r="E70" s="5" t="n">
        <v>9449</v>
      </c>
    </row>
    <row r="71" spans="1:5">
      <c r="A71" s="4" t="s">
        <v>38</v>
      </c>
      <c r="B71" s="7" t="n">
        <v>1284049</v>
      </c>
      <c r="C71" s="7" t="n">
        <v>1233160</v>
      </c>
    </row>
    <row r="72" spans="1:5">
      <c r="A72" s="4" t="s">
        <v>409</v>
      </c>
      <c r="B72" s="4" t="s">
        <v>410</v>
      </c>
      <c r="C72" s="4" t="s">
        <v>410</v>
      </c>
    </row>
    <row r="73" spans="1:5">
      <c r="A73" s="4" t="s">
        <v>411</v>
      </c>
      <c r="B73" s="4" t="s">
        <v>442</v>
      </c>
      <c r="C73" s="4" t="s">
        <v>443</v>
      </c>
    </row>
    <row r="74" spans="1:5">
      <c r="A74" s="4" t="s">
        <v>444</v>
      </c>
    </row>
    <row r="75" spans="1:5">
      <c r="A75" s="3" t="s">
        <v>407</v>
      </c>
    </row>
    <row r="76" spans="1:5">
      <c r="A76" s="4" t="s">
        <v>36</v>
      </c>
      <c r="B76" s="7" t="n">
        <v>18611</v>
      </c>
      <c r="C76" s="7" t="n">
        <v>18254</v>
      </c>
    </row>
    <row r="77" spans="1:5">
      <c r="A77" s="4" t="s">
        <v>408</v>
      </c>
      <c r="B77" s="5" t="n">
        <v>219</v>
      </c>
      <c r="C77" s="5" t="n">
        <v>200</v>
      </c>
      <c r="E77" s="5" t="n">
        <v>132</v>
      </c>
    </row>
    <row r="78" spans="1:5">
      <c r="A78" s="4" t="s">
        <v>38</v>
      </c>
      <c r="B78" s="7" t="n">
        <v>18392</v>
      </c>
      <c r="C78" s="7" t="n">
        <v>18054</v>
      </c>
    </row>
    <row r="79" spans="1:5">
      <c r="A79" s="4" t="s">
        <v>409</v>
      </c>
      <c r="B79" s="4" t="s">
        <v>445</v>
      </c>
      <c r="C79" s="4" t="s">
        <v>445</v>
      </c>
    </row>
    <row r="80" spans="1:5">
      <c r="A80" s="4" t="s">
        <v>446</v>
      </c>
    </row>
    <row r="81" spans="1:5">
      <c r="A81" s="3" t="s">
        <v>407</v>
      </c>
    </row>
    <row r="82" spans="1:5">
      <c r="A82" s="4" t="s">
        <v>36</v>
      </c>
      <c r="B82" s="7" t="n">
        <v>507460</v>
      </c>
      <c r="C82" s="7" t="n">
        <v>488600</v>
      </c>
    </row>
    <row r="83" spans="1:5">
      <c r="A83" s="4" t="s">
        <v>408</v>
      </c>
      <c r="B83" s="5" t="n">
        <v>4414</v>
      </c>
      <c r="C83" s="5" t="n">
        <v>4192</v>
      </c>
      <c r="E83" s="5" t="n">
        <v>3150</v>
      </c>
    </row>
    <row r="84" spans="1:5">
      <c r="A84" s="4" t="s">
        <v>38</v>
      </c>
      <c r="B84" s="7" t="n">
        <v>503046</v>
      </c>
      <c r="C84" s="7" t="n">
        <v>484408</v>
      </c>
    </row>
    <row r="85" spans="1:5">
      <c r="A85" s="4" t="s">
        <v>409</v>
      </c>
      <c r="B85" s="4" t="s">
        <v>447</v>
      </c>
      <c r="C85" s="4" t="s">
        <v>448</v>
      </c>
    </row>
    <row r="86" spans="1:5">
      <c r="A86" s="4" t="s">
        <v>449</v>
      </c>
    </row>
    <row r="87" spans="1:5">
      <c r="A87" s="3" t="s">
        <v>407</v>
      </c>
    </row>
    <row r="88" spans="1:5">
      <c r="A88" s="4" t="s">
        <v>36</v>
      </c>
      <c r="B88" s="7" t="n">
        <v>247049</v>
      </c>
      <c r="C88" s="7" t="n">
        <v>237548</v>
      </c>
    </row>
    <row r="89" spans="1:5">
      <c r="A89" s="4" t="s">
        <v>408</v>
      </c>
      <c r="B89" s="7" t="n">
        <v>2131</v>
      </c>
      <c r="C89" s="7" t="n">
        <v>2115</v>
      </c>
      <c r="E89" s="5" t="n">
        <v>2263</v>
      </c>
    </row>
    <row r="90" spans="1:5">
      <c r="A90" s="4" t="s">
        <v>409</v>
      </c>
      <c r="B90" s="4" t="s">
        <v>450</v>
      </c>
      <c r="C90" s="4" t="s">
        <v>450</v>
      </c>
    </row>
    <row r="91" spans="1:5">
      <c r="A91" s="4" t="s">
        <v>451</v>
      </c>
    </row>
    <row r="92" spans="1:5">
      <c r="A92" s="3" t="s">
        <v>407</v>
      </c>
    </row>
    <row r="93" spans="1:5">
      <c r="A93" s="4" t="s">
        <v>36</v>
      </c>
      <c r="B93" s="7" t="n">
        <v>10515</v>
      </c>
      <c r="C93" s="7" t="n">
        <v>11102</v>
      </c>
    </row>
    <row r="94" spans="1:5">
      <c r="A94" s="4" t="s">
        <v>408</v>
      </c>
      <c r="B94" s="5" t="n">
        <v>106</v>
      </c>
      <c r="C94" s="5" t="n">
        <v>112</v>
      </c>
      <c r="E94" s="5" t="n">
        <v>122</v>
      </c>
    </row>
    <row r="95" spans="1:5">
      <c r="A95" s="4" t="s">
        <v>38</v>
      </c>
      <c r="B95" s="7" t="n">
        <v>10409</v>
      </c>
      <c r="C95" s="7" t="n">
        <v>10990</v>
      </c>
    </row>
    <row r="96" spans="1:5">
      <c r="A96" s="4" t="s">
        <v>409</v>
      </c>
      <c r="B96" s="4" t="s">
        <v>452</v>
      </c>
      <c r="C96" s="4" t="s">
        <v>453</v>
      </c>
    </row>
    <row r="97" spans="1:5">
      <c r="A97" s="4" t="s">
        <v>454</v>
      </c>
    </row>
    <row r="98" spans="1:5">
      <c r="A98" s="3" t="s">
        <v>407</v>
      </c>
    </row>
    <row r="99" spans="1:5">
      <c r="A99" s="4" t="s">
        <v>36</v>
      </c>
      <c r="B99" s="7" t="n">
        <v>30014</v>
      </c>
      <c r="C99" s="7" t="n">
        <v>27831</v>
      </c>
    </row>
    <row r="100" spans="1:5">
      <c r="A100" s="4" t="s">
        <v>408</v>
      </c>
      <c r="B100" s="5" t="n">
        <v>251</v>
      </c>
      <c r="C100" s="5" t="n">
        <v>235</v>
      </c>
      <c r="E100" s="5" t="n">
        <v>222</v>
      </c>
    </row>
    <row r="101" spans="1:5">
      <c r="A101" s="4" t="s">
        <v>38</v>
      </c>
      <c r="B101" s="7" t="n">
        <v>29763</v>
      </c>
      <c r="C101" s="7" t="n">
        <v>27596</v>
      </c>
    </row>
    <row r="102" spans="1:5">
      <c r="A102" s="4" t="s">
        <v>409</v>
      </c>
      <c r="B102" s="4" t="s">
        <v>455</v>
      </c>
      <c r="C102" s="4" t="s">
        <v>456</v>
      </c>
    </row>
    <row r="103" spans="1:5">
      <c r="A103" s="4" t="s">
        <v>457</v>
      </c>
    </row>
    <row r="104" spans="1:5">
      <c r="A104" s="3" t="s">
        <v>407</v>
      </c>
    </row>
    <row r="105" spans="1:5">
      <c r="A105" s="4" t="s">
        <v>36</v>
      </c>
      <c r="B105" s="7" t="n">
        <v>131426</v>
      </c>
      <c r="C105" s="7" t="n">
        <v>113862</v>
      </c>
    </row>
    <row r="106" spans="1:5">
      <c r="A106" s="4" t="s">
        <v>408</v>
      </c>
      <c r="B106" s="5" t="n">
        <v>1270</v>
      </c>
      <c r="C106" s="5" t="n">
        <v>1154</v>
      </c>
      <c r="E106" s="5" t="n">
        <v>893</v>
      </c>
    </row>
    <row r="107" spans="1:5">
      <c r="A107" s="4" t="s">
        <v>38</v>
      </c>
      <c r="B107" s="7" t="n">
        <v>130156</v>
      </c>
      <c r="C107" s="7" t="n">
        <v>112708</v>
      </c>
    </row>
    <row r="108" spans="1:5">
      <c r="A108" s="4" t="s">
        <v>409</v>
      </c>
      <c r="B108" s="4" t="s">
        <v>458</v>
      </c>
      <c r="C108" s="4" t="s">
        <v>459</v>
      </c>
    </row>
    <row r="109" spans="1:5">
      <c r="A109" s="4" t="s">
        <v>460</v>
      </c>
    </row>
    <row r="110" spans="1:5">
      <c r="A110" s="3" t="s">
        <v>407</v>
      </c>
    </row>
    <row r="111" spans="1:5">
      <c r="A111" s="4" t="s">
        <v>36</v>
      </c>
      <c r="B111" s="7" t="n">
        <v>50348</v>
      </c>
      <c r="C111" s="7" t="n">
        <v>56061</v>
      </c>
    </row>
    <row r="112" spans="1:5">
      <c r="A112" s="4" t="s">
        <v>408</v>
      </c>
      <c r="B112" s="5" t="n">
        <v>412</v>
      </c>
      <c r="C112" s="5" t="n">
        <v>628</v>
      </c>
      <c r="E112" s="5" t="n">
        <v>656</v>
      </c>
    </row>
    <row r="113" spans="1:5">
      <c r="A113" s="4" t="s">
        <v>38</v>
      </c>
      <c r="B113" s="7" t="n">
        <v>49936</v>
      </c>
      <c r="C113" s="7" t="n">
        <v>55433</v>
      </c>
    </row>
    <row r="114" spans="1:5">
      <c r="A114" s="4" t="s">
        <v>409</v>
      </c>
      <c r="B114" s="4" t="s">
        <v>461</v>
      </c>
      <c r="C114" s="4" t="s">
        <v>462</v>
      </c>
    </row>
    <row r="115" spans="1:5">
      <c r="A115" s="4" t="s">
        <v>463</v>
      </c>
    </row>
    <row r="116" spans="1:5">
      <c r="A116" s="3" t="s">
        <v>407</v>
      </c>
    </row>
    <row r="117" spans="1:5">
      <c r="A117" s="4" t="s">
        <v>36</v>
      </c>
      <c r="B117" s="7" t="n">
        <v>29104</v>
      </c>
      <c r="C117" s="7" t="n">
        <v>33615</v>
      </c>
    </row>
    <row r="118" spans="1:5">
      <c r="A118" s="4" t="s">
        <v>408</v>
      </c>
      <c r="B118" s="5" t="n">
        <v>170</v>
      </c>
      <c r="C118" s="5" t="n">
        <v>200</v>
      </c>
      <c r="E118" s="5" t="n">
        <v>266</v>
      </c>
    </row>
    <row r="119" spans="1:5">
      <c r="A119" s="4" t="s">
        <v>38</v>
      </c>
      <c r="B119" s="7" t="n">
        <v>28934</v>
      </c>
      <c r="C119" s="7" t="n">
        <v>33415</v>
      </c>
    </row>
    <row r="120" spans="1:5">
      <c r="A120" s="4" t="s">
        <v>409</v>
      </c>
      <c r="B120" s="4" t="s">
        <v>456</v>
      </c>
      <c r="C120" s="4" t="s">
        <v>464</v>
      </c>
    </row>
    <row r="121" spans="1:5">
      <c r="A121" s="4" t="s">
        <v>465</v>
      </c>
    </row>
    <row r="122" spans="1:5">
      <c r="A122" s="3" t="s">
        <v>407</v>
      </c>
    </row>
    <row r="123" spans="1:5">
      <c r="A123" s="4" t="s">
        <v>36</v>
      </c>
      <c r="B123" s="7" t="n">
        <v>202567</v>
      </c>
      <c r="C123" s="7" t="n">
        <v>191186</v>
      </c>
    </row>
    <row r="124" spans="1:5">
      <c r="A124" s="4" t="s">
        <v>408</v>
      </c>
      <c r="B124" s="5" t="n">
        <v>1317</v>
      </c>
      <c r="C124" s="5" t="n">
        <v>1297</v>
      </c>
      <c r="E124" s="5" t="n">
        <v>1372</v>
      </c>
    </row>
    <row r="125" spans="1:5">
      <c r="A125" s="4" t="s">
        <v>38</v>
      </c>
      <c r="B125" s="7" t="n">
        <v>201250</v>
      </c>
      <c r="C125" s="7" t="n">
        <v>189889</v>
      </c>
    </row>
    <row r="126" spans="1:5">
      <c r="A126" s="4" t="s">
        <v>409</v>
      </c>
      <c r="B126" s="4" t="s">
        <v>466</v>
      </c>
      <c r="C126" s="4" t="s">
        <v>428</v>
      </c>
    </row>
    <row r="127" spans="1:5">
      <c r="A127" s="4" t="s">
        <v>467</v>
      </c>
    </row>
    <row r="128" spans="1:5">
      <c r="A128" s="3" t="s">
        <v>407</v>
      </c>
    </row>
    <row r="129" spans="1:5">
      <c r="A129" s="4" t="s">
        <v>36</v>
      </c>
      <c r="B129" s="7" t="n">
        <v>67654</v>
      </c>
      <c r="C129" s="7" t="n">
        <v>65643</v>
      </c>
    </row>
    <row r="130" spans="1:5">
      <c r="A130" s="4" t="s">
        <v>408</v>
      </c>
      <c r="B130" s="5" t="n">
        <v>409</v>
      </c>
      <c r="C130" s="5" t="n">
        <v>409</v>
      </c>
      <c r="E130" s="5" t="n">
        <v>373</v>
      </c>
    </row>
    <row r="131" spans="1:5">
      <c r="A131" s="4" t="s">
        <v>38</v>
      </c>
      <c r="B131" s="7" t="n">
        <v>67245</v>
      </c>
      <c r="C131" s="7" t="n">
        <v>65234</v>
      </c>
    </row>
    <row r="132" spans="1:5">
      <c r="A132" s="4" t="s">
        <v>409</v>
      </c>
      <c r="B132" s="4" t="s">
        <v>468</v>
      </c>
      <c r="C132" s="4" t="s">
        <v>469</v>
      </c>
    </row>
    <row r="133" spans="1:5">
      <c r="A133" s="4" t="s">
        <v>470</v>
      </c>
    </row>
    <row r="134" spans="1:5">
      <c r="A134" s="3" t="s">
        <v>407</v>
      </c>
    </row>
    <row r="135" spans="1:5">
      <c r="A135" s="4" t="s">
        <v>36</v>
      </c>
      <c r="B135" s="7" t="n">
        <v>805849</v>
      </c>
      <c r="C135" s="7" t="n">
        <v>844223</v>
      </c>
    </row>
    <row r="136" spans="1:5">
      <c r="A136" s="4" t="s">
        <v>408</v>
      </c>
      <c r="B136" s="5" t="n">
        <v>2066</v>
      </c>
      <c r="C136" s="5" t="n">
        <v>2111</v>
      </c>
      <c r="E136" s="5" t="n">
        <v>2371</v>
      </c>
    </row>
    <row r="137" spans="1:5">
      <c r="A137" s="4" t="s">
        <v>38</v>
      </c>
      <c r="B137" s="7" t="n">
        <v>803783</v>
      </c>
      <c r="C137" s="7" t="n">
        <v>842112</v>
      </c>
    </row>
    <row r="138" spans="1:5">
      <c r="A138" s="4" t="s">
        <v>409</v>
      </c>
      <c r="B138" s="4" t="s">
        <v>410</v>
      </c>
      <c r="C138" s="4" t="s">
        <v>410</v>
      </c>
    </row>
    <row r="139" spans="1:5">
      <c r="A139" s="4" t="s">
        <v>411</v>
      </c>
      <c r="B139" s="4" t="s">
        <v>471</v>
      </c>
      <c r="C139" s="4" t="s">
        <v>472</v>
      </c>
    </row>
    <row r="140" spans="1:5">
      <c r="A140" s="4" t="s">
        <v>473</v>
      </c>
    </row>
    <row r="141" spans="1:5">
      <c r="A141" s="3" t="s">
        <v>407</v>
      </c>
    </row>
    <row r="142" spans="1:5">
      <c r="A142" s="4" t="s">
        <v>36</v>
      </c>
      <c r="B142" s="7" t="n">
        <v>3912</v>
      </c>
      <c r="C142" s="7" t="n">
        <v>4561</v>
      </c>
    </row>
    <row r="143" spans="1:5">
      <c r="A143" s="4" t="s">
        <v>408</v>
      </c>
      <c r="B143" s="5" t="n">
        <v>25</v>
      </c>
      <c r="C143" s="5" t="n">
        <v>25</v>
      </c>
      <c r="E143" s="5" t="n">
        <v>20</v>
      </c>
    </row>
    <row r="144" spans="1:5">
      <c r="A144" s="4" t="s">
        <v>38</v>
      </c>
      <c r="B144" s="7" t="n">
        <v>3887</v>
      </c>
      <c r="C144" s="7" t="n">
        <v>4536</v>
      </c>
    </row>
    <row r="145" spans="1:5">
      <c r="A145" s="4" t="s">
        <v>409</v>
      </c>
      <c r="B145" s="4" t="s">
        <v>474</v>
      </c>
      <c r="C145" s="4" t="s">
        <v>474</v>
      </c>
    </row>
    <row r="146" spans="1:5">
      <c r="A146" s="4" t="s">
        <v>475</v>
      </c>
    </row>
    <row r="147" spans="1:5">
      <c r="A147" s="3" t="s">
        <v>407</v>
      </c>
    </row>
    <row r="148" spans="1:5">
      <c r="A148" s="4" t="s">
        <v>36</v>
      </c>
      <c r="B148" s="7" t="n">
        <v>142737</v>
      </c>
      <c r="C148" s="7" t="n">
        <v>148737</v>
      </c>
    </row>
    <row r="149" spans="1:5">
      <c r="A149" s="4" t="s">
        <v>408</v>
      </c>
      <c r="B149" s="5" t="n">
        <v>723</v>
      </c>
      <c r="C149" s="5" t="n">
        <v>742</v>
      </c>
      <c r="E149" s="5" t="n">
        <v>769</v>
      </c>
    </row>
    <row r="150" spans="1:5">
      <c r="A150" s="4" t="s">
        <v>38</v>
      </c>
      <c r="B150" s="7" t="n">
        <v>142014</v>
      </c>
      <c r="C150" s="7" t="n">
        <v>147995</v>
      </c>
    </row>
    <row r="151" spans="1:5">
      <c r="A151" s="4" t="s">
        <v>409</v>
      </c>
      <c r="B151" s="4" t="s">
        <v>476</v>
      </c>
      <c r="C151" s="4" t="s">
        <v>477</v>
      </c>
    </row>
    <row r="152" spans="1:5">
      <c r="A152" s="4" t="s">
        <v>478</v>
      </c>
    </row>
    <row r="153" spans="1:5">
      <c r="A153" s="3" t="s">
        <v>407</v>
      </c>
    </row>
    <row r="154" spans="1:5">
      <c r="A154" s="4" t="s">
        <v>36</v>
      </c>
      <c r="B154" s="7" t="n">
        <v>190623</v>
      </c>
      <c r="C154" s="7" t="n">
        <v>192495</v>
      </c>
    </row>
    <row r="155" spans="1:5">
      <c r="A155" s="4" t="s">
        <v>408</v>
      </c>
      <c r="B155" s="7" t="n">
        <v>480</v>
      </c>
      <c r="C155" s="7" t="n">
        <v>492</v>
      </c>
      <c r="E155" s="5" t="n">
        <v>604</v>
      </c>
    </row>
    <row r="156" spans="1:5">
      <c r="A156" s="4" t="s">
        <v>409</v>
      </c>
      <c r="B156" s="4" t="s">
        <v>479</v>
      </c>
      <c r="C156" s="4" t="s">
        <v>480</v>
      </c>
    </row>
    <row r="157" spans="1:5">
      <c r="A157" s="4" t="s">
        <v>481</v>
      </c>
    </row>
    <row r="158" spans="1:5">
      <c r="A158" s="3" t="s">
        <v>407</v>
      </c>
    </row>
    <row r="159" spans="1:5">
      <c r="A159" s="4" t="s">
        <v>36</v>
      </c>
      <c r="B159" s="7" t="n">
        <v>23226</v>
      </c>
      <c r="C159" s="7" t="n">
        <v>24353</v>
      </c>
    </row>
    <row r="160" spans="1:5">
      <c r="A160" s="4" t="s">
        <v>408</v>
      </c>
      <c r="B160" s="5" t="n">
        <v>15</v>
      </c>
      <c r="C160" s="5" t="n">
        <v>17</v>
      </c>
      <c r="E160" s="5" t="n">
        <v>28</v>
      </c>
    </row>
    <row r="161" spans="1:5">
      <c r="A161" s="4" t="s">
        <v>38</v>
      </c>
      <c r="B161" s="7" t="n">
        <v>23211</v>
      </c>
      <c r="C161" s="7" t="n">
        <v>24336</v>
      </c>
    </row>
    <row r="162" spans="1:5">
      <c r="A162" s="4" t="s">
        <v>409</v>
      </c>
      <c r="B162" s="4" t="s">
        <v>482</v>
      </c>
      <c r="C162" s="4" t="s">
        <v>482</v>
      </c>
    </row>
    <row r="163" spans="1:5">
      <c r="A163" s="4" t="s">
        <v>483</v>
      </c>
    </row>
    <row r="164" spans="1:5">
      <c r="A164" s="3" t="s">
        <v>407</v>
      </c>
    </row>
    <row r="165" spans="1:5">
      <c r="A165" s="4" t="s">
        <v>36</v>
      </c>
      <c r="B165" s="7" t="n">
        <v>23398</v>
      </c>
      <c r="C165" s="7" t="n">
        <v>23947</v>
      </c>
    </row>
    <row r="166" spans="1:5">
      <c r="A166" s="4" t="s">
        <v>408</v>
      </c>
      <c r="B166" s="5" t="n">
        <v>61</v>
      </c>
      <c r="C166" s="5" t="n">
        <v>61</v>
      </c>
      <c r="E166" s="5" t="n">
        <v>63</v>
      </c>
    </row>
    <row r="167" spans="1:5">
      <c r="A167" s="4" t="s">
        <v>38</v>
      </c>
      <c r="B167" s="7" t="n">
        <v>23337</v>
      </c>
      <c r="C167" s="7" t="n">
        <v>23886</v>
      </c>
    </row>
    <row r="168" spans="1:5">
      <c r="A168" s="4" t="s">
        <v>409</v>
      </c>
      <c r="B168" s="4" t="s">
        <v>482</v>
      </c>
      <c r="C168" s="4" t="s">
        <v>484</v>
      </c>
    </row>
    <row r="169" spans="1:5">
      <c r="A169" s="4" t="s">
        <v>485</v>
      </c>
    </row>
    <row r="170" spans="1:5">
      <c r="A170" s="3" t="s">
        <v>407</v>
      </c>
    </row>
    <row r="171" spans="1:5">
      <c r="A171" s="4" t="s">
        <v>36</v>
      </c>
      <c r="B171" s="7" t="n">
        <v>191622</v>
      </c>
      <c r="C171" s="7" t="n">
        <v>200601</v>
      </c>
    </row>
    <row r="172" spans="1:5">
      <c r="A172" s="4" t="s">
        <v>408</v>
      </c>
      <c r="B172" s="5" t="n">
        <v>251</v>
      </c>
      <c r="C172" s="5" t="n">
        <v>234</v>
      </c>
      <c r="E172" s="5" t="n">
        <v>231</v>
      </c>
    </row>
    <row r="173" spans="1:5">
      <c r="A173" s="4" t="s">
        <v>38</v>
      </c>
      <c r="B173" s="7" t="n">
        <v>191371</v>
      </c>
      <c r="C173" s="7" t="n">
        <v>200367</v>
      </c>
    </row>
    <row r="174" spans="1:5">
      <c r="A174" s="4" t="s">
        <v>409</v>
      </c>
      <c r="B174" s="4" t="s">
        <v>486</v>
      </c>
      <c r="C174" s="4" t="s">
        <v>486</v>
      </c>
    </row>
    <row r="175" spans="1:5">
      <c r="A175" s="4" t="s">
        <v>487</v>
      </c>
    </row>
    <row r="176" spans="1:5">
      <c r="A176" s="3" t="s">
        <v>407</v>
      </c>
    </row>
    <row r="177" spans="1:5">
      <c r="A177" s="4" t="s">
        <v>36</v>
      </c>
      <c r="B177" s="7" t="n">
        <v>27360</v>
      </c>
      <c r="C177" s="7" t="n">
        <v>33599</v>
      </c>
    </row>
    <row r="178" spans="1:5">
      <c r="A178" s="4" t="s">
        <v>408</v>
      </c>
      <c r="B178" s="5" t="n">
        <v>82</v>
      </c>
      <c r="C178" s="5" t="n">
        <v>98</v>
      </c>
      <c r="E178" s="5" t="n">
        <v>118</v>
      </c>
    </row>
    <row r="179" spans="1:5">
      <c r="A179" s="4" t="s">
        <v>38</v>
      </c>
      <c r="B179" s="7" t="n">
        <v>27278</v>
      </c>
      <c r="C179" s="7" t="n">
        <v>33501</v>
      </c>
    </row>
    <row r="180" spans="1:5">
      <c r="A180" s="4" t="s">
        <v>409</v>
      </c>
      <c r="B180" s="4" t="s">
        <v>488</v>
      </c>
      <c r="C180" s="4" t="s">
        <v>489</v>
      </c>
    </row>
    <row r="181" spans="1:5">
      <c r="A181" s="4" t="s">
        <v>490</v>
      </c>
    </row>
    <row r="182" spans="1:5">
      <c r="A182" s="3" t="s">
        <v>407</v>
      </c>
    </row>
    <row r="183" spans="1:5">
      <c r="A183" s="4" t="s">
        <v>36</v>
      </c>
      <c r="B183" s="7" t="n">
        <v>1971</v>
      </c>
      <c r="C183" s="7" t="n">
        <v>3380</v>
      </c>
    </row>
    <row r="184" spans="1:5">
      <c r="A184" s="4" t="s">
        <v>408</v>
      </c>
      <c r="B184" s="5" t="n">
        <v>42</v>
      </c>
      <c r="C184" s="5" t="n">
        <v>51</v>
      </c>
      <c r="E184" s="5" t="n">
        <v>38</v>
      </c>
    </row>
    <row r="185" spans="1:5">
      <c r="A185" s="4" t="s">
        <v>38</v>
      </c>
      <c r="B185" s="7" t="n">
        <v>1929</v>
      </c>
      <c r="C185" s="7" t="n">
        <v>3329</v>
      </c>
    </row>
    <row r="186" spans="1:5">
      <c r="A186" s="4" t="s">
        <v>409</v>
      </c>
      <c r="B186" s="4" t="s">
        <v>491</v>
      </c>
      <c r="C186" s="4" t="s">
        <v>492</v>
      </c>
    </row>
    <row r="187" spans="1:5">
      <c r="A187" s="4" t="s">
        <v>493</v>
      </c>
    </row>
    <row r="188" spans="1:5">
      <c r="A188" s="3" t="s">
        <v>407</v>
      </c>
    </row>
    <row r="189" spans="1:5">
      <c r="A189" s="4" t="s">
        <v>36</v>
      </c>
      <c r="B189" s="7" t="n">
        <v>162751</v>
      </c>
      <c r="C189" s="7" t="n">
        <v>172166</v>
      </c>
    </row>
    <row r="190" spans="1:5">
      <c r="A190" s="4" t="s">
        <v>408</v>
      </c>
      <c r="B190" s="5" t="n">
        <v>311</v>
      </c>
      <c r="C190" s="5" t="n">
        <v>312</v>
      </c>
      <c r="E190" s="5" t="n">
        <v>412</v>
      </c>
    </row>
    <row r="191" spans="1:5">
      <c r="A191" s="4" t="s">
        <v>38</v>
      </c>
      <c r="B191" s="7" t="n">
        <v>162440</v>
      </c>
      <c r="C191" s="7" t="n">
        <v>171854</v>
      </c>
    </row>
    <row r="192" spans="1:5">
      <c r="A192" s="4" t="s">
        <v>409</v>
      </c>
      <c r="B192" s="4" t="s">
        <v>494</v>
      </c>
      <c r="C192" s="4" t="s">
        <v>495</v>
      </c>
    </row>
    <row r="193" spans="1:5">
      <c r="A193" s="4" t="s">
        <v>496</v>
      </c>
    </row>
    <row r="194" spans="1:5">
      <c r="A194" s="3" t="s">
        <v>407</v>
      </c>
    </row>
    <row r="195" spans="1:5">
      <c r="A195" s="4" t="s">
        <v>36</v>
      </c>
      <c r="B195" s="7" t="n">
        <v>38249</v>
      </c>
      <c r="C195" s="7" t="n">
        <v>40384</v>
      </c>
    </row>
    <row r="196" spans="1:5">
      <c r="A196" s="4" t="s">
        <v>408</v>
      </c>
      <c r="B196" s="5" t="n">
        <v>76</v>
      </c>
      <c r="C196" s="5" t="n">
        <v>79</v>
      </c>
      <c r="E196" s="7" t="n">
        <v>88</v>
      </c>
    </row>
    <row r="197" spans="1:5">
      <c r="A197" s="4" t="s">
        <v>38</v>
      </c>
      <c r="B197" s="7" t="n">
        <v>38173</v>
      </c>
      <c r="C197" s="7" t="n">
        <v>40305</v>
      </c>
    </row>
    <row r="198" spans="1:5">
      <c r="A198" s="4" t="s">
        <v>409</v>
      </c>
      <c r="B198" s="4" t="s">
        <v>497</v>
      </c>
      <c r="C198" s="4" t="s">
        <v>49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71"/>
    <col customWidth="1" max="2" min="2" width="80"/>
    <col customWidth="1" max="3" min="3" width="15"/>
    <col customWidth="1" max="4" min="4" width="14"/>
  </cols>
  <sheetData>
    <row r="1" spans="1:4">
      <c r="A1" s="1" t="s">
        <v>72</v>
      </c>
      <c r="C1" s="2" t="s">
        <v>1</v>
      </c>
    </row>
    <row r="2" spans="1:4">
      <c r="C2" s="2" t="s">
        <v>2</v>
      </c>
      <c r="D2" s="2" t="s">
        <v>73</v>
      </c>
    </row>
    <row r="3" spans="1:4">
      <c r="A3" s="3" t="s">
        <v>74</v>
      </c>
    </row>
    <row r="4" spans="1:4">
      <c r="A4" s="4" t="s">
        <v>75</v>
      </c>
      <c r="C4" s="7" t="n">
        <v>28454</v>
      </c>
      <c r="D4" s="7" t="n">
        <v>21095</v>
      </c>
    </row>
    <row r="5" spans="1:4">
      <c r="A5" s="3" t="s">
        <v>76</v>
      </c>
    </row>
    <row r="6" spans="1:4">
      <c r="A6" s="4" t="s">
        <v>77</v>
      </c>
      <c r="C6" s="5" t="n">
        <v>1342</v>
      </c>
      <c r="D6" s="5" t="n">
        <v>1069</v>
      </c>
    </row>
    <row r="7" spans="1:4">
      <c r="A7" s="4" t="s">
        <v>78</v>
      </c>
      <c r="C7" s="5" t="n">
        <v>588</v>
      </c>
      <c r="D7" s="5" t="n">
        <v>565</v>
      </c>
    </row>
    <row r="8" spans="1:4">
      <c r="A8" s="4" t="s">
        <v>79</v>
      </c>
      <c r="C8" s="5" t="n">
        <v>401</v>
      </c>
      <c r="D8" s="5" t="n">
        <v>354</v>
      </c>
    </row>
    <row r="9" spans="1:4">
      <c r="A9" s="4" t="s">
        <v>80</v>
      </c>
      <c r="C9" s="5" t="n">
        <v>30785</v>
      </c>
      <c r="D9" s="5" t="n">
        <v>23083</v>
      </c>
    </row>
    <row r="10" spans="1:4">
      <c r="A10" s="3" t="s">
        <v>81</v>
      </c>
    </row>
    <row r="11" spans="1:4">
      <c r="A11" s="4" t="s">
        <v>82</v>
      </c>
      <c r="C11" s="5" t="n">
        <v>3089</v>
      </c>
      <c r="D11" s="5" t="n">
        <v>1187</v>
      </c>
    </row>
    <row r="12" spans="1:4">
      <c r="A12" s="4" t="s">
        <v>48</v>
      </c>
      <c r="C12" s="5" t="n">
        <v>3</v>
      </c>
      <c r="D12" s="5" t="n">
        <v>21</v>
      </c>
    </row>
    <row r="13" spans="1:4">
      <c r="A13" s="4" t="s">
        <v>49</v>
      </c>
      <c r="C13" s="5" t="n">
        <v>819</v>
      </c>
      <c r="D13" s="5" t="n">
        <v>558</v>
      </c>
    </row>
    <row r="14" spans="1:4">
      <c r="A14" s="4" t="s">
        <v>83</v>
      </c>
      <c r="C14" s="5" t="n">
        <v>3911</v>
      </c>
      <c r="D14" s="5" t="n">
        <v>1766</v>
      </c>
    </row>
    <row r="15" spans="1:4">
      <c r="A15" s="4" t="s">
        <v>84</v>
      </c>
      <c r="C15" s="5" t="n">
        <v>26874</v>
      </c>
      <c r="D15" s="5" t="n">
        <v>21317</v>
      </c>
    </row>
    <row r="16" spans="1:4">
      <c r="A16" s="4" t="s">
        <v>85</v>
      </c>
      <c r="C16" s="5" t="n">
        <v>510</v>
      </c>
      <c r="D16" s="5" t="n">
        <v>450</v>
      </c>
    </row>
    <row r="17" spans="1:4">
      <c r="A17" s="4" t="s">
        <v>86</v>
      </c>
      <c r="C17" s="5" t="n">
        <v>26364</v>
      </c>
      <c r="D17" s="5" t="n">
        <v>20867</v>
      </c>
    </row>
    <row r="18" spans="1:4">
      <c r="A18" s="3" t="s">
        <v>87</v>
      </c>
    </row>
    <row r="19" spans="1:4">
      <c r="A19" s="4" t="s">
        <v>88</v>
      </c>
      <c r="C19" s="5" t="n">
        <v>1190</v>
      </c>
      <c r="D19" s="5" t="n">
        <v>1008</v>
      </c>
    </row>
    <row r="20" spans="1:4">
      <c r="A20" s="4" t="s">
        <v>89</v>
      </c>
      <c r="C20" s="5" t="n">
        <v>1080</v>
      </c>
      <c r="D20" s="5" t="n">
        <v>842</v>
      </c>
    </row>
    <row r="21" spans="1:4">
      <c r="A21" s="4" t="s">
        <v>90</v>
      </c>
      <c r="C21" s="5" t="n">
        <v>1606</v>
      </c>
      <c r="D21" s="5" t="n">
        <v>1467</v>
      </c>
    </row>
    <row r="22" spans="1:4">
      <c r="A22" s="4" t="s">
        <v>91</v>
      </c>
      <c r="C22" s="5" t="n">
        <v>1604</v>
      </c>
      <c r="D22" s="5" t="n">
        <v>1259</v>
      </c>
    </row>
    <row r="23" spans="1:4">
      <c r="A23" s="4" t="s">
        <v>92</v>
      </c>
      <c r="C23" s="5" t="n">
        <v>1243</v>
      </c>
      <c r="D23" s="5" t="n">
        <v>980</v>
      </c>
    </row>
    <row r="24" spans="1:4">
      <c r="A24" s="4" t="s">
        <v>93</v>
      </c>
      <c r="C24" s="5" t="n">
        <v>442</v>
      </c>
      <c r="D24" s="5" t="n">
        <v>401</v>
      </c>
    </row>
    <row r="25" spans="1:4">
      <c r="A25" s="4" t="s">
        <v>94</v>
      </c>
      <c r="C25" s="5" t="n">
        <v>308</v>
      </c>
      <c r="D25" s="5" t="n">
        <v>272</v>
      </c>
    </row>
    <row r="26" spans="1:4">
      <c r="A26" s="4" t="s">
        <v>95</v>
      </c>
      <c r="C26" s="5" t="n">
        <v>204</v>
      </c>
      <c r="D26" s="5" t="n">
        <v>-6</v>
      </c>
    </row>
    <row r="27" spans="1:4">
      <c r="A27" s="4" t="s">
        <v>96</v>
      </c>
      <c r="C27" s="5" t="n">
        <v>1147</v>
      </c>
      <c r="D27" s="5" t="n">
        <v>546</v>
      </c>
    </row>
    <row r="28" spans="1:4">
      <c r="A28" s="4" t="s">
        <v>97</v>
      </c>
      <c r="C28" s="5" t="n">
        <v>8824</v>
      </c>
      <c r="D28" s="5" t="n">
        <v>6769</v>
      </c>
    </row>
    <row r="29" spans="1:4">
      <c r="A29" s="3" t="s">
        <v>98</v>
      </c>
    </row>
    <row r="30" spans="1:4">
      <c r="A30" s="4" t="s">
        <v>99</v>
      </c>
      <c r="C30" s="5" t="n">
        <v>12492</v>
      </c>
      <c r="D30" s="5" t="n">
        <v>9933</v>
      </c>
    </row>
    <row r="31" spans="1:4">
      <c r="A31" s="4" t="s">
        <v>100</v>
      </c>
      <c r="C31" s="5" t="n">
        <v>3787</v>
      </c>
      <c r="D31" s="5" t="n">
        <v>2831</v>
      </c>
    </row>
    <row r="32" spans="1:4">
      <c r="A32" s="4" t="s">
        <v>101</v>
      </c>
      <c r="C32" s="5" t="n">
        <v>1342</v>
      </c>
      <c r="D32" s="5" t="n">
        <v>929</v>
      </c>
    </row>
    <row r="33" spans="1:4">
      <c r="A33" s="4" t="s">
        <v>102</v>
      </c>
      <c r="C33" s="5" t="n">
        <v>2320</v>
      </c>
      <c r="D33" s="5" t="n">
        <v>1983</v>
      </c>
    </row>
    <row r="34" spans="1:4">
      <c r="A34" s="4" t="s">
        <v>103</v>
      </c>
      <c r="C34" s="5" t="n">
        <v>273</v>
      </c>
      <c r="D34" s="5" t="n">
        <v>232</v>
      </c>
    </row>
    <row r="35" spans="1:4">
      <c r="A35" s="4" t="s">
        <v>104</v>
      </c>
      <c r="C35" s="5" t="n">
        <v>1182</v>
      </c>
      <c r="D35" s="5" t="n">
        <v>1163</v>
      </c>
    </row>
    <row r="36" spans="1:4">
      <c r="A36" s="4" t="s">
        <v>105</v>
      </c>
      <c r="C36" s="5" t="n">
        <v>1246</v>
      </c>
      <c r="D36" s="5" t="n">
        <v>1252</v>
      </c>
    </row>
    <row r="37" spans="1:4">
      <c r="A37" s="4" t="s">
        <v>106</v>
      </c>
      <c r="C37" s="5" t="n">
        <v>22642</v>
      </c>
      <c r="D37" s="5" t="n">
        <v>18323</v>
      </c>
    </row>
    <row r="38" spans="1:4">
      <c r="A38" s="4" t="s">
        <v>107</v>
      </c>
      <c r="C38" s="5" t="n">
        <v>12546</v>
      </c>
      <c r="D38" s="5" t="n">
        <v>9313</v>
      </c>
    </row>
    <row r="39" spans="1:4">
      <c r="A39" s="4" t="s">
        <v>108</v>
      </c>
      <c r="C39" s="5" t="n">
        <v>2908</v>
      </c>
      <c r="D39" s="5" t="n">
        <v>3032</v>
      </c>
    </row>
    <row r="40" spans="1:4">
      <c r="A40" s="4" t="s">
        <v>109</v>
      </c>
      <c r="C40" s="5" t="n">
        <v>9638</v>
      </c>
      <c r="D40" s="5" t="n">
        <v>6281</v>
      </c>
    </row>
    <row r="41" spans="1:4">
      <c r="A41" s="4" t="s">
        <v>110</v>
      </c>
      <c r="C41" s="5" t="n">
        <v>61</v>
      </c>
      <c r="D41" s="5" t="n">
        <v>73</v>
      </c>
    </row>
    <row r="42" spans="1:4">
      <c r="A42" s="4" t="s">
        <v>111</v>
      </c>
      <c r="C42" s="7" t="n">
        <v>9577</v>
      </c>
      <c r="D42" s="7" t="n">
        <v>6208</v>
      </c>
    </row>
    <row r="43" spans="1:4">
      <c r="A43" s="3" t="s">
        <v>112</v>
      </c>
    </row>
    <row r="44" spans="1:4">
      <c r="A44" s="4" t="s">
        <v>113</v>
      </c>
      <c r="B44" s="4" t="s">
        <v>31</v>
      </c>
      <c r="C44" s="8" t="n">
        <v>0.98</v>
      </c>
      <c r="D44" s="8" t="n">
        <v>0.72</v>
      </c>
    </row>
    <row r="45" spans="1:4">
      <c r="A45" s="4" t="s">
        <v>114</v>
      </c>
      <c r="B45" s="4" t="s">
        <v>31</v>
      </c>
      <c r="C45" s="8" t="n">
        <v>0.9399999999999999</v>
      </c>
      <c r="D45" s="8" t="n">
        <v>0.6899999999999999</v>
      </c>
    </row>
    <row r="46" spans="1:4">
      <c r="A46" s="3" t="s">
        <v>115</v>
      </c>
    </row>
    <row r="47" spans="1:4">
      <c r="A47" s="4" t="s">
        <v>116</v>
      </c>
      <c r="C47" s="5" t="n">
        <v>9765375</v>
      </c>
      <c r="D47" s="5" t="n">
        <v>8584289</v>
      </c>
    </row>
    <row r="48" spans="1:4">
      <c r="A48" s="4" t="s">
        <v>117</v>
      </c>
      <c r="C48" s="5" t="n">
        <v>10224788</v>
      </c>
      <c r="D48" s="5" t="n">
        <v>8958425</v>
      </c>
    </row>
    <row r="49" spans="1:4"/>
    <row r="50" spans="1:4">
      <c r="A50" s="4" t="s">
        <v>31</v>
      </c>
      <c r="B50" s="4" t="s">
        <v>118</v>
      </c>
    </row>
  </sheetData>
  <mergeCells count="4">
    <mergeCell ref="A1:B2"/>
    <mergeCell ref="C1:D1"/>
    <mergeCell ref="A49:C49"/>
    <mergeCell ref="B50:C50"/>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499</v>
      </c>
      <c r="B1" s="2" t="s">
        <v>1</v>
      </c>
      <c r="D1" s="2" t="s">
        <v>500</v>
      </c>
    </row>
    <row r="2" spans="1:4">
      <c r="B2" s="2" t="s">
        <v>2</v>
      </c>
      <c r="C2" s="2" t="s">
        <v>73</v>
      </c>
      <c r="D2" s="2" t="s">
        <v>25</v>
      </c>
    </row>
    <row r="3" spans="1:4">
      <c r="A3" s="3" t="s">
        <v>501</v>
      </c>
    </row>
    <row r="4" spans="1:4">
      <c r="A4" s="4" t="s">
        <v>502</v>
      </c>
      <c r="B4" s="7" t="n">
        <v>12653</v>
      </c>
      <c r="C4" s="7" t="n">
        <v>11820</v>
      </c>
      <c r="D4" s="7" t="n">
        <v>11820</v>
      </c>
    </row>
    <row r="5" spans="1:4">
      <c r="A5" s="4" t="s">
        <v>85</v>
      </c>
      <c r="B5" s="5" t="n">
        <v>510</v>
      </c>
      <c r="C5" s="5" t="n">
        <v>450</v>
      </c>
      <c r="D5" s="5" t="n">
        <v>2325</v>
      </c>
    </row>
    <row r="6" spans="1:4">
      <c r="A6" s="4" t="s">
        <v>503</v>
      </c>
      <c r="B6" s="5" t="n">
        <v>-430</v>
      </c>
      <c r="C6" s="5" t="n">
        <v>-111</v>
      </c>
      <c r="D6" s="5" t="n">
        <v>-1604</v>
      </c>
    </row>
    <row r="7" spans="1:4">
      <c r="A7" s="4" t="s">
        <v>504</v>
      </c>
      <c r="B7" s="5" t="n">
        <v>32</v>
      </c>
      <c r="C7" s="5" t="n">
        <v>30</v>
      </c>
      <c r="D7" s="5" t="n">
        <v>112</v>
      </c>
    </row>
    <row r="8" spans="1:4">
      <c r="A8" s="4" t="s">
        <v>505</v>
      </c>
      <c r="B8" s="5" t="n">
        <v>-398</v>
      </c>
      <c r="C8" s="5" t="n">
        <v>-81</v>
      </c>
      <c r="D8" s="5" t="n">
        <v>-1492</v>
      </c>
    </row>
    <row r="9" spans="1:4">
      <c r="A9" s="4" t="s">
        <v>506</v>
      </c>
      <c r="B9" s="7" t="n">
        <v>12765</v>
      </c>
      <c r="C9" s="7" t="n">
        <v>12189</v>
      </c>
      <c r="D9" s="7" t="n">
        <v>12653</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29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507</v>
      </c>
      <c r="B1" s="2" t="s">
        <v>1</v>
      </c>
      <c r="D1" s="2" t="s">
        <v>500</v>
      </c>
    </row>
    <row r="2" spans="1:4">
      <c r="B2" s="2" t="s">
        <v>2</v>
      </c>
      <c r="C2" s="2" t="s">
        <v>73</v>
      </c>
      <c r="D2" s="2" t="s">
        <v>25</v>
      </c>
    </row>
    <row r="3" spans="1:4">
      <c r="A3" s="3" t="s">
        <v>508</v>
      </c>
    </row>
    <row r="4" spans="1:4">
      <c r="A4" s="4" t="s">
        <v>502</v>
      </c>
      <c r="B4" s="7" t="n">
        <v>12653</v>
      </c>
      <c r="C4" s="7" t="n">
        <v>11820</v>
      </c>
      <c r="D4" s="7" t="n">
        <v>11820</v>
      </c>
    </row>
    <row r="5" spans="1:4">
      <c r="A5" s="4" t="s">
        <v>509</v>
      </c>
      <c r="B5" s="5" t="n">
        <v>510</v>
      </c>
      <c r="C5" s="5" t="n">
        <v>450</v>
      </c>
      <c r="D5" s="5" t="n">
        <v>2325</v>
      </c>
    </row>
    <row r="6" spans="1:4">
      <c r="A6" s="4" t="s">
        <v>503</v>
      </c>
      <c r="B6" s="5" t="n">
        <v>-430</v>
      </c>
      <c r="C6" s="5" t="n">
        <v>-111</v>
      </c>
      <c r="D6" s="5" t="n">
        <v>-1604</v>
      </c>
    </row>
    <row r="7" spans="1:4">
      <c r="A7" s="4" t="s">
        <v>504</v>
      </c>
      <c r="B7" s="5" t="n">
        <v>32</v>
      </c>
      <c r="C7" s="5" t="n">
        <v>30</v>
      </c>
      <c r="D7" s="5" t="n">
        <v>112</v>
      </c>
    </row>
    <row r="8" spans="1:4">
      <c r="A8" s="4" t="s">
        <v>505</v>
      </c>
      <c r="B8" s="5" t="n">
        <v>-398</v>
      </c>
      <c r="C8" s="5" t="n">
        <v>-81</v>
      </c>
      <c r="D8" s="5" t="n">
        <v>-1492</v>
      </c>
    </row>
    <row r="9" spans="1:4">
      <c r="A9" s="4" t="s">
        <v>506</v>
      </c>
      <c r="B9" s="7" t="n">
        <v>12765</v>
      </c>
      <c r="C9" s="5" t="n">
        <v>12189</v>
      </c>
      <c r="D9" s="7" t="n">
        <v>12653</v>
      </c>
    </row>
    <row r="10" spans="1:4">
      <c r="A10" s="4" t="s">
        <v>510</v>
      </c>
      <c r="B10" s="4" t="s">
        <v>410</v>
      </c>
      <c r="D10" s="4" t="s">
        <v>410</v>
      </c>
    </row>
    <row r="11" spans="1:4">
      <c r="A11" s="4" t="s">
        <v>413</v>
      </c>
    </row>
    <row r="12" spans="1:4">
      <c r="A12" s="3" t="s">
        <v>508</v>
      </c>
    </row>
    <row r="13" spans="1:4">
      <c r="A13" s="4" t="s">
        <v>502</v>
      </c>
      <c r="B13" s="7" t="n">
        <v>225</v>
      </c>
      <c r="C13" s="5" t="n">
        <v>152</v>
      </c>
      <c r="D13" s="7" t="n">
        <v>152</v>
      </c>
    </row>
    <row r="14" spans="1:4">
      <c r="A14" s="4" t="s">
        <v>509</v>
      </c>
      <c r="B14" s="5" t="n">
        <v>73</v>
      </c>
      <c r="D14" s="5" t="n">
        <v>127</v>
      </c>
    </row>
    <row r="15" spans="1:4">
      <c r="A15" s="4" t="s">
        <v>503</v>
      </c>
      <c r="B15" s="5" t="n">
        <v>-56</v>
      </c>
      <c r="D15" s="5" t="n">
        <v>-69</v>
      </c>
    </row>
    <row r="16" spans="1:4">
      <c r="A16" s="4" t="s">
        <v>504</v>
      </c>
      <c r="B16" s="5" t="n">
        <v>2</v>
      </c>
      <c r="D16" s="5" t="n">
        <v>15</v>
      </c>
    </row>
    <row r="17" spans="1:4">
      <c r="A17" s="4" t="s">
        <v>505</v>
      </c>
      <c r="B17" s="5" t="n">
        <v>-54</v>
      </c>
      <c r="D17" s="5" t="n">
        <v>-54</v>
      </c>
    </row>
    <row r="18" spans="1:4">
      <c r="A18" s="4" t="s">
        <v>506</v>
      </c>
      <c r="B18" s="7" t="n">
        <v>244</v>
      </c>
      <c r="D18" s="7" t="n">
        <v>225</v>
      </c>
    </row>
    <row r="19" spans="1:4">
      <c r="A19" s="4" t="s">
        <v>510</v>
      </c>
      <c r="B19" s="4" t="s">
        <v>511</v>
      </c>
      <c r="D19" s="4" t="s">
        <v>435</v>
      </c>
    </row>
    <row r="20" spans="1:4">
      <c r="A20" s="4" t="s">
        <v>416</v>
      </c>
    </row>
    <row r="21" spans="1:4">
      <c r="A21" s="3" t="s">
        <v>508</v>
      </c>
    </row>
    <row r="22" spans="1:4">
      <c r="A22" s="4" t="s">
        <v>502</v>
      </c>
      <c r="B22" s="7" t="n">
        <v>4934</v>
      </c>
      <c r="C22" s="5" t="n">
        <v>3919</v>
      </c>
      <c r="D22" s="7" t="n">
        <v>3919</v>
      </c>
    </row>
    <row r="23" spans="1:4">
      <c r="A23" s="4" t="s">
        <v>509</v>
      </c>
      <c r="B23" s="5" t="n">
        <v>545</v>
      </c>
      <c r="D23" s="5" t="n">
        <v>2419</v>
      </c>
    </row>
    <row r="24" spans="1:4">
      <c r="A24" s="4" t="s">
        <v>503</v>
      </c>
      <c r="B24" s="5" t="n">
        <v>-343</v>
      </c>
      <c r="D24" s="5" t="n">
        <v>-1442</v>
      </c>
    </row>
    <row r="25" spans="1:4">
      <c r="A25" s="4" t="s">
        <v>504</v>
      </c>
      <c r="B25" s="5" t="n">
        <v>1</v>
      </c>
      <c r="D25" s="5" t="n">
        <v>38</v>
      </c>
    </row>
    <row r="26" spans="1:4">
      <c r="A26" s="4" t="s">
        <v>505</v>
      </c>
      <c r="B26" s="5" t="n">
        <v>-342</v>
      </c>
      <c r="D26" s="5" t="n">
        <v>-1404</v>
      </c>
    </row>
    <row r="27" spans="1:4">
      <c r="A27" s="4" t="s">
        <v>506</v>
      </c>
      <c r="B27" s="7" t="n">
        <v>5137</v>
      </c>
      <c r="D27" s="7" t="n">
        <v>4934</v>
      </c>
    </row>
    <row r="28" spans="1:4">
      <c r="A28" s="4" t="s">
        <v>510</v>
      </c>
      <c r="B28" s="4" t="s">
        <v>512</v>
      </c>
      <c r="D28" s="4" t="s">
        <v>513</v>
      </c>
    </row>
    <row r="29" spans="1:4">
      <c r="A29" s="4" t="s">
        <v>514</v>
      </c>
    </row>
    <row r="30" spans="1:4">
      <c r="A30" s="3" t="s">
        <v>508</v>
      </c>
    </row>
    <row r="31" spans="1:4">
      <c r="A31" s="4" t="s">
        <v>502</v>
      </c>
      <c r="B31" s="7" t="n">
        <v>2607</v>
      </c>
      <c r="C31" s="5" t="n">
        <v>2867</v>
      </c>
      <c r="D31" s="7" t="n">
        <v>2867</v>
      </c>
    </row>
    <row r="32" spans="1:4">
      <c r="A32" s="4" t="s">
        <v>509</v>
      </c>
      <c r="B32" s="5" t="n">
        <v>34</v>
      </c>
      <c r="D32" s="5" t="n">
        <v>-290</v>
      </c>
    </row>
    <row r="33" spans="1:4">
      <c r="A33" s="4" t="s">
        <v>503</v>
      </c>
      <c r="B33" s="5" t="n">
        <v>-31</v>
      </c>
      <c r="D33" s="5" t="n">
        <v>0</v>
      </c>
    </row>
    <row r="34" spans="1:4">
      <c r="A34" s="4" t="s">
        <v>504</v>
      </c>
      <c r="B34" s="5" t="n">
        <v>1</v>
      </c>
      <c r="D34" s="5" t="n">
        <v>30</v>
      </c>
    </row>
    <row r="35" spans="1:4">
      <c r="A35" s="4" t="s">
        <v>505</v>
      </c>
      <c r="B35" s="5" t="n">
        <v>-30</v>
      </c>
      <c r="D35" s="5" t="n">
        <v>30</v>
      </c>
    </row>
    <row r="36" spans="1:4">
      <c r="A36" s="4" t="s">
        <v>506</v>
      </c>
      <c r="B36" s="7" t="n">
        <v>2611</v>
      </c>
      <c r="D36" s="7" t="n">
        <v>2607</v>
      </c>
    </row>
    <row r="37" spans="1:4">
      <c r="A37" s="4" t="s">
        <v>510</v>
      </c>
      <c r="B37" s="4" t="s">
        <v>515</v>
      </c>
      <c r="D37" s="4" t="s">
        <v>421</v>
      </c>
    </row>
    <row r="38" spans="1:4">
      <c r="A38" s="4" t="s">
        <v>516</v>
      </c>
    </row>
    <row r="39" spans="1:4">
      <c r="A39" s="3" t="s">
        <v>508</v>
      </c>
    </row>
    <row r="40" spans="1:4">
      <c r="A40" s="4" t="s">
        <v>502</v>
      </c>
      <c r="B40" s="7" t="n">
        <v>129</v>
      </c>
      <c r="C40" s="5" t="n">
        <v>150</v>
      </c>
      <c r="D40" s="7" t="n">
        <v>150</v>
      </c>
    </row>
    <row r="41" spans="1:4">
      <c r="A41" s="4" t="s">
        <v>509</v>
      </c>
      <c r="B41" s="5" t="n">
        <v>-8</v>
      </c>
      <c r="D41" s="5" t="n">
        <v>-21</v>
      </c>
    </row>
    <row r="42" spans="1:4">
      <c r="A42" s="4" t="s">
        <v>503</v>
      </c>
      <c r="B42" s="5" t="n">
        <v>0</v>
      </c>
      <c r="D42" s="5" t="n">
        <v>0</v>
      </c>
    </row>
    <row r="43" spans="1:4">
      <c r="A43" s="4" t="s">
        <v>504</v>
      </c>
      <c r="B43" s="5" t="n">
        <v>0</v>
      </c>
      <c r="D43" s="5" t="n">
        <v>0</v>
      </c>
    </row>
    <row r="44" spans="1:4">
      <c r="A44" s="4" t="s">
        <v>505</v>
      </c>
      <c r="B44" s="5" t="n">
        <v>0</v>
      </c>
      <c r="D44" s="5" t="n">
        <v>0</v>
      </c>
    </row>
    <row r="45" spans="1:4">
      <c r="A45" s="4" t="s">
        <v>506</v>
      </c>
      <c r="B45" s="7" t="n">
        <v>121</v>
      </c>
      <c r="D45" s="7" t="n">
        <v>129</v>
      </c>
    </row>
    <row r="46" spans="1:4">
      <c r="A46" s="4" t="s">
        <v>510</v>
      </c>
      <c r="B46" s="4" t="s">
        <v>453</v>
      </c>
      <c r="D46" s="4" t="s">
        <v>415</v>
      </c>
    </row>
    <row r="47" spans="1:4">
      <c r="A47" s="4" t="s">
        <v>425</v>
      </c>
    </row>
    <row r="48" spans="1:4">
      <c r="A48" s="3" t="s">
        <v>508</v>
      </c>
    </row>
    <row r="49" spans="1:4">
      <c r="A49" s="4" t="s">
        <v>502</v>
      </c>
      <c r="B49" s="7" t="n">
        <v>296</v>
      </c>
      <c r="C49" s="5" t="n">
        <v>285</v>
      </c>
      <c r="D49" s="7" t="n">
        <v>285</v>
      </c>
    </row>
    <row r="50" spans="1:4">
      <c r="A50" s="4" t="s">
        <v>509</v>
      </c>
      <c r="B50" s="5" t="n">
        <v>16</v>
      </c>
      <c r="D50" s="5" t="n">
        <v>11</v>
      </c>
    </row>
    <row r="51" spans="1:4">
      <c r="A51" s="4" t="s">
        <v>503</v>
      </c>
      <c r="B51" s="5" t="n">
        <v>0</v>
      </c>
      <c r="D51" s="5" t="n">
        <v>0</v>
      </c>
    </row>
    <row r="52" spans="1:4">
      <c r="A52" s="4" t="s">
        <v>504</v>
      </c>
      <c r="B52" s="5" t="n">
        <v>0</v>
      </c>
      <c r="D52" s="5" t="n">
        <v>0</v>
      </c>
    </row>
    <row r="53" spans="1:4">
      <c r="A53" s="4" t="s">
        <v>505</v>
      </c>
      <c r="B53" s="5" t="n">
        <v>0</v>
      </c>
      <c r="D53" s="5" t="n">
        <v>0</v>
      </c>
    </row>
    <row r="54" spans="1:4">
      <c r="A54" s="4" t="s">
        <v>506</v>
      </c>
      <c r="B54" s="7" t="n">
        <v>312</v>
      </c>
      <c r="D54" s="7" t="n">
        <v>296</v>
      </c>
    </row>
    <row r="55" spans="1:4">
      <c r="A55" s="4" t="s">
        <v>510</v>
      </c>
      <c r="B55" s="4" t="s">
        <v>517</v>
      </c>
      <c r="D55" s="4" t="s">
        <v>455</v>
      </c>
    </row>
    <row r="56" spans="1:4">
      <c r="A56" s="4" t="s">
        <v>427</v>
      </c>
    </row>
    <row r="57" spans="1:4">
      <c r="A57" s="3" t="s">
        <v>508</v>
      </c>
    </row>
    <row r="58" spans="1:4">
      <c r="A58" s="4" t="s">
        <v>502</v>
      </c>
      <c r="B58" s="7" t="n">
        <v>1388</v>
      </c>
      <c r="C58" s="5" t="n">
        <v>1124</v>
      </c>
      <c r="D58" s="7" t="n">
        <v>1124</v>
      </c>
    </row>
    <row r="59" spans="1:4">
      <c r="A59" s="4" t="s">
        <v>509</v>
      </c>
      <c r="B59" s="5" t="n">
        <v>133</v>
      </c>
      <c r="D59" s="5" t="n">
        <v>263</v>
      </c>
    </row>
    <row r="60" spans="1:4">
      <c r="A60" s="4" t="s">
        <v>503</v>
      </c>
      <c r="B60" s="5" t="n">
        <v>0</v>
      </c>
      <c r="D60" s="5" t="n">
        <v>0</v>
      </c>
    </row>
    <row r="61" spans="1:4">
      <c r="A61" s="4" t="s">
        <v>504</v>
      </c>
      <c r="B61" s="5" t="n">
        <v>0</v>
      </c>
      <c r="D61" s="5" t="n">
        <v>1</v>
      </c>
    </row>
    <row r="62" spans="1:4">
      <c r="A62" s="4" t="s">
        <v>505</v>
      </c>
      <c r="B62" s="5" t="n">
        <v>0</v>
      </c>
      <c r="D62" s="5" t="n">
        <v>1</v>
      </c>
    </row>
    <row r="63" spans="1:4">
      <c r="A63" s="4" t="s">
        <v>506</v>
      </c>
      <c r="B63" s="7" t="n">
        <v>1521</v>
      </c>
      <c r="D63" s="7" t="n">
        <v>1388</v>
      </c>
    </row>
    <row r="64" spans="1:4">
      <c r="A64" s="4" t="s">
        <v>510</v>
      </c>
      <c r="B64" s="4" t="s">
        <v>518</v>
      </c>
      <c r="D64" s="4" t="s">
        <v>519</v>
      </c>
    </row>
    <row r="65" spans="1:4">
      <c r="A65" s="4" t="s">
        <v>430</v>
      </c>
    </row>
    <row r="66" spans="1:4">
      <c r="A66" s="3" t="s">
        <v>508</v>
      </c>
    </row>
    <row r="67" spans="1:4">
      <c r="A67" s="4" t="s">
        <v>502</v>
      </c>
      <c r="B67" s="7" t="n">
        <v>726</v>
      </c>
      <c r="C67" s="5" t="n">
        <v>774</v>
      </c>
      <c r="D67" s="7" t="n">
        <v>774</v>
      </c>
    </row>
    <row r="68" spans="1:4">
      <c r="A68" s="4" t="s">
        <v>509</v>
      </c>
      <c r="B68" s="5" t="n">
        <v>-232</v>
      </c>
      <c r="D68" s="5" t="n">
        <v>-35</v>
      </c>
    </row>
    <row r="69" spans="1:4">
      <c r="A69" s="4" t="s">
        <v>503</v>
      </c>
      <c r="B69" s="5" t="n">
        <v>0</v>
      </c>
      <c r="D69" s="5" t="n">
        <v>-13</v>
      </c>
    </row>
    <row r="70" spans="1:4">
      <c r="A70" s="4" t="s">
        <v>504</v>
      </c>
      <c r="B70" s="5" t="n">
        <v>0</v>
      </c>
      <c r="D70" s="5" t="n">
        <v>0</v>
      </c>
    </row>
    <row r="71" spans="1:4">
      <c r="A71" s="4" t="s">
        <v>505</v>
      </c>
      <c r="B71" s="5" t="n">
        <v>0</v>
      </c>
      <c r="D71" s="5" t="n">
        <v>-13</v>
      </c>
    </row>
    <row r="72" spans="1:4">
      <c r="A72" s="4" t="s">
        <v>506</v>
      </c>
      <c r="B72" s="7" t="n">
        <v>494</v>
      </c>
      <c r="D72" s="7" t="n">
        <v>726</v>
      </c>
    </row>
    <row r="73" spans="1:4">
      <c r="A73" s="4" t="s">
        <v>510</v>
      </c>
      <c r="B73" s="4" t="s">
        <v>461</v>
      </c>
      <c r="D73" s="4" t="s">
        <v>520</v>
      </c>
    </row>
    <row r="74" spans="1:4">
      <c r="A74" s="4" t="s">
        <v>436</v>
      </c>
    </row>
    <row r="75" spans="1:4">
      <c r="A75" s="3" t="s">
        <v>508</v>
      </c>
    </row>
    <row r="76" spans="1:4">
      <c r="A76" s="4" t="s">
        <v>502</v>
      </c>
      <c r="B76" s="7" t="n">
        <v>1609</v>
      </c>
      <c r="C76" s="5" t="n">
        <v>1784</v>
      </c>
      <c r="D76" s="7" t="n">
        <v>1784</v>
      </c>
    </row>
    <row r="77" spans="1:4">
      <c r="A77" s="4" t="s">
        <v>509</v>
      </c>
      <c r="B77" s="5" t="n">
        <v>19</v>
      </c>
      <c r="D77" s="5" t="n">
        <v>-192</v>
      </c>
    </row>
    <row r="78" spans="1:4">
      <c r="A78" s="4" t="s">
        <v>503</v>
      </c>
      <c r="B78" s="5" t="n">
        <v>0</v>
      </c>
      <c r="D78" s="5" t="n">
        <v>-8</v>
      </c>
    </row>
    <row r="79" spans="1:4">
      <c r="A79" s="4" t="s">
        <v>504</v>
      </c>
      <c r="B79" s="5" t="n">
        <v>0</v>
      </c>
      <c r="D79" s="5" t="n">
        <v>25</v>
      </c>
    </row>
    <row r="80" spans="1:4">
      <c r="A80" s="4" t="s">
        <v>505</v>
      </c>
      <c r="B80" s="5" t="n">
        <v>0</v>
      </c>
      <c r="D80" s="5" t="n">
        <v>17</v>
      </c>
    </row>
    <row r="81" spans="1:4">
      <c r="A81" s="4" t="s">
        <v>506</v>
      </c>
      <c r="B81" s="7" t="n">
        <v>1628</v>
      </c>
      <c r="D81" s="7" t="n">
        <v>1609</v>
      </c>
    </row>
    <row r="82" spans="1:4">
      <c r="A82" s="4" t="s">
        <v>510</v>
      </c>
      <c r="B82" s="4" t="s">
        <v>521</v>
      </c>
      <c r="D82" s="4" t="s">
        <v>522</v>
      </c>
    </row>
    <row r="83" spans="1:4">
      <c r="A83" s="4" t="s">
        <v>438</v>
      </c>
    </row>
    <row r="84" spans="1:4">
      <c r="A84" s="3" t="s">
        <v>508</v>
      </c>
    </row>
    <row r="85" spans="1:4">
      <c r="A85" s="4" t="s">
        <v>502</v>
      </c>
      <c r="B85" s="7" t="n">
        <v>488</v>
      </c>
      <c r="C85" s="5" t="n">
        <v>461</v>
      </c>
      <c r="D85" s="7" t="n">
        <v>461</v>
      </c>
    </row>
    <row r="86" spans="1:4">
      <c r="A86" s="4" t="s">
        <v>509</v>
      </c>
      <c r="B86" s="5" t="n">
        <v>-31</v>
      </c>
      <c r="D86" s="5" t="n">
        <v>96</v>
      </c>
    </row>
    <row r="87" spans="1:4">
      <c r="A87" s="4" t="s">
        <v>503</v>
      </c>
      <c r="B87" s="5" t="n">
        <v>0</v>
      </c>
      <c r="D87" s="5" t="n">
        <v>-72</v>
      </c>
    </row>
    <row r="88" spans="1:4">
      <c r="A88" s="4" t="s">
        <v>504</v>
      </c>
      <c r="B88" s="5" t="n">
        <v>28</v>
      </c>
      <c r="D88" s="5" t="n">
        <v>3</v>
      </c>
    </row>
    <row r="89" spans="1:4">
      <c r="A89" s="4" t="s">
        <v>505</v>
      </c>
      <c r="B89" s="5" t="n">
        <v>28</v>
      </c>
      <c r="D89" s="5" t="n">
        <v>-69</v>
      </c>
    </row>
    <row r="90" spans="1:4">
      <c r="A90" s="4" t="s">
        <v>506</v>
      </c>
      <c r="B90" s="7" t="n">
        <v>485</v>
      </c>
      <c r="D90" s="7" t="n">
        <v>488</v>
      </c>
    </row>
    <row r="91" spans="1:4">
      <c r="A91" s="4" t="s">
        <v>510</v>
      </c>
      <c r="B91" s="4" t="s">
        <v>523</v>
      </c>
      <c r="D91" s="4" t="s">
        <v>461</v>
      </c>
    </row>
    <row r="92" spans="1:4">
      <c r="A92" s="4" t="s">
        <v>433</v>
      </c>
    </row>
    <row r="93" spans="1:4">
      <c r="A93" s="3" t="s">
        <v>508</v>
      </c>
    </row>
    <row r="94" spans="1:4">
      <c r="A94" s="4" t="s">
        <v>502</v>
      </c>
      <c r="B94" s="7" t="n">
        <v>251</v>
      </c>
      <c r="C94" s="5" t="n">
        <v>304</v>
      </c>
      <c r="D94" s="7" t="n">
        <v>304</v>
      </c>
    </row>
    <row r="95" spans="1:4">
      <c r="A95" s="4" t="s">
        <v>509</v>
      </c>
      <c r="B95" s="5" t="n">
        <v>-39</v>
      </c>
      <c r="D95" s="5" t="n">
        <v>-53</v>
      </c>
    </row>
    <row r="96" spans="1:4">
      <c r="A96" s="4" t="s">
        <v>503</v>
      </c>
      <c r="B96" s="5" t="n">
        <v>0</v>
      </c>
      <c r="D96" s="5" t="n">
        <v>0</v>
      </c>
    </row>
    <row r="97" spans="1:4">
      <c r="A97" s="4" t="s">
        <v>504</v>
      </c>
      <c r="B97" s="5" t="n">
        <v>0</v>
      </c>
      <c r="D97" s="5" t="n">
        <v>0</v>
      </c>
    </row>
    <row r="98" spans="1:4">
      <c r="A98" s="4" t="s">
        <v>505</v>
      </c>
      <c r="B98" s="5" t="n">
        <v>0</v>
      </c>
      <c r="D98" s="5" t="n">
        <v>0</v>
      </c>
    </row>
    <row r="99" spans="1:4">
      <c r="A99" s="4" t="s">
        <v>506</v>
      </c>
      <c r="B99" s="7" t="n">
        <v>212</v>
      </c>
      <c r="D99" s="7" t="n">
        <v>251</v>
      </c>
    </row>
    <row r="100" spans="1:4">
      <c r="A100" s="4" t="s">
        <v>510</v>
      </c>
      <c r="B100" s="4" t="s">
        <v>424</v>
      </c>
      <c r="D100" s="4" t="s">
        <v>524</v>
      </c>
    </row>
    <row r="101" spans="1:4">
      <c r="A101" s="4" t="s">
        <v>441</v>
      </c>
    </row>
    <row r="102" spans="1:4">
      <c r="A102" s="3" t="s">
        <v>508</v>
      </c>
    </row>
    <row r="103" spans="1:4">
      <c r="A103" s="4" t="s">
        <v>502</v>
      </c>
      <c r="B103" s="7" t="n">
        <v>10542</v>
      </c>
      <c r="C103" s="5" t="n">
        <v>9449</v>
      </c>
      <c r="D103" s="7" t="n">
        <v>9449</v>
      </c>
    </row>
    <row r="104" spans="1:4">
      <c r="A104" s="4" t="s">
        <v>509</v>
      </c>
      <c r="B104" s="5" t="n">
        <v>557</v>
      </c>
      <c r="D104" s="5" t="n">
        <v>2585</v>
      </c>
    </row>
    <row r="105" spans="1:4">
      <c r="A105" s="4" t="s">
        <v>503</v>
      </c>
      <c r="B105" s="5" t="n">
        <v>-430</v>
      </c>
      <c r="D105" s="5" t="n">
        <v>-1537</v>
      </c>
    </row>
    <row r="106" spans="1:4">
      <c r="A106" s="4" t="s">
        <v>504</v>
      </c>
      <c r="B106" s="5" t="n">
        <v>30</v>
      </c>
      <c r="D106" s="5" t="n">
        <v>45</v>
      </c>
    </row>
    <row r="107" spans="1:4">
      <c r="A107" s="4" t="s">
        <v>505</v>
      </c>
      <c r="B107" s="5" t="n">
        <v>-400</v>
      </c>
      <c r="D107" s="5" t="n">
        <v>-1492</v>
      </c>
    </row>
    <row r="108" spans="1:4">
      <c r="A108" s="4" t="s">
        <v>506</v>
      </c>
      <c r="B108" s="7" t="n">
        <v>10699</v>
      </c>
      <c r="D108" s="7" t="n">
        <v>10542</v>
      </c>
    </row>
    <row r="109" spans="1:4">
      <c r="A109" s="4" t="s">
        <v>510</v>
      </c>
      <c r="B109" s="4" t="s">
        <v>410</v>
      </c>
      <c r="D109" s="4" t="s">
        <v>410</v>
      </c>
    </row>
    <row r="110" spans="1:4">
      <c r="A110" s="4" t="s">
        <v>444</v>
      </c>
    </row>
    <row r="111" spans="1:4">
      <c r="A111" s="3" t="s">
        <v>508</v>
      </c>
    </row>
    <row r="112" spans="1:4">
      <c r="A112" s="4" t="s">
        <v>502</v>
      </c>
      <c r="B112" s="7" t="n">
        <v>200</v>
      </c>
      <c r="C112" s="5" t="n">
        <v>132</v>
      </c>
      <c r="D112" s="7" t="n">
        <v>132</v>
      </c>
    </row>
    <row r="113" spans="1:4">
      <c r="A113" s="4" t="s">
        <v>509</v>
      </c>
      <c r="B113" s="5" t="n">
        <v>73</v>
      </c>
      <c r="D113" s="5" t="n">
        <v>122</v>
      </c>
    </row>
    <row r="114" spans="1:4">
      <c r="A114" s="4" t="s">
        <v>503</v>
      </c>
      <c r="B114" s="5" t="n">
        <v>-56</v>
      </c>
      <c r="D114" s="5" t="n">
        <v>-69</v>
      </c>
    </row>
    <row r="115" spans="1:4">
      <c r="A115" s="4" t="s">
        <v>504</v>
      </c>
      <c r="B115" s="5" t="n">
        <v>2</v>
      </c>
      <c r="D115" s="5" t="n">
        <v>15</v>
      </c>
    </row>
    <row r="116" spans="1:4">
      <c r="A116" s="4" t="s">
        <v>505</v>
      </c>
      <c r="B116" s="5" t="n">
        <v>-54</v>
      </c>
      <c r="D116" s="5" t="n">
        <v>-54</v>
      </c>
    </row>
    <row r="117" spans="1:4">
      <c r="A117" s="4" t="s">
        <v>506</v>
      </c>
      <c r="B117" s="7" t="n">
        <v>219</v>
      </c>
      <c r="D117" s="7" t="n">
        <v>200</v>
      </c>
    </row>
    <row r="118" spans="1:4">
      <c r="A118" s="4" t="s">
        <v>510</v>
      </c>
      <c r="B118" s="4" t="s">
        <v>524</v>
      </c>
      <c r="D118" s="4" t="s">
        <v>435</v>
      </c>
    </row>
    <row r="119" spans="1:4">
      <c r="A119" s="4" t="s">
        <v>446</v>
      </c>
    </row>
    <row r="120" spans="1:4">
      <c r="A120" s="3" t="s">
        <v>508</v>
      </c>
    </row>
    <row r="121" spans="1:4">
      <c r="A121" s="4" t="s">
        <v>502</v>
      </c>
      <c r="B121" s="7" t="n">
        <v>4192</v>
      </c>
      <c r="C121" s="5" t="n">
        <v>3150</v>
      </c>
      <c r="D121" s="7" t="n">
        <v>3150</v>
      </c>
    </row>
    <row r="122" spans="1:4">
      <c r="A122" s="4" t="s">
        <v>509</v>
      </c>
      <c r="B122" s="5" t="n">
        <v>565</v>
      </c>
      <c r="D122" s="5" t="n">
        <v>2429</v>
      </c>
    </row>
    <row r="123" spans="1:4">
      <c r="A123" s="4" t="s">
        <v>503</v>
      </c>
      <c r="B123" s="5" t="n">
        <v>-343</v>
      </c>
      <c r="D123" s="5" t="n">
        <v>-1388</v>
      </c>
    </row>
    <row r="124" spans="1:4">
      <c r="A124" s="4" t="s">
        <v>504</v>
      </c>
      <c r="B124" s="5" t="n">
        <v>0</v>
      </c>
      <c r="D124" s="5" t="n">
        <v>1</v>
      </c>
    </row>
    <row r="125" spans="1:4">
      <c r="A125" s="4" t="s">
        <v>505</v>
      </c>
      <c r="B125" s="5" t="n">
        <v>-343</v>
      </c>
      <c r="D125" s="5" t="n">
        <v>-1387</v>
      </c>
    </row>
    <row r="126" spans="1:4">
      <c r="A126" s="4" t="s">
        <v>506</v>
      </c>
      <c r="B126" s="7" t="n">
        <v>4414</v>
      </c>
      <c r="D126" s="7" t="n">
        <v>4192</v>
      </c>
    </row>
    <row r="127" spans="1:4">
      <c r="A127" s="4" t="s">
        <v>510</v>
      </c>
      <c r="B127" s="4" t="s">
        <v>525</v>
      </c>
      <c r="D127" s="4" t="s">
        <v>526</v>
      </c>
    </row>
    <row r="128" spans="1:4">
      <c r="A128" s="4" t="s">
        <v>527</v>
      </c>
    </row>
    <row r="129" spans="1:4">
      <c r="A129" s="3" t="s">
        <v>508</v>
      </c>
    </row>
    <row r="130" spans="1:4">
      <c r="A130" s="4" t="s">
        <v>502</v>
      </c>
      <c r="B130" s="7" t="n">
        <v>2115</v>
      </c>
      <c r="C130" s="5" t="n">
        <v>2263</v>
      </c>
      <c r="D130" s="7" t="n">
        <v>2263</v>
      </c>
    </row>
    <row r="131" spans="1:4">
      <c r="A131" s="4" t="s">
        <v>509</v>
      </c>
      <c r="B131" s="5" t="n">
        <v>47</v>
      </c>
      <c r="D131" s="5" t="n">
        <v>-172</v>
      </c>
    </row>
    <row r="132" spans="1:4">
      <c r="A132" s="4" t="s">
        <v>503</v>
      </c>
      <c r="B132" s="5" t="n">
        <v>-31</v>
      </c>
      <c r="D132" s="5" t="n">
        <v>0</v>
      </c>
    </row>
    <row r="133" spans="1:4">
      <c r="A133" s="4" t="s">
        <v>504</v>
      </c>
      <c r="B133" s="5" t="n">
        <v>0</v>
      </c>
      <c r="D133" s="5" t="n">
        <v>24</v>
      </c>
    </row>
    <row r="134" spans="1:4">
      <c r="A134" s="4" t="s">
        <v>505</v>
      </c>
      <c r="B134" s="5" t="n">
        <v>-31</v>
      </c>
      <c r="D134" s="5" t="n">
        <v>24</v>
      </c>
    </row>
    <row r="135" spans="1:4">
      <c r="A135" s="4" t="s">
        <v>506</v>
      </c>
      <c r="B135" s="7" t="n">
        <v>2131</v>
      </c>
      <c r="D135" s="7" t="n">
        <v>2115</v>
      </c>
    </row>
    <row r="136" spans="1:4">
      <c r="A136" s="4" t="s">
        <v>510</v>
      </c>
      <c r="B136" s="4" t="s">
        <v>528</v>
      </c>
      <c r="D136" s="4" t="s">
        <v>529</v>
      </c>
    </row>
    <row r="137" spans="1:4">
      <c r="A137" s="4" t="s">
        <v>530</v>
      </c>
    </row>
    <row r="138" spans="1:4">
      <c r="A138" s="3" t="s">
        <v>508</v>
      </c>
    </row>
    <row r="139" spans="1:4">
      <c r="A139" s="4" t="s">
        <v>502</v>
      </c>
      <c r="B139" s="7" t="n">
        <v>112</v>
      </c>
      <c r="C139" s="5" t="n">
        <v>122</v>
      </c>
      <c r="D139" s="7" t="n">
        <v>122</v>
      </c>
    </row>
    <row r="140" spans="1:4">
      <c r="A140" s="4" t="s">
        <v>509</v>
      </c>
      <c r="B140" s="5" t="n">
        <v>-6</v>
      </c>
      <c r="D140" s="5" t="n">
        <v>-10</v>
      </c>
    </row>
    <row r="141" spans="1:4">
      <c r="A141" s="4" t="s">
        <v>503</v>
      </c>
      <c r="B141" s="5" t="n">
        <v>0</v>
      </c>
      <c r="D141" s="5" t="n">
        <v>0</v>
      </c>
    </row>
    <row r="142" spans="1:4">
      <c r="A142" s="4" t="s">
        <v>504</v>
      </c>
      <c r="B142" s="5" t="n">
        <v>0</v>
      </c>
      <c r="D142" s="5" t="n">
        <v>0</v>
      </c>
    </row>
    <row r="143" spans="1:4">
      <c r="A143" s="4" t="s">
        <v>505</v>
      </c>
      <c r="B143" s="5" t="n">
        <v>0</v>
      </c>
      <c r="D143" s="5" t="n">
        <v>0</v>
      </c>
    </row>
    <row r="144" spans="1:4">
      <c r="A144" s="4" t="s">
        <v>506</v>
      </c>
      <c r="B144" s="7" t="n">
        <v>106</v>
      </c>
      <c r="D144" s="7" t="n">
        <v>112</v>
      </c>
    </row>
    <row r="145" spans="1:4">
      <c r="A145" s="4" t="s">
        <v>510</v>
      </c>
      <c r="B145" s="4" t="s">
        <v>415</v>
      </c>
      <c r="D145" s="4" t="s">
        <v>414</v>
      </c>
    </row>
    <row r="146" spans="1:4">
      <c r="A146" s="4" t="s">
        <v>454</v>
      </c>
    </row>
    <row r="147" spans="1:4">
      <c r="A147" s="3" t="s">
        <v>508</v>
      </c>
    </row>
    <row r="148" spans="1:4">
      <c r="A148" s="4" t="s">
        <v>502</v>
      </c>
      <c r="B148" s="7" t="n">
        <v>235</v>
      </c>
      <c r="C148" s="5" t="n">
        <v>222</v>
      </c>
      <c r="D148" s="7" t="n">
        <v>222</v>
      </c>
    </row>
    <row r="149" spans="1:4">
      <c r="A149" s="4" t="s">
        <v>509</v>
      </c>
      <c r="B149" s="5" t="n">
        <v>16</v>
      </c>
      <c r="D149" s="5" t="n">
        <v>13</v>
      </c>
    </row>
    <row r="150" spans="1:4">
      <c r="A150" s="4" t="s">
        <v>503</v>
      </c>
      <c r="B150" s="5" t="n">
        <v>0</v>
      </c>
      <c r="D150" s="5" t="n">
        <v>0</v>
      </c>
    </row>
    <row r="151" spans="1:4">
      <c r="A151" s="4" t="s">
        <v>504</v>
      </c>
      <c r="B151" s="5" t="n">
        <v>0</v>
      </c>
      <c r="D151" s="5" t="n">
        <v>0</v>
      </c>
    </row>
    <row r="152" spans="1:4">
      <c r="A152" s="4" t="s">
        <v>505</v>
      </c>
      <c r="B152" s="5" t="n">
        <v>0</v>
      </c>
      <c r="D152" s="5" t="n">
        <v>0</v>
      </c>
    </row>
    <row r="153" spans="1:4">
      <c r="A153" s="4" t="s">
        <v>506</v>
      </c>
      <c r="B153" s="7" t="n">
        <v>251</v>
      </c>
      <c r="D153" s="7" t="n">
        <v>235</v>
      </c>
    </row>
    <row r="154" spans="1:4">
      <c r="A154" s="4" t="s">
        <v>510</v>
      </c>
      <c r="B154" s="4" t="s">
        <v>455</v>
      </c>
      <c r="D154" s="4" t="s">
        <v>456</v>
      </c>
    </row>
    <row r="155" spans="1:4">
      <c r="A155" s="4" t="s">
        <v>457</v>
      </c>
    </row>
    <row r="156" spans="1:4">
      <c r="A156" s="3" t="s">
        <v>508</v>
      </c>
    </row>
    <row r="157" spans="1:4">
      <c r="A157" s="4" t="s">
        <v>502</v>
      </c>
      <c r="B157" s="7" t="n">
        <v>1154</v>
      </c>
      <c r="C157" s="5" t="n">
        <v>893</v>
      </c>
      <c r="D157" s="7" t="n">
        <v>893</v>
      </c>
    </row>
    <row r="158" spans="1:4">
      <c r="A158" s="4" t="s">
        <v>509</v>
      </c>
      <c r="B158" s="5" t="n">
        <v>116</v>
      </c>
      <c r="D158" s="5" t="n">
        <v>261</v>
      </c>
    </row>
    <row r="159" spans="1:4">
      <c r="A159" s="4" t="s">
        <v>503</v>
      </c>
      <c r="B159" s="5" t="n">
        <v>0</v>
      </c>
      <c r="D159" s="5" t="n">
        <v>0</v>
      </c>
    </row>
    <row r="160" spans="1:4">
      <c r="A160" s="4" t="s">
        <v>504</v>
      </c>
      <c r="B160" s="5" t="n">
        <v>0</v>
      </c>
      <c r="D160" s="5" t="n">
        <v>0</v>
      </c>
    </row>
    <row r="161" spans="1:4">
      <c r="A161" s="4" t="s">
        <v>505</v>
      </c>
      <c r="B161" s="5" t="n">
        <v>0</v>
      </c>
      <c r="D161" s="5" t="n">
        <v>0</v>
      </c>
    </row>
    <row r="162" spans="1:4">
      <c r="A162" s="4" t="s">
        <v>506</v>
      </c>
      <c r="B162" s="7" t="n">
        <v>1270</v>
      </c>
      <c r="D162" s="7" t="n">
        <v>1154</v>
      </c>
    </row>
    <row r="163" spans="1:4">
      <c r="A163" s="4" t="s">
        <v>510</v>
      </c>
      <c r="B163" s="4" t="s">
        <v>518</v>
      </c>
      <c r="D163" s="4" t="s">
        <v>531</v>
      </c>
    </row>
    <row r="164" spans="1:4">
      <c r="A164" s="4" t="s">
        <v>460</v>
      </c>
    </row>
    <row r="165" spans="1:4">
      <c r="A165" s="3" t="s">
        <v>508</v>
      </c>
    </row>
    <row r="166" spans="1:4">
      <c r="A166" s="4" t="s">
        <v>502</v>
      </c>
      <c r="B166" s="7" t="n">
        <v>628</v>
      </c>
      <c r="C166" s="5" t="n">
        <v>656</v>
      </c>
      <c r="D166" s="7" t="n">
        <v>656</v>
      </c>
    </row>
    <row r="167" spans="1:4">
      <c r="A167" s="4" t="s">
        <v>509</v>
      </c>
      <c r="B167" s="5" t="n">
        <v>-216</v>
      </c>
      <c r="D167" s="5" t="n">
        <v>-28</v>
      </c>
    </row>
    <row r="168" spans="1:4">
      <c r="A168" s="4" t="s">
        <v>503</v>
      </c>
      <c r="B168" s="5" t="n">
        <v>0</v>
      </c>
      <c r="D168" s="5" t="n">
        <v>0</v>
      </c>
    </row>
    <row r="169" spans="1:4">
      <c r="A169" s="4" t="s">
        <v>504</v>
      </c>
      <c r="B169" s="5" t="n">
        <v>0</v>
      </c>
      <c r="D169" s="5" t="n">
        <v>0</v>
      </c>
    </row>
    <row r="170" spans="1:4">
      <c r="A170" s="4" t="s">
        <v>505</v>
      </c>
      <c r="B170" s="5" t="n">
        <v>0</v>
      </c>
      <c r="D170" s="5" t="n">
        <v>0</v>
      </c>
    </row>
    <row r="171" spans="1:4">
      <c r="A171" s="4" t="s">
        <v>506</v>
      </c>
      <c r="B171" s="7" t="n">
        <v>412</v>
      </c>
      <c r="D171" s="7" t="n">
        <v>628</v>
      </c>
    </row>
    <row r="172" spans="1:4">
      <c r="A172" s="4" t="s">
        <v>510</v>
      </c>
      <c r="B172" s="4" t="s">
        <v>461</v>
      </c>
      <c r="D172" s="4" t="s">
        <v>532</v>
      </c>
    </row>
    <row r="173" spans="1:4">
      <c r="A173" s="4" t="s">
        <v>465</v>
      </c>
    </row>
    <row r="174" spans="1:4">
      <c r="A174" s="3" t="s">
        <v>508</v>
      </c>
    </row>
    <row r="175" spans="1:4">
      <c r="A175" s="4" t="s">
        <v>502</v>
      </c>
      <c r="B175" s="7" t="n">
        <v>1297</v>
      </c>
      <c r="C175" s="5" t="n">
        <v>1372</v>
      </c>
      <c r="D175" s="7" t="n">
        <v>1372</v>
      </c>
    </row>
    <row r="176" spans="1:4">
      <c r="A176" s="4" t="s">
        <v>509</v>
      </c>
      <c r="B176" s="5" t="n">
        <v>20</v>
      </c>
      <c r="D176" s="5" t="n">
        <v>-69</v>
      </c>
    </row>
    <row r="177" spans="1:4">
      <c r="A177" s="4" t="s">
        <v>503</v>
      </c>
      <c r="B177" s="5" t="n">
        <v>0</v>
      </c>
      <c r="D177" s="5" t="n">
        <v>-8</v>
      </c>
    </row>
    <row r="178" spans="1:4">
      <c r="A178" s="4" t="s">
        <v>504</v>
      </c>
      <c r="B178" s="5" t="n">
        <v>0</v>
      </c>
      <c r="D178" s="5" t="n">
        <v>2</v>
      </c>
    </row>
    <row r="179" spans="1:4">
      <c r="A179" s="4" t="s">
        <v>505</v>
      </c>
      <c r="B179" s="5" t="n">
        <v>0</v>
      </c>
      <c r="D179" s="5" t="n">
        <v>-6</v>
      </c>
    </row>
    <row r="180" spans="1:4">
      <c r="A180" s="4" t="s">
        <v>506</v>
      </c>
      <c r="B180" s="7" t="n">
        <v>1317</v>
      </c>
      <c r="D180" s="7" t="n">
        <v>1297</v>
      </c>
    </row>
    <row r="181" spans="1:4">
      <c r="A181" s="4" t="s">
        <v>510</v>
      </c>
      <c r="B181" s="4" t="s">
        <v>533</v>
      </c>
      <c r="D181" s="4" t="s">
        <v>533</v>
      </c>
    </row>
    <row r="182" spans="1:4">
      <c r="A182" s="4" t="s">
        <v>467</v>
      </c>
    </row>
    <row r="183" spans="1:4">
      <c r="A183" s="3" t="s">
        <v>508</v>
      </c>
    </row>
    <row r="184" spans="1:4">
      <c r="A184" s="4" t="s">
        <v>502</v>
      </c>
      <c r="B184" s="7" t="n">
        <v>409</v>
      </c>
      <c r="C184" s="5" t="n">
        <v>373</v>
      </c>
      <c r="D184" s="7" t="n">
        <v>373</v>
      </c>
    </row>
    <row r="185" spans="1:4">
      <c r="A185" s="4" t="s">
        <v>509</v>
      </c>
      <c r="B185" s="5" t="n">
        <v>-28</v>
      </c>
      <c r="D185" s="5" t="n">
        <v>105</v>
      </c>
    </row>
    <row r="186" spans="1:4">
      <c r="A186" s="4" t="s">
        <v>503</v>
      </c>
      <c r="B186" s="5" t="n">
        <v>0</v>
      </c>
      <c r="D186" s="5" t="n">
        <v>-72</v>
      </c>
    </row>
    <row r="187" spans="1:4">
      <c r="A187" s="4" t="s">
        <v>504</v>
      </c>
      <c r="B187" s="5" t="n">
        <v>28</v>
      </c>
      <c r="D187" s="5" t="n">
        <v>3</v>
      </c>
    </row>
    <row r="188" spans="1:4">
      <c r="A188" s="4" t="s">
        <v>505</v>
      </c>
      <c r="B188" s="5" t="n">
        <v>28</v>
      </c>
      <c r="D188" s="5" t="n">
        <v>-69</v>
      </c>
    </row>
    <row r="189" spans="1:4">
      <c r="A189" s="4" t="s">
        <v>506</v>
      </c>
      <c r="B189" s="7" t="n">
        <v>409</v>
      </c>
      <c r="D189" s="7" t="n">
        <v>409</v>
      </c>
    </row>
    <row r="190" spans="1:4">
      <c r="A190" s="4" t="s">
        <v>510</v>
      </c>
      <c r="B190" s="4" t="s">
        <v>523</v>
      </c>
      <c r="D190" s="4" t="s">
        <v>461</v>
      </c>
    </row>
    <row r="191" spans="1:4">
      <c r="A191" s="4" t="s">
        <v>463</v>
      </c>
    </row>
    <row r="192" spans="1:4">
      <c r="A192" s="3" t="s">
        <v>508</v>
      </c>
    </row>
    <row r="193" spans="1:4">
      <c r="A193" s="4" t="s">
        <v>502</v>
      </c>
      <c r="B193" s="7" t="n">
        <v>200</v>
      </c>
      <c r="C193" s="5" t="n">
        <v>266</v>
      </c>
      <c r="D193" s="7" t="n">
        <v>266</v>
      </c>
    </row>
    <row r="194" spans="1:4">
      <c r="A194" s="4" t="s">
        <v>509</v>
      </c>
      <c r="B194" s="5" t="n">
        <v>-30</v>
      </c>
      <c r="D194" s="5" t="n">
        <v>-66</v>
      </c>
    </row>
    <row r="195" spans="1:4">
      <c r="A195" s="4" t="s">
        <v>503</v>
      </c>
      <c r="B195" s="5" t="n">
        <v>0</v>
      </c>
      <c r="D195" s="5" t="n">
        <v>0</v>
      </c>
    </row>
    <row r="196" spans="1:4">
      <c r="A196" s="4" t="s">
        <v>504</v>
      </c>
      <c r="B196" s="5" t="n">
        <v>0</v>
      </c>
      <c r="D196" s="5" t="n">
        <v>0</v>
      </c>
    </row>
    <row r="197" spans="1:4">
      <c r="A197" s="4" t="s">
        <v>505</v>
      </c>
      <c r="B197" s="5" t="n">
        <v>0</v>
      </c>
      <c r="D197" s="5" t="n">
        <v>0</v>
      </c>
    </row>
    <row r="198" spans="1:4">
      <c r="A198" s="4" t="s">
        <v>506</v>
      </c>
      <c r="B198" s="7" t="n">
        <v>170</v>
      </c>
      <c r="D198" s="7" t="n">
        <v>200</v>
      </c>
    </row>
    <row r="199" spans="1:4">
      <c r="A199" s="4" t="s">
        <v>510</v>
      </c>
      <c r="B199" s="4" t="s">
        <v>423</v>
      </c>
      <c r="D199" s="4" t="s">
        <v>511</v>
      </c>
    </row>
    <row r="200" spans="1:4">
      <c r="A200" s="4" t="s">
        <v>470</v>
      </c>
    </row>
    <row r="201" spans="1:4">
      <c r="A201" s="3" t="s">
        <v>508</v>
      </c>
    </row>
    <row r="202" spans="1:4">
      <c r="A202" s="4" t="s">
        <v>502</v>
      </c>
      <c r="B202" s="7" t="n">
        <v>2111</v>
      </c>
      <c r="C202" s="5" t="n">
        <v>2371</v>
      </c>
      <c r="D202" s="7" t="n">
        <v>2371</v>
      </c>
    </row>
    <row r="203" spans="1:4">
      <c r="A203" s="4" t="s">
        <v>509</v>
      </c>
      <c r="B203" s="5" t="n">
        <v>-47</v>
      </c>
      <c r="D203" s="5" t="n">
        <v>-260</v>
      </c>
    </row>
    <row r="204" spans="1:4">
      <c r="A204" s="4" t="s">
        <v>503</v>
      </c>
      <c r="B204" s="5" t="n">
        <v>0</v>
      </c>
      <c r="D204" s="5" t="n">
        <v>-67</v>
      </c>
    </row>
    <row r="205" spans="1:4">
      <c r="A205" s="4" t="s">
        <v>504</v>
      </c>
      <c r="B205" s="5" t="n">
        <v>2</v>
      </c>
      <c r="D205" s="5" t="n">
        <v>67</v>
      </c>
    </row>
    <row r="206" spans="1:4">
      <c r="A206" s="4" t="s">
        <v>505</v>
      </c>
      <c r="B206" s="5" t="n">
        <v>2</v>
      </c>
      <c r="D206" s="5" t="n">
        <v>0</v>
      </c>
    </row>
    <row r="207" spans="1:4">
      <c r="A207" s="4" t="s">
        <v>506</v>
      </c>
      <c r="B207" s="7" t="n">
        <v>2066</v>
      </c>
      <c r="D207" s="7" t="n">
        <v>2111</v>
      </c>
    </row>
    <row r="208" spans="1:4">
      <c r="A208" s="4" t="s">
        <v>510</v>
      </c>
      <c r="B208" s="4" t="s">
        <v>410</v>
      </c>
      <c r="D208" s="4" t="s">
        <v>410</v>
      </c>
    </row>
    <row r="209" spans="1:4">
      <c r="A209" s="4" t="s">
        <v>473</v>
      </c>
    </row>
    <row r="210" spans="1:4">
      <c r="A210" s="3" t="s">
        <v>508</v>
      </c>
    </row>
    <row r="211" spans="1:4">
      <c r="A211" s="4" t="s">
        <v>502</v>
      </c>
      <c r="B211" s="7" t="n">
        <v>25</v>
      </c>
      <c r="C211" s="5" t="n">
        <v>20</v>
      </c>
      <c r="D211" s="7" t="n">
        <v>20</v>
      </c>
    </row>
    <row r="212" spans="1:4">
      <c r="A212" s="4" t="s">
        <v>509</v>
      </c>
      <c r="B212" s="5" t="n">
        <v>0</v>
      </c>
      <c r="D212" s="5" t="n">
        <v>5</v>
      </c>
    </row>
    <row r="213" spans="1:4">
      <c r="A213" s="4" t="s">
        <v>503</v>
      </c>
      <c r="B213" s="5" t="n">
        <v>0</v>
      </c>
      <c r="D213" s="5" t="n">
        <v>0</v>
      </c>
    </row>
    <row r="214" spans="1:4">
      <c r="A214" s="4" t="s">
        <v>504</v>
      </c>
      <c r="B214" s="5" t="n">
        <v>0</v>
      </c>
      <c r="D214" s="5" t="n">
        <v>0</v>
      </c>
    </row>
    <row r="215" spans="1:4">
      <c r="A215" s="4" t="s">
        <v>505</v>
      </c>
      <c r="B215" s="5" t="n">
        <v>0</v>
      </c>
      <c r="D215" s="5" t="n">
        <v>0</v>
      </c>
    </row>
    <row r="216" spans="1:4">
      <c r="A216" s="4" t="s">
        <v>506</v>
      </c>
      <c r="B216" s="7" t="n">
        <v>25</v>
      </c>
      <c r="D216" s="7" t="n">
        <v>25</v>
      </c>
    </row>
    <row r="217" spans="1:4">
      <c r="A217" s="4" t="s">
        <v>510</v>
      </c>
      <c r="B217" s="4" t="s">
        <v>534</v>
      </c>
      <c r="D217" s="4" t="s">
        <v>535</v>
      </c>
    </row>
    <row r="218" spans="1:4">
      <c r="A218" s="4" t="s">
        <v>475</v>
      </c>
    </row>
    <row r="219" spans="1:4">
      <c r="A219" s="3" t="s">
        <v>508</v>
      </c>
    </row>
    <row r="220" spans="1:4">
      <c r="A220" s="4" t="s">
        <v>502</v>
      </c>
      <c r="B220" s="7" t="n">
        <v>742</v>
      </c>
      <c r="C220" s="5" t="n">
        <v>769</v>
      </c>
      <c r="D220" s="7" t="n">
        <v>769</v>
      </c>
    </row>
    <row r="221" spans="1:4">
      <c r="A221" s="4" t="s">
        <v>509</v>
      </c>
      <c r="B221" s="5" t="n">
        <v>-20</v>
      </c>
      <c r="D221" s="5" t="n">
        <v>-10</v>
      </c>
    </row>
    <row r="222" spans="1:4">
      <c r="A222" s="4" t="s">
        <v>503</v>
      </c>
      <c r="B222" s="5" t="n">
        <v>0</v>
      </c>
      <c r="D222" s="5" t="n">
        <v>-54</v>
      </c>
    </row>
    <row r="223" spans="1:4">
      <c r="A223" s="4" t="s">
        <v>504</v>
      </c>
      <c r="B223" s="5" t="n">
        <v>1</v>
      </c>
      <c r="D223" s="5" t="n">
        <v>37</v>
      </c>
    </row>
    <row r="224" spans="1:4">
      <c r="A224" s="4" t="s">
        <v>505</v>
      </c>
      <c r="B224" s="5" t="n">
        <v>1</v>
      </c>
      <c r="D224" s="5" t="n">
        <v>-17</v>
      </c>
    </row>
    <row r="225" spans="1:4">
      <c r="A225" s="4" t="s">
        <v>506</v>
      </c>
      <c r="B225" s="7" t="n">
        <v>723</v>
      </c>
      <c r="D225" s="7" t="n">
        <v>742</v>
      </c>
    </row>
    <row r="226" spans="1:4">
      <c r="A226" s="4" t="s">
        <v>510</v>
      </c>
      <c r="B226" s="4" t="s">
        <v>536</v>
      </c>
      <c r="D226" s="4" t="s">
        <v>537</v>
      </c>
    </row>
    <row r="227" spans="1:4">
      <c r="A227" s="4" t="s">
        <v>538</v>
      </c>
    </row>
    <row r="228" spans="1:4">
      <c r="A228" s="3" t="s">
        <v>508</v>
      </c>
    </row>
    <row r="229" spans="1:4">
      <c r="A229" s="4" t="s">
        <v>502</v>
      </c>
      <c r="B229" s="7" t="n">
        <v>492</v>
      </c>
      <c r="C229" s="5" t="n">
        <v>604</v>
      </c>
      <c r="D229" s="7" t="n">
        <v>604</v>
      </c>
    </row>
    <row r="230" spans="1:4">
      <c r="A230" s="4" t="s">
        <v>509</v>
      </c>
      <c r="B230" s="5" t="n">
        <v>-13</v>
      </c>
      <c r="D230" s="5" t="n">
        <v>-118</v>
      </c>
    </row>
    <row r="231" spans="1:4">
      <c r="A231" s="4" t="s">
        <v>503</v>
      </c>
      <c r="B231" s="5" t="n">
        <v>0</v>
      </c>
      <c r="D231" s="5" t="n">
        <v>0</v>
      </c>
    </row>
    <row r="232" spans="1:4">
      <c r="A232" s="4" t="s">
        <v>504</v>
      </c>
      <c r="B232" s="5" t="n">
        <v>1</v>
      </c>
      <c r="D232" s="5" t="n">
        <v>6</v>
      </c>
    </row>
    <row r="233" spans="1:4">
      <c r="A233" s="4" t="s">
        <v>505</v>
      </c>
      <c r="B233" s="5" t="n">
        <v>1</v>
      </c>
      <c r="D233" s="5" t="n">
        <v>6</v>
      </c>
    </row>
    <row r="234" spans="1:4">
      <c r="A234" s="4" t="s">
        <v>506</v>
      </c>
      <c r="B234" s="7" t="n">
        <v>480</v>
      </c>
      <c r="D234" s="7" t="n">
        <v>492</v>
      </c>
    </row>
    <row r="235" spans="1:4">
      <c r="A235" s="4" t="s">
        <v>510</v>
      </c>
      <c r="B235" s="4" t="s">
        <v>539</v>
      </c>
      <c r="D235" s="4" t="s">
        <v>540</v>
      </c>
    </row>
    <row r="236" spans="1:4">
      <c r="A236" s="4" t="s">
        <v>541</v>
      </c>
    </row>
    <row r="237" spans="1:4">
      <c r="A237" s="3" t="s">
        <v>508</v>
      </c>
    </row>
    <row r="238" spans="1:4">
      <c r="A238" s="4" t="s">
        <v>502</v>
      </c>
      <c r="B238" s="7" t="n">
        <v>17</v>
      </c>
      <c r="C238" s="5" t="n">
        <v>28</v>
      </c>
      <c r="D238" s="7" t="n">
        <v>28</v>
      </c>
    </row>
    <row r="239" spans="1:4">
      <c r="A239" s="4" t="s">
        <v>509</v>
      </c>
      <c r="B239" s="5" t="n">
        <v>-2</v>
      </c>
      <c r="D239" s="5" t="n">
        <v>-11</v>
      </c>
    </row>
    <row r="240" spans="1:4">
      <c r="A240" s="4" t="s">
        <v>503</v>
      </c>
      <c r="B240" s="5" t="n">
        <v>0</v>
      </c>
      <c r="D240" s="5" t="n">
        <v>0</v>
      </c>
    </row>
    <row r="241" spans="1:4">
      <c r="A241" s="4" t="s">
        <v>504</v>
      </c>
      <c r="B241" s="5" t="n">
        <v>0</v>
      </c>
      <c r="D241" s="5" t="n">
        <v>0</v>
      </c>
    </row>
    <row r="242" spans="1:4">
      <c r="A242" s="4" t="s">
        <v>505</v>
      </c>
      <c r="B242" s="5" t="n">
        <v>0</v>
      </c>
      <c r="D242" s="5" t="n">
        <v>0</v>
      </c>
    </row>
    <row r="243" spans="1:4">
      <c r="A243" s="4" t="s">
        <v>506</v>
      </c>
      <c r="B243" s="7" t="n">
        <v>15</v>
      </c>
      <c r="D243" s="7" t="n">
        <v>17</v>
      </c>
    </row>
    <row r="244" spans="1:4">
      <c r="A244" s="4" t="s">
        <v>510</v>
      </c>
      <c r="B244" s="4" t="s">
        <v>542</v>
      </c>
      <c r="D244" s="4" t="s">
        <v>452</v>
      </c>
    </row>
    <row r="245" spans="1:4">
      <c r="A245" s="4" t="s">
        <v>483</v>
      </c>
    </row>
    <row r="246" spans="1:4">
      <c r="A246" s="3" t="s">
        <v>508</v>
      </c>
    </row>
    <row r="247" spans="1:4">
      <c r="A247" s="4" t="s">
        <v>502</v>
      </c>
      <c r="B247" s="7" t="n">
        <v>61</v>
      </c>
      <c r="C247" s="5" t="n">
        <v>63</v>
      </c>
      <c r="D247" s="7" t="n">
        <v>63</v>
      </c>
    </row>
    <row r="248" spans="1:4">
      <c r="A248" s="4" t="s">
        <v>509</v>
      </c>
      <c r="B248" s="5" t="n">
        <v>0</v>
      </c>
      <c r="D248" s="5" t="n">
        <v>-2</v>
      </c>
    </row>
    <row r="249" spans="1:4">
      <c r="A249" s="4" t="s">
        <v>503</v>
      </c>
      <c r="B249" s="5" t="n">
        <v>0</v>
      </c>
      <c r="D249" s="5" t="n">
        <v>0</v>
      </c>
    </row>
    <row r="250" spans="1:4">
      <c r="A250" s="4" t="s">
        <v>504</v>
      </c>
      <c r="B250" s="5" t="n">
        <v>0</v>
      </c>
      <c r="D250" s="5" t="n">
        <v>0</v>
      </c>
    </row>
    <row r="251" spans="1:4">
      <c r="A251" s="4" t="s">
        <v>505</v>
      </c>
      <c r="B251" s="5" t="n">
        <v>0</v>
      </c>
      <c r="D251" s="5" t="n">
        <v>0</v>
      </c>
    </row>
    <row r="252" spans="1:4">
      <c r="A252" s="4" t="s">
        <v>506</v>
      </c>
      <c r="B252" s="7" t="n">
        <v>61</v>
      </c>
      <c r="D252" s="7" t="n">
        <v>61</v>
      </c>
    </row>
    <row r="253" spans="1:4">
      <c r="A253" s="4" t="s">
        <v>510</v>
      </c>
      <c r="B253" s="4" t="s">
        <v>543</v>
      </c>
      <c r="D253" s="4" t="s">
        <v>482</v>
      </c>
    </row>
    <row r="254" spans="1:4">
      <c r="A254" s="4" t="s">
        <v>485</v>
      </c>
    </row>
    <row r="255" spans="1:4">
      <c r="A255" s="3" t="s">
        <v>508</v>
      </c>
    </row>
    <row r="256" spans="1:4">
      <c r="A256" s="4" t="s">
        <v>502</v>
      </c>
      <c r="B256" s="7" t="n">
        <v>234</v>
      </c>
      <c r="C256" s="5" t="n">
        <v>231</v>
      </c>
      <c r="D256" s="7" t="n">
        <v>231</v>
      </c>
    </row>
    <row r="257" spans="1:4">
      <c r="A257" s="4" t="s">
        <v>509</v>
      </c>
      <c r="B257" s="5" t="n">
        <v>17</v>
      </c>
      <c r="D257" s="5" t="n">
        <v>2</v>
      </c>
    </row>
    <row r="258" spans="1:4">
      <c r="A258" s="4" t="s">
        <v>503</v>
      </c>
      <c r="B258" s="5" t="n">
        <v>0</v>
      </c>
      <c r="D258" s="5" t="n">
        <v>0</v>
      </c>
    </row>
    <row r="259" spans="1:4">
      <c r="A259" s="4" t="s">
        <v>504</v>
      </c>
      <c r="B259" s="5" t="n">
        <v>0</v>
      </c>
      <c r="D259" s="5" t="n">
        <v>1</v>
      </c>
    </row>
    <row r="260" spans="1:4">
      <c r="A260" s="4" t="s">
        <v>505</v>
      </c>
      <c r="B260" s="5" t="n">
        <v>0</v>
      </c>
      <c r="D260" s="5" t="n">
        <v>1</v>
      </c>
    </row>
    <row r="261" spans="1:4">
      <c r="A261" s="4" t="s">
        <v>506</v>
      </c>
      <c r="B261" s="7" t="n">
        <v>251</v>
      </c>
      <c r="D261" s="7" t="n">
        <v>234</v>
      </c>
    </row>
    <row r="262" spans="1:4">
      <c r="A262" s="4" t="s">
        <v>510</v>
      </c>
      <c r="B262" s="4" t="s">
        <v>544</v>
      </c>
      <c r="D262" s="4" t="s">
        <v>545</v>
      </c>
    </row>
    <row r="263" spans="1:4">
      <c r="A263" s="4" t="s">
        <v>487</v>
      </c>
    </row>
    <row r="264" spans="1:4">
      <c r="A264" s="3" t="s">
        <v>508</v>
      </c>
    </row>
    <row r="265" spans="1:4">
      <c r="A265" s="4" t="s">
        <v>502</v>
      </c>
      <c r="B265" s="7" t="n">
        <v>98</v>
      </c>
      <c r="C265" s="5" t="n">
        <v>118</v>
      </c>
      <c r="D265" s="7" t="n">
        <v>118</v>
      </c>
    </row>
    <row r="266" spans="1:4">
      <c r="A266" s="4" t="s">
        <v>509</v>
      </c>
      <c r="B266" s="5" t="n">
        <v>-16</v>
      </c>
      <c r="D266" s="5" t="n">
        <v>-7</v>
      </c>
    </row>
    <row r="267" spans="1:4">
      <c r="A267" s="4" t="s">
        <v>503</v>
      </c>
      <c r="B267" s="5" t="n">
        <v>0</v>
      </c>
      <c r="D267" s="5" t="n">
        <v>-13</v>
      </c>
    </row>
    <row r="268" spans="1:4">
      <c r="A268" s="4" t="s">
        <v>504</v>
      </c>
      <c r="B268" s="5" t="n">
        <v>0</v>
      </c>
      <c r="D268" s="5" t="n">
        <v>0</v>
      </c>
    </row>
    <row r="269" spans="1:4">
      <c r="A269" s="4" t="s">
        <v>505</v>
      </c>
      <c r="B269" s="5" t="n">
        <v>0</v>
      </c>
      <c r="D269" s="5" t="n">
        <v>-13</v>
      </c>
    </row>
    <row r="270" spans="1:4">
      <c r="A270" s="4" t="s">
        <v>506</v>
      </c>
      <c r="B270" s="7" t="n">
        <v>82</v>
      </c>
      <c r="D270" s="7" t="n">
        <v>98</v>
      </c>
    </row>
    <row r="271" spans="1:4">
      <c r="A271" s="4" t="s">
        <v>510</v>
      </c>
      <c r="B271" s="4" t="s">
        <v>489</v>
      </c>
      <c r="D271" s="4" t="s">
        <v>546</v>
      </c>
    </row>
    <row r="272" spans="1:4">
      <c r="A272" s="4" t="s">
        <v>493</v>
      </c>
    </row>
    <row r="273" spans="1:4">
      <c r="A273" s="3" t="s">
        <v>508</v>
      </c>
    </row>
    <row r="274" spans="1:4">
      <c r="A274" s="4" t="s">
        <v>502</v>
      </c>
      <c r="B274" s="7" t="n">
        <v>312</v>
      </c>
      <c r="C274" s="5" t="n">
        <v>412</v>
      </c>
      <c r="D274" s="7" t="n">
        <v>412</v>
      </c>
    </row>
    <row r="275" spans="1:4">
      <c r="A275" s="4" t="s">
        <v>509</v>
      </c>
      <c r="B275" s="5" t="n">
        <v>-1</v>
      </c>
      <c r="D275" s="5" t="n">
        <v>-123</v>
      </c>
    </row>
    <row r="276" spans="1:4">
      <c r="A276" s="4" t="s">
        <v>503</v>
      </c>
      <c r="B276" s="5" t="n">
        <v>0</v>
      </c>
      <c r="D276" s="5" t="n">
        <v>0</v>
      </c>
    </row>
    <row r="277" spans="1:4">
      <c r="A277" s="4" t="s">
        <v>504</v>
      </c>
      <c r="B277" s="5" t="n">
        <v>0</v>
      </c>
      <c r="D277" s="5" t="n">
        <v>23</v>
      </c>
    </row>
    <row r="278" spans="1:4">
      <c r="A278" s="4" t="s">
        <v>505</v>
      </c>
      <c r="B278" s="5" t="n">
        <v>0</v>
      </c>
      <c r="D278" s="5" t="n">
        <v>23</v>
      </c>
    </row>
    <row r="279" spans="1:4">
      <c r="A279" s="4" t="s">
        <v>506</v>
      </c>
      <c r="B279" s="7" t="n">
        <v>311</v>
      </c>
      <c r="D279" s="7" t="n">
        <v>312</v>
      </c>
    </row>
    <row r="280" spans="1:4">
      <c r="A280" s="4" t="s">
        <v>510</v>
      </c>
      <c r="B280" s="4" t="s">
        <v>429</v>
      </c>
      <c r="D280" s="4" t="s">
        <v>547</v>
      </c>
    </row>
    <row r="281" spans="1:4">
      <c r="A281" s="4" t="s">
        <v>496</v>
      </c>
    </row>
    <row r="282" spans="1:4">
      <c r="A282" s="3" t="s">
        <v>508</v>
      </c>
    </row>
    <row r="283" spans="1:4">
      <c r="A283" s="4" t="s">
        <v>502</v>
      </c>
      <c r="B283" s="7" t="n">
        <v>79</v>
      </c>
      <c r="C283" s="5" t="n">
        <v>88</v>
      </c>
      <c r="D283" s="7" t="n">
        <v>88</v>
      </c>
    </row>
    <row r="284" spans="1:4">
      <c r="A284" s="4" t="s">
        <v>509</v>
      </c>
      <c r="B284" s="5" t="n">
        <v>-3</v>
      </c>
      <c r="D284" s="5" t="n">
        <v>-9</v>
      </c>
    </row>
    <row r="285" spans="1:4">
      <c r="A285" s="4" t="s">
        <v>503</v>
      </c>
      <c r="B285" s="5" t="n">
        <v>0</v>
      </c>
      <c r="D285" s="5" t="n">
        <v>0</v>
      </c>
    </row>
    <row r="286" spans="1:4">
      <c r="A286" s="4" t="s">
        <v>504</v>
      </c>
      <c r="B286" s="5" t="n">
        <v>0</v>
      </c>
      <c r="D286" s="5" t="n">
        <v>0</v>
      </c>
    </row>
    <row r="287" spans="1:4">
      <c r="A287" s="4" t="s">
        <v>505</v>
      </c>
      <c r="B287" s="5" t="n">
        <v>0</v>
      </c>
      <c r="D287" s="5" t="n">
        <v>0</v>
      </c>
    </row>
    <row r="288" spans="1:4">
      <c r="A288" s="4" t="s">
        <v>506</v>
      </c>
      <c r="B288" s="7" t="n">
        <v>76</v>
      </c>
      <c r="D288" s="7" t="n">
        <v>79</v>
      </c>
    </row>
    <row r="289" spans="1:4">
      <c r="A289" s="4" t="s">
        <v>510</v>
      </c>
      <c r="B289" s="4" t="s">
        <v>431</v>
      </c>
      <c r="D289" s="4" t="s">
        <v>431</v>
      </c>
    </row>
    <row r="290" spans="1:4">
      <c r="A290" s="4" t="s">
        <v>490</v>
      </c>
    </row>
    <row r="291" spans="1:4">
      <c r="A291" s="3" t="s">
        <v>508</v>
      </c>
    </row>
    <row r="292" spans="1:4">
      <c r="A292" s="4" t="s">
        <v>502</v>
      </c>
      <c r="B292" s="7" t="n">
        <v>51</v>
      </c>
      <c r="C292" s="7" t="n">
        <v>38</v>
      </c>
      <c r="D292" s="7" t="n">
        <v>38</v>
      </c>
    </row>
    <row r="293" spans="1:4">
      <c r="A293" s="4" t="s">
        <v>509</v>
      </c>
      <c r="B293" s="5" t="n">
        <v>-9</v>
      </c>
      <c r="D293" s="5" t="n">
        <v>13</v>
      </c>
    </row>
    <row r="294" spans="1:4">
      <c r="A294" s="4" t="s">
        <v>503</v>
      </c>
      <c r="B294" s="5" t="n">
        <v>0</v>
      </c>
      <c r="D294" s="5" t="n">
        <v>0</v>
      </c>
    </row>
    <row r="295" spans="1:4">
      <c r="A295" s="4" t="s">
        <v>504</v>
      </c>
      <c r="B295" s="5" t="n">
        <v>0</v>
      </c>
      <c r="D295" s="5" t="n">
        <v>0</v>
      </c>
    </row>
    <row r="296" spans="1:4">
      <c r="A296" s="4" t="s">
        <v>505</v>
      </c>
      <c r="B296" s="5" t="n">
        <v>0</v>
      </c>
      <c r="D296" s="5" t="n">
        <v>0</v>
      </c>
    </row>
    <row r="297" spans="1:4">
      <c r="A297" s="4" t="s">
        <v>506</v>
      </c>
      <c r="B297" s="7" t="n">
        <v>42</v>
      </c>
      <c r="D297" s="7" t="n">
        <v>51</v>
      </c>
    </row>
    <row r="298" spans="1:4">
      <c r="A298" s="4" t="s">
        <v>510</v>
      </c>
      <c r="B298" s="4" t="s">
        <v>524</v>
      </c>
      <c r="D298" s="4" t="s">
        <v>517</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36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48</v>
      </c>
      <c r="B1" s="2" t="s">
        <v>2</v>
      </c>
      <c r="C1" s="2" t="s">
        <v>25</v>
      </c>
      <c r="D1" s="2" t="s">
        <v>73</v>
      </c>
      <c r="E1" s="2" t="s">
        <v>406</v>
      </c>
    </row>
    <row r="2" spans="1:5">
      <c r="A2" s="3" t="s">
        <v>549</v>
      </c>
    </row>
    <row r="3" spans="1:5">
      <c r="A3" s="4" t="s">
        <v>550</v>
      </c>
      <c r="B3" s="7" t="n">
        <v>150</v>
      </c>
      <c r="C3" s="7" t="n">
        <v>163</v>
      </c>
    </row>
    <row r="4" spans="1:5">
      <c r="A4" s="4" t="s">
        <v>551</v>
      </c>
      <c r="B4" s="5" t="n">
        <v>12615</v>
      </c>
      <c r="C4" s="5" t="n">
        <v>12490</v>
      </c>
    </row>
    <row r="5" spans="1:5">
      <c r="A5" s="4" t="s">
        <v>506</v>
      </c>
      <c r="B5" s="5" t="n">
        <v>12765</v>
      </c>
      <c r="C5" s="5" t="n">
        <v>12653</v>
      </c>
      <c r="D5" s="7" t="n">
        <v>12189</v>
      </c>
      <c r="E5" s="7" t="n">
        <v>11820</v>
      </c>
    </row>
    <row r="6" spans="1:5">
      <c r="A6" s="3" t="s">
        <v>552</v>
      </c>
    </row>
    <row r="7" spans="1:5">
      <c r="A7" s="4" t="s">
        <v>550</v>
      </c>
      <c r="B7" s="5" t="n">
        <v>15480</v>
      </c>
      <c r="C7" s="5" t="n">
        <v>17221</v>
      </c>
    </row>
    <row r="8" spans="1:5">
      <c r="A8" s="4" t="s">
        <v>551</v>
      </c>
      <c r="B8" s="5" t="n">
        <v>2085117</v>
      </c>
      <c r="C8" s="5" t="n">
        <v>2070704</v>
      </c>
    </row>
    <row r="9" spans="1:5">
      <c r="A9" s="4" t="s">
        <v>553</v>
      </c>
      <c r="B9" s="5" t="n">
        <v>2100597</v>
      </c>
      <c r="C9" s="5" t="n">
        <v>2087925</v>
      </c>
    </row>
    <row r="10" spans="1:5">
      <c r="A10" s="4" t="s">
        <v>554</v>
      </c>
      <c r="B10" s="5" t="n">
        <v>12765</v>
      </c>
      <c r="C10" s="5" t="n">
        <v>12653</v>
      </c>
      <c r="D10" s="7" t="n">
        <v>12189</v>
      </c>
      <c r="E10" s="5" t="n">
        <v>11820</v>
      </c>
    </row>
    <row r="11" spans="1:5">
      <c r="A11" s="4" t="s">
        <v>555</v>
      </c>
      <c r="B11" s="5" t="n">
        <v>2087832</v>
      </c>
      <c r="C11" s="5" t="n">
        <v>2075272</v>
      </c>
    </row>
    <row r="12" spans="1:5">
      <c r="A12" s="4" t="s">
        <v>413</v>
      </c>
    </row>
    <row r="13" spans="1:5">
      <c r="A13" s="3" t="s">
        <v>549</v>
      </c>
    </row>
    <row r="14" spans="1:5">
      <c r="A14" s="4" t="s">
        <v>550</v>
      </c>
      <c r="B14" s="5" t="n">
        <v>0</v>
      </c>
      <c r="C14" s="5" t="n">
        <v>0</v>
      </c>
    </row>
    <row r="15" spans="1:5">
      <c r="A15" s="4" t="s">
        <v>551</v>
      </c>
      <c r="B15" s="5" t="n">
        <v>244</v>
      </c>
      <c r="C15" s="5" t="n">
        <v>225</v>
      </c>
    </row>
    <row r="16" spans="1:5">
      <c r="A16" s="4" t="s">
        <v>506</v>
      </c>
      <c r="B16" s="5" t="n">
        <v>244</v>
      </c>
      <c r="C16" s="5" t="n">
        <v>225</v>
      </c>
      <c r="E16" s="5" t="n">
        <v>152</v>
      </c>
    </row>
    <row r="17" spans="1:5">
      <c r="A17" s="3" t="s">
        <v>552</v>
      </c>
    </row>
    <row r="18" spans="1:5">
      <c r="A18" s="4" t="s">
        <v>550</v>
      </c>
      <c r="B18" s="5" t="n">
        <v>12</v>
      </c>
      <c r="C18" s="5" t="n">
        <v>12</v>
      </c>
    </row>
    <row r="19" spans="1:5">
      <c r="A19" s="4" t="s">
        <v>551</v>
      </c>
      <c r="B19" s="5" t="n">
        <v>22511</v>
      </c>
      <c r="C19" s="5" t="n">
        <v>22803</v>
      </c>
    </row>
    <row r="20" spans="1:5">
      <c r="A20" s="4" t="s">
        <v>553</v>
      </c>
      <c r="B20" s="5" t="n">
        <v>22523</v>
      </c>
      <c r="C20" s="5" t="n">
        <v>22815</v>
      </c>
    </row>
    <row r="21" spans="1:5">
      <c r="A21" s="4" t="s">
        <v>554</v>
      </c>
      <c r="B21" s="5" t="n">
        <v>244</v>
      </c>
      <c r="C21" s="5" t="n">
        <v>225</v>
      </c>
      <c r="E21" s="5" t="n">
        <v>152</v>
      </c>
    </row>
    <row r="22" spans="1:5">
      <c r="A22" s="4" t="s">
        <v>555</v>
      </c>
      <c r="B22" s="5" t="n">
        <v>22279</v>
      </c>
      <c r="C22" s="5" t="n">
        <v>22590</v>
      </c>
    </row>
    <row r="23" spans="1:5">
      <c r="A23" s="4" t="s">
        <v>416</v>
      </c>
    </row>
    <row r="24" spans="1:5">
      <c r="A24" s="3" t="s">
        <v>549</v>
      </c>
    </row>
    <row r="25" spans="1:5">
      <c r="A25" s="4" t="s">
        <v>550</v>
      </c>
      <c r="B25" s="5" t="n">
        <v>115</v>
      </c>
      <c r="C25" s="5" t="n">
        <v>163</v>
      </c>
    </row>
    <row r="26" spans="1:5">
      <c r="A26" s="4" t="s">
        <v>551</v>
      </c>
      <c r="B26" s="5" t="n">
        <v>5022</v>
      </c>
      <c r="C26" s="5" t="n">
        <v>4771</v>
      </c>
    </row>
    <row r="27" spans="1:5">
      <c r="A27" s="4" t="s">
        <v>506</v>
      </c>
      <c r="B27" s="5" t="n">
        <v>5137</v>
      </c>
      <c r="C27" s="5" t="n">
        <v>4934</v>
      </c>
      <c r="E27" s="5" t="n">
        <v>3919</v>
      </c>
    </row>
    <row r="28" spans="1:5">
      <c r="A28" s="3" t="s">
        <v>552</v>
      </c>
    </row>
    <row r="29" spans="1:5">
      <c r="A29" s="4" t="s">
        <v>550</v>
      </c>
      <c r="B29" s="5" t="n">
        <v>6273</v>
      </c>
      <c r="C29" s="5" t="n">
        <v>5870</v>
      </c>
    </row>
    <row r="30" spans="1:5">
      <c r="A30" s="4" t="s">
        <v>551</v>
      </c>
      <c r="B30" s="5" t="n">
        <v>643924</v>
      </c>
      <c r="C30" s="5" t="n">
        <v>631467</v>
      </c>
    </row>
    <row r="31" spans="1:5">
      <c r="A31" s="4" t="s">
        <v>553</v>
      </c>
      <c r="B31" s="5" t="n">
        <v>650197</v>
      </c>
      <c r="C31" s="5" t="n">
        <v>637337</v>
      </c>
    </row>
    <row r="32" spans="1:5">
      <c r="A32" s="4" t="s">
        <v>554</v>
      </c>
      <c r="B32" s="5" t="n">
        <v>5137</v>
      </c>
      <c r="C32" s="5" t="n">
        <v>4934</v>
      </c>
      <c r="E32" s="5" t="n">
        <v>3919</v>
      </c>
    </row>
    <row r="33" spans="1:5">
      <c r="A33" s="4" t="s">
        <v>555</v>
      </c>
      <c r="B33" s="5" t="n">
        <v>645060</v>
      </c>
      <c r="C33" s="5" t="n">
        <v>632403</v>
      </c>
    </row>
    <row r="34" spans="1:5">
      <c r="A34" s="4" t="s">
        <v>514</v>
      </c>
    </row>
    <row r="35" spans="1:5">
      <c r="A35" s="3" t="s">
        <v>549</v>
      </c>
    </row>
    <row r="36" spans="1:5">
      <c r="A36" s="4" t="s">
        <v>550</v>
      </c>
      <c r="B36" s="5" t="n">
        <v>0</v>
      </c>
      <c r="C36" s="5" t="n">
        <v>0</v>
      </c>
    </row>
    <row r="37" spans="1:5">
      <c r="A37" s="4" t="s">
        <v>551</v>
      </c>
      <c r="B37" s="5" t="n">
        <v>2611</v>
      </c>
      <c r="C37" s="5" t="n">
        <v>2607</v>
      </c>
    </row>
    <row r="38" spans="1:5">
      <c r="A38" s="4" t="s">
        <v>506</v>
      </c>
      <c r="B38" s="5" t="n">
        <v>2611</v>
      </c>
      <c r="C38" s="5" t="n">
        <v>2607</v>
      </c>
    </row>
    <row r="39" spans="1:5">
      <c r="A39" s="3" t="s">
        <v>552</v>
      </c>
    </row>
    <row r="40" spans="1:5">
      <c r="A40" s="4" t="s">
        <v>550</v>
      </c>
      <c r="B40" s="5" t="n">
        <v>1886</v>
      </c>
      <c r="C40" s="5" t="n">
        <v>1689</v>
      </c>
    </row>
    <row r="41" spans="1:5">
      <c r="A41" s="4" t="s">
        <v>551</v>
      </c>
      <c r="B41" s="5" t="n">
        <v>435786</v>
      </c>
      <c r="C41" s="5" t="n">
        <v>428354</v>
      </c>
    </row>
    <row r="42" spans="1:5">
      <c r="A42" s="4" t="s">
        <v>553</v>
      </c>
      <c r="B42" s="5" t="n">
        <v>437672</v>
      </c>
      <c r="C42" s="5" t="n">
        <v>430043</v>
      </c>
    </row>
    <row r="43" spans="1:5">
      <c r="A43" s="4" t="s">
        <v>554</v>
      </c>
      <c r="B43" s="5" t="n">
        <v>2611</v>
      </c>
      <c r="C43" s="5" t="n">
        <v>2607</v>
      </c>
    </row>
    <row r="44" spans="1:5">
      <c r="A44" s="4" t="s">
        <v>555</v>
      </c>
      <c r="B44" s="5" t="n">
        <v>435061</v>
      </c>
      <c r="C44" s="5" t="n">
        <v>427436</v>
      </c>
    </row>
    <row r="45" spans="1:5">
      <c r="A45" s="4" t="s">
        <v>516</v>
      </c>
    </row>
    <row r="46" spans="1:5">
      <c r="A46" s="3" t="s">
        <v>549</v>
      </c>
    </row>
    <row r="47" spans="1:5">
      <c r="A47" s="4" t="s">
        <v>550</v>
      </c>
      <c r="B47" s="5" t="n">
        <v>0</v>
      </c>
      <c r="C47" s="5" t="n">
        <v>0</v>
      </c>
    </row>
    <row r="48" spans="1:5">
      <c r="A48" s="4" t="s">
        <v>551</v>
      </c>
      <c r="B48" s="5" t="n">
        <v>121</v>
      </c>
      <c r="C48" s="5" t="n">
        <v>129</v>
      </c>
    </row>
    <row r="49" spans="1:5">
      <c r="A49" s="4" t="s">
        <v>506</v>
      </c>
      <c r="B49" s="5" t="n">
        <v>121</v>
      </c>
      <c r="C49" s="5" t="n">
        <v>129</v>
      </c>
      <c r="E49" s="5" t="n">
        <v>150</v>
      </c>
    </row>
    <row r="50" spans="1:5">
      <c r="A50" s="3" t="s">
        <v>552</v>
      </c>
    </row>
    <row r="51" spans="1:5">
      <c r="A51" s="4" t="s">
        <v>550</v>
      </c>
      <c r="B51" s="5" t="n">
        <v>0</v>
      </c>
      <c r="C51" s="5" t="n">
        <v>0</v>
      </c>
    </row>
    <row r="52" spans="1:5">
      <c r="A52" s="4" t="s">
        <v>551</v>
      </c>
      <c r="B52" s="5" t="n">
        <v>33741</v>
      </c>
      <c r="C52" s="5" t="n">
        <v>35455</v>
      </c>
    </row>
    <row r="53" spans="1:5">
      <c r="A53" s="4" t="s">
        <v>553</v>
      </c>
      <c r="B53" s="5" t="n">
        <v>33741</v>
      </c>
      <c r="C53" s="5" t="n">
        <v>35455</v>
      </c>
    </row>
    <row r="54" spans="1:5">
      <c r="A54" s="4" t="s">
        <v>554</v>
      </c>
      <c r="B54" s="5" t="n">
        <v>121</v>
      </c>
      <c r="C54" s="5" t="n">
        <v>129</v>
      </c>
      <c r="E54" s="5" t="n">
        <v>150</v>
      </c>
    </row>
    <row r="55" spans="1:5">
      <c r="A55" s="4" t="s">
        <v>555</v>
      </c>
      <c r="B55" s="5" t="n">
        <v>33620</v>
      </c>
      <c r="C55" s="5" t="n">
        <v>35326</v>
      </c>
    </row>
    <row r="56" spans="1:5">
      <c r="A56" s="4" t="s">
        <v>425</v>
      </c>
    </row>
    <row r="57" spans="1:5">
      <c r="A57" s="3" t="s">
        <v>549</v>
      </c>
    </row>
    <row r="58" spans="1:5">
      <c r="A58" s="4" t="s">
        <v>550</v>
      </c>
      <c r="B58" s="5" t="n">
        <v>0</v>
      </c>
      <c r="C58" s="5" t="n">
        <v>0</v>
      </c>
    </row>
    <row r="59" spans="1:5">
      <c r="A59" s="4" t="s">
        <v>551</v>
      </c>
      <c r="B59" s="5" t="n">
        <v>312</v>
      </c>
      <c r="C59" s="5" t="n">
        <v>296</v>
      </c>
    </row>
    <row r="60" spans="1:5">
      <c r="A60" s="4" t="s">
        <v>506</v>
      </c>
      <c r="B60" s="5" t="n">
        <v>312</v>
      </c>
      <c r="C60" s="5" t="n">
        <v>296</v>
      </c>
      <c r="E60" s="5" t="n">
        <v>285</v>
      </c>
    </row>
    <row r="61" spans="1:5">
      <c r="A61" s="3" t="s">
        <v>552</v>
      </c>
    </row>
    <row r="62" spans="1:5">
      <c r="A62" s="4" t="s">
        <v>550</v>
      </c>
      <c r="B62" s="5" t="n">
        <v>235</v>
      </c>
      <c r="C62" s="5" t="n">
        <v>248</v>
      </c>
    </row>
    <row r="63" spans="1:5">
      <c r="A63" s="4" t="s">
        <v>551</v>
      </c>
      <c r="B63" s="5" t="n">
        <v>53177</v>
      </c>
      <c r="C63" s="5" t="n">
        <v>51530</v>
      </c>
    </row>
    <row r="64" spans="1:5">
      <c r="A64" s="4" t="s">
        <v>553</v>
      </c>
      <c r="B64" s="5" t="n">
        <v>53412</v>
      </c>
      <c r="C64" s="5" t="n">
        <v>51778</v>
      </c>
    </row>
    <row r="65" spans="1:5">
      <c r="A65" s="4" t="s">
        <v>554</v>
      </c>
      <c r="B65" s="5" t="n">
        <v>312</v>
      </c>
      <c r="C65" s="5" t="n">
        <v>296</v>
      </c>
      <c r="E65" s="5" t="n">
        <v>285</v>
      </c>
    </row>
    <row r="66" spans="1:5">
      <c r="A66" s="4" t="s">
        <v>555</v>
      </c>
      <c r="B66" s="5" t="n">
        <v>53100</v>
      </c>
      <c r="C66" s="5" t="n">
        <v>51482</v>
      </c>
    </row>
    <row r="67" spans="1:5">
      <c r="A67" s="4" t="s">
        <v>427</v>
      </c>
    </row>
    <row r="68" spans="1:5">
      <c r="A68" s="3" t="s">
        <v>549</v>
      </c>
    </row>
    <row r="69" spans="1:5">
      <c r="A69" s="4" t="s">
        <v>550</v>
      </c>
      <c r="B69" s="5" t="n">
        <v>35</v>
      </c>
      <c r="C69" s="5" t="n">
        <v>0</v>
      </c>
    </row>
    <row r="70" spans="1:5">
      <c r="A70" s="4" t="s">
        <v>551</v>
      </c>
      <c r="B70" s="5" t="n">
        <v>1486</v>
      </c>
      <c r="C70" s="5" t="n">
        <v>1388</v>
      </c>
    </row>
    <row r="71" spans="1:5">
      <c r="A71" s="4" t="s">
        <v>506</v>
      </c>
      <c r="B71" s="5" t="n">
        <v>1521</v>
      </c>
      <c r="C71" s="5" t="n">
        <v>1388</v>
      </c>
      <c r="E71" s="5" t="n">
        <v>1124</v>
      </c>
    </row>
    <row r="72" spans="1:5">
      <c r="A72" s="3" t="s">
        <v>552</v>
      </c>
    </row>
    <row r="73" spans="1:5">
      <c r="A73" s="4" t="s">
        <v>550</v>
      </c>
      <c r="B73" s="5" t="n">
        <v>2798</v>
      </c>
      <c r="C73" s="5" t="n">
        <v>5290</v>
      </c>
    </row>
    <row r="74" spans="1:5">
      <c r="A74" s="4" t="s">
        <v>551</v>
      </c>
      <c r="B74" s="5" t="n">
        <v>320250</v>
      </c>
      <c r="C74" s="5" t="n">
        <v>309173</v>
      </c>
    </row>
    <row r="75" spans="1:5">
      <c r="A75" s="4" t="s">
        <v>553</v>
      </c>
      <c r="B75" s="5" t="n">
        <v>323048</v>
      </c>
      <c r="C75" s="5" t="n">
        <v>314463</v>
      </c>
    </row>
    <row r="76" spans="1:5">
      <c r="A76" s="4" t="s">
        <v>554</v>
      </c>
      <c r="B76" s="5" t="n">
        <v>1521</v>
      </c>
      <c r="C76" s="5" t="n">
        <v>1388</v>
      </c>
      <c r="E76" s="5" t="n">
        <v>1124</v>
      </c>
    </row>
    <row r="77" spans="1:5">
      <c r="A77" s="4" t="s">
        <v>555</v>
      </c>
      <c r="B77" s="5" t="n">
        <v>321527</v>
      </c>
      <c r="C77" s="5" t="n">
        <v>313075</v>
      </c>
    </row>
    <row r="78" spans="1:5">
      <c r="A78" s="4" t="s">
        <v>430</v>
      </c>
    </row>
    <row r="79" spans="1:5">
      <c r="A79" s="3" t="s">
        <v>549</v>
      </c>
    </row>
    <row r="80" spans="1:5">
      <c r="A80" s="4" t="s">
        <v>550</v>
      </c>
      <c r="B80" s="5" t="n">
        <v>0</v>
      </c>
      <c r="C80" s="5" t="n">
        <v>0</v>
      </c>
    </row>
    <row r="81" spans="1:5">
      <c r="A81" s="4" t="s">
        <v>551</v>
      </c>
      <c r="B81" s="5" t="n">
        <v>494</v>
      </c>
      <c r="C81" s="5" t="n">
        <v>726</v>
      </c>
    </row>
    <row r="82" spans="1:5">
      <c r="A82" s="4" t="s">
        <v>506</v>
      </c>
      <c r="B82" s="5" t="n">
        <v>494</v>
      </c>
      <c r="C82" s="5" t="n">
        <v>726</v>
      </c>
      <c r="E82" s="5" t="n">
        <v>774</v>
      </c>
    </row>
    <row r="83" spans="1:5">
      <c r="A83" s="3" t="s">
        <v>552</v>
      </c>
    </row>
    <row r="84" spans="1:5">
      <c r="A84" s="4" t="s">
        <v>550</v>
      </c>
      <c r="B84" s="5" t="n">
        <v>1049</v>
      </c>
      <c r="C84" s="5" t="n">
        <v>1053</v>
      </c>
    </row>
    <row r="85" spans="1:5">
      <c r="A85" s="4" t="s">
        <v>551</v>
      </c>
      <c r="B85" s="5" t="n">
        <v>76659</v>
      </c>
      <c r="C85" s="5" t="n">
        <v>88607</v>
      </c>
    </row>
    <row r="86" spans="1:5">
      <c r="A86" s="4" t="s">
        <v>553</v>
      </c>
      <c r="B86" s="5" t="n">
        <v>77708</v>
      </c>
      <c r="C86" s="5" t="n">
        <v>89660</v>
      </c>
    </row>
    <row r="87" spans="1:5">
      <c r="A87" s="4" t="s">
        <v>554</v>
      </c>
      <c r="B87" s="5" t="n">
        <v>494</v>
      </c>
      <c r="C87" s="5" t="n">
        <v>726</v>
      </c>
      <c r="E87" s="5" t="n">
        <v>774</v>
      </c>
    </row>
    <row r="88" spans="1:5">
      <c r="A88" s="4" t="s">
        <v>555</v>
      </c>
      <c r="B88" s="5" t="n">
        <v>77214</v>
      </c>
      <c r="C88" s="5" t="n">
        <v>88934</v>
      </c>
    </row>
    <row r="89" spans="1:5">
      <c r="A89" s="4" t="s">
        <v>436</v>
      </c>
    </row>
    <row r="90" spans="1:5">
      <c r="A90" s="3" t="s">
        <v>549</v>
      </c>
    </row>
    <row r="91" spans="1:5">
      <c r="A91" s="4" t="s">
        <v>550</v>
      </c>
      <c r="B91" s="5" t="n">
        <v>0</v>
      </c>
      <c r="C91" s="5" t="n">
        <v>0</v>
      </c>
    </row>
    <row r="92" spans="1:5">
      <c r="A92" s="4" t="s">
        <v>551</v>
      </c>
      <c r="B92" s="5" t="n">
        <v>1628</v>
      </c>
      <c r="C92" s="5" t="n">
        <v>1609</v>
      </c>
    </row>
    <row r="93" spans="1:5">
      <c r="A93" s="4" t="s">
        <v>506</v>
      </c>
      <c r="B93" s="5" t="n">
        <v>1628</v>
      </c>
      <c r="C93" s="5" t="n">
        <v>1609</v>
      </c>
      <c r="E93" s="5" t="n">
        <v>1784</v>
      </c>
    </row>
    <row r="94" spans="1:5">
      <c r="A94" s="3" t="s">
        <v>552</v>
      </c>
    </row>
    <row r="95" spans="1:5">
      <c r="A95" s="4" t="s">
        <v>550</v>
      </c>
      <c r="B95" s="5" t="n">
        <v>3060</v>
      </c>
      <c r="C95" s="5" t="n">
        <v>2801</v>
      </c>
    </row>
    <row r="96" spans="1:5">
      <c r="A96" s="4" t="s">
        <v>551</v>
      </c>
      <c r="B96" s="5" t="n">
        <v>362258</v>
      </c>
      <c r="C96" s="5" t="n">
        <v>360551</v>
      </c>
    </row>
    <row r="97" spans="1:5">
      <c r="A97" s="4" t="s">
        <v>553</v>
      </c>
      <c r="B97" s="5" t="n">
        <v>365318</v>
      </c>
      <c r="C97" s="5" t="n">
        <v>363352</v>
      </c>
    </row>
    <row r="98" spans="1:5">
      <c r="A98" s="4" t="s">
        <v>554</v>
      </c>
      <c r="B98" s="5" t="n">
        <v>1628</v>
      </c>
      <c r="C98" s="5" t="n">
        <v>1609</v>
      </c>
      <c r="E98" s="5" t="n">
        <v>1784</v>
      </c>
    </row>
    <row r="99" spans="1:5">
      <c r="A99" s="4" t="s">
        <v>555</v>
      </c>
      <c r="B99" s="5" t="n">
        <v>363690</v>
      </c>
      <c r="C99" s="5" t="n">
        <v>361743</v>
      </c>
    </row>
    <row r="100" spans="1:5">
      <c r="A100" s="4" t="s">
        <v>438</v>
      </c>
    </row>
    <row r="101" spans="1:5">
      <c r="A101" s="3" t="s">
        <v>549</v>
      </c>
    </row>
    <row r="102" spans="1:5">
      <c r="A102" s="4" t="s">
        <v>550</v>
      </c>
      <c r="B102" s="5" t="n">
        <v>0</v>
      </c>
      <c r="C102" s="5" t="n">
        <v>0</v>
      </c>
    </row>
    <row r="103" spans="1:5">
      <c r="A103" s="4" t="s">
        <v>551</v>
      </c>
      <c r="B103" s="5" t="n">
        <v>485</v>
      </c>
      <c r="C103" s="5" t="n">
        <v>488</v>
      </c>
    </row>
    <row r="104" spans="1:5">
      <c r="A104" s="4" t="s">
        <v>506</v>
      </c>
      <c r="B104" s="5" t="n">
        <v>485</v>
      </c>
      <c r="C104" s="5" t="n">
        <v>488</v>
      </c>
      <c r="E104" s="5" t="n">
        <v>461</v>
      </c>
    </row>
    <row r="105" spans="1:5">
      <c r="A105" s="3" t="s">
        <v>552</v>
      </c>
    </row>
    <row r="106" spans="1:5">
      <c r="A106" s="4" t="s">
        <v>550</v>
      </c>
      <c r="B106" s="5" t="n">
        <v>87</v>
      </c>
      <c r="C106" s="5" t="n">
        <v>178</v>
      </c>
    </row>
    <row r="107" spans="1:5">
      <c r="A107" s="4" t="s">
        <v>551</v>
      </c>
      <c r="B107" s="5" t="n">
        <v>105816</v>
      </c>
      <c r="C107" s="5" t="n">
        <v>105849</v>
      </c>
    </row>
    <row r="108" spans="1:5">
      <c r="A108" s="4" t="s">
        <v>553</v>
      </c>
      <c r="B108" s="5" t="n">
        <v>105903</v>
      </c>
      <c r="C108" s="5" t="n">
        <v>106027</v>
      </c>
    </row>
    <row r="109" spans="1:5">
      <c r="A109" s="4" t="s">
        <v>554</v>
      </c>
      <c r="B109" s="5" t="n">
        <v>485</v>
      </c>
      <c r="C109" s="5" t="n">
        <v>488</v>
      </c>
      <c r="E109" s="5" t="n">
        <v>461</v>
      </c>
    </row>
    <row r="110" spans="1:5">
      <c r="A110" s="4" t="s">
        <v>555</v>
      </c>
      <c r="B110" s="5" t="n">
        <v>105418</v>
      </c>
      <c r="C110" s="5" t="n">
        <v>105539</v>
      </c>
    </row>
    <row r="111" spans="1:5">
      <c r="A111" s="4" t="s">
        <v>433</v>
      </c>
    </row>
    <row r="112" spans="1:5">
      <c r="A112" s="3" t="s">
        <v>549</v>
      </c>
    </row>
    <row r="113" spans="1:5">
      <c r="A113" s="4" t="s">
        <v>550</v>
      </c>
      <c r="B113" s="5" t="n">
        <v>0</v>
      </c>
      <c r="C113" s="5" t="n">
        <v>0</v>
      </c>
    </row>
    <row r="114" spans="1:5">
      <c r="A114" s="4" t="s">
        <v>551</v>
      </c>
      <c r="B114" s="5" t="n">
        <v>212</v>
      </c>
      <c r="C114" s="5" t="n">
        <v>251</v>
      </c>
    </row>
    <row r="115" spans="1:5">
      <c r="A115" s="4" t="s">
        <v>506</v>
      </c>
      <c r="B115" s="5" t="n">
        <v>212</v>
      </c>
      <c r="C115" s="5" t="n">
        <v>251</v>
      </c>
      <c r="E115" s="5" t="n">
        <v>304</v>
      </c>
    </row>
    <row r="116" spans="1:5">
      <c r="A116" s="3" t="s">
        <v>552</v>
      </c>
    </row>
    <row r="117" spans="1:5">
      <c r="A117" s="4" t="s">
        <v>550</v>
      </c>
      <c r="B117" s="5" t="n">
        <v>80</v>
      </c>
      <c r="C117" s="5" t="n">
        <v>80</v>
      </c>
    </row>
    <row r="118" spans="1:5">
      <c r="A118" s="4" t="s">
        <v>551</v>
      </c>
      <c r="B118" s="5" t="n">
        <v>30995</v>
      </c>
      <c r="C118" s="5" t="n">
        <v>36915</v>
      </c>
    </row>
    <row r="119" spans="1:5">
      <c r="A119" s="4" t="s">
        <v>553</v>
      </c>
      <c r="B119" s="5" t="n">
        <v>31075</v>
      </c>
      <c r="C119" s="5" t="n">
        <v>36995</v>
      </c>
    </row>
    <row r="120" spans="1:5">
      <c r="A120" s="4" t="s">
        <v>554</v>
      </c>
      <c r="B120" s="5" t="n">
        <v>212</v>
      </c>
      <c r="C120" s="5" t="n">
        <v>251</v>
      </c>
      <c r="E120" s="5" t="n">
        <v>304</v>
      </c>
    </row>
    <row r="121" spans="1:5">
      <c r="A121" s="4" t="s">
        <v>555</v>
      </c>
      <c r="B121" s="5" t="n">
        <v>30863</v>
      </c>
      <c r="C121" s="5" t="n">
        <v>36744</v>
      </c>
    </row>
    <row r="122" spans="1:5">
      <c r="A122" s="4" t="s">
        <v>441</v>
      </c>
    </row>
    <row r="123" spans="1:5">
      <c r="A123" s="3" t="s">
        <v>549</v>
      </c>
    </row>
    <row r="124" spans="1:5">
      <c r="A124" s="4" t="s">
        <v>550</v>
      </c>
      <c r="B124" s="5" t="n">
        <v>150</v>
      </c>
      <c r="C124" s="5" t="n">
        <v>163</v>
      </c>
    </row>
    <row r="125" spans="1:5">
      <c r="A125" s="4" t="s">
        <v>551</v>
      </c>
      <c r="B125" s="5" t="n">
        <v>10549</v>
      </c>
      <c r="C125" s="5" t="n">
        <v>10379</v>
      </c>
    </row>
    <row r="126" spans="1:5">
      <c r="A126" s="4" t="s">
        <v>506</v>
      </c>
      <c r="B126" s="5" t="n">
        <v>10699</v>
      </c>
      <c r="C126" s="5" t="n">
        <v>10542</v>
      </c>
      <c r="E126" s="5" t="n">
        <v>9449</v>
      </c>
    </row>
    <row r="127" spans="1:5">
      <c r="A127" s="3" t="s">
        <v>552</v>
      </c>
    </row>
    <row r="128" spans="1:5">
      <c r="A128" s="4" t="s">
        <v>550</v>
      </c>
      <c r="B128" s="5" t="n">
        <v>5062</v>
      </c>
      <c r="C128" s="5" t="n">
        <v>3003</v>
      </c>
    </row>
    <row r="129" spans="1:5">
      <c r="A129" s="4" t="s">
        <v>551</v>
      </c>
      <c r="B129" s="5" t="n">
        <v>1289686</v>
      </c>
      <c r="C129" s="5" t="n">
        <v>1240699</v>
      </c>
    </row>
    <row r="130" spans="1:5">
      <c r="A130" s="4" t="s">
        <v>553</v>
      </c>
      <c r="B130" s="5" t="n">
        <v>1294748</v>
      </c>
      <c r="C130" s="5" t="n">
        <v>1243702</v>
      </c>
    </row>
    <row r="131" spans="1:5">
      <c r="A131" s="4" t="s">
        <v>554</v>
      </c>
      <c r="B131" s="5" t="n">
        <v>10699</v>
      </c>
      <c r="C131" s="5" t="n">
        <v>10542</v>
      </c>
      <c r="E131" s="5" t="n">
        <v>9449</v>
      </c>
    </row>
    <row r="132" spans="1:5">
      <c r="A132" s="4" t="s">
        <v>555</v>
      </c>
      <c r="B132" s="5" t="n">
        <v>1284049</v>
      </c>
      <c r="C132" s="5" t="n">
        <v>1233160</v>
      </c>
    </row>
    <row r="133" spans="1:5">
      <c r="A133" s="4" t="s">
        <v>444</v>
      </c>
    </row>
    <row r="134" spans="1:5">
      <c r="A134" s="3" t="s">
        <v>549</v>
      </c>
    </row>
    <row r="135" spans="1:5">
      <c r="A135" s="4" t="s">
        <v>550</v>
      </c>
      <c r="B135" s="5" t="n">
        <v>0</v>
      </c>
      <c r="C135" s="5" t="n">
        <v>0</v>
      </c>
    </row>
    <row r="136" spans="1:5">
      <c r="A136" s="4" t="s">
        <v>551</v>
      </c>
      <c r="B136" s="5" t="n">
        <v>219</v>
      </c>
      <c r="C136" s="5" t="n">
        <v>200</v>
      </c>
    </row>
    <row r="137" spans="1:5">
      <c r="A137" s="4" t="s">
        <v>506</v>
      </c>
      <c r="B137" s="5" t="n">
        <v>219</v>
      </c>
      <c r="C137" s="5" t="n">
        <v>200</v>
      </c>
      <c r="E137" s="5" t="n">
        <v>132</v>
      </c>
    </row>
    <row r="138" spans="1:5">
      <c r="A138" s="3" t="s">
        <v>552</v>
      </c>
    </row>
    <row r="139" spans="1:5">
      <c r="A139" s="4" t="s">
        <v>550</v>
      </c>
      <c r="B139" s="5" t="n">
        <v>0</v>
      </c>
      <c r="C139" s="5" t="n">
        <v>0</v>
      </c>
    </row>
    <row r="140" spans="1:5">
      <c r="A140" s="4" t="s">
        <v>551</v>
      </c>
      <c r="B140" s="5" t="n">
        <v>18611</v>
      </c>
      <c r="C140" s="5" t="n">
        <v>18254</v>
      </c>
    </row>
    <row r="141" spans="1:5">
      <c r="A141" s="4" t="s">
        <v>553</v>
      </c>
      <c r="B141" s="5" t="n">
        <v>18611</v>
      </c>
      <c r="C141" s="5" t="n">
        <v>18254</v>
      </c>
    </row>
    <row r="142" spans="1:5">
      <c r="A142" s="4" t="s">
        <v>554</v>
      </c>
      <c r="B142" s="5" t="n">
        <v>219</v>
      </c>
      <c r="C142" s="5" t="n">
        <v>200</v>
      </c>
      <c r="E142" s="5" t="n">
        <v>132</v>
      </c>
    </row>
    <row r="143" spans="1:5">
      <c r="A143" s="4" t="s">
        <v>555</v>
      </c>
      <c r="B143" s="5" t="n">
        <v>18392</v>
      </c>
      <c r="C143" s="5" t="n">
        <v>18054</v>
      </c>
    </row>
    <row r="144" spans="1:5">
      <c r="A144" s="4" t="s">
        <v>446</v>
      </c>
    </row>
    <row r="145" spans="1:5">
      <c r="A145" s="3" t="s">
        <v>549</v>
      </c>
    </row>
    <row r="146" spans="1:5">
      <c r="A146" s="4" t="s">
        <v>550</v>
      </c>
      <c r="B146" s="5" t="n">
        <v>115</v>
      </c>
      <c r="C146" s="5" t="n">
        <v>163</v>
      </c>
    </row>
    <row r="147" spans="1:5">
      <c r="A147" s="4" t="s">
        <v>551</v>
      </c>
      <c r="B147" s="5" t="n">
        <v>4299</v>
      </c>
      <c r="C147" s="5" t="n">
        <v>4029</v>
      </c>
    </row>
    <row r="148" spans="1:5">
      <c r="A148" s="4" t="s">
        <v>506</v>
      </c>
      <c r="B148" s="5" t="n">
        <v>4414</v>
      </c>
      <c r="C148" s="5" t="n">
        <v>4192</v>
      </c>
      <c r="E148" s="5" t="n">
        <v>3150</v>
      </c>
    </row>
    <row r="149" spans="1:5">
      <c r="A149" s="3" t="s">
        <v>552</v>
      </c>
    </row>
    <row r="150" spans="1:5">
      <c r="A150" s="4" t="s">
        <v>550</v>
      </c>
      <c r="B150" s="5" t="n">
        <v>2686</v>
      </c>
      <c r="C150" s="5" t="n">
        <v>2189</v>
      </c>
    </row>
    <row r="151" spans="1:5">
      <c r="A151" s="4" t="s">
        <v>551</v>
      </c>
      <c r="B151" s="5" t="n">
        <v>504774</v>
      </c>
      <c r="C151" s="5" t="n">
        <v>486411</v>
      </c>
    </row>
    <row r="152" spans="1:5">
      <c r="A152" s="4" t="s">
        <v>553</v>
      </c>
      <c r="B152" s="5" t="n">
        <v>507460</v>
      </c>
      <c r="C152" s="5" t="n">
        <v>488600</v>
      </c>
    </row>
    <row r="153" spans="1:5">
      <c r="A153" s="4" t="s">
        <v>554</v>
      </c>
      <c r="B153" s="5" t="n">
        <v>4414</v>
      </c>
      <c r="C153" s="5" t="n">
        <v>4192</v>
      </c>
      <c r="E153" s="5" t="n">
        <v>3150</v>
      </c>
    </row>
    <row r="154" spans="1:5">
      <c r="A154" s="4" t="s">
        <v>555</v>
      </c>
      <c r="B154" s="5" t="n">
        <v>503046</v>
      </c>
      <c r="C154" s="5" t="n">
        <v>484408</v>
      </c>
    </row>
    <row r="155" spans="1:5">
      <c r="A155" s="4" t="s">
        <v>527</v>
      </c>
    </row>
    <row r="156" spans="1:5">
      <c r="A156" s="3" t="s">
        <v>549</v>
      </c>
    </row>
    <row r="157" spans="1:5">
      <c r="A157" s="4" t="s">
        <v>550</v>
      </c>
      <c r="B157" s="5" t="n">
        <v>0</v>
      </c>
      <c r="C157" s="5" t="n">
        <v>0</v>
      </c>
    </row>
    <row r="158" spans="1:5">
      <c r="A158" s="4" t="s">
        <v>551</v>
      </c>
      <c r="B158" s="5" t="n">
        <v>2131</v>
      </c>
      <c r="C158" s="5" t="n">
        <v>2115</v>
      </c>
    </row>
    <row r="159" spans="1:5">
      <c r="A159" s="4" t="s">
        <v>506</v>
      </c>
      <c r="B159" s="5" t="n">
        <v>2131</v>
      </c>
      <c r="C159" s="5" t="n">
        <v>2115</v>
      </c>
    </row>
    <row r="160" spans="1:5">
      <c r="A160" s="3" t="s">
        <v>552</v>
      </c>
    </row>
    <row r="161" spans="1:5">
      <c r="A161" s="4" t="s">
        <v>550</v>
      </c>
      <c r="B161" s="5" t="n">
        <v>343</v>
      </c>
      <c r="C161" s="5" t="n">
        <v>0</v>
      </c>
    </row>
    <row r="162" spans="1:5">
      <c r="A162" s="4" t="s">
        <v>551</v>
      </c>
      <c r="B162" s="5" t="n">
        <v>246706</v>
      </c>
      <c r="C162" s="5" t="n">
        <v>237548</v>
      </c>
    </row>
    <row r="163" spans="1:5">
      <c r="A163" s="4" t="s">
        <v>553</v>
      </c>
      <c r="B163" s="5" t="n">
        <v>247049</v>
      </c>
      <c r="C163" s="5" t="n">
        <v>237548</v>
      </c>
    </row>
    <row r="164" spans="1:5">
      <c r="A164" s="4" t="s">
        <v>554</v>
      </c>
      <c r="B164" s="5" t="n">
        <v>2131</v>
      </c>
      <c r="C164" s="5" t="n">
        <v>2115</v>
      </c>
    </row>
    <row r="165" spans="1:5">
      <c r="A165" s="4" t="s">
        <v>555</v>
      </c>
      <c r="B165" s="5" t="n">
        <v>244918</v>
      </c>
      <c r="C165" s="5" t="n">
        <v>235433</v>
      </c>
    </row>
    <row r="166" spans="1:5">
      <c r="A166" s="4" t="s">
        <v>530</v>
      </c>
    </row>
    <row r="167" spans="1:5">
      <c r="A167" s="3" t="s">
        <v>549</v>
      </c>
    </row>
    <row r="168" spans="1:5">
      <c r="A168" s="4" t="s">
        <v>550</v>
      </c>
      <c r="B168" s="5" t="n">
        <v>0</v>
      </c>
      <c r="C168" s="5" t="n">
        <v>0</v>
      </c>
    </row>
    <row r="169" spans="1:5">
      <c r="A169" s="4" t="s">
        <v>551</v>
      </c>
      <c r="B169" s="5" t="n">
        <v>106</v>
      </c>
      <c r="C169" s="5" t="n">
        <v>112</v>
      </c>
    </row>
    <row r="170" spans="1:5">
      <c r="A170" s="4" t="s">
        <v>506</v>
      </c>
      <c r="B170" s="5" t="n">
        <v>106</v>
      </c>
      <c r="C170" s="5" t="n">
        <v>112</v>
      </c>
      <c r="E170" s="5" t="n">
        <v>122</v>
      </c>
    </row>
    <row r="171" spans="1:5">
      <c r="A171" s="3" t="s">
        <v>552</v>
      </c>
    </row>
    <row r="172" spans="1:5">
      <c r="A172" s="4" t="s">
        <v>550</v>
      </c>
      <c r="B172" s="5" t="n">
        <v>0</v>
      </c>
      <c r="C172" s="5" t="n">
        <v>0</v>
      </c>
    </row>
    <row r="173" spans="1:5">
      <c r="A173" s="4" t="s">
        <v>551</v>
      </c>
      <c r="B173" s="5" t="n">
        <v>10515</v>
      </c>
      <c r="C173" s="5" t="n">
        <v>11102</v>
      </c>
    </row>
    <row r="174" spans="1:5">
      <c r="A174" s="4" t="s">
        <v>553</v>
      </c>
      <c r="B174" s="5" t="n">
        <v>10515</v>
      </c>
      <c r="C174" s="5" t="n">
        <v>11102</v>
      </c>
    </row>
    <row r="175" spans="1:5">
      <c r="A175" s="4" t="s">
        <v>554</v>
      </c>
      <c r="B175" s="5" t="n">
        <v>106</v>
      </c>
      <c r="C175" s="5" t="n">
        <v>112</v>
      </c>
      <c r="E175" s="5" t="n">
        <v>122</v>
      </c>
    </row>
    <row r="176" spans="1:5">
      <c r="A176" s="4" t="s">
        <v>555</v>
      </c>
      <c r="B176" s="5" t="n">
        <v>10409</v>
      </c>
      <c r="C176" s="5" t="n">
        <v>10990</v>
      </c>
    </row>
    <row r="177" spans="1:5">
      <c r="A177" s="4" t="s">
        <v>454</v>
      </c>
    </row>
    <row r="178" spans="1:5">
      <c r="A178" s="3" t="s">
        <v>549</v>
      </c>
    </row>
    <row r="179" spans="1:5">
      <c r="A179" s="4" t="s">
        <v>550</v>
      </c>
      <c r="B179" s="5" t="n">
        <v>0</v>
      </c>
      <c r="C179" s="5" t="n">
        <v>0</v>
      </c>
    </row>
    <row r="180" spans="1:5">
      <c r="A180" s="4" t="s">
        <v>551</v>
      </c>
      <c r="B180" s="5" t="n">
        <v>251</v>
      </c>
      <c r="C180" s="5" t="n">
        <v>235</v>
      </c>
    </row>
    <row r="181" spans="1:5">
      <c r="A181" s="4" t="s">
        <v>506</v>
      </c>
      <c r="B181" s="5" t="n">
        <v>251</v>
      </c>
      <c r="C181" s="5" t="n">
        <v>235</v>
      </c>
      <c r="E181" s="5" t="n">
        <v>222</v>
      </c>
    </row>
    <row r="182" spans="1:5">
      <c r="A182" s="3" t="s">
        <v>552</v>
      </c>
    </row>
    <row r="183" spans="1:5">
      <c r="A183" s="4" t="s">
        <v>550</v>
      </c>
      <c r="B183" s="5" t="n">
        <v>0</v>
      </c>
      <c r="C183" s="5" t="n">
        <v>0</v>
      </c>
    </row>
    <row r="184" spans="1:5">
      <c r="A184" s="4" t="s">
        <v>551</v>
      </c>
      <c r="B184" s="5" t="n">
        <v>30014</v>
      </c>
      <c r="C184" s="5" t="n">
        <v>27831</v>
      </c>
    </row>
    <row r="185" spans="1:5">
      <c r="A185" s="4" t="s">
        <v>553</v>
      </c>
      <c r="B185" s="5" t="n">
        <v>30014</v>
      </c>
      <c r="C185" s="5" t="n">
        <v>27831</v>
      </c>
    </row>
    <row r="186" spans="1:5">
      <c r="A186" s="4" t="s">
        <v>554</v>
      </c>
      <c r="B186" s="5" t="n">
        <v>251</v>
      </c>
      <c r="C186" s="5" t="n">
        <v>235</v>
      </c>
      <c r="E186" s="5" t="n">
        <v>222</v>
      </c>
    </row>
    <row r="187" spans="1:5">
      <c r="A187" s="4" t="s">
        <v>555</v>
      </c>
      <c r="B187" s="5" t="n">
        <v>29763</v>
      </c>
      <c r="C187" s="5" t="n">
        <v>27596</v>
      </c>
    </row>
    <row r="188" spans="1:5">
      <c r="A188" s="4" t="s">
        <v>457</v>
      </c>
    </row>
    <row r="189" spans="1:5">
      <c r="A189" s="3" t="s">
        <v>549</v>
      </c>
    </row>
    <row r="190" spans="1:5">
      <c r="A190" s="4" t="s">
        <v>550</v>
      </c>
      <c r="B190" s="5" t="n">
        <v>35</v>
      </c>
      <c r="C190" s="5" t="n">
        <v>0</v>
      </c>
    </row>
    <row r="191" spans="1:5">
      <c r="A191" s="4" t="s">
        <v>551</v>
      </c>
      <c r="B191" s="5" t="n">
        <v>1235</v>
      </c>
      <c r="C191" s="5" t="n">
        <v>1154</v>
      </c>
    </row>
    <row r="192" spans="1:5">
      <c r="A192" s="4" t="s">
        <v>506</v>
      </c>
      <c r="B192" s="5" t="n">
        <v>1270</v>
      </c>
      <c r="C192" s="5" t="n">
        <v>1154</v>
      </c>
      <c r="E192" s="5" t="n">
        <v>893</v>
      </c>
    </row>
    <row r="193" spans="1:5">
      <c r="A193" s="3" t="s">
        <v>552</v>
      </c>
    </row>
    <row r="194" spans="1:5">
      <c r="A194" s="4" t="s">
        <v>550</v>
      </c>
      <c r="B194" s="5" t="n">
        <v>1522</v>
      </c>
      <c r="C194" s="5" t="n">
        <v>549</v>
      </c>
    </row>
    <row r="195" spans="1:5">
      <c r="A195" s="4" t="s">
        <v>551</v>
      </c>
      <c r="B195" s="5" t="n">
        <v>129904</v>
      </c>
      <c r="C195" s="5" t="n">
        <v>113313</v>
      </c>
    </row>
    <row r="196" spans="1:5">
      <c r="A196" s="4" t="s">
        <v>553</v>
      </c>
      <c r="B196" s="5" t="n">
        <v>131426</v>
      </c>
      <c r="C196" s="5" t="n">
        <v>113862</v>
      </c>
    </row>
    <row r="197" spans="1:5">
      <c r="A197" s="4" t="s">
        <v>554</v>
      </c>
      <c r="B197" s="5" t="n">
        <v>1270</v>
      </c>
      <c r="C197" s="5" t="n">
        <v>1154</v>
      </c>
      <c r="E197" s="5" t="n">
        <v>893</v>
      </c>
    </row>
    <row r="198" spans="1:5">
      <c r="A198" s="4" t="s">
        <v>555</v>
      </c>
      <c r="B198" s="5" t="n">
        <v>130156</v>
      </c>
      <c r="C198" s="5" t="n">
        <v>112708</v>
      </c>
    </row>
    <row r="199" spans="1:5">
      <c r="A199" s="4" t="s">
        <v>460</v>
      </c>
    </row>
    <row r="200" spans="1:5">
      <c r="A200" s="3" t="s">
        <v>549</v>
      </c>
    </row>
    <row r="201" spans="1:5">
      <c r="A201" s="4" t="s">
        <v>550</v>
      </c>
      <c r="B201" s="5" t="n">
        <v>0</v>
      </c>
      <c r="C201" s="5" t="n">
        <v>0</v>
      </c>
    </row>
    <row r="202" spans="1:5">
      <c r="A202" s="4" t="s">
        <v>551</v>
      </c>
      <c r="B202" s="5" t="n">
        <v>412</v>
      </c>
      <c r="C202" s="5" t="n">
        <v>628</v>
      </c>
    </row>
    <row r="203" spans="1:5">
      <c r="A203" s="4" t="s">
        <v>506</v>
      </c>
      <c r="B203" s="5" t="n">
        <v>412</v>
      </c>
      <c r="C203" s="5" t="n">
        <v>628</v>
      </c>
      <c r="E203" s="5" t="n">
        <v>656</v>
      </c>
    </row>
    <row r="204" spans="1:5">
      <c r="A204" s="3" t="s">
        <v>552</v>
      </c>
    </row>
    <row r="205" spans="1:5">
      <c r="A205" s="4" t="s">
        <v>550</v>
      </c>
      <c r="B205" s="5" t="n">
        <v>0</v>
      </c>
      <c r="C205" s="5" t="n">
        <v>0</v>
      </c>
    </row>
    <row r="206" spans="1:5">
      <c r="A206" s="4" t="s">
        <v>551</v>
      </c>
      <c r="B206" s="5" t="n">
        <v>50348</v>
      </c>
      <c r="C206" s="5" t="n">
        <v>56061</v>
      </c>
    </row>
    <row r="207" spans="1:5">
      <c r="A207" s="4" t="s">
        <v>553</v>
      </c>
      <c r="B207" s="5" t="n">
        <v>50348</v>
      </c>
      <c r="C207" s="5" t="n">
        <v>56061</v>
      </c>
    </row>
    <row r="208" spans="1:5">
      <c r="A208" s="4" t="s">
        <v>554</v>
      </c>
      <c r="B208" s="5" t="n">
        <v>412</v>
      </c>
      <c r="C208" s="5" t="n">
        <v>628</v>
      </c>
      <c r="E208" s="5" t="n">
        <v>656</v>
      </c>
    </row>
    <row r="209" spans="1:5">
      <c r="A209" s="4" t="s">
        <v>555</v>
      </c>
      <c r="B209" s="5" t="n">
        <v>49936</v>
      </c>
      <c r="C209" s="5" t="n">
        <v>55433</v>
      </c>
    </row>
    <row r="210" spans="1:5">
      <c r="A210" s="4" t="s">
        <v>465</v>
      </c>
    </row>
    <row r="211" spans="1:5">
      <c r="A211" s="3" t="s">
        <v>549</v>
      </c>
    </row>
    <row r="212" spans="1:5">
      <c r="A212" s="4" t="s">
        <v>550</v>
      </c>
      <c r="B212" s="5" t="n">
        <v>0</v>
      </c>
      <c r="C212" s="5" t="n">
        <v>0</v>
      </c>
    </row>
    <row r="213" spans="1:5">
      <c r="A213" s="4" t="s">
        <v>551</v>
      </c>
      <c r="B213" s="5" t="n">
        <v>1317</v>
      </c>
      <c r="C213" s="5" t="n">
        <v>1297</v>
      </c>
    </row>
    <row r="214" spans="1:5">
      <c r="A214" s="4" t="s">
        <v>506</v>
      </c>
      <c r="B214" s="5" t="n">
        <v>1317</v>
      </c>
      <c r="C214" s="5" t="n">
        <v>1297</v>
      </c>
      <c r="E214" s="5" t="n">
        <v>1372</v>
      </c>
    </row>
    <row r="215" spans="1:5">
      <c r="A215" s="3" t="s">
        <v>552</v>
      </c>
    </row>
    <row r="216" spans="1:5">
      <c r="A216" s="4" t="s">
        <v>550</v>
      </c>
      <c r="B216" s="5" t="n">
        <v>511</v>
      </c>
      <c r="C216" s="5" t="n">
        <v>253</v>
      </c>
    </row>
    <row r="217" spans="1:5">
      <c r="A217" s="4" t="s">
        <v>551</v>
      </c>
      <c r="B217" s="5" t="n">
        <v>202056</v>
      </c>
      <c r="C217" s="5" t="n">
        <v>190933</v>
      </c>
    </row>
    <row r="218" spans="1:5">
      <c r="A218" s="4" t="s">
        <v>553</v>
      </c>
      <c r="B218" s="5" t="n">
        <v>202567</v>
      </c>
      <c r="C218" s="5" t="n">
        <v>191186</v>
      </c>
    </row>
    <row r="219" spans="1:5">
      <c r="A219" s="4" t="s">
        <v>554</v>
      </c>
      <c r="B219" s="5" t="n">
        <v>1317</v>
      </c>
      <c r="C219" s="5" t="n">
        <v>1297</v>
      </c>
      <c r="E219" s="5" t="n">
        <v>1372</v>
      </c>
    </row>
    <row r="220" spans="1:5">
      <c r="A220" s="4" t="s">
        <v>555</v>
      </c>
      <c r="B220" s="5" t="n">
        <v>201250</v>
      </c>
      <c r="C220" s="5" t="n">
        <v>189889</v>
      </c>
    </row>
    <row r="221" spans="1:5">
      <c r="A221" s="4" t="s">
        <v>467</v>
      </c>
    </row>
    <row r="222" spans="1:5">
      <c r="A222" s="3" t="s">
        <v>549</v>
      </c>
    </row>
    <row r="223" spans="1:5">
      <c r="A223" s="4" t="s">
        <v>550</v>
      </c>
      <c r="B223" s="5" t="n">
        <v>0</v>
      </c>
      <c r="C223" s="5" t="n">
        <v>0</v>
      </c>
    </row>
    <row r="224" spans="1:5">
      <c r="A224" s="4" t="s">
        <v>551</v>
      </c>
      <c r="B224" s="5" t="n">
        <v>409</v>
      </c>
      <c r="C224" s="5" t="n">
        <v>409</v>
      </c>
    </row>
    <row r="225" spans="1:5">
      <c r="A225" s="4" t="s">
        <v>506</v>
      </c>
      <c r="B225" s="5" t="n">
        <v>409</v>
      </c>
      <c r="C225" s="5" t="n">
        <v>409</v>
      </c>
      <c r="E225" s="5" t="n">
        <v>373</v>
      </c>
    </row>
    <row r="226" spans="1:5">
      <c r="A226" s="3" t="s">
        <v>552</v>
      </c>
    </row>
    <row r="227" spans="1:5">
      <c r="A227" s="4" t="s">
        <v>550</v>
      </c>
      <c r="B227" s="5" t="n">
        <v>0</v>
      </c>
      <c r="C227" s="5" t="n">
        <v>12</v>
      </c>
    </row>
    <row r="228" spans="1:5">
      <c r="A228" s="4" t="s">
        <v>551</v>
      </c>
      <c r="B228" s="5" t="n">
        <v>67654</v>
      </c>
      <c r="C228" s="5" t="n">
        <v>65631</v>
      </c>
    </row>
    <row r="229" spans="1:5">
      <c r="A229" s="4" t="s">
        <v>553</v>
      </c>
      <c r="B229" s="5" t="n">
        <v>67654</v>
      </c>
      <c r="C229" s="5" t="n">
        <v>65643</v>
      </c>
    </row>
    <row r="230" spans="1:5">
      <c r="A230" s="4" t="s">
        <v>554</v>
      </c>
      <c r="B230" s="5" t="n">
        <v>409</v>
      </c>
      <c r="C230" s="5" t="n">
        <v>409</v>
      </c>
      <c r="E230" s="5" t="n">
        <v>373</v>
      </c>
    </row>
    <row r="231" spans="1:5">
      <c r="A231" s="4" t="s">
        <v>555</v>
      </c>
      <c r="B231" s="5" t="n">
        <v>67245</v>
      </c>
      <c r="C231" s="5" t="n">
        <v>65234</v>
      </c>
    </row>
    <row r="232" spans="1:5">
      <c r="A232" s="4" t="s">
        <v>463</v>
      </c>
    </row>
    <row r="233" spans="1:5">
      <c r="A233" s="3" t="s">
        <v>549</v>
      </c>
    </row>
    <row r="234" spans="1:5">
      <c r="A234" s="4" t="s">
        <v>550</v>
      </c>
      <c r="B234" s="5" t="n">
        <v>0</v>
      </c>
      <c r="C234" s="5" t="n">
        <v>0</v>
      </c>
    </row>
    <row r="235" spans="1:5">
      <c r="A235" s="4" t="s">
        <v>551</v>
      </c>
      <c r="B235" s="5" t="n">
        <v>170</v>
      </c>
      <c r="C235" s="5" t="n">
        <v>200</v>
      </c>
    </row>
    <row r="236" spans="1:5">
      <c r="A236" s="4" t="s">
        <v>506</v>
      </c>
      <c r="B236" s="5" t="n">
        <v>170</v>
      </c>
      <c r="C236" s="5" t="n">
        <v>200</v>
      </c>
      <c r="E236" s="5" t="n">
        <v>266</v>
      </c>
    </row>
    <row r="237" spans="1:5">
      <c r="A237" s="3" t="s">
        <v>552</v>
      </c>
    </row>
    <row r="238" spans="1:5">
      <c r="A238" s="4" t="s">
        <v>550</v>
      </c>
      <c r="B238" s="5" t="n">
        <v>0</v>
      </c>
      <c r="C238" s="5" t="n">
        <v>0</v>
      </c>
    </row>
    <row r="239" spans="1:5">
      <c r="A239" s="4" t="s">
        <v>551</v>
      </c>
      <c r="B239" s="5" t="n">
        <v>29104</v>
      </c>
      <c r="C239" s="5" t="n">
        <v>33615</v>
      </c>
    </row>
    <row r="240" spans="1:5">
      <c r="A240" s="4" t="s">
        <v>553</v>
      </c>
      <c r="B240" s="5" t="n">
        <v>29104</v>
      </c>
      <c r="C240" s="5" t="n">
        <v>33615</v>
      </c>
    </row>
    <row r="241" spans="1:5">
      <c r="A241" s="4" t="s">
        <v>554</v>
      </c>
      <c r="B241" s="5" t="n">
        <v>170</v>
      </c>
      <c r="C241" s="5" t="n">
        <v>200</v>
      </c>
      <c r="E241" s="5" t="n">
        <v>266</v>
      </c>
    </row>
    <row r="242" spans="1:5">
      <c r="A242" s="4" t="s">
        <v>555</v>
      </c>
      <c r="B242" s="5" t="n">
        <v>28934</v>
      </c>
      <c r="C242" s="5" t="n">
        <v>33415</v>
      </c>
    </row>
    <row r="243" spans="1:5">
      <c r="A243" s="4" t="s">
        <v>470</v>
      </c>
    </row>
    <row r="244" spans="1:5">
      <c r="A244" s="3" t="s">
        <v>549</v>
      </c>
    </row>
    <row r="245" spans="1:5">
      <c r="A245" s="4" t="s">
        <v>550</v>
      </c>
      <c r="B245" s="5" t="n">
        <v>0</v>
      </c>
      <c r="C245" s="5" t="n">
        <v>0</v>
      </c>
    </row>
    <row r="246" spans="1:5">
      <c r="A246" s="4" t="s">
        <v>551</v>
      </c>
      <c r="B246" s="5" t="n">
        <v>2066</v>
      </c>
      <c r="C246" s="5" t="n">
        <v>2111</v>
      </c>
    </row>
    <row r="247" spans="1:5">
      <c r="A247" s="4" t="s">
        <v>506</v>
      </c>
      <c r="B247" s="5" t="n">
        <v>2066</v>
      </c>
      <c r="C247" s="5" t="n">
        <v>2111</v>
      </c>
      <c r="E247" s="5" t="n">
        <v>2371</v>
      </c>
    </row>
    <row r="248" spans="1:5">
      <c r="A248" s="3" t="s">
        <v>552</v>
      </c>
    </row>
    <row r="249" spans="1:5">
      <c r="A249" s="4" t="s">
        <v>550</v>
      </c>
      <c r="B249" s="5" t="n">
        <v>10418</v>
      </c>
      <c r="C249" s="5" t="n">
        <v>14218</v>
      </c>
    </row>
    <row r="250" spans="1:5">
      <c r="A250" s="4" t="s">
        <v>551</v>
      </c>
      <c r="B250" s="5" t="n">
        <v>795431</v>
      </c>
      <c r="C250" s="5" t="n">
        <v>830005</v>
      </c>
    </row>
    <row r="251" spans="1:5">
      <c r="A251" s="4" t="s">
        <v>553</v>
      </c>
      <c r="B251" s="5" t="n">
        <v>805849</v>
      </c>
      <c r="C251" s="5" t="n">
        <v>844223</v>
      </c>
    </row>
    <row r="252" spans="1:5">
      <c r="A252" s="4" t="s">
        <v>554</v>
      </c>
      <c r="B252" s="5" t="n">
        <v>2066</v>
      </c>
      <c r="C252" s="5" t="n">
        <v>2111</v>
      </c>
      <c r="E252" s="5" t="n">
        <v>2371</v>
      </c>
    </row>
    <row r="253" spans="1:5">
      <c r="A253" s="4" t="s">
        <v>555</v>
      </c>
      <c r="B253" s="5" t="n">
        <v>803783</v>
      </c>
      <c r="C253" s="5" t="n">
        <v>842112</v>
      </c>
    </row>
    <row r="254" spans="1:5">
      <c r="A254" s="4" t="s">
        <v>473</v>
      </c>
    </row>
    <row r="255" spans="1:5">
      <c r="A255" s="3" t="s">
        <v>549</v>
      </c>
    </row>
    <row r="256" spans="1:5">
      <c r="A256" s="4" t="s">
        <v>550</v>
      </c>
      <c r="B256" s="5" t="n">
        <v>0</v>
      </c>
      <c r="C256" s="5" t="n">
        <v>0</v>
      </c>
    </row>
    <row r="257" spans="1:5">
      <c r="A257" s="4" t="s">
        <v>551</v>
      </c>
      <c r="B257" s="5" t="n">
        <v>25</v>
      </c>
      <c r="C257" s="5" t="n">
        <v>25</v>
      </c>
    </row>
    <row r="258" spans="1:5">
      <c r="A258" s="4" t="s">
        <v>506</v>
      </c>
      <c r="B258" s="5" t="n">
        <v>25</v>
      </c>
      <c r="C258" s="5" t="n">
        <v>25</v>
      </c>
      <c r="E258" s="5" t="n">
        <v>20</v>
      </c>
    </row>
    <row r="259" spans="1:5">
      <c r="A259" s="3" t="s">
        <v>552</v>
      </c>
    </row>
    <row r="260" spans="1:5">
      <c r="A260" s="4" t="s">
        <v>550</v>
      </c>
      <c r="B260" s="5" t="n">
        <v>12</v>
      </c>
      <c r="C260" s="5" t="n">
        <v>12</v>
      </c>
    </row>
    <row r="261" spans="1:5">
      <c r="A261" s="4" t="s">
        <v>551</v>
      </c>
      <c r="B261" s="5" t="n">
        <v>3900</v>
      </c>
      <c r="C261" s="5" t="n">
        <v>4549</v>
      </c>
    </row>
    <row r="262" spans="1:5">
      <c r="A262" s="4" t="s">
        <v>553</v>
      </c>
      <c r="B262" s="5" t="n">
        <v>3912</v>
      </c>
      <c r="C262" s="5" t="n">
        <v>4561</v>
      </c>
    </row>
    <row r="263" spans="1:5">
      <c r="A263" s="4" t="s">
        <v>554</v>
      </c>
      <c r="B263" s="5" t="n">
        <v>25</v>
      </c>
      <c r="C263" s="5" t="n">
        <v>25</v>
      </c>
      <c r="E263" s="5" t="n">
        <v>20</v>
      </c>
    </row>
    <row r="264" spans="1:5">
      <c r="A264" s="4" t="s">
        <v>555</v>
      </c>
      <c r="B264" s="5" t="n">
        <v>3887</v>
      </c>
      <c r="C264" s="5" t="n">
        <v>4536</v>
      </c>
    </row>
    <row r="265" spans="1:5">
      <c r="A265" s="4" t="s">
        <v>475</v>
      </c>
    </row>
    <row r="266" spans="1:5">
      <c r="A266" s="3" t="s">
        <v>549</v>
      </c>
    </row>
    <row r="267" spans="1:5">
      <c r="A267" s="4" t="s">
        <v>550</v>
      </c>
      <c r="B267" s="5" t="n">
        <v>0</v>
      </c>
      <c r="C267" s="5" t="n">
        <v>0</v>
      </c>
    </row>
    <row r="268" spans="1:5">
      <c r="A268" s="4" t="s">
        <v>551</v>
      </c>
      <c r="B268" s="5" t="n">
        <v>723</v>
      </c>
      <c r="C268" s="5" t="n">
        <v>742</v>
      </c>
    </row>
    <row r="269" spans="1:5">
      <c r="A269" s="4" t="s">
        <v>506</v>
      </c>
      <c r="B269" s="5" t="n">
        <v>723</v>
      </c>
      <c r="C269" s="5" t="n">
        <v>742</v>
      </c>
      <c r="E269" s="5" t="n">
        <v>769</v>
      </c>
    </row>
    <row r="270" spans="1:5">
      <c r="A270" s="3" t="s">
        <v>552</v>
      </c>
    </row>
    <row r="271" spans="1:5">
      <c r="A271" s="4" t="s">
        <v>550</v>
      </c>
      <c r="B271" s="5" t="n">
        <v>3587</v>
      </c>
      <c r="C271" s="5" t="n">
        <v>3681</v>
      </c>
    </row>
    <row r="272" spans="1:5">
      <c r="A272" s="4" t="s">
        <v>551</v>
      </c>
      <c r="B272" s="5" t="n">
        <v>139150</v>
      </c>
      <c r="C272" s="5" t="n">
        <v>145056</v>
      </c>
    </row>
    <row r="273" spans="1:5">
      <c r="A273" s="4" t="s">
        <v>553</v>
      </c>
      <c r="B273" s="5" t="n">
        <v>142737</v>
      </c>
      <c r="C273" s="5" t="n">
        <v>148737</v>
      </c>
    </row>
    <row r="274" spans="1:5">
      <c r="A274" s="4" t="s">
        <v>554</v>
      </c>
      <c r="B274" s="5" t="n">
        <v>723</v>
      </c>
      <c r="C274" s="5" t="n">
        <v>742</v>
      </c>
      <c r="E274" s="5" t="n">
        <v>769</v>
      </c>
    </row>
    <row r="275" spans="1:5">
      <c r="A275" s="4" t="s">
        <v>555</v>
      </c>
      <c r="B275" s="5" t="n">
        <v>142014</v>
      </c>
      <c r="C275" s="5" t="n">
        <v>147995</v>
      </c>
    </row>
    <row r="276" spans="1:5">
      <c r="A276" s="4" t="s">
        <v>538</v>
      </c>
    </row>
    <row r="277" spans="1:5">
      <c r="A277" s="3" t="s">
        <v>549</v>
      </c>
    </row>
    <row r="278" spans="1:5">
      <c r="A278" s="4" t="s">
        <v>550</v>
      </c>
      <c r="B278" s="5" t="n">
        <v>0</v>
      </c>
      <c r="C278" s="5" t="n">
        <v>0</v>
      </c>
    </row>
    <row r="279" spans="1:5">
      <c r="A279" s="4" t="s">
        <v>551</v>
      </c>
      <c r="B279" s="5" t="n">
        <v>480</v>
      </c>
      <c r="C279" s="5" t="n">
        <v>492</v>
      </c>
    </row>
    <row r="280" spans="1:5">
      <c r="A280" s="4" t="s">
        <v>506</v>
      </c>
      <c r="B280" s="5" t="n">
        <v>480</v>
      </c>
      <c r="C280" s="5" t="n">
        <v>492</v>
      </c>
    </row>
    <row r="281" spans="1:5">
      <c r="A281" s="3" t="s">
        <v>552</v>
      </c>
    </row>
    <row r="282" spans="1:5">
      <c r="A282" s="4" t="s">
        <v>550</v>
      </c>
      <c r="B282" s="5" t="n">
        <v>1543</v>
      </c>
      <c r="C282" s="5" t="n">
        <v>1689</v>
      </c>
    </row>
    <row r="283" spans="1:5">
      <c r="A283" s="4" t="s">
        <v>551</v>
      </c>
      <c r="B283" s="5" t="n">
        <v>189080</v>
      </c>
      <c r="C283" s="5" t="n">
        <v>190806</v>
      </c>
    </row>
    <row r="284" spans="1:5">
      <c r="A284" s="4" t="s">
        <v>553</v>
      </c>
      <c r="B284" s="5" t="n">
        <v>190623</v>
      </c>
      <c r="C284" s="5" t="n">
        <v>192495</v>
      </c>
    </row>
    <row r="285" spans="1:5">
      <c r="A285" s="4" t="s">
        <v>554</v>
      </c>
      <c r="B285" s="5" t="n">
        <v>480</v>
      </c>
      <c r="C285" s="5" t="n">
        <v>492</v>
      </c>
    </row>
    <row r="286" spans="1:5">
      <c r="A286" s="4" t="s">
        <v>555</v>
      </c>
      <c r="B286" s="5" t="n">
        <v>190143</v>
      </c>
      <c r="C286" s="5" t="n">
        <v>192003</v>
      </c>
    </row>
    <row r="287" spans="1:5">
      <c r="A287" s="4" t="s">
        <v>541</v>
      </c>
    </row>
    <row r="288" spans="1:5">
      <c r="A288" s="3" t="s">
        <v>549</v>
      </c>
    </row>
    <row r="289" spans="1:5">
      <c r="A289" s="4" t="s">
        <v>550</v>
      </c>
      <c r="B289" s="5" t="n">
        <v>0</v>
      </c>
      <c r="C289" s="5" t="n">
        <v>0</v>
      </c>
    </row>
    <row r="290" spans="1:5">
      <c r="A290" s="4" t="s">
        <v>551</v>
      </c>
      <c r="B290" s="5" t="n">
        <v>15</v>
      </c>
      <c r="C290" s="5" t="n">
        <v>17</v>
      </c>
    </row>
    <row r="291" spans="1:5">
      <c r="A291" s="4" t="s">
        <v>506</v>
      </c>
      <c r="B291" s="5" t="n">
        <v>15</v>
      </c>
      <c r="C291" s="5" t="n">
        <v>17</v>
      </c>
      <c r="E291" s="5" t="n">
        <v>28</v>
      </c>
    </row>
    <row r="292" spans="1:5">
      <c r="A292" s="3" t="s">
        <v>552</v>
      </c>
    </row>
    <row r="293" spans="1:5">
      <c r="A293" s="4" t="s">
        <v>550</v>
      </c>
      <c r="B293" s="5" t="n">
        <v>0</v>
      </c>
      <c r="C293" s="5" t="n">
        <v>0</v>
      </c>
    </row>
    <row r="294" spans="1:5">
      <c r="A294" s="4" t="s">
        <v>551</v>
      </c>
      <c r="B294" s="5" t="n">
        <v>23226</v>
      </c>
      <c r="C294" s="5" t="n">
        <v>24353</v>
      </c>
    </row>
    <row r="295" spans="1:5">
      <c r="A295" s="4" t="s">
        <v>553</v>
      </c>
      <c r="B295" s="5" t="n">
        <v>23226</v>
      </c>
      <c r="C295" s="5" t="n">
        <v>24353</v>
      </c>
    </row>
    <row r="296" spans="1:5">
      <c r="A296" s="4" t="s">
        <v>554</v>
      </c>
      <c r="B296" s="5" t="n">
        <v>15</v>
      </c>
      <c r="C296" s="5" t="n">
        <v>17</v>
      </c>
      <c r="E296" s="5" t="n">
        <v>28</v>
      </c>
    </row>
    <row r="297" spans="1:5">
      <c r="A297" s="4" t="s">
        <v>555</v>
      </c>
      <c r="B297" s="5" t="n">
        <v>23211</v>
      </c>
      <c r="C297" s="5" t="n">
        <v>24336</v>
      </c>
    </row>
    <row r="298" spans="1:5">
      <c r="A298" s="4" t="s">
        <v>483</v>
      </c>
    </row>
    <row r="299" spans="1:5">
      <c r="A299" s="3" t="s">
        <v>549</v>
      </c>
    </row>
    <row r="300" spans="1:5">
      <c r="A300" s="4" t="s">
        <v>550</v>
      </c>
      <c r="B300" s="5" t="n">
        <v>0</v>
      </c>
      <c r="C300" s="5" t="n">
        <v>0</v>
      </c>
    </row>
    <row r="301" spans="1:5">
      <c r="A301" s="4" t="s">
        <v>551</v>
      </c>
      <c r="B301" s="5" t="n">
        <v>61</v>
      </c>
      <c r="C301" s="5" t="n">
        <v>61</v>
      </c>
    </row>
    <row r="302" spans="1:5">
      <c r="A302" s="4" t="s">
        <v>506</v>
      </c>
      <c r="B302" s="5" t="n">
        <v>61</v>
      </c>
      <c r="C302" s="5" t="n">
        <v>61</v>
      </c>
      <c r="E302" s="5" t="n">
        <v>63</v>
      </c>
    </row>
    <row r="303" spans="1:5">
      <c r="A303" s="3" t="s">
        <v>552</v>
      </c>
    </row>
    <row r="304" spans="1:5">
      <c r="A304" s="4" t="s">
        <v>550</v>
      </c>
      <c r="B304" s="5" t="n">
        <v>235</v>
      </c>
      <c r="C304" s="5" t="n">
        <v>248</v>
      </c>
    </row>
    <row r="305" spans="1:5">
      <c r="A305" s="4" t="s">
        <v>551</v>
      </c>
      <c r="B305" s="5" t="n">
        <v>23163</v>
      </c>
      <c r="C305" s="5" t="n">
        <v>23699</v>
      </c>
    </row>
    <row r="306" spans="1:5">
      <c r="A306" s="4" t="s">
        <v>553</v>
      </c>
      <c r="B306" s="5" t="n">
        <v>23398</v>
      </c>
      <c r="C306" s="5" t="n">
        <v>23947</v>
      </c>
    </row>
    <row r="307" spans="1:5">
      <c r="A307" s="4" t="s">
        <v>554</v>
      </c>
      <c r="B307" s="5" t="n">
        <v>61</v>
      </c>
      <c r="C307" s="5" t="n">
        <v>61</v>
      </c>
      <c r="E307" s="5" t="n">
        <v>63</v>
      </c>
    </row>
    <row r="308" spans="1:5">
      <c r="A308" s="4" t="s">
        <v>555</v>
      </c>
      <c r="B308" s="5" t="n">
        <v>23337</v>
      </c>
      <c r="C308" s="5" t="n">
        <v>23886</v>
      </c>
    </row>
    <row r="309" spans="1:5">
      <c r="A309" s="4" t="s">
        <v>485</v>
      </c>
    </row>
    <row r="310" spans="1:5">
      <c r="A310" s="3" t="s">
        <v>549</v>
      </c>
    </row>
    <row r="311" spans="1:5">
      <c r="A311" s="4" t="s">
        <v>550</v>
      </c>
      <c r="B311" s="5" t="n">
        <v>0</v>
      </c>
      <c r="C311" s="5" t="n">
        <v>0</v>
      </c>
    </row>
    <row r="312" spans="1:5">
      <c r="A312" s="4" t="s">
        <v>551</v>
      </c>
      <c r="B312" s="5" t="n">
        <v>251</v>
      </c>
      <c r="C312" s="5" t="n">
        <v>234</v>
      </c>
    </row>
    <row r="313" spans="1:5">
      <c r="A313" s="4" t="s">
        <v>506</v>
      </c>
      <c r="B313" s="5" t="n">
        <v>251</v>
      </c>
      <c r="C313" s="5" t="n">
        <v>234</v>
      </c>
      <c r="E313" s="5" t="n">
        <v>231</v>
      </c>
    </row>
    <row r="314" spans="1:5">
      <c r="A314" s="3" t="s">
        <v>552</v>
      </c>
    </row>
    <row r="315" spans="1:5">
      <c r="A315" s="4" t="s">
        <v>550</v>
      </c>
      <c r="B315" s="5" t="n">
        <v>1276</v>
      </c>
      <c r="C315" s="5" t="n">
        <v>4741</v>
      </c>
    </row>
    <row r="316" spans="1:5">
      <c r="A316" s="4" t="s">
        <v>551</v>
      </c>
      <c r="B316" s="5" t="n">
        <v>190346</v>
      </c>
      <c r="C316" s="5" t="n">
        <v>195860</v>
      </c>
    </row>
    <row r="317" spans="1:5">
      <c r="A317" s="4" t="s">
        <v>553</v>
      </c>
      <c r="B317" s="5" t="n">
        <v>191622</v>
      </c>
      <c r="C317" s="5" t="n">
        <v>200601</v>
      </c>
    </row>
    <row r="318" spans="1:5">
      <c r="A318" s="4" t="s">
        <v>554</v>
      </c>
      <c r="B318" s="5" t="n">
        <v>251</v>
      </c>
      <c r="C318" s="5" t="n">
        <v>234</v>
      </c>
      <c r="E318" s="5" t="n">
        <v>231</v>
      </c>
    </row>
    <row r="319" spans="1:5">
      <c r="A319" s="4" t="s">
        <v>555</v>
      </c>
      <c r="B319" s="5" t="n">
        <v>191371</v>
      </c>
      <c r="C319" s="5" t="n">
        <v>200367</v>
      </c>
    </row>
    <row r="320" spans="1:5">
      <c r="A320" s="4" t="s">
        <v>487</v>
      </c>
    </row>
    <row r="321" spans="1:5">
      <c r="A321" s="3" t="s">
        <v>549</v>
      </c>
    </row>
    <row r="322" spans="1:5">
      <c r="A322" s="4" t="s">
        <v>550</v>
      </c>
      <c r="B322" s="5" t="n">
        <v>0</v>
      </c>
      <c r="C322" s="5" t="n">
        <v>0</v>
      </c>
    </row>
    <row r="323" spans="1:5">
      <c r="A323" s="4" t="s">
        <v>551</v>
      </c>
      <c r="B323" s="5" t="n">
        <v>82</v>
      </c>
      <c r="C323" s="5" t="n">
        <v>98</v>
      </c>
    </row>
    <row r="324" spans="1:5">
      <c r="A324" s="4" t="s">
        <v>506</v>
      </c>
      <c r="B324" s="5" t="n">
        <v>82</v>
      </c>
      <c r="C324" s="5" t="n">
        <v>98</v>
      </c>
      <c r="E324" s="5" t="n">
        <v>118</v>
      </c>
    </row>
    <row r="325" spans="1:5">
      <c r="A325" s="3" t="s">
        <v>552</v>
      </c>
    </row>
    <row r="326" spans="1:5">
      <c r="A326" s="4" t="s">
        <v>550</v>
      </c>
      <c r="B326" s="5" t="n">
        <v>1049</v>
      </c>
      <c r="C326" s="5" t="n">
        <v>1053</v>
      </c>
    </row>
    <row r="327" spans="1:5">
      <c r="A327" s="4" t="s">
        <v>551</v>
      </c>
      <c r="B327" s="5" t="n">
        <v>26311</v>
      </c>
      <c r="C327" s="5" t="n">
        <v>32546</v>
      </c>
    </row>
    <row r="328" spans="1:5">
      <c r="A328" s="4" t="s">
        <v>553</v>
      </c>
      <c r="B328" s="5" t="n">
        <v>27360</v>
      </c>
      <c r="C328" s="5" t="n">
        <v>33599</v>
      </c>
    </row>
    <row r="329" spans="1:5">
      <c r="A329" s="4" t="s">
        <v>554</v>
      </c>
      <c r="B329" s="5" t="n">
        <v>82</v>
      </c>
      <c r="C329" s="5" t="n">
        <v>98</v>
      </c>
      <c r="E329" s="5" t="n">
        <v>118</v>
      </c>
    </row>
    <row r="330" spans="1:5">
      <c r="A330" s="4" t="s">
        <v>555</v>
      </c>
      <c r="B330" s="5" t="n">
        <v>27278</v>
      </c>
      <c r="C330" s="5" t="n">
        <v>33501</v>
      </c>
    </row>
    <row r="331" spans="1:5">
      <c r="A331" s="4" t="s">
        <v>493</v>
      </c>
    </row>
    <row r="332" spans="1:5">
      <c r="A332" s="3" t="s">
        <v>549</v>
      </c>
    </row>
    <row r="333" spans="1:5">
      <c r="A333" s="4" t="s">
        <v>550</v>
      </c>
      <c r="B333" s="5" t="n">
        <v>0</v>
      </c>
      <c r="C333" s="5" t="n">
        <v>0</v>
      </c>
    </row>
    <row r="334" spans="1:5">
      <c r="A334" s="4" t="s">
        <v>551</v>
      </c>
      <c r="B334" s="5" t="n">
        <v>311</v>
      </c>
      <c r="C334" s="5" t="n">
        <v>312</v>
      </c>
    </row>
    <row r="335" spans="1:5">
      <c r="A335" s="4" t="s">
        <v>506</v>
      </c>
      <c r="B335" s="5" t="n">
        <v>311</v>
      </c>
      <c r="C335" s="5" t="n">
        <v>312</v>
      </c>
      <c r="E335" s="5" t="n">
        <v>412</v>
      </c>
    </row>
    <row r="336" spans="1:5">
      <c r="A336" s="3" t="s">
        <v>552</v>
      </c>
    </row>
    <row r="337" spans="1:5">
      <c r="A337" s="4" t="s">
        <v>550</v>
      </c>
      <c r="B337" s="5" t="n">
        <v>2549</v>
      </c>
      <c r="C337" s="5" t="n">
        <v>2548</v>
      </c>
    </row>
    <row r="338" spans="1:5">
      <c r="A338" s="4" t="s">
        <v>551</v>
      </c>
      <c r="B338" s="5" t="n">
        <v>160202</v>
      </c>
      <c r="C338" s="5" t="n">
        <v>169618</v>
      </c>
    </row>
    <row r="339" spans="1:5">
      <c r="A339" s="4" t="s">
        <v>553</v>
      </c>
      <c r="B339" s="5" t="n">
        <v>162751</v>
      </c>
      <c r="C339" s="5" t="n">
        <v>172166</v>
      </c>
    </row>
    <row r="340" spans="1:5">
      <c r="A340" s="4" t="s">
        <v>554</v>
      </c>
      <c r="B340" s="5" t="n">
        <v>311</v>
      </c>
      <c r="C340" s="5" t="n">
        <v>312</v>
      </c>
      <c r="E340" s="5" t="n">
        <v>412</v>
      </c>
    </row>
    <row r="341" spans="1:5">
      <c r="A341" s="4" t="s">
        <v>555</v>
      </c>
      <c r="B341" s="5" t="n">
        <v>162440</v>
      </c>
      <c r="C341" s="5" t="n">
        <v>171854</v>
      </c>
    </row>
    <row r="342" spans="1:5">
      <c r="A342" s="4" t="s">
        <v>496</v>
      </c>
    </row>
    <row r="343" spans="1:5">
      <c r="A343" s="3" t="s">
        <v>549</v>
      </c>
    </row>
    <row r="344" spans="1:5">
      <c r="A344" s="4" t="s">
        <v>550</v>
      </c>
      <c r="B344" s="5" t="n">
        <v>0</v>
      </c>
      <c r="C344" s="5" t="n">
        <v>0</v>
      </c>
    </row>
    <row r="345" spans="1:5">
      <c r="A345" s="4" t="s">
        <v>551</v>
      </c>
      <c r="B345" s="5" t="n">
        <v>76</v>
      </c>
      <c r="C345" s="5" t="n">
        <v>79</v>
      </c>
    </row>
    <row r="346" spans="1:5">
      <c r="A346" s="4" t="s">
        <v>506</v>
      </c>
      <c r="B346" s="5" t="n">
        <v>76</v>
      </c>
      <c r="C346" s="5" t="n">
        <v>79</v>
      </c>
      <c r="E346" s="5" t="n">
        <v>88</v>
      </c>
    </row>
    <row r="347" spans="1:5">
      <c r="A347" s="3" t="s">
        <v>552</v>
      </c>
    </row>
    <row r="348" spans="1:5">
      <c r="A348" s="4" t="s">
        <v>550</v>
      </c>
      <c r="B348" s="5" t="n">
        <v>87</v>
      </c>
      <c r="C348" s="5" t="n">
        <v>166</v>
      </c>
    </row>
    <row r="349" spans="1:5">
      <c r="A349" s="4" t="s">
        <v>551</v>
      </c>
      <c r="B349" s="5" t="n">
        <v>38162</v>
      </c>
      <c r="C349" s="5" t="n">
        <v>40218</v>
      </c>
    </row>
    <row r="350" spans="1:5">
      <c r="A350" s="4" t="s">
        <v>553</v>
      </c>
      <c r="B350" s="5" t="n">
        <v>38249</v>
      </c>
      <c r="C350" s="5" t="n">
        <v>40384</v>
      </c>
    </row>
    <row r="351" spans="1:5">
      <c r="A351" s="4" t="s">
        <v>554</v>
      </c>
      <c r="B351" s="5" t="n">
        <v>76</v>
      </c>
      <c r="C351" s="5" t="n">
        <v>79</v>
      </c>
      <c r="E351" s="5" t="n">
        <v>88</v>
      </c>
    </row>
    <row r="352" spans="1:5">
      <c r="A352" s="4" t="s">
        <v>555</v>
      </c>
      <c r="B352" s="5" t="n">
        <v>38173</v>
      </c>
      <c r="C352" s="5" t="n">
        <v>40305</v>
      </c>
    </row>
    <row r="353" spans="1:5">
      <c r="A353" s="4" t="s">
        <v>490</v>
      </c>
    </row>
    <row r="354" spans="1:5">
      <c r="A354" s="3" t="s">
        <v>549</v>
      </c>
    </row>
    <row r="355" spans="1:5">
      <c r="A355" s="4" t="s">
        <v>550</v>
      </c>
      <c r="B355" s="5" t="n">
        <v>0</v>
      </c>
      <c r="C355" s="5" t="n">
        <v>0</v>
      </c>
    </row>
    <row r="356" spans="1:5">
      <c r="A356" s="4" t="s">
        <v>551</v>
      </c>
      <c r="B356" s="5" t="n">
        <v>42</v>
      </c>
      <c r="C356" s="5" t="n">
        <v>51</v>
      </c>
    </row>
    <row r="357" spans="1:5">
      <c r="A357" s="4" t="s">
        <v>506</v>
      </c>
      <c r="B357" s="5" t="n">
        <v>42</v>
      </c>
      <c r="C357" s="5" t="n">
        <v>51</v>
      </c>
      <c r="E357" s="5" t="n">
        <v>38</v>
      </c>
    </row>
    <row r="358" spans="1:5">
      <c r="A358" s="3" t="s">
        <v>552</v>
      </c>
    </row>
    <row r="359" spans="1:5">
      <c r="A359" s="4" t="s">
        <v>550</v>
      </c>
      <c r="B359" s="5" t="n">
        <v>80</v>
      </c>
      <c r="C359" s="5" t="n">
        <v>80</v>
      </c>
    </row>
    <row r="360" spans="1:5">
      <c r="A360" s="4" t="s">
        <v>551</v>
      </c>
      <c r="B360" s="5" t="n">
        <v>1891</v>
      </c>
      <c r="C360" s="5" t="n">
        <v>3300</v>
      </c>
    </row>
    <row r="361" spans="1:5">
      <c r="A361" s="4" t="s">
        <v>553</v>
      </c>
      <c r="B361" s="5" t="n">
        <v>1971</v>
      </c>
      <c r="C361" s="5" t="n">
        <v>3380</v>
      </c>
    </row>
    <row r="362" spans="1:5">
      <c r="A362" s="4" t="s">
        <v>554</v>
      </c>
      <c r="B362" s="5" t="n">
        <v>42</v>
      </c>
      <c r="C362" s="5" t="n">
        <v>51</v>
      </c>
      <c r="E362" s="7" t="n">
        <v>38</v>
      </c>
    </row>
    <row r="363" spans="1:5">
      <c r="A363" s="4" t="s">
        <v>555</v>
      </c>
      <c r="B363" s="7" t="n">
        <v>1929</v>
      </c>
      <c r="C363" s="7" t="n">
        <v>332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6</v>
      </c>
      <c r="B1" s="2" t="s">
        <v>2</v>
      </c>
      <c r="C1" s="2" t="s">
        <v>25</v>
      </c>
    </row>
    <row r="2" spans="1:3">
      <c r="A2" s="3" t="s">
        <v>557</v>
      </c>
    </row>
    <row r="3" spans="1:3">
      <c r="A3" s="4" t="s">
        <v>558</v>
      </c>
      <c r="B3" s="7" t="n">
        <v>11661</v>
      </c>
      <c r="C3" s="7" t="n">
        <v>13095</v>
      </c>
    </row>
    <row r="4" spans="1:3">
      <c r="A4" s="4" t="s">
        <v>559</v>
      </c>
      <c r="B4" s="4" t="s">
        <v>410</v>
      </c>
      <c r="C4" s="4" t="s">
        <v>410</v>
      </c>
    </row>
    <row r="5" spans="1:3">
      <c r="A5" s="4" t="s">
        <v>560</v>
      </c>
      <c r="B5" s="4" t="s">
        <v>561</v>
      </c>
      <c r="C5" s="4" t="s">
        <v>561</v>
      </c>
    </row>
    <row r="6" spans="1:3">
      <c r="A6" s="4" t="s">
        <v>413</v>
      </c>
    </row>
    <row r="7" spans="1:3">
      <c r="A7" s="3" t="s">
        <v>557</v>
      </c>
    </row>
    <row r="8" spans="1:3">
      <c r="A8" s="4" t="s">
        <v>558</v>
      </c>
      <c r="B8" s="7" t="n">
        <v>0</v>
      </c>
      <c r="C8" s="7" t="n">
        <v>4</v>
      </c>
    </row>
    <row r="9" spans="1:3">
      <c r="A9" s="4" t="s">
        <v>559</v>
      </c>
      <c r="B9" s="4" t="s">
        <v>318</v>
      </c>
      <c r="C9" s="4" t="s">
        <v>318</v>
      </c>
    </row>
    <row r="10" spans="1:3">
      <c r="A10" s="4" t="s">
        <v>416</v>
      </c>
    </row>
    <row r="11" spans="1:3">
      <c r="A11" s="3" t="s">
        <v>557</v>
      </c>
    </row>
    <row r="12" spans="1:3">
      <c r="A12" s="4" t="s">
        <v>558</v>
      </c>
      <c r="B12" s="7" t="n">
        <v>6434</v>
      </c>
      <c r="C12" s="7" t="n">
        <v>6016</v>
      </c>
    </row>
    <row r="13" spans="1:3">
      <c r="A13" s="4" t="s">
        <v>559</v>
      </c>
      <c r="B13" s="4" t="s">
        <v>562</v>
      </c>
      <c r="C13" s="4" t="s">
        <v>563</v>
      </c>
    </row>
    <row r="14" spans="1:3">
      <c r="A14" s="4" t="s">
        <v>514</v>
      </c>
    </row>
    <row r="15" spans="1:3">
      <c r="A15" s="3" t="s">
        <v>557</v>
      </c>
    </row>
    <row r="16" spans="1:3">
      <c r="A16" s="4" t="s">
        <v>558</v>
      </c>
      <c r="B16" s="7" t="n">
        <v>744</v>
      </c>
      <c r="C16" s="7" t="n">
        <v>533</v>
      </c>
    </row>
    <row r="17" spans="1:3">
      <c r="A17" s="4" t="s">
        <v>559</v>
      </c>
      <c r="B17" s="4" t="s">
        <v>564</v>
      </c>
      <c r="C17" s="4" t="s">
        <v>565</v>
      </c>
    </row>
    <row r="18" spans="1:3">
      <c r="A18" s="4" t="s">
        <v>516</v>
      </c>
    </row>
    <row r="19" spans="1:3">
      <c r="A19" s="3" t="s">
        <v>557</v>
      </c>
    </row>
    <row r="20" spans="1:3">
      <c r="A20" s="4" t="s">
        <v>558</v>
      </c>
      <c r="B20" s="7" t="n">
        <v>0</v>
      </c>
      <c r="C20" s="7" t="n">
        <v>0</v>
      </c>
    </row>
    <row r="21" spans="1:3">
      <c r="A21" s="4" t="s">
        <v>559</v>
      </c>
      <c r="B21" s="4" t="s">
        <v>318</v>
      </c>
      <c r="C21" s="4" t="s">
        <v>318</v>
      </c>
    </row>
    <row r="22" spans="1:3">
      <c r="A22" s="4" t="s">
        <v>425</v>
      </c>
    </row>
    <row r="23" spans="1:3">
      <c r="A23" s="3" t="s">
        <v>557</v>
      </c>
    </row>
    <row r="24" spans="1:3">
      <c r="A24" s="4" t="s">
        <v>558</v>
      </c>
      <c r="B24" s="7" t="n">
        <v>175</v>
      </c>
      <c r="C24" s="7" t="n">
        <v>186</v>
      </c>
    </row>
    <row r="25" spans="1:3">
      <c r="A25" s="4" t="s">
        <v>559</v>
      </c>
      <c r="B25" s="4" t="s">
        <v>434</v>
      </c>
      <c r="C25" s="4" t="s">
        <v>445</v>
      </c>
    </row>
    <row r="26" spans="1:3">
      <c r="A26" s="4" t="s">
        <v>427</v>
      </c>
    </row>
    <row r="27" spans="1:3">
      <c r="A27" s="3" t="s">
        <v>557</v>
      </c>
    </row>
    <row r="28" spans="1:3">
      <c r="A28" s="4" t="s">
        <v>558</v>
      </c>
      <c r="B28" s="7" t="n">
        <v>2105</v>
      </c>
      <c r="C28" s="7" t="n">
        <v>4531</v>
      </c>
    </row>
    <row r="29" spans="1:3">
      <c r="A29" s="4" t="s">
        <v>559</v>
      </c>
      <c r="B29" s="4" t="s">
        <v>566</v>
      </c>
      <c r="C29" s="4" t="s">
        <v>567</v>
      </c>
    </row>
    <row r="30" spans="1:3">
      <c r="A30" s="4" t="s">
        <v>430</v>
      </c>
    </row>
    <row r="31" spans="1:3">
      <c r="A31" s="3" t="s">
        <v>557</v>
      </c>
    </row>
    <row r="32" spans="1:3">
      <c r="A32" s="4" t="s">
        <v>558</v>
      </c>
      <c r="B32" s="7" t="n">
        <v>0</v>
      </c>
      <c r="C32" s="7" t="n">
        <v>0</v>
      </c>
    </row>
    <row r="33" spans="1:3">
      <c r="A33" s="4" t="s">
        <v>559</v>
      </c>
      <c r="B33" s="4" t="s">
        <v>318</v>
      </c>
      <c r="C33" s="4" t="s">
        <v>318</v>
      </c>
    </row>
    <row r="34" spans="1:3">
      <c r="A34" s="4" t="s">
        <v>436</v>
      </c>
    </row>
    <row r="35" spans="1:3">
      <c r="A35" s="3" t="s">
        <v>557</v>
      </c>
    </row>
    <row r="36" spans="1:3">
      <c r="A36" s="4" t="s">
        <v>558</v>
      </c>
      <c r="B36" s="7" t="n">
        <v>1883</v>
      </c>
      <c r="C36" s="7" t="n">
        <v>1587</v>
      </c>
    </row>
    <row r="37" spans="1:3">
      <c r="A37" s="4" t="s">
        <v>559</v>
      </c>
      <c r="B37" s="4" t="s">
        <v>568</v>
      </c>
      <c r="C37" s="4" t="s">
        <v>544</v>
      </c>
    </row>
    <row r="38" spans="1:3">
      <c r="A38" s="4" t="s">
        <v>438</v>
      </c>
    </row>
    <row r="39" spans="1:3">
      <c r="A39" s="3" t="s">
        <v>557</v>
      </c>
    </row>
    <row r="40" spans="1:3">
      <c r="A40" s="4" t="s">
        <v>558</v>
      </c>
      <c r="B40" s="7" t="n">
        <v>212</v>
      </c>
      <c r="C40" s="7" t="n">
        <v>158</v>
      </c>
    </row>
    <row r="41" spans="1:3">
      <c r="A41" s="4" t="s">
        <v>559</v>
      </c>
      <c r="B41" s="4" t="s">
        <v>435</v>
      </c>
      <c r="C41" s="4" t="s">
        <v>534</v>
      </c>
    </row>
    <row r="42" spans="1:3">
      <c r="A42" s="4" t="s">
        <v>433</v>
      </c>
    </row>
    <row r="43" spans="1:3">
      <c r="A43" s="3" t="s">
        <v>557</v>
      </c>
    </row>
    <row r="44" spans="1:3">
      <c r="A44" s="4" t="s">
        <v>558</v>
      </c>
      <c r="B44" s="7" t="n">
        <v>108</v>
      </c>
      <c r="C44" s="7" t="n">
        <v>80</v>
      </c>
    </row>
    <row r="45" spans="1:3">
      <c r="A45" s="4" t="s">
        <v>559</v>
      </c>
      <c r="B45" s="4" t="s">
        <v>453</v>
      </c>
      <c r="C45" s="4" t="s">
        <v>561</v>
      </c>
    </row>
    <row r="46" spans="1:3">
      <c r="A46" s="4" t="s">
        <v>441</v>
      </c>
    </row>
    <row r="47" spans="1:3">
      <c r="A47" s="3" t="s">
        <v>557</v>
      </c>
    </row>
    <row r="48" spans="1:3">
      <c r="A48" s="4" t="s">
        <v>558</v>
      </c>
      <c r="B48" s="7" t="n">
        <v>5447</v>
      </c>
      <c r="C48" s="7" t="n">
        <v>3278</v>
      </c>
    </row>
    <row r="49" spans="1:3">
      <c r="A49" s="4" t="s">
        <v>559</v>
      </c>
      <c r="B49" s="4" t="s">
        <v>410</v>
      </c>
      <c r="C49" s="4" t="s">
        <v>410</v>
      </c>
    </row>
    <row r="50" spans="1:3">
      <c r="A50" s="4" t="s">
        <v>444</v>
      </c>
    </row>
    <row r="51" spans="1:3">
      <c r="A51" s="3" t="s">
        <v>557</v>
      </c>
    </row>
    <row r="52" spans="1:3">
      <c r="A52" s="4" t="s">
        <v>558</v>
      </c>
      <c r="B52" s="7" t="n">
        <v>0</v>
      </c>
      <c r="C52" s="7" t="n">
        <v>4</v>
      </c>
    </row>
    <row r="53" spans="1:3">
      <c r="A53" s="4" t="s">
        <v>559</v>
      </c>
      <c r="B53" s="4" t="s">
        <v>318</v>
      </c>
      <c r="C53" s="4" t="s">
        <v>569</v>
      </c>
    </row>
    <row r="54" spans="1:3">
      <c r="A54" s="4" t="s">
        <v>446</v>
      </c>
    </row>
    <row r="55" spans="1:3">
      <c r="A55" s="3" t="s">
        <v>557</v>
      </c>
    </row>
    <row r="56" spans="1:3">
      <c r="A56" s="4" t="s">
        <v>558</v>
      </c>
      <c r="B56" s="7" t="n">
        <v>2814</v>
      </c>
      <c r="C56" s="7" t="n">
        <v>2296</v>
      </c>
    </row>
    <row r="57" spans="1:3">
      <c r="A57" s="4" t="s">
        <v>559</v>
      </c>
      <c r="B57" s="4" t="s">
        <v>570</v>
      </c>
      <c r="C57" s="4" t="s">
        <v>571</v>
      </c>
    </row>
    <row r="58" spans="1:3">
      <c r="A58" s="4" t="s">
        <v>527</v>
      </c>
    </row>
    <row r="59" spans="1:3">
      <c r="A59" s="3" t="s">
        <v>557</v>
      </c>
    </row>
    <row r="60" spans="1:3">
      <c r="A60" s="4" t="s">
        <v>558</v>
      </c>
      <c r="B60" s="7" t="n">
        <v>411</v>
      </c>
      <c r="C60" s="7" t="n">
        <v>86</v>
      </c>
    </row>
    <row r="61" spans="1:3">
      <c r="A61" s="4" t="s">
        <v>559</v>
      </c>
      <c r="B61" s="4" t="s">
        <v>572</v>
      </c>
      <c r="C61" s="4" t="s">
        <v>573</v>
      </c>
    </row>
    <row r="62" spans="1:3">
      <c r="A62" s="4" t="s">
        <v>530</v>
      </c>
    </row>
    <row r="63" spans="1:3">
      <c r="A63" s="3" t="s">
        <v>557</v>
      </c>
    </row>
    <row r="64" spans="1:3">
      <c r="A64" s="4" t="s">
        <v>558</v>
      </c>
      <c r="B64" s="7" t="n">
        <v>0</v>
      </c>
      <c r="C64" s="7" t="n">
        <v>0</v>
      </c>
    </row>
    <row r="65" spans="1:3">
      <c r="A65" s="4" t="s">
        <v>559</v>
      </c>
      <c r="B65" s="4" t="s">
        <v>318</v>
      </c>
      <c r="C65" s="4" t="s">
        <v>318</v>
      </c>
    </row>
    <row r="66" spans="1:3">
      <c r="A66" s="4" t="s">
        <v>454</v>
      </c>
    </row>
    <row r="67" spans="1:3">
      <c r="A67" s="3" t="s">
        <v>557</v>
      </c>
    </row>
    <row r="68" spans="1:3">
      <c r="A68" s="4" t="s">
        <v>558</v>
      </c>
      <c r="B68" s="7" t="n">
        <v>0</v>
      </c>
      <c r="C68" s="7" t="n">
        <v>0</v>
      </c>
    </row>
    <row r="69" spans="1:3">
      <c r="A69" s="4" t="s">
        <v>559</v>
      </c>
      <c r="B69" s="4" t="s">
        <v>318</v>
      </c>
      <c r="C69" s="4" t="s">
        <v>318</v>
      </c>
    </row>
    <row r="70" spans="1:3">
      <c r="A70" s="4" t="s">
        <v>457</v>
      </c>
    </row>
    <row r="71" spans="1:3">
      <c r="A71" s="3" t="s">
        <v>557</v>
      </c>
    </row>
    <row r="72" spans="1:3">
      <c r="A72" s="4" t="s">
        <v>558</v>
      </c>
      <c r="B72" s="7" t="n">
        <v>1522</v>
      </c>
      <c r="C72" s="7" t="n">
        <v>549</v>
      </c>
    </row>
    <row r="73" spans="1:3">
      <c r="A73" s="4" t="s">
        <v>559</v>
      </c>
      <c r="B73" s="4" t="s">
        <v>574</v>
      </c>
      <c r="C73" s="4" t="s">
        <v>575</v>
      </c>
    </row>
    <row r="74" spans="1:3">
      <c r="A74" s="4" t="s">
        <v>460</v>
      </c>
    </row>
    <row r="75" spans="1:3">
      <c r="A75" s="3" t="s">
        <v>557</v>
      </c>
    </row>
    <row r="76" spans="1:3">
      <c r="A76" s="4" t="s">
        <v>558</v>
      </c>
      <c r="B76" s="7" t="n">
        <v>0</v>
      </c>
      <c r="C76" s="7" t="n">
        <v>0</v>
      </c>
    </row>
    <row r="77" spans="1:3">
      <c r="A77" s="4" t="s">
        <v>559</v>
      </c>
      <c r="B77" s="4" t="s">
        <v>318</v>
      </c>
      <c r="C77" s="4" t="s">
        <v>318</v>
      </c>
    </row>
    <row r="78" spans="1:3">
      <c r="A78" s="4" t="s">
        <v>465</v>
      </c>
    </row>
    <row r="79" spans="1:3">
      <c r="A79" s="3" t="s">
        <v>557</v>
      </c>
    </row>
    <row r="80" spans="1:3">
      <c r="A80" s="4" t="s">
        <v>558</v>
      </c>
      <c r="B80" s="7" t="n">
        <v>672</v>
      </c>
      <c r="C80" s="7" t="n">
        <v>331</v>
      </c>
    </row>
    <row r="81" spans="1:3">
      <c r="A81" s="4" t="s">
        <v>559</v>
      </c>
      <c r="B81" s="4" t="s">
        <v>533</v>
      </c>
      <c r="C81" s="4" t="s">
        <v>576</v>
      </c>
    </row>
    <row r="82" spans="1:3">
      <c r="A82" s="4" t="s">
        <v>467</v>
      </c>
    </row>
    <row r="83" spans="1:3">
      <c r="A83" s="3" t="s">
        <v>557</v>
      </c>
    </row>
    <row r="84" spans="1:3">
      <c r="A84" s="4" t="s">
        <v>558</v>
      </c>
      <c r="B84" s="7" t="n">
        <v>0</v>
      </c>
      <c r="C84" s="7" t="n">
        <v>12</v>
      </c>
    </row>
    <row r="85" spans="1:3">
      <c r="A85" s="4" t="s">
        <v>559</v>
      </c>
      <c r="B85" s="4" t="s">
        <v>318</v>
      </c>
      <c r="C85" s="4" t="s">
        <v>492</v>
      </c>
    </row>
    <row r="86" spans="1:3">
      <c r="A86" s="4" t="s">
        <v>463</v>
      </c>
    </row>
    <row r="87" spans="1:3">
      <c r="A87" s="3" t="s">
        <v>557</v>
      </c>
    </row>
    <row r="88" spans="1:3">
      <c r="A88" s="4" t="s">
        <v>558</v>
      </c>
      <c r="B88" s="7" t="n">
        <v>28</v>
      </c>
      <c r="C88" s="7" t="n">
        <v>0</v>
      </c>
    </row>
    <row r="89" spans="1:3">
      <c r="A89" s="4" t="s">
        <v>559</v>
      </c>
      <c r="B89" s="4" t="s">
        <v>474</v>
      </c>
      <c r="C89" s="4" t="s">
        <v>318</v>
      </c>
    </row>
    <row r="90" spans="1:3">
      <c r="A90" s="4" t="s">
        <v>470</v>
      </c>
    </row>
    <row r="91" spans="1:3">
      <c r="A91" s="3" t="s">
        <v>557</v>
      </c>
    </row>
    <row r="92" spans="1:3">
      <c r="A92" s="4" t="s">
        <v>558</v>
      </c>
      <c r="B92" s="7" t="n">
        <v>6214</v>
      </c>
      <c r="C92" s="7" t="n">
        <v>9817</v>
      </c>
    </row>
    <row r="93" spans="1:3">
      <c r="A93" s="4" t="s">
        <v>559</v>
      </c>
      <c r="B93" s="4" t="s">
        <v>410</v>
      </c>
      <c r="C93" s="4" t="s">
        <v>410</v>
      </c>
    </row>
    <row r="94" spans="1:3">
      <c r="A94" s="4" t="s">
        <v>473</v>
      </c>
    </row>
    <row r="95" spans="1:3">
      <c r="A95" s="3" t="s">
        <v>557</v>
      </c>
    </row>
    <row r="96" spans="1:3">
      <c r="A96" s="4" t="s">
        <v>558</v>
      </c>
      <c r="B96" s="7" t="n">
        <v>0</v>
      </c>
      <c r="C96" s="7" t="n">
        <v>0</v>
      </c>
    </row>
    <row r="97" spans="1:3">
      <c r="A97" s="4" t="s">
        <v>559</v>
      </c>
      <c r="B97" s="4" t="s">
        <v>318</v>
      </c>
      <c r="C97" s="4" t="s">
        <v>318</v>
      </c>
    </row>
    <row r="98" spans="1:3">
      <c r="A98" s="4" t="s">
        <v>475</v>
      </c>
    </row>
    <row r="99" spans="1:3">
      <c r="A99" s="3" t="s">
        <v>557</v>
      </c>
    </row>
    <row r="100" spans="1:3">
      <c r="A100" s="4" t="s">
        <v>558</v>
      </c>
      <c r="B100" s="7" t="n">
        <v>3620</v>
      </c>
      <c r="C100" s="7" t="n">
        <v>3720</v>
      </c>
    </row>
    <row r="101" spans="1:3">
      <c r="A101" s="4" t="s">
        <v>559</v>
      </c>
      <c r="B101" s="4" t="s">
        <v>577</v>
      </c>
      <c r="C101" s="4" t="s">
        <v>578</v>
      </c>
    </row>
    <row r="102" spans="1:3">
      <c r="A102" s="4" t="s">
        <v>538</v>
      </c>
    </row>
    <row r="103" spans="1:3">
      <c r="A103" s="3" t="s">
        <v>557</v>
      </c>
    </row>
    <row r="104" spans="1:3">
      <c r="A104" s="4" t="s">
        <v>558</v>
      </c>
      <c r="B104" s="7" t="n">
        <v>333</v>
      </c>
      <c r="C104" s="7" t="n">
        <v>447</v>
      </c>
    </row>
    <row r="105" spans="1:3">
      <c r="A105" s="4" t="s">
        <v>559</v>
      </c>
      <c r="B105" s="4" t="s">
        <v>579</v>
      </c>
      <c r="C105" s="4" t="s">
        <v>546</v>
      </c>
    </row>
    <row r="106" spans="1:3">
      <c r="A106" s="4" t="s">
        <v>541</v>
      </c>
    </row>
    <row r="107" spans="1:3">
      <c r="A107" s="3" t="s">
        <v>557</v>
      </c>
    </row>
    <row r="108" spans="1:3">
      <c r="A108" s="4" t="s">
        <v>558</v>
      </c>
      <c r="B108" s="7" t="n">
        <v>0</v>
      </c>
      <c r="C108" s="7" t="n">
        <v>0</v>
      </c>
    </row>
    <row r="109" spans="1:3">
      <c r="A109" s="4" t="s">
        <v>559</v>
      </c>
      <c r="B109" s="4" t="s">
        <v>318</v>
      </c>
      <c r="C109" s="4" t="s">
        <v>318</v>
      </c>
    </row>
    <row r="110" spans="1:3">
      <c r="A110" s="4" t="s">
        <v>483</v>
      </c>
    </row>
    <row r="111" spans="1:3">
      <c r="A111" s="3" t="s">
        <v>557</v>
      </c>
    </row>
    <row r="112" spans="1:3">
      <c r="A112" s="4" t="s">
        <v>558</v>
      </c>
      <c r="B112" s="7" t="n">
        <v>175</v>
      </c>
      <c r="C112" s="7" t="n">
        <v>186</v>
      </c>
    </row>
    <row r="113" spans="1:3">
      <c r="A113" s="4" t="s">
        <v>559</v>
      </c>
      <c r="B113" s="4" t="s">
        <v>484</v>
      </c>
      <c r="C113" s="4" t="s">
        <v>511</v>
      </c>
    </row>
    <row r="114" spans="1:3">
      <c r="A114" s="4" t="s">
        <v>485</v>
      </c>
    </row>
    <row r="115" spans="1:3">
      <c r="A115" s="3" t="s">
        <v>557</v>
      </c>
    </row>
    <row r="116" spans="1:3">
      <c r="A116" s="4" t="s">
        <v>558</v>
      </c>
      <c r="B116" s="7" t="n">
        <v>583</v>
      </c>
      <c r="C116" s="7" t="n">
        <v>3982</v>
      </c>
    </row>
    <row r="117" spans="1:3">
      <c r="A117" s="4" t="s">
        <v>559</v>
      </c>
      <c r="B117" s="4" t="s">
        <v>580</v>
      </c>
      <c r="C117" s="4" t="s">
        <v>581</v>
      </c>
    </row>
    <row r="118" spans="1:3">
      <c r="A118" s="4" t="s">
        <v>487</v>
      </c>
    </row>
    <row r="119" spans="1:3">
      <c r="A119" s="3" t="s">
        <v>557</v>
      </c>
    </row>
    <row r="120" spans="1:3">
      <c r="A120" s="4" t="s">
        <v>558</v>
      </c>
      <c r="B120" s="7" t="n">
        <v>0</v>
      </c>
      <c r="C120" s="7" t="n">
        <v>0</v>
      </c>
    </row>
    <row r="121" spans="1:3">
      <c r="A121" s="4" t="s">
        <v>559</v>
      </c>
      <c r="B121" s="4" t="s">
        <v>318</v>
      </c>
      <c r="C121" s="4" t="s">
        <v>318</v>
      </c>
    </row>
    <row r="122" spans="1:3">
      <c r="A122" s="4" t="s">
        <v>493</v>
      </c>
    </row>
    <row r="123" spans="1:3">
      <c r="A123" s="3" t="s">
        <v>557</v>
      </c>
    </row>
    <row r="124" spans="1:3">
      <c r="A124" s="4" t="s">
        <v>558</v>
      </c>
      <c r="B124" s="7" t="n">
        <v>1211</v>
      </c>
      <c r="C124" s="7" t="n">
        <v>1256</v>
      </c>
    </row>
    <row r="125" spans="1:3">
      <c r="A125" s="4" t="s">
        <v>559</v>
      </c>
      <c r="B125" s="4" t="s">
        <v>582</v>
      </c>
      <c r="C125" s="4" t="s">
        <v>521</v>
      </c>
    </row>
    <row r="126" spans="1:3">
      <c r="A126" s="4" t="s">
        <v>496</v>
      </c>
    </row>
    <row r="127" spans="1:3">
      <c r="A127" s="3" t="s">
        <v>557</v>
      </c>
    </row>
    <row r="128" spans="1:3">
      <c r="A128" s="4" t="s">
        <v>558</v>
      </c>
      <c r="B128" s="7" t="n">
        <v>212</v>
      </c>
      <c r="C128" s="7" t="n">
        <v>146</v>
      </c>
    </row>
    <row r="129" spans="1:3">
      <c r="A129" s="4" t="s">
        <v>559</v>
      </c>
      <c r="B129" s="4" t="s">
        <v>488</v>
      </c>
      <c r="C129" s="4" t="s">
        <v>445</v>
      </c>
    </row>
    <row r="130" spans="1:3">
      <c r="A130" s="4" t="s">
        <v>490</v>
      </c>
    </row>
    <row r="131" spans="1:3">
      <c r="A131" s="3" t="s">
        <v>557</v>
      </c>
    </row>
    <row r="132" spans="1:3">
      <c r="A132" s="4" t="s">
        <v>558</v>
      </c>
      <c r="B132" s="7" t="n">
        <v>80</v>
      </c>
      <c r="C132" s="7" t="n">
        <v>80</v>
      </c>
    </row>
    <row r="133" spans="1:3">
      <c r="A133" s="4" t="s">
        <v>559</v>
      </c>
      <c r="B133" s="4" t="s">
        <v>535</v>
      </c>
      <c r="C133" s="4" t="s">
        <v>45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3</v>
      </c>
      <c r="B1" s="2" t="s">
        <v>2</v>
      </c>
      <c r="C1" s="2" t="s">
        <v>25</v>
      </c>
    </row>
    <row r="2" spans="1:3">
      <c r="A2" s="3" t="s">
        <v>557</v>
      </c>
    </row>
    <row r="3" spans="1:3">
      <c r="A3" s="4" t="s">
        <v>584</v>
      </c>
      <c r="B3" s="7" t="n">
        <v>2086572</v>
      </c>
      <c r="C3" s="7" t="n">
        <v>2072198</v>
      </c>
    </row>
    <row r="4" spans="1:3">
      <c r="A4" s="4" t="s">
        <v>553</v>
      </c>
      <c r="B4" s="7" t="n">
        <v>2100597</v>
      </c>
      <c r="C4" s="7" t="n">
        <v>2087925</v>
      </c>
    </row>
    <row r="5" spans="1:3">
      <c r="A5" s="4" t="s">
        <v>585</v>
      </c>
      <c r="B5" s="4" t="s">
        <v>586</v>
      </c>
      <c r="C5" s="4" t="s">
        <v>586</v>
      </c>
    </row>
    <row r="6" spans="1:3">
      <c r="A6" s="4" t="s">
        <v>587</v>
      </c>
      <c r="B6" s="4" t="s">
        <v>410</v>
      </c>
      <c r="C6" s="4" t="s">
        <v>410</v>
      </c>
    </row>
    <row r="7" spans="1:3">
      <c r="A7" s="4" t="s">
        <v>588</v>
      </c>
    </row>
    <row r="8" spans="1:3">
      <c r="A8" s="3" t="s">
        <v>557</v>
      </c>
    </row>
    <row r="9" spans="1:3">
      <c r="A9" s="4" t="s">
        <v>589</v>
      </c>
      <c r="B9" s="7" t="n">
        <v>2364</v>
      </c>
      <c r="C9" s="7" t="n">
        <v>2632</v>
      </c>
    </row>
    <row r="10" spans="1:3">
      <c r="A10" s="4" t="s">
        <v>590</v>
      </c>
      <c r="B10" s="4" t="s">
        <v>569</v>
      </c>
      <c r="C10" s="4" t="s">
        <v>569</v>
      </c>
    </row>
    <row r="11" spans="1:3">
      <c r="A11" s="4" t="s">
        <v>591</v>
      </c>
    </row>
    <row r="12" spans="1:3">
      <c r="A12" s="3" t="s">
        <v>557</v>
      </c>
    </row>
    <row r="13" spans="1:3">
      <c r="A13" s="4" t="s">
        <v>589</v>
      </c>
      <c r="B13" s="7" t="n">
        <v>11661</v>
      </c>
      <c r="C13" s="7" t="n">
        <v>13095</v>
      </c>
    </row>
    <row r="14" spans="1:3">
      <c r="A14" s="4" t="s">
        <v>590</v>
      </c>
      <c r="B14" s="4" t="s">
        <v>561</v>
      </c>
      <c r="C14" s="4" t="s">
        <v>561</v>
      </c>
    </row>
    <row r="15" spans="1:3">
      <c r="A15" s="4" t="s">
        <v>413</v>
      </c>
    </row>
    <row r="16" spans="1:3">
      <c r="A16" s="3" t="s">
        <v>557</v>
      </c>
    </row>
    <row r="17" spans="1:3">
      <c r="A17" s="4" t="s">
        <v>584</v>
      </c>
      <c r="B17" s="7" t="n">
        <v>22396</v>
      </c>
      <c r="C17" s="7" t="n">
        <v>22807</v>
      </c>
    </row>
    <row r="18" spans="1:3">
      <c r="A18" s="4" t="s">
        <v>553</v>
      </c>
      <c r="B18" s="5" t="n">
        <v>22523</v>
      </c>
      <c r="C18" s="5" t="n">
        <v>22815</v>
      </c>
    </row>
    <row r="19" spans="1:3">
      <c r="A19" s="4" t="s">
        <v>592</v>
      </c>
    </row>
    <row r="20" spans="1:3">
      <c r="A20" s="3" t="s">
        <v>557</v>
      </c>
    </row>
    <row r="21" spans="1:3">
      <c r="A21" s="4" t="s">
        <v>589</v>
      </c>
      <c r="B21" s="5" t="n">
        <v>127</v>
      </c>
      <c r="C21" s="5" t="n">
        <v>4</v>
      </c>
    </row>
    <row r="22" spans="1:3">
      <c r="A22" s="4" t="s">
        <v>593</v>
      </c>
    </row>
    <row r="23" spans="1:3">
      <c r="A23" s="3" t="s">
        <v>557</v>
      </c>
    </row>
    <row r="24" spans="1:3">
      <c r="A24" s="4" t="s">
        <v>589</v>
      </c>
      <c r="B24" s="5" t="n">
        <v>0</v>
      </c>
      <c r="C24" s="5" t="n">
        <v>4</v>
      </c>
    </row>
    <row r="25" spans="1:3">
      <c r="A25" s="4" t="s">
        <v>416</v>
      </c>
    </row>
    <row r="26" spans="1:3">
      <c r="A26" s="3" t="s">
        <v>557</v>
      </c>
    </row>
    <row r="27" spans="1:3">
      <c r="A27" s="4" t="s">
        <v>584</v>
      </c>
      <c r="B27" s="5" t="n">
        <v>643293</v>
      </c>
      <c r="C27" s="5" t="n">
        <v>631110</v>
      </c>
    </row>
    <row r="28" spans="1:3">
      <c r="A28" s="4" t="s">
        <v>553</v>
      </c>
      <c r="B28" s="5" t="n">
        <v>650197</v>
      </c>
      <c r="C28" s="5" t="n">
        <v>637337</v>
      </c>
    </row>
    <row r="29" spans="1:3">
      <c r="A29" s="4" t="s">
        <v>594</v>
      </c>
    </row>
    <row r="30" spans="1:3">
      <c r="A30" s="3" t="s">
        <v>557</v>
      </c>
    </row>
    <row r="31" spans="1:3">
      <c r="A31" s="4" t="s">
        <v>589</v>
      </c>
      <c r="B31" s="5" t="n">
        <v>470</v>
      </c>
      <c r="C31" s="5" t="n">
        <v>211</v>
      </c>
    </row>
    <row r="32" spans="1:3">
      <c r="A32" s="4" t="s">
        <v>595</v>
      </c>
    </row>
    <row r="33" spans="1:3">
      <c r="A33" s="3" t="s">
        <v>557</v>
      </c>
    </row>
    <row r="34" spans="1:3">
      <c r="A34" s="4" t="s">
        <v>589</v>
      </c>
      <c r="B34" s="5" t="n">
        <v>6434</v>
      </c>
      <c r="C34" s="5" t="n">
        <v>6016</v>
      </c>
    </row>
    <row r="35" spans="1:3">
      <c r="A35" s="4" t="s">
        <v>514</v>
      </c>
    </row>
    <row r="36" spans="1:3">
      <c r="A36" s="3" t="s">
        <v>557</v>
      </c>
    </row>
    <row r="37" spans="1:3">
      <c r="A37" s="4" t="s">
        <v>584</v>
      </c>
      <c r="B37" s="5" t="n">
        <v>436928</v>
      </c>
      <c r="C37" s="5" t="n">
        <v>428839</v>
      </c>
    </row>
    <row r="38" spans="1:3">
      <c r="A38" s="4" t="s">
        <v>553</v>
      </c>
      <c r="B38" s="5" t="n">
        <v>437672</v>
      </c>
      <c r="C38" s="5" t="n">
        <v>430043</v>
      </c>
    </row>
    <row r="39" spans="1:3">
      <c r="A39" s="4" t="s">
        <v>596</v>
      </c>
    </row>
    <row r="40" spans="1:3">
      <c r="A40" s="3" t="s">
        <v>557</v>
      </c>
    </row>
    <row r="41" spans="1:3">
      <c r="A41" s="4" t="s">
        <v>589</v>
      </c>
      <c r="B41" s="5" t="n">
        <v>0</v>
      </c>
      <c r="C41" s="5" t="n">
        <v>671</v>
      </c>
    </row>
    <row r="42" spans="1:3">
      <c r="A42" s="4" t="s">
        <v>597</v>
      </c>
    </row>
    <row r="43" spans="1:3">
      <c r="A43" s="3" t="s">
        <v>557</v>
      </c>
    </row>
    <row r="44" spans="1:3">
      <c r="A44" s="4" t="s">
        <v>589</v>
      </c>
      <c r="B44" s="5" t="n">
        <v>744</v>
      </c>
      <c r="C44" s="5" t="n">
        <v>533</v>
      </c>
    </row>
    <row r="45" spans="1:3">
      <c r="A45" s="4" t="s">
        <v>516</v>
      </c>
    </row>
    <row r="46" spans="1:3">
      <c r="A46" s="3" t="s">
        <v>557</v>
      </c>
    </row>
    <row r="47" spans="1:3">
      <c r="A47" s="4" t="s">
        <v>584</v>
      </c>
      <c r="B47" s="5" t="n">
        <v>33741</v>
      </c>
      <c r="C47" s="5" t="n">
        <v>35425</v>
      </c>
    </row>
    <row r="48" spans="1:3">
      <c r="A48" s="4" t="s">
        <v>553</v>
      </c>
      <c r="B48" s="5" t="n">
        <v>33741</v>
      </c>
      <c r="C48" s="5" t="n">
        <v>35455</v>
      </c>
    </row>
    <row r="49" spans="1:3">
      <c r="A49" s="4" t="s">
        <v>598</v>
      </c>
    </row>
    <row r="50" spans="1:3">
      <c r="A50" s="3" t="s">
        <v>557</v>
      </c>
    </row>
    <row r="51" spans="1:3">
      <c r="A51" s="4" t="s">
        <v>589</v>
      </c>
      <c r="B51" s="5" t="n">
        <v>0</v>
      </c>
      <c r="C51" s="5" t="n">
        <v>30</v>
      </c>
    </row>
    <row r="52" spans="1:3">
      <c r="A52" s="4" t="s">
        <v>599</v>
      </c>
    </row>
    <row r="53" spans="1:3">
      <c r="A53" s="3" t="s">
        <v>557</v>
      </c>
    </row>
    <row r="54" spans="1:3">
      <c r="A54" s="4" t="s">
        <v>589</v>
      </c>
      <c r="B54" s="5" t="n">
        <v>0</v>
      </c>
      <c r="C54" s="5" t="n">
        <v>0</v>
      </c>
    </row>
    <row r="55" spans="1:3">
      <c r="A55" s="4" t="s">
        <v>425</v>
      </c>
    </row>
    <row r="56" spans="1:3">
      <c r="A56" s="3" t="s">
        <v>557</v>
      </c>
    </row>
    <row r="57" spans="1:3">
      <c r="A57" s="4" t="s">
        <v>584</v>
      </c>
      <c r="B57" s="5" t="n">
        <v>53237</v>
      </c>
      <c r="C57" s="5" t="n">
        <v>51592</v>
      </c>
    </row>
    <row r="58" spans="1:3">
      <c r="A58" s="4" t="s">
        <v>553</v>
      </c>
      <c r="B58" s="5" t="n">
        <v>53412</v>
      </c>
      <c r="C58" s="5" t="n">
        <v>51778</v>
      </c>
    </row>
    <row r="59" spans="1:3">
      <c r="A59" s="4" t="s">
        <v>600</v>
      </c>
    </row>
    <row r="60" spans="1:3">
      <c r="A60" s="3" t="s">
        <v>557</v>
      </c>
    </row>
    <row r="61" spans="1:3">
      <c r="A61" s="4" t="s">
        <v>589</v>
      </c>
      <c r="B61" s="5" t="n">
        <v>0</v>
      </c>
      <c r="C61" s="5" t="n">
        <v>0</v>
      </c>
    </row>
    <row r="62" spans="1:3">
      <c r="A62" s="4" t="s">
        <v>601</v>
      </c>
    </row>
    <row r="63" spans="1:3">
      <c r="A63" s="3" t="s">
        <v>557</v>
      </c>
    </row>
    <row r="64" spans="1:3">
      <c r="A64" s="4" t="s">
        <v>589</v>
      </c>
      <c r="B64" s="5" t="n">
        <v>175</v>
      </c>
      <c r="C64" s="5" t="n">
        <v>186</v>
      </c>
    </row>
    <row r="65" spans="1:3">
      <c r="A65" s="4" t="s">
        <v>427</v>
      </c>
    </row>
    <row r="66" spans="1:3">
      <c r="A66" s="3" t="s">
        <v>557</v>
      </c>
    </row>
    <row r="67" spans="1:3">
      <c r="A67" s="4" t="s">
        <v>584</v>
      </c>
      <c r="B67" s="5" t="n">
        <v>320943</v>
      </c>
      <c r="C67" s="5" t="n">
        <v>309932</v>
      </c>
    </row>
    <row r="68" spans="1:3">
      <c r="A68" s="4" t="s">
        <v>553</v>
      </c>
      <c r="B68" s="5" t="n">
        <v>323048</v>
      </c>
      <c r="C68" s="5" t="n">
        <v>314463</v>
      </c>
    </row>
    <row r="69" spans="1:3">
      <c r="A69" s="4" t="s">
        <v>602</v>
      </c>
    </row>
    <row r="70" spans="1:3">
      <c r="A70" s="3" t="s">
        <v>557</v>
      </c>
    </row>
    <row r="71" spans="1:3">
      <c r="A71" s="4" t="s">
        <v>589</v>
      </c>
      <c r="B71" s="5" t="n">
        <v>0</v>
      </c>
      <c r="C71" s="5" t="n">
        <v>0</v>
      </c>
    </row>
    <row r="72" spans="1:3">
      <c r="A72" s="4" t="s">
        <v>603</v>
      </c>
    </row>
    <row r="73" spans="1:3">
      <c r="A73" s="3" t="s">
        <v>557</v>
      </c>
    </row>
    <row r="74" spans="1:3">
      <c r="A74" s="4" t="s">
        <v>589</v>
      </c>
      <c r="B74" s="5" t="n">
        <v>2105</v>
      </c>
      <c r="C74" s="5" t="n">
        <v>4531</v>
      </c>
    </row>
    <row r="75" spans="1:3">
      <c r="A75" s="4" t="s">
        <v>430</v>
      </c>
    </row>
    <row r="76" spans="1:3">
      <c r="A76" s="3" t="s">
        <v>557</v>
      </c>
    </row>
    <row r="77" spans="1:3">
      <c r="A77" s="4" t="s">
        <v>584</v>
      </c>
      <c r="B77" s="5" t="n">
        <v>77271</v>
      </c>
      <c r="C77" s="5" t="n">
        <v>89584</v>
      </c>
    </row>
    <row r="78" spans="1:3">
      <c r="A78" s="4" t="s">
        <v>553</v>
      </c>
      <c r="B78" s="5" t="n">
        <v>77708</v>
      </c>
      <c r="C78" s="5" t="n">
        <v>89660</v>
      </c>
    </row>
    <row r="79" spans="1:3">
      <c r="A79" s="4" t="s">
        <v>604</v>
      </c>
    </row>
    <row r="80" spans="1:3">
      <c r="A80" s="3" t="s">
        <v>557</v>
      </c>
    </row>
    <row r="81" spans="1:3">
      <c r="A81" s="4" t="s">
        <v>589</v>
      </c>
      <c r="B81" s="5" t="n">
        <v>437</v>
      </c>
      <c r="C81" s="5" t="n">
        <v>76</v>
      </c>
    </row>
    <row r="82" spans="1:3">
      <c r="A82" s="4" t="s">
        <v>605</v>
      </c>
    </row>
    <row r="83" spans="1:3">
      <c r="A83" s="3" t="s">
        <v>557</v>
      </c>
    </row>
    <row r="84" spans="1:3">
      <c r="A84" s="4" t="s">
        <v>589</v>
      </c>
      <c r="B84" s="5" t="n">
        <v>0</v>
      </c>
      <c r="C84" s="5" t="n">
        <v>0</v>
      </c>
    </row>
    <row r="85" spans="1:3">
      <c r="A85" s="4" t="s">
        <v>436</v>
      </c>
    </row>
    <row r="86" spans="1:3">
      <c r="A86" s="3" t="s">
        <v>557</v>
      </c>
    </row>
    <row r="87" spans="1:3">
      <c r="A87" s="4" t="s">
        <v>584</v>
      </c>
      <c r="B87" s="5" t="n">
        <v>362177</v>
      </c>
      <c r="C87" s="5" t="n">
        <v>360726</v>
      </c>
    </row>
    <row r="88" spans="1:3">
      <c r="A88" s="4" t="s">
        <v>553</v>
      </c>
      <c r="B88" s="5" t="n">
        <v>365318</v>
      </c>
      <c r="C88" s="5" t="n">
        <v>363352</v>
      </c>
    </row>
    <row r="89" spans="1:3">
      <c r="A89" s="4" t="s">
        <v>606</v>
      </c>
    </row>
    <row r="90" spans="1:3">
      <c r="A90" s="3" t="s">
        <v>557</v>
      </c>
    </row>
    <row r="91" spans="1:3">
      <c r="A91" s="4" t="s">
        <v>589</v>
      </c>
      <c r="B91" s="5" t="n">
        <v>1258</v>
      </c>
      <c r="C91" s="5" t="n">
        <v>1039</v>
      </c>
    </row>
    <row r="92" spans="1:3">
      <c r="A92" s="4" t="s">
        <v>607</v>
      </c>
    </row>
    <row r="93" spans="1:3">
      <c r="A93" s="3" t="s">
        <v>557</v>
      </c>
    </row>
    <row r="94" spans="1:3">
      <c r="A94" s="4" t="s">
        <v>589</v>
      </c>
      <c r="B94" s="5" t="n">
        <v>1883</v>
      </c>
      <c r="C94" s="5" t="n">
        <v>1587</v>
      </c>
    </row>
    <row r="95" spans="1:3">
      <c r="A95" s="4" t="s">
        <v>438</v>
      </c>
    </row>
    <row r="96" spans="1:3">
      <c r="A96" s="3" t="s">
        <v>557</v>
      </c>
    </row>
    <row r="97" spans="1:3">
      <c r="A97" s="4" t="s">
        <v>584</v>
      </c>
      <c r="B97" s="5" t="n">
        <v>105619</v>
      </c>
      <c r="C97" s="5" t="n">
        <v>105855</v>
      </c>
    </row>
    <row r="98" spans="1:3">
      <c r="A98" s="4" t="s">
        <v>553</v>
      </c>
      <c r="B98" s="5" t="n">
        <v>105903</v>
      </c>
      <c r="C98" s="5" t="n">
        <v>106027</v>
      </c>
    </row>
    <row r="99" spans="1:3">
      <c r="A99" s="4" t="s">
        <v>608</v>
      </c>
    </row>
    <row r="100" spans="1:3">
      <c r="A100" s="3" t="s">
        <v>557</v>
      </c>
    </row>
    <row r="101" spans="1:3">
      <c r="A101" s="4" t="s">
        <v>589</v>
      </c>
      <c r="B101" s="5" t="n">
        <v>72</v>
      </c>
      <c r="C101" s="5" t="n">
        <v>14</v>
      </c>
    </row>
    <row r="102" spans="1:3">
      <c r="A102" s="4" t="s">
        <v>609</v>
      </c>
    </row>
    <row r="103" spans="1:3">
      <c r="A103" s="3" t="s">
        <v>557</v>
      </c>
    </row>
    <row r="104" spans="1:3">
      <c r="A104" s="4" t="s">
        <v>589</v>
      </c>
      <c r="B104" s="5" t="n">
        <v>212</v>
      </c>
      <c r="C104" s="5" t="n">
        <v>158</v>
      </c>
    </row>
    <row r="105" spans="1:3">
      <c r="A105" s="4" t="s">
        <v>433</v>
      </c>
    </row>
    <row r="106" spans="1:3">
      <c r="A106" s="3" t="s">
        <v>557</v>
      </c>
    </row>
    <row r="107" spans="1:3">
      <c r="A107" s="4" t="s">
        <v>584</v>
      </c>
      <c r="B107" s="5" t="n">
        <v>30967</v>
      </c>
      <c r="C107" s="5" t="n">
        <v>36328</v>
      </c>
    </row>
    <row r="108" spans="1:3">
      <c r="A108" s="4" t="s">
        <v>553</v>
      </c>
      <c r="B108" s="5" t="n">
        <v>31075</v>
      </c>
      <c r="C108" s="5" t="n">
        <v>36995</v>
      </c>
    </row>
    <row r="109" spans="1:3">
      <c r="A109" s="4" t="s">
        <v>610</v>
      </c>
    </row>
    <row r="110" spans="1:3">
      <c r="A110" s="3" t="s">
        <v>557</v>
      </c>
    </row>
    <row r="111" spans="1:3">
      <c r="A111" s="4" t="s">
        <v>589</v>
      </c>
      <c r="B111" s="5" t="n">
        <v>0</v>
      </c>
      <c r="C111" s="5" t="n">
        <v>587</v>
      </c>
    </row>
    <row r="112" spans="1:3">
      <c r="A112" s="4" t="s">
        <v>611</v>
      </c>
    </row>
    <row r="113" spans="1:3">
      <c r="A113" s="3" t="s">
        <v>557</v>
      </c>
    </row>
    <row r="114" spans="1:3">
      <c r="A114" s="4" t="s">
        <v>589</v>
      </c>
      <c r="B114" s="7" t="n">
        <v>108</v>
      </c>
      <c r="C114" s="7" t="n">
        <v>8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2</v>
      </c>
      <c r="B1" s="2" t="s">
        <v>2</v>
      </c>
      <c r="C1" s="2" t="s">
        <v>25</v>
      </c>
    </row>
    <row r="2" spans="1:3">
      <c r="A2" s="3" t="s">
        <v>613</v>
      </c>
    </row>
    <row r="3" spans="1:3">
      <c r="A3" s="4" t="s">
        <v>553</v>
      </c>
      <c r="B3" s="7" t="n">
        <v>2100597</v>
      </c>
      <c r="C3" s="7" t="n">
        <v>2087925</v>
      </c>
    </row>
    <row r="4" spans="1:3">
      <c r="A4" s="4" t="s">
        <v>587</v>
      </c>
      <c r="B4" s="4" t="s">
        <v>410</v>
      </c>
      <c r="C4" s="4" t="s">
        <v>410</v>
      </c>
    </row>
    <row r="5" spans="1:3">
      <c r="A5" s="4" t="s">
        <v>614</v>
      </c>
    </row>
    <row r="6" spans="1:3">
      <c r="A6" s="3" t="s">
        <v>613</v>
      </c>
    </row>
    <row r="7" spans="1:3">
      <c r="A7" s="4" t="s">
        <v>553</v>
      </c>
      <c r="B7" s="7" t="n">
        <v>1990090</v>
      </c>
      <c r="C7" s="7" t="n">
        <v>1979429</v>
      </c>
    </row>
    <row r="8" spans="1:3">
      <c r="A8" s="4" t="s">
        <v>587</v>
      </c>
      <c r="B8" s="4" t="s">
        <v>615</v>
      </c>
      <c r="C8" s="4" t="s">
        <v>616</v>
      </c>
    </row>
    <row r="9" spans="1:3">
      <c r="A9" s="13" t="n">
        <v>5</v>
      </c>
    </row>
    <row r="10" spans="1:3">
      <c r="A10" s="3" t="s">
        <v>613</v>
      </c>
    </row>
    <row r="11" spans="1:3">
      <c r="A11" s="4" t="s">
        <v>553</v>
      </c>
      <c r="B11" s="7" t="n">
        <v>64248</v>
      </c>
      <c r="C11" s="7" t="n">
        <v>58354</v>
      </c>
    </row>
    <row r="12" spans="1:3">
      <c r="A12" s="4" t="s">
        <v>587</v>
      </c>
      <c r="B12" s="4" t="s">
        <v>617</v>
      </c>
      <c r="C12" s="4" t="s">
        <v>484</v>
      </c>
    </row>
    <row r="13" spans="1:3">
      <c r="A13" s="13" t="n">
        <v>6</v>
      </c>
    </row>
    <row r="14" spans="1:3">
      <c r="A14" s="3" t="s">
        <v>613</v>
      </c>
    </row>
    <row r="15" spans="1:3">
      <c r="A15" s="4" t="s">
        <v>553</v>
      </c>
      <c r="B15" s="7" t="n">
        <v>21790</v>
      </c>
      <c r="C15" s="7" t="n">
        <v>23461</v>
      </c>
    </row>
    <row r="16" spans="1:3">
      <c r="A16" s="4" t="s">
        <v>587</v>
      </c>
      <c r="B16" s="4" t="s">
        <v>415</v>
      </c>
      <c r="C16" s="4" t="s">
        <v>414</v>
      </c>
    </row>
    <row r="17" spans="1:3">
      <c r="A17" s="13" t="n">
        <v>7</v>
      </c>
    </row>
    <row r="18" spans="1:3">
      <c r="A18" s="3" t="s">
        <v>613</v>
      </c>
    </row>
    <row r="19" spans="1:3">
      <c r="A19" s="4" t="s">
        <v>553</v>
      </c>
      <c r="B19" s="7" t="n">
        <v>24469</v>
      </c>
      <c r="C19" s="7" t="n">
        <v>26681</v>
      </c>
    </row>
    <row r="20" spans="1:3">
      <c r="A20" s="4" t="s">
        <v>587</v>
      </c>
      <c r="B20" s="4" t="s">
        <v>534</v>
      </c>
      <c r="C20" s="4" t="s">
        <v>535</v>
      </c>
    </row>
    <row r="21" spans="1:3">
      <c r="A21" s="13" t="n">
        <v>8</v>
      </c>
    </row>
    <row r="22" spans="1:3">
      <c r="A22" s="3" t="s">
        <v>613</v>
      </c>
    </row>
    <row r="23" spans="1:3">
      <c r="A23" s="4" t="s">
        <v>553</v>
      </c>
      <c r="B23" s="7" t="n">
        <v>0</v>
      </c>
      <c r="C23" s="7" t="n">
        <v>0</v>
      </c>
    </row>
    <row r="24" spans="1:3">
      <c r="A24" s="4" t="s">
        <v>587</v>
      </c>
      <c r="B24" s="4" t="s">
        <v>318</v>
      </c>
      <c r="C24" s="4" t="s">
        <v>318</v>
      </c>
    </row>
    <row r="25" spans="1:3">
      <c r="A25" s="13" t="n">
        <v>9</v>
      </c>
    </row>
    <row r="26" spans="1:3">
      <c r="A26" s="3" t="s">
        <v>613</v>
      </c>
    </row>
    <row r="27" spans="1:3">
      <c r="A27" s="4" t="s">
        <v>553</v>
      </c>
      <c r="B27" s="7" t="n">
        <v>0</v>
      </c>
      <c r="C27" s="7" t="n">
        <v>0</v>
      </c>
    </row>
    <row r="28" spans="1:3">
      <c r="A28" s="4" t="s">
        <v>587</v>
      </c>
      <c r="B28" s="4" t="s">
        <v>318</v>
      </c>
      <c r="C28" s="4" t="s">
        <v>318</v>
      </c>
    </row>
    <row r="29" spans="1:3">
      <c r="A29" s="4" t="s">
        <v>413</v>
      </c>
    </row>
    <row r="30" spans="1:3">
      <c r="A30" s="3" t="s">
        <v>613</v>
      </c>
    </row>
    <row r="31" spans="1:3">
      <c r="A31" s="4" t="s">
        <v>553</v>
      </c>
      <c r="B31" s="7" t="n">
        <v>22523</v>
      </c>
      <c r="C31" s="7" t="n">
        <v>22815</v>
      </c>
    </row>
    <row r="32" spans="1:3">
      <c r="A32" s="4" t="s">
        <v>618</v>
      </c>
    </row>
    <row r="33" spans="1:3">
      <c r="A33" s="3" t="s">
        <v>613</v>
      </c>
    </row>
    <row r="34" spans="1:3">
      <c r="A34" s="4" t="s">
        <v>553</v>
      </c>
      <c r="B34" s="5" t="n">
        <v>22523</v>
      </c>
      <c r="C34" s="5" t="n">
        <v>22811</v>
      </c>
    </row>
    <row r="35" spans="1:3">
      <c r="A35" s="4" t="s">
        <v>619</v>
      </c>
    </row>
    <row r="36" spans="1:3">
      <c r="A36" s="3" t="s">
        <v>613</v>
      </c>
    </row>
    <row r="37" spans="1:3">
      <c r="A37" s="4" t="s">
        <v>553</v>
      </c>
      <c r="B37" s="5" t="n">
        <v>0</v>
      </c>
      <c r="C37" s="5" t="n">
        <v>0</v>
      </c>
    </row>
    <row r="38" spans="1:3">
      <c r="A38" s="4" t="s">
        <v>620</v>
      </c>
    </row>
    <row r="39" spans="1:3">
      <c r="A39" s="3" t="s">
        <v>613</v>
      </c>
    </row>
    <row r="40" spans="1:3">
      <c r="A40" s="4" t="s">
        <v>553</v>
      </c>
      <c r="B40" s="5" t="n">
        <v>0</v>
      </c>
      <c r="C40" s="5" t="n">
        <v>0</v>
      </c>
    </row>
    <row r="41" spans="1:3">
      <c r="A41" s="4" t="s">
        <v>621</v>
      </c>
    </row>
    <row r="42" spans="1:3">
      <c r="A42" s="3" t="s">
        <v>613</v>
      </c>
    </row>
    <row r="43" spans="1:3">
      <c r="A43" s="4" t="s">
        <v>553</v>
      </c>
      <c r="B43" s="5" t="n">
        <v>0</v>
      </c>
      <c r="C43" s="5" t="n">
        <v>4</v>
      </c>
    </row>
    <row r="44" spans="1:3">
      <c r="A44" s="4" t="s">
        <v>622</v>
      </c>
    </row>
    <row r="45" spans="1:3">
      <c r="A45" s="3" t="s">
        <v>613</v>
      </c>
    </row>
    <row r="46" spans="1:3">
      <c r="A46" s="4" t="s">
        <v>553</v>
      </c>
      <c r="B46" s="5" t="n">
        <v>0</v>
      </c>
      <c r="C46" s="5" t="n">
        <v>0</v>
      </c>
    </row>
    <row r="47" spans="1:3">
      <c r="A47" s="4" t="s">
        <v>623</v>
      </c>
    </row>
    <row r="48" spans="1:3">
      <c r="A48" s="3" t="s">
        <v>613</v>
      </c>
    </row>
    <row r="49" spans="1:3">
      <c r="A49" s="4" t="s">
        <v>553</v>
      </c>
      <c r="B49" s="5" t="n">
        <v>0</v>
      </c>
      <c r="C49" s="5" t="n">
        <v>0</v>
      </c>
    </row>
    <row r="50" spans="1:3">
      <c r="A50" s="4" t="s">
        <v>416</v>
      </c>
    </row>
    <row r="51" spans="1:3">
      <c r="A51" s="3" t="s">
        <v>613</v>
      </c>
    </row>
    <row r="52" spans="1:3">
      <c r="A52" s="4" t="s">
        <v>553</v>
      </c>
      <c r="B52" s="5" t="n">
        <v>650197</v>
      </c>
      <c r="C52" s="5" t="n">
        <v>637337</v>
      </c>
    </row>
    <row r="53" spans="1:3">
      <c r="A53" s="4" t="s">
        <v>624</v>
      </c>
    </row>
    <row r="54" spans="1:3">
      <c r="A54" s="3" t="s">
        <v>613</v>
      </c>
    </row>
    <row r="55" spans="1:3">
      <c r="A55" s="4" t="s">
        <v>553</v>
      </c>
      <c r="B55" s="5" t="n">
        <v>610654</v>
      </c>
      <c r="C55" s="5" t="n">
        <v>597854</v>
      </c>
    </row>
    <row r="56" spans="1:3">
      <c r="A56" s="4" t="s">
        <v>625</v>
      </c>
    </row>
    <row r="57" spans="1:3">
      <c r="A57" s="3" t="s">
        <v>613</v>
      </c>
    </row>
    <row r="58" spans="1:3">
      <c r="A58" s="4" t="s">
        <v>553</v>
      </c>
      <c r="B58" s="5" t="n">
        <v>18692</v>
      </c>
      <c r="C58" s="5" t="n">
        <v>12999</v>
      </c>
    </row>
    <row r="59" spans="1:3">
      <c r="A59" s="4" t="s">
        <v>626</v>
      </c>
    </row>
    <row r="60" spans="1:3">
      <c r="A60" s="3" t="s">
        <v>613</v>
      </c>
    </row>
    <row r="61" spans="1:3">
      <c r="A61" s="4" t="s">
        <v>553</v>
      </c>
      <c r="B61" s="5" t="n">
        <v>11621</v>
      </c>
      <c r="C61" s="5" t="n">
        <v>16129</v>
      </c>
    </row>
    <row r="62" spans="1:3">
      <c r="A62" s="4" t="s">
        <v>627</v>
      </c>
    </row>
    <row r="63" spans="1:3">
      <c r="A63" s="3" t="s">
        <v>613</v>
      </c>
    </row>
    <row r="64" spans="1:3">
      <c r="A64" s="4" t="s">
        <v>553</v>
      </c>
      <c r="B64" s="5" t="n">
        <v>9230</v>
      </c>
      <c r="C64" s="5" t="n">
        <v>10355</v>
      </c>
    </row>
    <row r="65" spans="1:3">
      <c r="A65" s="4" t="s">
        <v>628</v>
      </c>
    </row>
    <row r="66" spans="1:3">
      <c r="A66" s="3" t="s">
        <v>613</v>
      </c>
    </row>
    <row r="67" spans="1:3">
      <c r="A67" s="4" t="s">
        <v>553</v>
      </c>
      <c r="B67" s="5" t="n">
        <v>0</v>
      </c>
      <c r="C67" s="5" t="n">
        <v>0</v>
      </c>
    </row>
    <row r="68" spans="1:3">
      <c r="A68" s="4" t="s">
        <v>629</v>
      </c>
    </row>
    <row r="69" spans="1:3">
      <c r="A69" s="3" t="s">
        <v>613</v>
      </c>
    </row>
    <row r="70" spans="1:3">
      <c r="A70" s="4" t="s">
        <v>553</v>
      </c>
      <c r="B70" s="5" t="n">
        <v>0</v>
      </c>
      <c r="C70" s="5" t="n">
        <v>0</v>
      </c>
    </row>
    <row r="71" spans="1:3">
      <c r="A71" s="4" t="s">
        <v>514</v>
      </c>
    </row>
    <row r="72" spans="1:3">
      <c r="A72" s="3" t="s">
        <v>613</v>
      </c>
    </row>
    <row r="73" spans="1:3">
      <c r="A73" s="4" t="s">
        <v>553</v>
      </c>
      <c r="B73" s="5" t="n">
        <v>437672</v>
      </c>
      <c r="C73" s="5" t="n">
        <v>430043</v>
      </c>
    </row>
    <row r="74" spans="1:3">
      <c r="A74" s="4" t="s">
        <v>630</v>
      </c>
    </row>
    <row r="75" spans="1:3">
      <c r="A75" s="3" t="s">
        <v>613</v>
      </c>
    </row>
    <row r="76" spans="1:3">
      <c r="A76" s="4" t="s">
        <v>553</v>
      </c>
      <c r="B76" s="5" t="n">
        <v>399911</v>
      </c>
      <c r="C76" s="5" t="n">
        <v>397357</v>
      </c>
    </row>
    <row r="77" spans="1:3">
      <c r="A77" s="4" t="s">
        <v>631</v>
      </c>
    </row>
    <row r="78" spans="1:3">
      <c r="A78" s="3" t="s">
        <v>613</v>
      </c>
    </row>
    <row r="79" spans="1:3">
      <c r="A79" s="4" t="s">
        <v>553</v>
      </c>
      <c r="B79" s="5" t="n">
        <v>28718</v>
      </c>
      <c r="C79" s="5" t="n">
        <v>23340</v>
      </c>
    </row>
    <row r="80" spans="1:3">
      <c r="A80" s="4" t="s">
        <v>632</v>
      </c>
    </row>
    <row r="81" spans="1:3">
      <c r="A81" s="3" t="s">
        <v>613</v>
      </c>
    </row>
    <row r="82" spans="1:3">
      <c r="A82" s="4" t="s">
        <v>553</v>
      </c>
      <c r="B82" s="5" t="n">
        <v>4566</v>
      </c>
      <c r="C82" s="5" t="n">
        <v>6442</v>
      </c>
    </row>
    <row r="83" spans="1:3">
      <c r="A83" s="4" t="s">
        <v>633</v>
      </c>
    </row>
    <row r="84" spans="1:3">
      <c r="A84" s="3" t="s">
        <v>613</v>
      </c>
    </row>
    <row r="85" spans="1:3">
      <c r="A85" s="4" t="s">
        <v>553</v>
      </c>
      <c r="B85" s="5" t="n">
        <v>4477</v>
      </c>
      <c r="C85" s="5" t="n">
        <v>2904</v>
      </c>
    </row>
    <row r="86" spans="1:3">
      <c r="A86" s="4" t="s">
        <v>634</v>
      </c>
    </row>
    <row r="87" spans="1:3">
      <c r="A87" s="3" t="s">
        <v>613</v>
      </c>
    </row>
    <row r="88" spans="1:3">
      <c r="A88" s="4" t="s">
        <v>553</v>
      </c>
      <c r="B88" s="5" t="n">
        <v>0</v>
      </c>
      <c r="C88" s="5" t="n">
        <v>0</v>
      </c>
    </row>
    <row r="89" spans="1:3">
      <c r="A89" s="4" t="s">
        <v>635</v>
      </c>
    </row>
    <row r="90" spans="1:3">
      <c r="A90" s="3" t="s">
        <v>613</v>
      </c>
    </row>
    <row r="91" spans="1:3">
      <c r="A91" s="4" t="s">
        <v>553</v>
      </c>
      <c r="B91" s="5" t="n">
        <v>0</v>
      </c>
      <c r="C91" s="5" t="n">
        <v>0</v>
      </c>
    </row>
    <row r="92" spans="1:3">
      <c r="A92" s="4" t="s">
        <v>516</v>
      </c>
    </row>
    <row r="93" spans="1:3">
      <c r="A93" s="3" t="s">
        <v>613</v>
      </c>
    </row>
    <row r="94" spans="1:3">
      <c r="A94" s="4" t="s">
        <v>553</v>
      </c>
      <c r="B94" s="5" t="n">
        <v>33741</v>
      </c>
      <c r="C94" s="5" t="n">
        <v>35455</v>
      </c>
    </row>
    <row r="95" spans="1:3">
      <c r="A95" s="4" t="s">
        <v>636</v>
      </c>
    </row>
    <row r="96" spans="1:3">
      <c r="A96" s="3" t="s">
        <v>613</v>
      </c>
    </row>
    <row r="97" spans="1:3">
      <c r="A97" s="4" t="s">
        <v>553</v>
      </c>
      <c r="B97" s="5" t="n">
        <v>28348</v>
      </c>
      <c r="C97" s="5" t="n">
        <v>30431</v>
      </c>
    </row>
    <row r="98" spans="1:3">
      <c r="A98" s="4" t="s">
        <v>637</v>
      </c>
    </row>
    <row r="99" spans="1:3">
      <c r="A99" s="3" t="s">
        <v>613</v>
      </c>
    </row>
    <row r="100" spans="1:3">
      <c r="A100" s="4" t="s">
        <v>553</v>
      </c>
      <c r="B100" s="5" t="n">
        <v>2342</v>
      </c>
      <c r="C100" s="5" t="n">
        <v>4000</v>
      </c>
    </row>
    <row r="101" spans="1:3">
      <c r="A101" s="4" t="s">
        <v>638</v>
      </c>
    </row>
    <row r="102" spans="1:3">
      <c r="A102" s="3" t="s">
        <v>613</v>
      </c>
    </row>
    <row r="103" spans="1:3">
      <c r="A103" s="4" t="s">
        <v>553</v>
      </c>
      <c r="B103" s="5" t="n">
        <v>1383</v>
      </c>
      <c r="C103" s="5" t="n">
        <v>0</v>
      </c>
    </row>
    <row r="104" spans="1:3">
      <c r="A104" s="4" t="s">
        <v>639</v>
      </c>
    </row>
    <row r="105" spans="1:3">
      <c r="A105" s="3" t="s">
        <v>613</v>
      </c>
    </row>
    <row r="106" spans="1:3">
      <c r="A106" s="4" t="s">
        <v>553</v>
      </c>
      <c r="B106" s="5" t="n">
        <v>1668</v>
      </c>
      <c r="C106" s="5" t="n">
        <v>1024</v>
      </c>
    </row>
    <row r="107" spans="1:3">
      <c r="A107" s="4" t="s">
        <v>640</v>
      </c>
    </row>
    <row r="108" spans="1:3">
      <c r="A108" s="3" t="s">
        <v>613</v>
      </c>
    </row>
    <row r="109" spans="1:3">
      <c r="A109" s="4" t="s">
        <v>553</v>
      </c>
      <c r="B109" s="5" t="n">
        <v>0</v>
      </c>
      <c r="C109" s="5" t="n">
        <v>0</v>
      </c>
    </row>
    <row r="110" spans="1:3">
      <c r="A110" s="4" t="s">
        <v>641</v>
      </c>
    </row>
    <row r="111" spans="1:3">
      <c r="A111" s="3" t="s">
        <v>613</v>
      </c>
    </row>
    <row r="112" spans="1:3">
      <c r="A112" s="4" t="s">
        <v>553</v>
      </c>
      <c r="B112" s="5" t="n">
        <v>0</v>
      </c>
      <c r="C112" s="5" t="n">
        <v>0</v>
      </c>
    </row>
    <row r="113" spans="1:3">
      <c r="A113" s="4" t="s">
        <v>425</v>
      </c>
    </row>
    <row r="114" spans="1:3">
      <c r="A114" s="3" t="s">
        <v>613</v>
      </c>
    </row>
    <row r="115" spans="1:3">
      <c r="A115" s="4" t="s">
        <v>553</v>
      </c>
      <c r="B115" s="5" t="n">
        <v>53412</v>
      </c>
      <c r="C115" s="5" t="n">
        <v>51778</v>
      </c>
    </row>
    <row r="116" spans="1:3">
      <c r="A116" s="4" t="s">
        <v>642</v>
      </c>
    </row>
    <row r="117" spans="1:3">
      <c r="A117" s="3" t="s">
        <v>613</v>
      </c>
    </row>
    <row r="118" spans="1:3">
      <c r="A118" s="4" t="s">
        <v>553</v>
      </c>
      <c r="B118" s="5" t="n">
        <v>45924</v>
      </c>
      <c r="C118" s="5" t="n">
        <v>44321</v>
      </c>
    </row>
    <row r="119" spans="1:3">
      <c r="A119" s="4" t="s">
        <v>643</v>
      </c>
    </row>
    <row r="120" spans="1:3">
      <c r="A120" s="3" t="s">
        <v>613</v>
      </c>
    </row>
    <row r="121" spans="1:3">
      <c r="A121" s="4" t="s">
        <v>553</v>
      </c>
      <c r="B121" s="5" t="n">
        <v>2645</v>
      </c>
      <c r="C121" s="5" t="n">
        <v>4873</v>
      </c>
    </row>
    <row r="122" spans="1:3">
      <c r="A122" s="4" t="s">
        <v>644</v>
      </c>
    </row>
    <row r="123" spans="1:3">
      <c r="A123" s="3" t="s">
        <v>613</v>
      </c>
    </row>
    <row r="124" spans="1:3">
      <c r="A124" s="4" t="s">
        <v>553</v>
      </c>
      <c r="B124" s="5" t="n">
        <v>2316</v>
      </c>
      <c r="C124" s="5" t="n">
        <v>0</v>
      </c>
    </row>
    <row r="125" spans="1:3">
      <c r="A125" s="4" t="s">
        <v>645</v>
      </c>
    </row>
    <row r="126" spans="1:3">
      <c r="A126" s="3" t="s">
        <v>613</v>
      </c>
    </row>
    <row r="127" spans="1:3">
      <c r="A127" s="4" t="s">
        <v>553</v>
      </c>
      <c r="B127" s="5" t="n">
        <v>2527</v>
      </c>
      <c r="C127" s="5" t="n">
        <v>2584</v>
      </c>
    </row>
    <row r="128" spans="1:3">
      <c r="A128" s="4" t="s">
        <v>646</v>
      </c>
    </row>
    <row r="129" spans="1:3">
      <c r="A129" s="3" t="s">
        <v>613</v>
      </c>
    </row>
    <row r="130" spans="1:3">
      <c r="A130" s="4" t="s">
        <v>553</v>
      </c>
      <c r="B130" s="5" t="n">
        <v>0</v>
      </c>
      <c r="C130" s="5" t="n">
        <v>0</v>
      </c>
    </row>
    <row r="131" spans="1:3">
      <c r="A131" s="4" t="s">
        <v>647</v>
      </c>
    </row>
    <row r="132" spans="1:3">
      <c r="A132" s="3" t="s">
        <v>613</v>
      </c>
    </row>
    <row r="133" spans="1:3">
      <c r="A133" s="4" t="s">
        <v>553</v>
      </c>
      <c r="B133" s="5" t="n">
        <v>0</v>
      </c>
      <c r="C133" s="5" t="n">
        <v>0</v>
      </c>
    </row>
    <row r="134" spans="1:3">
      <c r="A134" s="4" t="s">
        <v>427</v>
      </c>
    </row>
    <row r="135" spans="1:3">
      <c r="A135" s="3" t="s">
        <v>613</v>
      </c>
    </row>
    <row r="136" spans="1:3">
      <c r="A136" s="4" t="s">
        <v>553</v>
      </c>
      <c r="B136" s="5" t="n">
        <v>323048</v>
      </c>
      <c r="C136" s="5" t="n">
        <v>314463</v>
      </c>
    </row>
    <row r="137" spans="1:3">
      <c r="A137" s="4" t="s">
        <v>648</v>
      </c>
    </row>
    <row r="138" spans="1:3">
      <c r="A138" s="3" t="s">
        <v>613</v>
      </c>
    </row>
    <row r="139" spans="1:3">
      <c r="A139" s="4" t="s">
        <v>553</v>
      </c>
      <c r="B139" s="5" t="n">
        <v>312103</v>
      </c>
      <c r="C139" s="5" t="n">
        <v>299926</v>
      </c>
    </row>
    <row r="140" spans="1:3">
      <c r="A140" s="4" t="s">
        <v>649</v>
      </c>
    </row>
    <row r="141" spans="1:3">
      <c r="A141" s="3" t="s">
        <v>613</v>
      </c>
    </row>
    <row r="142" spans="1:3">
      <c r="A142" s="4" t="s">
        <v>553</v>
      </c>
      <c r="B142" s="5" t="n">
        <v>7220</v>
      </c>
      <c r="C142" s="5" t="n">
        <v>8399</v>
      </c>
    </row>
    <row r="143" spans="1:3">
      <c r="A143" s="4" t="s">
        <v>650</v>
      </c>
    </row>
    <row r="144" spans="1:3">
      <c r="A144" s="3" t="s">
        <v>613</v>
      </c>
    </row>
    <row r="145" spans="1:3">
      <c r="A145" s="4" t="s">
        <v>553</v>
      </c>
      <c r="B145" s="5" t="n">
        <v>1215</v>
      </c>
      <c r="C145" s="5" t="n">
        <v>190</v>
      </c>
    </row>
    <row r="146" spans="1:3">
      <c r="A146" s="4" t="s">
        <v>651</v>
      </c>
    </row>
    <row r="147" spans="1:3">
      <c r="A147" s="3" t="s">
        <v>613</v>
      </c>
    </row>
    <row r="148" spans="1:3">
      <c r="A148" s="4" t="s">
        <v>553</v>
      </c>
      <c r="B148" s="5" t="n">
        <v>2510</v>
      </c>
      <c r="C148" s="5" t="n">
        <v>5948</v>
      </c>
    </row>
    <row r="149" spans="1:3">
      <c r="A149" s="4" t="s">
        <v>652</v>
      </c>
    </row>
    <row r="150" spans="1:3">
      <c r="A150" s="3" t="s">
        <v>613</v>
      </c>
    </row>
    <row r="151" spans="1:3">
      <c r="A151" s="4" t="s">
        <v>553</v>
      </c>
      <c r="B151" s="5" t="n">
        <v>0</v>
      </c>
      <c r="C151" s="5" t="n">
        <v>0</v>
      </c>
    </row>
    <row r="152" spans="1:3">
      <c r="A152" s="4" t="s">
        <v>653</v>
      </c>
    </row>
    <row r="153" spans="1:3">
      <c r="A153" s="3" t="s">
        <v>613</v>
      </c>
    </row>
    <row r="154" spans="1:3">
      <c r="A154" s="4" t="s">
        <v>553</v>
      </c>
      <c r="B154" s="5" t="n">
        <v>0</v>
      </c>
      <c r="C154" s="5" t="n">
        <v>0</v>
      </c>
    </row>
    <row r="155" spans="1:3">
      <c r="A155" s="4" t="s">
        <v>430</v>
      </c>
    </row>
    <row r="156" spans="1:3">
      <c r="A156" s="3" t="s">
        <v>613</v>
      </c>
    </row>
    <row r="157" spans="1:3">
      <c r="A157" s="4" t="s">
        <v>553</v>
      </c>
      <c r="B157" s="5" t="n">
        <v>77708</v>
      </c>
      <c r="C157" s="5" t="n">
        <v>89660</v>
      </c>
    </row>
    <row r="158" spans="1:3">
      <c r="A158" s="4" t="s">
        <v>654</v>
      </c>
    </row>
    <row r="159" spans="1:3">
      <c r="A159" s="3" t="s">
        <v>613</v>
      </c>
    </row>
    <row r="160" spans="1:3">
      <c r="A160" s="4" t="s">
        <v>553</v>
      </c>
      <c r="B160" s="5" t="n">
        <v>73832</v>
      </c>
      <c r="C160" s="5" t="n">
        <v>86011</v>
      </c>
    </row>
    <row r="161" spans="1:3">
      <c r="A161" s="4" t="s">
        <v>655</v>
      </c>
    </row>
    <row r="162" spans="1:3">
      <c r="A162" s="3" t="s">
        <v>613</v>
      </c>
    </row>
    <row r="163" spans="1:3">
      <c r="A163" s="4" t="s">
        <v>553</v>
      </c>
      <c r="B163" s="5" t="n">
        <v>3092</v>
      </c>
      <c r="C163" s="5" t="n">
        <v>2758</v>
      </c>
    </row>
    <row r="164" spans="1:3">
      <c r="A164" s="4" t="s">
        <v>656</v>
      </c>
    </row>
    <row r="165" spans="1:3">
      <c r="A165" s="3" t="s">
        <v>613</v>
      </c>
    </row>
    <row r="166" spans="1:3">
      <c r="A166" s="4" t="s">
        <v>553</v>
      </c>
      <c r="B166" s="5" t="n">
        <v>17</v>
      </c>
      <c r="C166" s="5" t="n">
        <v>17</v>
      </c>
    </row>
    <row r="167" spans="1:3">
      <c r="A167" s="4" t="s">
        <v>657</v>
      </c>
    </row>
    <row r="168" spans="1:3">
      <c r="A168" s="3" t="s">
        <v>613</v>
      </c>
    </row>
    <row r="169" spans="1:3">
      <c r="A169" s="4" t="s">
        <v>553</v>
      </c>
      <c r="B169" s="5" t="n">
        <v>767</v>
      </c>
      <c r="C169" s="5" t="n">
        <v>874</v>
      </c>
    </row>
    <row r="170" spans="1:3">
      <c r="A170" s="4" t="s">
        <v>658</v>
      </c>
    </row>
    <row r="171" spans="1:3">
      <c r="A171" s="3" t="s">
        <v>613</v>
      </c>
    </row>
    <row r="172" spans="1:3">
      <c r="A172" s="4" t="s">
        <v>553</v>
      </c>
      <c r="B172" s="5" t="n">
        <v>0</v>
      </c>
      <c r="C172" s="5" t="n">
        <v>0</v>
      </c>
    </row>
    <row r="173" spans="1:3">
      <c r="A173" s="4" t="s">
        <v>659</v>
      </c>
    </row>
    <row r="174" spans="1:3">
      <c r="A174" s="3" t="s">
        <v>613</v>
      </c>
    </row>
    <row r="175" spans="1:3">
      <c r="A175" s="4" t="s">
        <v>553</v>
      </c>
      <c r="B175" s="5" t="n">
        <v>0</v>
      </c>
      <c r="C175" s="5" t="n">
        <v>0</v>
      </c>
    </row>
    <row r="176" spans="1:3">
      <c r="A176" s="4" t="s">
        <v>436</v>
      </c>
    </row>
    <row r="177" spans="1:3">
      <c r="A177" s="3" t="s">
        <v>613</v>
      </c>
    </row>
    <row r="178" spans="1:3">
      <c r="A178" s="4" t="s">
        <v>553</v>
      </c>
      <c r="B178" s="5" t="n">
        <v>365318</v>
      </c>
      <c r="C178" s="5" t="n">
        <v>363352</v>
      </c>
    </row>
    <row r="179" spans="1:3">
      <c r="A179" s="4" t="s">
        <v>660</v>
      </c>
    </row>
    <row r="180" spans="1:3">
      <c r="A180" s="3" t="s">
        <v>613</v>
      </c>
    </row>
    <row r="181" spans="1:3">
      <c r="A181" s="4" t="s">
        <v>553</v>
      </c>
      <c r="B181" s="5" t="n">
        <v>360169</v>
      </c>
      <c r="C181" s="5" t="n">
        <v>358067</v>
      </c>
    </row>
    <row r="182" spans="1:3">
      <c r="A182" s="4" t="s">
        <v>661</v>
      </c>
    </row>
    <row r="183" spans="1:3">
      <c r="A183" s="3" t="s">
        <v>613</v>
      </c>
    </row>
    <row r="184" spans="1:3">
      <c r="A184" s="4" t="s">
        <v>553</v>
      </c>
      <c r="B184" s="5" t="n">
        <v>1522</v>
      </c>
      <c r="C184" s="5" t="n">
        <v>1868</v>
      </c>
    </row>
    <row r="185" spans="1:3">
      <c r="A185" s="4" t="s">
        <v>662</v>
      </c>
    </row>
    <row r="186" spans="1:3">
      <c r="A186" s="3" t="s">
        <v>613</v>
      </c>
    </row>
    <row r="187" spans="1:3">
      <c r="A187" s="4" t="s">
        <v>553</v>
      </c>
      <c r="B187" s="5" t="n">
        <v>672</v>
      </c>
      <c r="C187" s="5" t="n">
        <v>683</v>
      </c>
    </row>
    <row r="188" spans="1:3">
      <c r="A188" s="4" t="s">
        <v>663</v>
      </c>
    </row>
    <row r="189" spans="1:3">
      <c r="A189" s="3" t="s">
        <v>613</v>
      </c>
    </row>
    <row r="190" spans="1:3">
      <c r="A190" s="4" t="s">
        <v>553</v>
      </c>
      <c r="B190" s="5" t="n">
        <v>2955</v>
      </c>
      <c r="C190" s="5" t="n">
        <v>2734</v>
      </c>
    </row>
    <row r="191" spans="1:3">
      <c r="A191" s="4" t="s">
        <v>664</v>
      </c>
    </row>
    <row r="192" spans="1:3">
      <c r="A192" s="3" t="s">
        <v>613</v>
      </c>
    </row>
    <row r="193" spans="1:3">
      <c r="A193" s="4" t="s">
        <v>553</v>
      </c>
      <c r="B193" s="5" t="n">
        <v>0</v>
      </c>
      <c r="C193" s="5" t="n">
        <v>0</v>
      </c>
    </row>
    <row r="194" spans="1:3">
      <c r="A194" s="4" t="s">
        <v>665</v>
      </c>
    </row>
    <row r="195" spans="1:3">
      <c r="A195" s="3" t="s">
        <v>613</v>
      </c>
    </row>
    <row r="196" spans="1:3">
      <c r="A196" s="4" t="s">
        <v>553</v>
      </c>
      <c r="B196" s="5" t="n">
        <v>0</v>
      </c>
      <c r="C196" s="5" t="n">
        <v>0</v>
      </c>
    </row>
    <row r="197" spans="1:3">
      <c r="A197" s="4" t="s">
        <v>438</v>
      </c>
    </row>
    <row r="198" spans="1:3">
      <c r="A198" s="3" t="s">
        <v>613</v>
      </c>
    </row>
    <row r="199" spans="1:3">
      <c r="A199" s="4" t="s">
        <v>553</v>
      </c>
      <c r="B199" s="5" t="n">
        <v>105903</v>
      </c>
      <c r="C199" s="5" t="n">
        <v>106027</v>
      </c>
    </row>
    <row r="200" spans="1:3">
      <c r="A200" s="4" t="s">
        <v>666</v>
      </c>
    </row>
    <row r="201" spans="1:3">
      <c r="A201" s="3" t="s">
        <v>613</v>
      </c>
    </row>
    <row r="202" spans="1:3">
      <c r="A202" s="4" t="s">
        <v>553</v>
      </c>
      <c r="B202" s="5" t="n">
        <v>105659</v>
      </c>
      <c r="C202" s="5" t="n">
        <v>105736</v>
      </c>
    </row>
    <row r="203" spans="1:3">
      <c r="A203" s="4" t="s">
        <v>667</v>
      </c>
    </row>
    <row r="204" spans="1:3">
      <c r="A204" s="3" t="s">
        <v>613</v>
      </c>
    </row>
    <row r="205" spans="1:3">
      <c r="A205" s="4" t="s">
        <v>553</v>
      </c>
      <c r="B205" s="5" t="n">
        <v>17</v>
      </c>
      <c r="C205" s="5" t="n">
        <v>117</v>
      </c>
    </row>
    <row r="206" spans="1:3">
      <c r="A206" s="4" t="s">
        <v>668</v>
      </c>
    </row>
    <row r="207" spans="1:3">
      <c r="A207" s="3" t="s">
        <v>613</v>
      </c>
    </row>
    <row r="208" spans="1:3">
      <c r="A208" s="4" t="s">
        <v>553</v>
      </c>
      <c r="B208" s="5" t="n">
        <v>0</v>
      </c>
      <c r="C208" s="5" t="n">
        <v>0</v>
      </c>
    </row>
    <row r="209" spans="1:3">
      <c r="A209" s="4" t="s">
        <v>669</v>
      </c>
    </row>
    <row r="210" spans="1:3">
      <c r="A210" s="3" t="s">
        <v>613</v>
      </c>
    </row>
    <row r="211" spans="1:3">
      <c r="A211" s="4" t="s">
        <v>553</v>
      </c>
      <c r="B211" s="5" t="n">
        <v>227</v>
      </c>
      <c r="C211" s="5" t="n">
        <v>174</v>
      </c>
    </row>
    <row r="212" spans="1:3">
      <c r="A212" s="4" t="s">
        <v>670</v>
      </c>
    </row>
    <row r="213" spans="1:3">
      <c r="A213" s="3" t="s">
        <v>613</v>
      </c>
    </row>
    <row r="214" spans="1:3">
      <c r="A214" s="4" t="s">
        <v>553</v>
      </c>
      <c r="B214" s="5" t="n">
        <v>0</v>
      </c>
      <c r="C214" s="5" t="n">
        <v>0</v>
      </c>
    </row>
    <row r="215" spans="1:3">
      <c r="A215" s="4" t="s">
        <v>671</v>
      </c>
    </row>
    <row r="216" spans="1:3">
      <c r="A216" s="3" t="s">
        <v>613</v>
      </c>
    </row>
    <row r="217" spans="1:3">
      <c r="A217" s="4" t="s">
        <v>553</v>
      </c>
      <c r="B217" s="5" t="n">
        <v>0</v>
      </c>
      <c r="C217" s="5" t="n">
        <v>0</v>
      </c>
    </row>
    <row r="218" spans="1:3">
      <c r="A218" s="4" t="s">
        <v>433</v>
      </c>
    </row>
    <row r="219" spans="1:3">
      <c r="A219" s="3" t="s">
        <v>613</v>
      </c>
    </row>
    <row r="220" spans="1:3">
      <c r="A220" s="4" t="s">
        <v>553</v>
      </c>
      <c r="B220" s="5" t="n">
        <v>31075</v>
      </c>
      <c r="C220" s="5" t="n">
        <v>36995</v>
      </c>
    </row>
    <row r="221" spans="1:3">
      <c r="A221" s="4" t="s">
        <v>672</v>
      </c>
    </row>
    <row r="222" spans="1:3">
      <c r="A222" s="3" t="s">
        <v>613</v>
      </c>
    </row>
    <row r="223" spans="1:3">
      <c r="A223" s="4" t="s">
        <v>553</v>
      </c>
      <c r="B223" s="5" t="n">
        <v>30967</v>
      </c>
      <c r="C223" s="5" t="n">
        <v>36915</v>
      </c>
    </row>
    <row r="224" spans="1:3">
      <c r="A224" s="4" t="s">
        <v>673</v>
      </c>
    </row>
    <row r="225" spans="1:3">
      <c r="A225" s="3" t="s">
        <v>613</v>
      </c>
    </row>
    <row r="226" spans="1:3">
      <c r="A226" s="4" t="s">
        <v>553</v>
      </c>
      <c r="B226" s="5" t="n">
        <v>0</v>
      </c>
      <c r="C226" s="5" t="n">
        <v>0</v>
      </c>
    </row>
    <row r="227" spans="1:3">
      <c r="A227" s="4" t="s">
        <v>674</v>
      </c>
    </row>
    <row r="228" spans="1:3">
      <c r="A228" s="3" t="s">
        <v>613</v>
      </c>
    </row>
    <row r="229" spans="1:3">
      <c r="A229" s="4" t="s">
        <v>553</v>
      </c>
      <c r="B229" s="5" t="n">
        <v>0</v>
      </c>
      <c r="C229" s="5" t="n">
        <v>0</v>
      </c>
    </row>
    <row r="230" spans="1:3">
      <c r="A230" s="4" t="s">
        <v>675</v>
      </c>
    </row>
    <row r="231" spans="1:3">
      <c r="A231" s="3" t="s">
        <v>613</v>
      </c>
    </row>
    <row r="232" spans="1:3">
      <c r="A232" s="4" t="s">
        <v>553</v>
      </c>
      <c r="B232" s="5" t="n">
        <v>108</v>
      </c>
      <c r="C232" s="5" t="n">
        <v>80</v>
      </c>
    </row>
    <row r="233" spans="1:3">
      <c r="A233" s="4" t="s">
        <v>676</v>
      </c>
    </row>
    <row r="234" spans="1:3">
      <c r="A234" s="3" t="s">
        <v>613</v>
      </c>
    </row>
    <row r="235" spans="1:3">
      <c r="A235" s="4" t="s">
        <v>553</v>
      </c>
      <c r="B235" s="5" t="n">
        <v>0</v>
      </c>
      <c r="C235" s="5" t="n">
        <v>0</v>
      </c>
    </row>
    <row r="236" spans="1:3">
      <c r="A236" s="4" t="s">
        <v>677</v>
      </c>
    </row>
    <row r="237" spans="1:3">
      <c r="A237" s="3" t="s">
        <v>613</v>
      </c>
    </row>
    <row r="238" spans="1:3">
      <c r="A238" s="4" t="s">
        <v>553</v>
      </c>
      <c r="B238" s="7" t="n">
        <v>0</v>
      </c>
      <c r="C238" s="7" t="n">
        <v>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78</v>
      </c>
      <c r="B1" s="2" t="s">
        <v>1</v>
      </c>
      <c r="C1" s="2" t="s">
        <v>500</v>
      </c>
    </row>
    <row r="2" spans="1:3">
      <c r="B2" s="2" t="s">
        <v>2</v>
      </c>
      <c r="C2" s="2" t="s">
        <v>25</v>
      </c>
    </row>
    <row r="3" spans="1:3">
      <c r="A3" s="3" t="s">
        <v>679</v>
      </c>
    </row>
    <row r="4" spans="1:3">
      <c r="A4" s="4" t="s">
        <v>680</v>
      </c>
      <c r="B4" s="7" t="n">
        <v>15480</v>
      </c>
      <c r="C4" s="7" t="n">
        <v>17221</v>
      </c>
    </row>
    <row r="5" spans="1:3">
      <c r="A5" s="4" t="s">
        <v>681</v>
      </c>
      <c r="B5" s="5" t="n">
        <v>23600</v>
      </c>
      <c r="C5" s="5" t="n">
        <v>26948</v>
      </c>
    </row>
    <row r="6" spans="1:3">
      <c r="A6" s="4" t="s">
        <v>682</v>
      </c>
      <c r="B6" s="5" t="n">
        <v>150</v>
      </c>
      <c r="C6" s="5" t="n">
        <v>163</v>
      </c>
    </row>
    <row r="7" spans="1:3">
      <c r="A7" s="4" t="s">
        <v>683</v>
      </c>
      <c r="B7" s="5" t="n">
        <v>15789</v>
      </c>
      <c r="C7" s="5" t="n">
        <v>16810</v>
      </c>
    </row>
    <row r="8" spans="1:3">
      <c r="A8" s="4" t="s">
        <v>684</v>
      </c>
      <c r="B8" s="5" t="n">
        <v>423</v>
      </c>
      <c r="C8" s="5" t="n">
        <v>1623</v>
      </c>
    </row>
    <row r="9" spans="1:3">
      <c r="A9" s="4" t="s">
        <v>413</v>
      </c>
    </row>
    <row r="10" spans="1:3">
      <c r="A10" s="3" t="s">
        <v>679</v>
      </c>
    </row>
    <row r="11" spans="1:3">
      <c r="A11" s="4" t="s">
        <v>680</v>
      </c>
      <c r="B11" s="5" t="n">
        <v>12</v>
      </c>
      <c r="C11" s="5" t="n">
        <v>12</v>
      </c>
    </row>
    <row r="12" spans="1:3">
      <c r="A12" s="4" t="s">
        <v>681</v>
      </c>
      <c r="B12" s="5" t="n">
        <v>14</v>
      </c>
      <c r="C12" s="5" t="n">
        <v>14</v>
      </c>
    </row>
    <row r="13" spans="1:3">
      <c r="A13" s="4" t="s">
        <v>682</v>
      </c>
      <c r="B13" s="5" t="n">
        <v>0</v>
      </c>
      <c r="C13" s="5" t="n">
        <v>0</v>
      </c>
    </row>
    <row r="14" spans="1:3">
      <c r="A14" s="4" t="s">
        <v>683</v>
      </c>
      <c r="B14" s="5" t="n">
        <v>12</v>
      </c>
      <c r="C14" s="5" t="n">
        <v>12</v>
      </c>
    </row>
    <row r="15" spans="1:3">
      <c r="A15" s="4" t="s">
        <v>684</v>
      </c>
      <c r="B15" s="5" t="n">
        <v>0</v>
      </c>
      <c r="C15" s="5" t="n">
        <v>1</v>
      </c>
    </row>
    <row r="16" spans="1:3">
      <c r="A16" s="4" t="s">
        <v>416</v>
      </c>
    </row>
    <row r="17" spans="1:3">
      <c r="A17" s="3" t="s">
        <v>679</v>
      </c>
    </row>
    <row r="18" spans="1:3">
      <c r="A18" s="4" t="s">
        <v>680</v>
      </c>
      <c r="B18" s="5" t="n">
        <v>6273</v>
      </c>
      <c r="C18" s="5" t="n">
        <v>5870</v>
      </c>
    </row>
    <row r="19" spans="1:3">
      <c r="A19" s="4" t="s">
        <v>681</v>
      </c>
      <c r="B19" s="5" t="n">
        <v>10457</v>
      </c>
      <c r="C19" s="5" t="n">
        <v>10063</v>
      </c>
    </row>
    <row r="20" spans="1:3">
      <c r="A20" s="4" t="s">
        <v>682</v>
      </c>
      <c r="B20" s="5" t="n">
        <v>115</v>
      </c>
      <c r="C20" s="5" t="n">
        <v>163</v>
      </c>
    </row>
    <row r="21" spans="1:3">
      <c r="A21" s="4" t="s">
        <v>683</v>
      </c>
      <c r="B21" s="5" t="n">
        <v>6535</v>
      </c>
      <c r="C21" s="5" t="n">
        <v>6586</v>
      </c>
    </row>
    <row r="22" spans="1:3">
      <c r="A22" s="4" t="s">
        <v>684</v>
      </c>
      <c r="B22" s="5" t="n">
        <v>164</v>
      </c>
      <c r="C22" s="5" t="n">
        <v>718</v>
      </c>
    </row>
    <row r="23" spans="1:3">
      <c r="A23" s="4" t="s">
        <v>514</v>
      </c>
    </row>
    <row r="24" spans="1:3">
      <c r="A24" s="3" t="s">
        <v>679</v>
      </c>
    </row>
    <row r="25" spans="1:3">
      <c r="A25" s="4" t="s">
        <v>680</v>
      </c>
      <c r="B25" s="5" t="n">
        <v>1886</v>
      </c>
      <c r="C25" s="5" t="n">
        <v>1689</v>
      </c>
    </row>
    <row r="26" spans="1:3">
      <c r="A26" s="4" t="s">
        <v>681</v>
      </c>
      <c r="B26" s="5" t="n">
        <v>2397</v>
      </c>
      <c r="C26" s="5" t="n">
        <v>2256</v>
      </c>
    </row>
    <row r="27" spans="1:3">
      <c r="A27" s="4" t="s">
        <v>682</v>
      </c>
      <c r="B27" s="5" t="n">
        <v>0</v>
      </c>
      <c r="C27" s="5" t="n">
        <v>0</v>
      </c>
    </row>
    <row r="28" spans="1:3">
      <c r="A28" s="4" t="s">
        <v>683</v>
      </c>
      <c r="B28" s="5" t="n">
        <v>1908</v>
      </c>
      <c r="C28" s="5" t="n">
        <v>1333</v>
      </c>
    </row>
    <row r="29" spans="1:3">
      <c r="A29" s="4" t="s">
        <v>684</v>
      </c>
      <c r="B29" s="5" t="n">
        <v>45</v>
      </c>
      <c r="C29" s="5" t="n">
        <v>132</v>
      </c>
    </row>
    <row r="30" spans="1:3">
      <c r="A30" s="4" t="s">
        <v>516</v>
      </c>
    </row>
    <row r="31" spans="1:3">
      <c r="A31" s="3" t="s">
        <v>679</v>
      </c>
    </row>
    <row r="32" spans="1:3">
      <c r="A32" s="4" t="s">
        <v>680</v>
      </c>
      <c r="B32" s="5" t="n">
        <v>0</v>
      </c>
      <c r="C32" s="5" t="n">
        <v>0</v>
      </c>
    </row>
    <row r="33" spans="1:3">
      <c r="A33" s="4" t="s">
        <v>681</v>
      </c>
      <c r="B33" s="5" t="n">
        <v>9</v>
      </c>
      <c r="C33" s="5" t="n">
        <v>10</v>
      </c>
    </row>
    <row r="34" spans="1:3">
      <c r="A34" s="4" t="s">
        <v>682</v>
      </c>
      <c r="B34" s="5" t="n">
        <v>0</v>
      </c>
      <c r="C34" s="5" t="n">
        <v>0</v>
      </c>
    </row>
    <row r="35" spans="1:3">
      <c r="A35" s="4" t="s">
        <v>683</v>
      </c>
      <c r="B35" s="5" t="n">
        <v>0</v>
      </c>
      <c r="C35" s="5" t="n">
        <v>0</v>
      </c>
    </row>
    <row r="36" spans="1:3">
      <c r="A36" s="4" t="s">
        <v>684</v>
      </c>
      <c r="B36" s="5" t="n">
        <v>0</v>
      </c>
      <c r="C36" s="5" t="n">
        <v>0</v>
      </c>
    </row>
    <row r="37" spans="1:3">
      <c r="A37" s="4" t="s">
        <v>425</v>
      </c>
    </row>
    <row r="38" spans="1:3">
      <c r="A38" s="3" t="s">
        <v>679</v>
      </c>
    </row>
    <row r="39" spans="1:3">
      <c r="A39" s="4" t="s">
        <v>680</v>
      </c>
      <c r="B39" s="5" t="n">
        <v>235</v>
      </c>
      <c r="C39" s="5" t="n">
        <v>248</v>
      </c>
    </row>
    <row r="40" spans="1:3">
      <c r="A40" s="4" t="s">
        <v>681</v>
      </c>
      <c r="B40" s="5" t="n">
        <v>295</v>
      </c>
      <c r="C40" s="5" t="n">
        <v>307</v>
      </c>
    </row>
    <row r="41" spans="1:3">
      <c r="A41" s="4" t="s">
        <v>682</v>
      </c>
      <c r="B41" s="5" t="n">
        <v>0</v>
      </c>
      <c r="C41" s="5" t="n">
        <v>0</v>
      </c>
    </row>
    <row r="42" spans="1:3">
      <c r="A42" s="4" t="s">
        <v>683</v>
      </c>
      <c r="B42" s="5" t="n">
        <v>242</v>
      </c>
      <c r="C42" s="5" t="n">
        <v>233</v>
      </c>
    </row>
    <row r="43" spans="1:3">
      <c r="A43" s="4" t="s">
        <v>684</v>
      </c>
      <c r="B43" s="5" t="n">
        <v>12</v>
      </c>
      <c r="C43" s="5" t="n">
        <v>26</v>
      </c>
    </row>
    <row r="44" spans="1:3">
      <c r="A44" s="4" t="s">
        <v>427</v>
      </c>
    </row>
    <row r="45" spans="1:3">
      <c r="A45" s="3" t="s">
        <v>679</v>
      </c>
    </row>
    <row r="46" spans="1:3">
      <c r="A46" s="4" t="s">
        <v>680</v>
      </c>
      <c r="B46" s="5" t="n">
        <v>2798</v>
      </c>
      <c r="C46" s="5" t="n">
        <v>5290</v>
      </c>
    </row>
    <row r="47" spans="1:3">
      <c r="A47" s="4" t="s">
        <v>681</v>
      </c>
      <c r="B47" s="5" t="n">
        <v>4142</v>
      </c>
      <c r="C47" s="5" t="n">
        <v>8102</v>
      </c>
    </row>
    <row r="48" spans="1:3">
      <c r="A48" s="4" t="s">
        <v>682</v>
      </c>
      <c r="B48" s="5" t="n">
        <v>35</v>
      </c>
      <c r="C48" s="5" t="n">
        <v>0</v>
      </c>
    </row>
    <row r="49" spans="1:3">
      <c r="A49" s="4" t="s">
        <v>683</v>
      </c>
      <c r="B49" s="5" t="n">
        <v>2811</v>
      </c>
      <c r="C49" s="5" t="n">
        <v>5411</v>
      </c>
    </row>
    <row r="50" spans="1:3">
      <c r="A50" s="4" t="s">
        <v>684</v>
      </c>
      <c r="B50" s="5" t="n">
        <v>128</v>
      </c>
      <c r="C50" s="5" t="n">
        <v>465</v>
      </c>
    </row>
    <row r="51" spans="1:3">
      <c r="A51" s="4" t="s">
        <v>430</v>
      </c>
    </row>
    <row r="52" spans="1:3">
      <c r="A52" s="3" t="s">
        <v>679</v>
      </c>
    </row>
    <row r="53" spans="1:3">
      <c r="A53" s="4" t="s">
        <v>680</v>
      </c>
      <c r="B53" s="5" t="n">
        <v>1049</v>
      </c>
      <c r="C53" s="5" t="n">
        <v>1053</v>
      </c>
    </row>
    <row r="54" spans="1:3">
      <c r="A54" s="4" t="s">
        <v>681</v>
      </c>
      <c r="B54" s="5" t="n">
        <v>1049</v>
      </c>
      <c r="C54" s="5" t="n">
        <v>1053</v>
      </c>
    </row>
    <row r="55" spans="1:3">
      <c r="A55" s="4" t="s">
        <v>682</v>
      </c>
      <c r="B55" s="5" t="n">
        <v>0</v>
      </c>
      <c r="C55" s="5" t="n">
        <v>0</v>
      </c>
    </row>
    <row r="56" spans="1:3">
      <c r="A56" s="4" t="s">
        <v>683</v>
      </c>
      <c r="B56" s="5" t="n">
        <v>1051</v>
      </c>
      <c r="C56" s="5" t="n">
        <v>813</v>
      </c>
    </row>
    <row r="57" spans="1:3">
      <c r="A57" s="4" t="s">
        <v>684</v>
      </c>
      <c r="B57" s="5" t="n">
        <v>12</v>
      </c>
      <c r="C57" s="5" t="n">
        <v>57</v>
      </c>
    </row>
    <row r="58" spans="1:3">
      <c r="A58" s="4" t="s">
        <v>436</v>
      </c>
    </row>
    <row r="59" spans="1:3">
      <c r="A59" s="3" t="s">
        <v>679</v>
      </c>
    </row>
    <row r="60" spans="1:3">
      <c r="A60" s="4" t="s">
        <v>680</v>
      </c>
      <c r="B60" s="5" t="n">
        <v>3060</v>
      </c>
      <c r="C60" s="5" t="n">
        <v>2801</v>
      </c>
    </row>
    <row r="61" spans="1:3">
      <c r="A61" s="4" t="s">
        <v>681</v>
      </c>
      <c r="B61" s="5" t="n">
        <v>3847</v>
      </c>
      <c r="C61" s="5" t="n">
        <v>3653</v>
      </c>
    </row>
    <row r="62" spans="1:3">
      <c r="A62" s="4" t="s">
        <v>682</v>
      </c>
      <c r="B62" s="5" t="n">
        <v>0</v>
      </c>
      <c r="C62" s="5" t="n">
        <v>0</v>
      </c>
    </row>
    <row r="63" spans="1:3">
      <c r="A63" s="4" t="s">
        <v>683</v>
      </c>
      <c r="B63" s="5" t="n">
        <v>3062</v>
      </c>
      <c r="C63" s="5" t="n">
        <v>2177</v>
      </c>
    </row>
    <row r="64" spans="1:3">
      <c r="A64" s="4" t="s">
        <v>684</v>
      </c>
      <c r="B64" s="5" t="n">
        <v>55</v>
      </c>
      <c r="C64" s="5" t="n">
        <v>180</v>
      </c>
    </row>
    <row r="65" spans="1:3">
      <c r="A65" s="4" t="s">
        <v>438</v>
      </c>
    </row>
    <row r="66" spans="1:3">
      <c r="A66" s="3" t="s">
        <v>679</v>
      </c>
    </row>
    <row r="67" spans="1:3">
      <c r="A67" s="4" t="s">
        <v>680</v>
      </c>
      <c r="B67" s="5" t="n">
        <v>87</v>
      </c>
      <c r="C67" s="5" t="n">
        <v>178</v>
      </c>
    </row>
    <row r="68" spans="1:3">
      <c r="A68" s="4" t="s">
        <v>681</v>
      </c>
      <c r="B68" s="5" t="n">
        <v>407</v>
      </c>
      <c r="C68" s="5" t="n">
        <v>507</v>
      </c>
    </row>
    <row r="69" spans="1:3">
      <c r="A69" s="4" t="s">
        <v>682</v>
      </c>
      <c r="B69" s="5" t="n">
        <v>0</v>
      </c>
      <c r="C69" s="5" t="n">
        <v>0</v>
      </c>
    </row>
    <row r="70" spans="1:3">
      <c r="A70" s="4" t="s">
        <v>683</v>
      </c>
      <c r="B70" s="5" t="n">
        <v>88</v>
      </c>
      <c r="C70" s="5" t="n">
        <v>154</v>
      </c>
    </row>
    <row r="71" spans="1:3">
      <c r="A71" s="4" t="s">
        <v>684</v>
      </c>
      <c r="B71" s="5" t="n">
        <v>7</v>
      </c>
      <c r="C71" s="5" t="n">
        <v>17</v>
      </c>
    </row>
    <row r="72" spans="1:3">
      <c r="A72" s="4" t="s">
        <v>433</v>
      </c>
    </row>
    <row r="73" spans="1:3">
      <c r="A73" s="3" t="s">
        <v>679</v>
      </c>
    </row>
    <row r="74" spans="1:3">
      <c r="A74" s="4" t="s">
        <v>680</v>
      </c>
      <c r="B74" s="5" t="n">
        <v>80</v>
      </c>
      <c r="C74" s="5" t="n">
        <v>80</v>
      </c>
    </row>
    <row r="75" spans="1:3">
      <c r="A75" s="4" t="s">
        <v>681</v>
      </c>
      <c r="B75" s="5" t="n">
        <v>983</v>
      </c>
      <c r="C75" s="5" t="n">
        <v>983</v>
      </c>
    </row>
    <row r="76" spans="1:3">
      <c r="A76" s="4" t="s">
        <v>682</v>
      </c>
      <c r="B76" s="5" t="n">
        <v>0</v>
      </c>
      <c r="C76" s="5" t="n">
        <v>0</v>
      </c>
    </row>
    <row r="77" spans="1:3">
      <c r="A77" s="4" t="s">
        <v>683</v>
      </c>
      <c r="B77" s="5" t="n">
        <v>80</v>
      </c>
      <c r="C77" s="5" t="n">
        <v>91</v>
      </c>
    </row>
    <row r="78" spans="1:3">
      <c r="A78" s="4" t="s">
        <v>684</v>
      </c>
      <c r="B78" s="5" t="n">
        <v>0</v>
      </c>
      <c r="C78" s="5" t="n">
        <v>27</v>
      </c>
    </row>
    <row r="79" spans="1:3">
      <c r="A79" s="4" t="s">
        <v>441</v>
      </c>
    </row>
    <row r="80" spans="1:3">
      <c r="A80" s="3" t="s">
        <v>679</v>
      </c>
    </row>
    <row r="81" spans="1:3">
      <c r="A81" s="4" t="s">
        <v>680</v>
      </c>
      <c r="B81" s="5" t="n">
        <v>5062</v>
      </c>
      <c r="C81" s="5" t="n">
        <v>3003</v>
      </c>
    </row>
    <row r="82" spans="1:3">
      <c r="A82" s="4" t="s">
        <v>681</v>
      </c>
      <c r="B82" s="5" t="n">
        <v>5062</v>
      </c>
      <c r="C82" s="5" t="n">
        <v>3003</v>
      </c>
    </row>
    <row r="83" spans="1:3">
      <c r="A83" s="4" t="s">
        <v>682</v>
      </c>
      <c r="B83" s="5" t="n">
        <v>150</v>
      </c>
      <c r="C83" s="5" t="n">
        <v>163</v>
      </c>
    </row>
    <row r="84" spans="1:3">
      <c r="A84" s="4" t="s">
        <v>683</v>
      </c>
      <c r="B84" s="5" t="n">
        <v>5283</v>
      </c>
      <c r="C84" s="5" t="n">
        <v>2964</v>
      </c>
    </row>
    <row r="85" spans="1:3">
      <c r="A85" s="4" t="s">
        <v>684</v>
      </c>
      <c r="B85" s="5" t="n">
        <v>74</v>
      </c>
      <c r="C85" s="5" t="n">
        <v>241</v>
      </c>
    </row>
    <row r="86" spans="1:3">
      <c r="A86" s="4" t="s">
        <v>470</v>
      </c>
    </row>
    <row r="87" spans="1:3">
      <c r="A87" s="3" t="s">
        <v>679</v>
      </c>
    </row>
    <row r="88" spans="1:3">
      <c r="A88" s="4" t="s">
        <v>680</v>
      </c>
      <c r="B88" s="5" t="n">
        <v>10418</v>
      </c>
      <c r="C88" s="5" t="n">
        <v>14218</v>
      </c>
    </row>
    <row r="89" spans="1:3">
      <c r="A89" s="4" t="s">
        <v>681</v>
      </c>
      <c r="B89" s="5" t="n">
        <v>18538</v>
      </c>
      <c r="C89" s="5" t="n">
        <v>23945</v>
      </c>
    </row>
    <row r="90" spans="1:3">
      <c r="A90" s="4" t="s">
        <v>682</v>
      </c>
      <c r="B90" s="5" t="n">
        <v>0</v>
      </c>
      <c r="C90" s="5" t="n">
        <v>0</v>
      </c>
    </row>
    <row r="91" spans="1:3">
      <c r="A91" s="4" t="s">
        <v>683</v>
      </c>
      <c r="B91" s="5" t="n">
        <v>10506</v>
      </c>
      <c r="C91" s="5" t="n">
        <v>13846</v>
      </c>
    </row>
    <row r="92" spans="1:3">
      <c r="A92" s="4" t="s">
        <v>684</v>
      </c>
      <c r="B92" s="7" t="n">
        <v>349</v>
      </c>
      <c r="C92" s="7" t="n">
        <v>138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685</v>
      </c>
      <c r="B1" s="2" t="s">
        <v>1</v>
      </c>
      <c r="D1" s="2" t="s">
        <v>500</v>
      </c>
    </row>
    <row r="2" spans="1:4">
      <c r="B2" s="2" t="s">
        <v>2</v>
      </c>
      <c r="C2" s="2" t="s">
        <v>73</v>
      </c>
      <c r="D2" s="2" t="s">
        <v>25</v>
      </c>
    </row>
    <row r="3" spans="1:4">
      <c r="A3" s="3" t="s">
        <v>686</v>
      </c>
    </row>
    <row r="4" spans="1:4">
      <c r="A4" s="4" t="s">
        <v>687</v>
      </c>
      <c r="B4" s="7" t="n">
        <v>9471</v>
      </c>
      <c r="C4" s="7" t="n">
        <v>14327</v>
      </c>
      <c r="D4" s="7" t="n">
        <v>14327</v>
      </c>
    </row>
    <row r="5" spans="1:4">
      <c r="A5" s="4" t="s">
        <v>688</v>
      </c>
      <c r="B5" s="5" t="n">
        <v>0</v>
      </c>
      <c r="C5" s="5" t="n">
        <v>0</v>
      </c>
      <c r="D5" s="5" t="n">
        <v>8352</v>
      </c>
    </row>
    <row r="6" spans="1:4">
      <c r="A6" s="4" t="s">
        <v>689</v>
      </c>
      <c r="B6" s="5" t="n">
        <v>-1544</v>
      </c>
      <c r="C6" s="5" t="n">
        <v>-2160</v>
      </c>
      <c r="D6" s="5" t="n">
        <v>-7995</v>
      </c>
    </row>
    <row r="7" spans="1:4">
      <c r="A7" s="4" t="s">
        <v>690</v>
      </c>
      <c r="B7" s="5" t="n">
        <v>-55</v>
      </c>
      <c r="C7" s="5" t="n">
        <v>0</v>
      </c>
      <c r="D7" s="5" t="n">
        <v>-1936</v>
      </c>
    </row>
    <row r="8" spans="1:4">
      <c r="A8" s="4" t="s">
        <v>691</v>
      </c>
      <c r="B8" s="5" t="n">
        <v>0</v>
      </c>
      <c r="C8" s="5" t="n">
        <v>-242</v>
      </c>
      <c r="D8" s="5" t="n">
        <v>-3277</v>
      </c>
    </row>
    <row r="9" spans="1:4">
      <c r="A9" s="4" t="s">
        <v>692</v>
      </c>
      <c r="B9" s="7" t="n">
        <v>7872</v>
      </c>
      <c r="C9" s="7" t="n">
        <v>11925</v>
      </c>
      <c r="D9" s="7" t="n">
        <v>9471</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693</v>
      </c>
      <c r="B1" s="2" t="s">
        <v>1</v>
      </c>
      <c r="C1" s="2" t="s">
        <v>500</v>
      </c>
    </row>
    <row r="2" spans="1:3">
      <c r="B2" s="2" t="s">
        <v>694</v>
      </c>
      <c r="C2" s="2" t="s">
        <v>695</v>
      </c>
    </row>
    <row r="3" spans="1:3">
      <c r="A3" s="3" t="s">
        <v>407</v>
      </c>
    </row>
    <row r="4" spans="1:3">
      <c r="A4" s="4" t="s">
        <v>696</v>
      </c>
      <c r="B4" s="5" t="n">
        <v>7</v>
      </c>
      <c r="C4" s="5" t="n">
        <v>8</v>
      </c>
    </row>
    <row r="5" spans="1:3">
      <c r="A5" s="4" t="s">
        <v>697</v>
      </c>
      <c r="B5" s="7" t="n">
        <v>2100</v>
      </c>
      <c r="C5" s="7" t="n">
        <v>5600</v>
      </c>
    </row>
    <row r="6" spans="1:3">
      <c r="A6" s="4" t="s">
        <v>698</v>
      </c>
      <c r="B6" s="5" t="n">
        <v>3400</v>
      </c>
      <c r="C6" s="7" t="n">
        <v>6900</v>
      </c>
    </row>
    <row r="7" spans="1:3">
      <c r="A7" s="4" t="s">
        <v>699</v>
      </c>
    </row>
    <row r="8" spans="1:3">
      <c r="A8" s="3" t="s">
        <v>407</v>
      </c>
    </row>
    <row r="9" spans="1:3">
      <c r="A9" s="4" t="s">
        <v>700</v>
      </c>
      <c r="B9" s="5" t="n">
        <v>43600</v>
      </c>
    </row>
    <row r="10" spans="1:3">
      <c r="A10" s="4" t="s">
        <v>701</v>
      </c>
      <c r="B10" s="5" t="n">
        <v>34400</v>
      </c>
    </row>
    <row r="11" spans="1:3">
      <c r="A11" s="4" t="s">
        <v>702</v>
      </c>
      <c r="B11" s="5" t="n">
        <v>0</v>
      </c>
    </row>
    <row r="12" spans="1:3">
      <c r="A12" s="4" t="s">
        <v>703</v>
      </c>
      <c r="B12" s="7" t="n">
        <v>104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4</v>
      </c>
      <c r="B1" s="2" t="s">
        <v>2</v>
      </c>
      <c r="C1" s="2" t="s">
        <v>25</v>
      </c>
    </row>
    <row r="2" spans="1:3">
      <c r="A2" s="3" t="s">
        <v>705</v>
      </c>
    </row>
    <row r="3" spans="1:3">
      <c r="A3" s="4" t="s">
        <v>706</v>
      </c>
      <c r="B3" s="7" t="n">
        <v>107366</v>
      </c>
      <c r="C3" s="7" t="n">
        <v>107366</v>
      </c>
    </row>
    <row r="4" spans="1:3">
      <c r="A4" s="4" t="s">
        <v>41</v>
      </c>
      <c r="B4" s="5" t="n">
        <v>127224</v>
      </c>
      <c r="C4" s="5" t="n">
        <v>128406</v>
      </c>
    </row>
    <row r="5" spans="1:3">
      <c r="A5" s="4" t="s">
        <v>707</v>
      </c>
    </row>
    <row r="6" spans="1:3">
      <c r="A6" s="3" t="s">
        <v>705</v>
      </c>
    </row>
    <row r="7" spans="1:3">
      <c r="A7" s="4" t="s">
        <v>708</v>
      </c>
      <c r="B7" s="5" t="n">
        <v>15407</v>
      </c>
      <c r="C7" s="5" t="n">
        <v>16477</v>
      </c>
    </row>
    <row r="8" spans="1:3">
      <c r="A8" s="4" t="s">
        <v>709</v>
      </c>
    </row>
    <row r="9" spans="1:3">
      <c r="A9" s="3" t="s">
        <v>705</v>
      </c>
    </row>
    <row r="10" spans="1:3">
      <c r="A10" s="4" t="s">
        <v>708</v>
      </c>
      <c r="B10" s="5" t="n">
        <v>4451</v>
      </c>
      <c r="C10" s="5" t="n">
        <v>4563</v>
      </c>
    </row>
    <row r="11" spans="1:3">
      <c r="A11" s="4" t="s">
        <v>708</v>
      </c>
    </row>
    <row r="12" spans="1:3">
      <c r="A12" s="3" t="s">
        <v>705</v>
      </c>
    </row>
    <row r="13" spans="1:3">
      <c r="A13" s="4" t="s">
        <v>708</v>
      </c>
      <c r="B13" s="7" t="n">
        <v>19858</v>
      </c>
      <c r="C13" s="7" t="n">
        <v>2104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9</v>
      </c>
      <c r="B1" s="2" t="s">
        <v>1</v>
      </c>
    </row>
    <row r="2" spans="1:3">
      <c r="B2" s="2" t="s">
        <v>2</v>
      </c>
      <c r="C2" s="2" t="s">
        <v>73</v>
      </c>
    </row>
    <row r="3" spans="1:3">
      <c r="A3" s="3" t="s">
        <v>120</v>
      </c>
    </row>
    <row r="4" spans="1:3">
      <c r="A4" s="4" t="s">
        <v>109</v>
      </c>
      <c r="B4" s="7" t="n">
        <v>9638</v>
      </c>
      <c r="C4" s="7" t="n">
        <v>6281</v>
      </c>
    </row>
    <row r="5" spans="1:3">
      <c r="A5" s="3" t="s">
        <v>121</v>
      </c>
    </row>
    <row r="6" spans="1:3">
      <c r="A6" s="4" t="s">
        <v>122</v>
      </c>
      <c r="B6" s="5" t="n">
        <v>-4658</v>
      </c>
      <c r="C6" s="5" t="n">
        <v>2870</v>
      </c>
    </row>
    <row r="7" spans="1:3">
      <c r="A7" s="4" t="s">
        <v>123</v>
      </c>
      <c r="B7" s="5" t="n">
        <v>1257</v>
      </c>
      <c r="C7" s="5" t="n">
        <v>-1120</v>
      </c>
    </row>
    <row r="8" spans="1:3">
      <c r="A8" s="4" t="s">
        <v>124</v>
      </c>
      <c r="B8" s="5" t="n">
        <v>-3401</v>
      </c>
      <c r="C8" s="5" t="n">
        <v>1750</v>
      </c>
    </row>
    <row r="9" spans="1:3">
      <c r="A9" s="4" t="s">
        <v>125</v>
      </c>
      <c r="B9" s="7" t="n">
        <v>6237</v>
      </c>
      <c r="C9" s="7" t="n">
        <v>803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710</v>
      </c>
      <c r="B1" s="2" t="s">
        <v>1</v>
      </c>
      <c r="D1" s="2" t="s">
        <v>500</v>
      </c>
    </row>
    <row r="2" spans="1:4">
      <c r="B2" s="2" t="s">
        <v>2</v>
      </c>
      <c r="C2" s="2" t="s">
        <v>73</v>
      </c>
      <c r="D2" s="2" t="s">
        <v>25</v>
      </c>
    </row>
    <row r="3" spans="1:4">
      <c r="A3" s="3" t="s">
        <v>705</v>
      </c>
    </row>
    <row r="4" spans="1:4">
      <c r="A4" s="4" t="s">
        <v>711</v>
      </c>
      <c r="B4" s="7" t="n">
        <v>1182</v>
      </c>
      <c r="C4" s="7" t="n">
        <v>1163</v>
      </c>
    </row>
    <row r="5" spans="1:4">
      <c r="A5" s="4" t="s">
        <v>712</v>
      </c>
    </row>
    <row r="6" spans="1:4">
      <c r="A6" s="3" t="s">
        <v>705</v>
      </c>
    </row>
    <row r="7" spans="1:4">
      <c r="A7" s="4" t="s">
        <v>713</v>
      </c>
      <c r="B7" s="5" t="n">
        <v>29015</v>
      </c>
      <c r="D7" s="7" t="n">
        <v>29015</v>
      </c>
    </row>
    <row r="8" spans="1:4">
      <c r="A8" s="4" t="s">
        <v>714</v>
      </c>
      <c r="B8" s="5" t="n">
        <v>-13608</v>
      </c>
      <c r="D8" s="5" t="n">
        <v>-12538</v>
      </c>
    </row>
    <row r="9" spans="1:4">
      <c r="A9" s="4" t="s">
        <v>132</v>
      </c>
      <c r="B9" s="5" t="n">
        <v>15407</v>
      </c>
      <c r="D9" s="5" t="n">
        <v>16477</v>
      </c>
    </row>
    <row r="10" spans="1:4">
      <c r="A10" s="4" t="s">
        <v>715</v>
      </c>
      <c r="B10" s="5" t="n">
        <v>0</v>
      </c>
      <c r="D10" s="5" t="n">
        <v>3670</v>
      </c>
    </row>
    <row r="11" spans="1:4">
      <c r="A11" s="4" t="s">
        <v>711</v>
      </c>
      <c r="B11" s="5" t="n">
        <v>1070</v>
      </c>
      <c r="D11" s="5" t="n">
        <v>4294</v>
      </c>
    </row>
    <row r="12" spans="1:4">
      <c r="A12" s="4" t="s">
        <v>709</v>
      </c>
    </row>
    <row r="13" spans="1:4">
      <c r="A13" s="3" t="s">
        <v>705</v>
      </c>
    </row>
    <row r="14" spans="1:4">
      <c r="A14" s="4" t="s">
        <v>713</v>
      </c>
      <c r="B14" s="5" t="n">
        <v>5233</v>
      </c>
      <c r="D14" s="5" t="n">
        <v>5233</v>
      </c>
    </row>
    <row r="15" spans="1:4">
      <c r="A15" s="4" t="s">
        <v>714</v>
      </c>
      <c r="B15" s="5" t="n">
        <v>-782</v>
      </c>
      <c r="D15" s="5" t="n">
        <v>-670</v>
      </c>
    </row>
    <row r="16" spans="1:4">
      <c r="A16" s="4" t="s">
        <v>132</v>
      </c>
      <c r="B16" s="5" t="n">
        <v>4451</v>
      </c>
      <c r="D16" s="5" t="n">
        <v>4563</v>
      </c>
    </row>
    <row r="17" spans="1:4">
      <c r="A17" s="4" t="s">
        <v>715</v>
      </c>
      <c r="B17" s="5" t="n">
        <v>0</v>
      </c>
      <c r="D17" s="5" t="n">
        <v>870</v>
      </c>
    </row>
    <row r="18" spans="1:4">
      <c r="A18" s="4" t="s">
        <v>711</v>
      </c>
      <c r="B18" s="7" t="n">
        <v>112</v>
      </c>
      <c r="D18" s="7" t="n">
        <v>401</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16</v>
      </c>
      <c r="B1" s="2" t="s">
        <v>1</v>
      </c>
      <c r="C1" s="2" t="s">
        <v>500</v>
      </c>
    </row>
    <row r="2" spans="1:3">
      <c r="B2" s="2" t="s">
        <v>2</v>
      </c>
      <c r="C2" s="2" t="s">
        <v>25</v>
      </c>
    </row>
    <row r="3" spans="1:3">
      <c r="A3" s="3" t="s">
        <v>717</v>
      </c>
    </row>
    <row r="4" spans="1:3">
      <c r="A4" s="4" t="s">
        <v>718</v>
      </c>
      <c r="B4" s="7" t="n">
        <v>3187</v>
      </c>
      <c r="C4" s="7" t="n">
        <v>1922</v>
      </c>
    </row>
    <row r="5" spans="1:3">
      <c r="A5" s="4" t="s">
        <v>719</v>
      </c>
      <c r="B5" s="5" t="n">
        <v>103</v>
      </c>
      <c r="C5" s="5" t="n">
        <v>876</v>
      </c>
    </row>
    <row r="6" spans="1:3">
      <c r="A6" s="4" t="s">
        <v>720</v>
      </c>
      <c r="B6" s="5" t="n">
        <v>0</v>
      </c>
      <c r="C6" s="5" t="n">
        <v>874</v>
      </c>
    </row>
    <row r="7" spans="1:3">
      <c r="A7" s="4" t="s">
        <v>711</v>
      </c>
      <c r="B7" s="5" t="n">
        <v>-150</v>
      </c>
      <c r="C7" s="5" t="n">
        <v>-485</v>
      </c>
    </row>
    <row r="8" spans="1:3">
      <c r="A8" s="4" t="s">
        <v>721</v>
      </c>
      <c r="B8" s="5" t="n">
        <v>3140</v>
      </c>
      <c r="C8" s="5" t="n">
        <v>3187</v>
      </c>
    </row>
    <row r="9" spans="1:3">
      <c r="A9" s="4" t="s">
        <v>722</v>
      </c>
      <c r="B9" s="5" t="n">
        <v>4039</v>
      </c>
      <c r="C9" s="5" t="n">
        <v>4097</v>
      </c>
    </row>
    <row r="10" spans="1:3">
      <c r="A10" s="4" t="s">
        <v>723</v>
      </c>
      <c r="B10" s="7" t="n">
        <v>515263</v>
      </c>
      <c r="C10" s="7" t="n">
        <v>518419</v>
      </c>
    </row>
    <row r="11" spans="1:3">
      <c r="A11" s="4" t="s">
        <v>724</v>
      </c>
      <c r="B11" s="4" t="s">
        <v>412</v>
      </c>
      <c r="C11" s="4" t="s">
        <v>41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5</v>
      </c>
      <c r="B1" s="2" t="s">
        <v>2</v>
      </c>
      <c r="C1" s="2" t="s">
        <v>25</v>
      </c>
    </row>
    <row r="2" spans="1:3">
      <c r="A2" s="4" t="s">
        <v>707</v>
      </c>
    </row>
    <row r="3" spans="1:3">
      <c r="A3" s="3" t="s">
        <v>705</v>
      </c>
    </row>
    <row r="4" spans="1:3">
      <c r="A4" s="4" t="s">
        <v>726</v>
      </c>
      <c r="B4" s="7" t="n">
        <v>2845</v>
      </c>
    </row>
    <row r="5" spans="1:3">
      <c r="A5" s="5" t="n">
        <v>2019</v>
      </c>
      <c r="B5" s="5" t="n">
        <v>3337</v>
      </c>
    </row>
    <row r="6" spans="1:3">
      <c r="A6" s="5" t="n">
        <v>2020</v>
      </c>
      <c r="B6" s="5" t="n">
        <v>2657</v>
      </c>
    </row>
    <row r="7" spans="1:3">
      <c r="A7" s="5" t="n">
        <v>2021</v>
      </c>
      <c r="B7" s="5" t="n">
        <v>2167</v>
      </c>
    </row>
    <row r="8" spans="1:3">
      <c r="A8" s="5" t="n">
        <v>2022</v>
      </c>
      <c r="B8" s="5" t="n">
        <v>1735</v>
      </c>
    </row>
    <row r="9" spans="1:3">
      <c r="A9" s="4" t="s">
        <v>727</v>
      </c>
      <c r="B9" s="5" t="n">
        <v>2666</v>
      </c>
    </row>
    <row r="10" spans="1:3">
      <c r="A10" s="4" t="s">
        <v>132</v>
      </c>
      <c r="B10" s="5" t="n">
        <v>15407</v>
      </c>
      <c r="C10" s="7" t="n">
        <v>16477</v>
      </c>
    </row>
    <row r="11" spans="1:3">
      <c r="A11" s="4" t="s">
        <v>709</v>
      </c>
    </row>
    <row r="12" spans="1:3">
      <c r="A12" s="3" t="s">
        <v>705</v>
      </c>
    </row>
    <row r="13" spans="1:3">
      <c r="A13" s="4" t="s">
        <v>726</v>
      </c>
      <c r="B13" s="5" t="n">
        <v>337</v>
      </c>
    </row>
    <row r="14" spans="1:3">
      <c r="A14" s="5" t="n">
        <v>2019</v>
      </c>
      <c r="B14" s="5" t="n">
        <v>449</v>
      </c>
    </row>
    <row r="15" spans="1:3">
      <c r="A15" s="5" t="n">
        <v>2020</v>
      </c>
      <c r="B15" s="5" t="n">
        <v>449</v>
      </c>
    </row>
    <row r="16" spans="1:3">
      <c r="A16" s="5" t="n">
        <v>2021</v>
      </c>
      <c r="B16" s="5" t="n">
        <v>449</v>
      </c>
    </row>
    <row r="17" spans="1:3">
      <c r="A17" s="5" t="n">
        <v>2022</v>
      </c>
      <c r="B17" s="5" t="n">
        <v>449</v>
      </c>
    </row>
    <row r="18" spans="1:3">
      <c r="A18" s="4" t="s">
        <v>727</v>
      </c>
      <c r="B18" s="5" t="n">
        <v>2318</v>
      </c>
    </row>
    <row r="19" spans="1:3">
      <c r="A19" s="4" t="s">
        <v>132</v>
      </c>
      <c r="B19" s="5" t="n">
        <v>4451</v>
      </c>
      <c r="C19" s="7" t="n">
        <v>4563</v>
      </c>
    </row>
    <row r="20" spans="1:3">
      <c r="A20" s="4" t="s">
        <v>728</v>
      </c>
    </row>
    <row r="21" spans="1:3">
      <c r="A21" s="3" t="s">
        <v>705</v>
      </c>
    </row>
    <row r="22" spans="1:3">
      <c r="A22" s="4" t="s">
        <v>726</v>
      </c>
      <c r="B22" s="5" t="n">
        <v>434</v>
      </c>
    </row>
    <row r="23" spans="1:3">
      <c r="A23" s="5" t="n">
        <v>2019</v>
      </c>
      <c r="B23" s="5" t="n">
        <v>578</v>
      </c>
    </row>
    <row r="24" spans="1:3">
      <c r="A24" s="5" t="n">
        <v>2020</v>
      </c>
      <c r="B24" s="5" t="n">
        <v>728</v>
      </c>
    </row>
    <row r="25" spans="1:3">
      <c r="A25" s="5" t="n">
        <v>2021</v>
      </c>
      <c r="B25" s="5" t="n">
        <v>326</v>
      </c>
    </row>
    <row r="26" spans="1:3">
      <c r="A26" s="5" t="n">
        <v>2022</v>
      </c>
      <c r="B26" s="5" t="n">
        <v>326</v>
      </c>
    </row>
    <row r="27" spans="1:3">
      <c r="A27" s="4" t="s">
        <v>727</v>
      </c>
      <c r="B27" s="5" t="n">
        <v>748</v>
      </c>
    </row>
    <row r="28" spans="1:3">
      <c r="A28" s="4" t="s">
        <v>132</v>
      </c>
      <c r="B28" s="7" t="n">
        <v>314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9</v>
      </c>
      <c r="B1" s="2" t="s">
        <v>2</v>
      </c>
      <c r="C1" s="2" t="s">
        <v>25</v>
      </c>
    </row>
    <row r="2" spans="1:3">
      <c r="A2" s="3" t="s">
        <v>199</v>
      </c>
    </row>
    <row r="3" spans="1:3">
      <c r="A3" s="4" t="s">
        <v>706</v>
      </c>
      <c r="B3" s="7" t="n">
        <v>107366</v>
      </c>
      <c r="C3" s="7" t="n">
        <v>10736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730</v>
      </c>
      <c r="B1" s="2" t="s">
        <v>2</v>
      </c>
      <c r="C1" s="2" t="s">
        <v>25</v>
      </c>
    </row>
    <row r="2" spans="1:3">
      <c r="A2" s="3" t="s">
        <v>731</v>
      </c>
    </row>
    <row r="3" spans="1:3">
      <c r="A3" s="4" t="s">
        <v>49</v>
      </c>
      <c r="B3" s="7" t="n">
        <v>77112</v>
      </c>
      <c r="C3" s="7" t="n">
        <v>78046</v>
      </c>
    </row>
    <row r="4" spans="1:3">
      <c r="A4" s="4" t="s">
        <v>732</v>
      </c>
    </row>
    <row r="5" spans="1:3">
      <c r="A5" s="3" t="s">
        <v>731</v>
      </c>
    </row>
    <row r="6" spans="1:3">
      <c r="A6" s="4" t="s">
        <v>49</v>
      </c>
      <c r="B6" s="5" t="n">
        <v>35445</v>
      </c>
      <c r="C6" s="5" t="n">
        <v>36509</v>
      </c>
    </row>
    <row r="7" spans="1:3">
      <c r="A7" s="4" t="s">
        <v>733</v>
      </c>
    </row>
    <row r="8" spans="1:3">
      <c r="A8" s="3" t="s">
        <v>731</v>
      </c>
    </row>
    <row r="9" spans="1:3">
      <c r="A9" s="4" t="s">
        <v>49</v>
      </c>
      <c r="B9" s="5" t="n">
        <v>29736</v>
      </c>
      <c r="C9" s="5" t="n">
        <v>29616</v>
      </c>
    </row>
    <row r="10" spans="1:3">
      <c r="A10" s="4" t="s">
        <v>734</v>
      </c>
    </row>
    <row r="11" spans="1:3">
      <c r="A11" s="3" t="s">
        <v>731</v>
      </c>
    </row>
    <row r="12" spans="1:3">
      <c r="A12" s="4" t="s">
        <v>49</v>
      </c>
      <c r="B12" s="7" t="n">
        <v>11931</v>
      </c>
      <c r="C12" s="7" t="n">
        <v>1192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8"/>
    <col customWidth="1" max="2" min="2" width="21"/>
  </cols>
  <sheetData>
    <row r="1" spans="1:2">
      <c r="A1" s="1" t="s">
        <v>735</v>
      </c>
      <c r="B1" s="2" t="s">
        <v>401</v>
      </c>
    </row>
    <row r="2" spans="1:2">
      <c r="A2" s="3" t="s">
        <v>202</v>
      </c>
    </row>
    <row r="3" spans="1:2">
      <c r="A3" s="4" t="s">
        <v>726</v>
      </c>
      <c r="B3" s="7" t="n">
        <v>17</v>
      </c>
    </row>
    <row r="4" spans="1:2">
      <c r="A4" s="5" t="n">
        <v>2019</v>
      </c>
      <c r="B4" s="5" t="n">
        <v>0</v>
      </c>
    </row>
    <row r="5" spans="1:2">
      <c r="A5" s="5" t="n">
        <v>2020</v>
      </c>
      <c r="B5" s="5" t="n">
        <v>10000</v>
      </c>
    </row>
    <row r="6" spans="1:2">
      <c r="A6" s="5" t="n">
        <v>2021</v>
      </c>
      <c r="B6" s="5" t="n">
        <v>0</v>
      </c>
    </row>
    <row r="7" spans="1:2">
      <c r="A7" s="5" t="n">
        <v>2022</v>
      </c>
      <c r="B7" s="5" t="n">
        <v>25428</v>
      </c>
    </row>
    <row r="8" spans="1:2">
      <c r="A8" s="4" t="s">
        <v>736</v>
      </c>
      <c r="B8" s="7" t="n">
        <v>3544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68"/>
    <col customWidth="1" max="2" min="2" width="80"/>
    <col customWidth="1" max="3" min="3" width="16"/>
    <col customWidth="1" max="4" min="4" width="14"/>
  </cols>
  <sheetData>
    <row r="1" spans="1:4">
      <c r="A1" s="1" t="s">
        <v>737</v>
      </c>
      <c r="C1" s="2" t="s">
        <v>1</v>
      </c>
    </row>
    <row r="2" spans="1:4">
      <c r="C2" s="2" t="s">
        <v>2</v>
      </c>
      <c r="D2" s="2" t="s">
        <v>25</v>
      </c>
    </row>
    <row r="3" spans="1:4">
      <c r="A3" s="3" t="s">
        <v>731</v>
      </c>
    </row>
    <row r="4" spans="1:4">
      <c r="A4" s="4" t="s">
        <v>738</v>
      </c>
      <c r="C4" s="7" t="n">
        <v>38249</v>
      </c>
    </row>
    <row r="5" spans="1:4">
      <c r="A5" s="4" t="s">
        <v>739</v>
      </c>
      <c r="C5" s="5" t="n">
        <v>-8513</v>
      </c>
    </row>
    <row r="6" spans="1:4">
      <c r="A6" s="4" t="s">
        <v>740</v>
      </c>
      <c r="C6" s="7" t="n">
        <v>29736</v>
      </c>
      <c r="D6" s="7" t="n">
        <v>29616</v>
      </c>
    </row>
    <row r="7" spans="1:4">
      <c r="A7" s="4" t="s">
        <v>741</v>
      </c>
    </row>
    <row r="8" spans="1:4">
      <c r="A8" s="3" t="s">
        <v>731</v>
      </c>
    </row>
    <row r="9" spans="1:4">
      <c r="A9" s="4" t="s">
        <v>742</v>
      </c>
      <c r="B9" s="4" t="s">
        <v>31</v>
      </c>
      <c r="C9" s="4" t="s">
        <v>743</v>
      </c>
    </row>
    <row r="10" spans="1:4">
      <c r="A10" s="4" t="s">
        <v>738</v>
      </c>
      <c r="B10" s="4" t="s">
        <v>31</v>
      </c>
      <c r="C10" s="7" t="n">
        <v>6186</v>
      </c>
    </row>
    <row r="11" spans="1:4">
      <c r="A11" s="4" t="s">
        <v>739</v>
      </c>
      <c r="B11" s="4" t="s">
        <v>31</v>
      </c>
      <c r="C11" s="5" t="n">
        <v>0</v>
      </c>
    </row>
    <row r="12" spans="1:4">
      <c r="A12" s="4" t="s">
        <v>740</v>
      </c>
      <c r="B12" s="4" t="s">
        <v>31</v>
      </c>
      <c r="C12" s="7" t="n">
        <v>6186</v>
      </c>
      <c r="D12" s="5" t="n">
        <v>6186</v>
      </c>
    </row>
    <row r="13" spans="1:4">
      <c r="A13" s="4" t="s">
        <v>744</v>
      </c>
    </row>
    <row r="14" spans="1:4">
      <c r="A14" s="3" t="s">
        <v>731</v>
      </c>
    </row>
    <row r="15" spans="1:4">
      <c r="A15" s="4" t="s">
        <v>742</v>
      </c>
      <c r="B15" s="4" t="s">
        <v>745</v>
      </c>
      <c r="C15" s="4" t="s">
        <v>746</v>
      </c>
    </row>
    <row r="16" spans="1:4">
      <c r="A16" s="4" t="s">
        <v>738</v>
      </c>
      <c r="B16" s="4" t="s">
        <v>745</v>
      </c>
      <c r="C16" s="7" t="n">
        <v>10310</v>
      </c>
    </row>
    <row r="17" spans="1:4">
      <c r="A17" s="4" t="s">
        <v>739</v>
      </c>
      <c r="B17" s="4" t="s">
        <v>745</v>
      </c>
      <c r="C17" s="5" t="n">
        <v>-3521</v>
      </c>
    </row>
    <row r="18" spans="1:4">
      <c r="A18" s="4" t="s">
        <v>740</v>
      </c>
      <c r="B18" s="4" t="s">
        <v>745</v>
      </c>
      <c r="C18" s="7" t="n">
        <v>6789</v>
      </c>
      <c r="D18" s="5" t="n">
        <v>6739</v>
      </c>
    </row>
    <row r="19" spans="1:4">
      <c r="A19" s="4" t="s">
        <v>747</v>
      </c>
    </row>
    <row r="20" spans="1:4">
      <c r="A20" s="3" t="s">
        <v>731</v>
      </c>
    </row>
    <row r="21" spans="1:4">
      <c r="A21" s="4" t="s">
        <v>742</v>
      </c>
      <c r="B21" s="4" t="s">
        <v>748</v>
      </c>
      <c r="C21" s="4" t="s">
        <v>749</v>
      </c>
    </row>
    <row r="22" spans="1:4">
      <c r="A22" s="4" t="s">
        <v>738</v>
      </c>
      <c r="B22" s="4" t="s">
        <v>748</v>
      </c>
      <c r="C22" s="7" t="n">
        <v>16598</v>
      </c>
    </row>
    <row r="23" spans="1:4">
      <c r="A23" s="4" t="s">
        <v>739</v>
      </c>
      <c r="B23" s="4" t="s">
        <v>748</v>
      </c>
      <c r="C23" s="5" t="n">
        <v>-4297</v>
      </c>
    </row>
    <row r="24" spans="1:4">
      <c r="A24" s="4" t="s">
        <v>740</v>
      </c>
      <c r="B24" s="4" t="s">
        <v>748</v>
      </c>
      <c r="C24" s="7" t="n">
        <v>12301</v>
      </c>
      <c r="D24" s="5" t="n">
        <v>12242</v>
      </c>
    </row>
    <row r="25" spans="1:4">
      <c r="A25" s="4" t="s">
        <v>750</v>
      </c>
    </row>
    <row r="26" spans="1:4">
      <c r="A26" s="3" t="s">
        <v>731</v>
      </c>
    </row>
    <row r="27" spans="1:4">
      <c r="A27" s="4" t="s">
        <v>742</v>
      </c>
      <c r="B27" s="4" t="s">
        <v>751</v>
      </c>
      <c r="C27" s="4" t="s">
        <v>752</v>
      </c>
    </row>
    <row r="28" spans="1:4">
      <c r="A28" s="4" t="s">
        <v>738</v>
      </c>
      <c r="B28" s="4" t="s">
        <v>751</v>
      </c>
      <c r="C28" s="7" t="n">
        <v>5155</v>
      </c>
    </row>
    <row r="29" spans="1:4">
      <c r="A29" s="4" t="s">
        <v>739</v>
      </c>
      <c r="B29" s="4" t="s">
        <v>751</v>
      </c>
      <c r="C29" s="5" t="n">
        <v>-695</v>
      </c>
    </row>
    <row r="30" spans="1:4">
      <c r="A30" s="4" t="s">
        <v>740</v>
      </c>
      <c r="B30" s="4" t="s">
        <v>751</v>
      </c>
      <c r="C30" s="7" t="n">
        <v>4460</v>
      </c>
      <c r="D30" s="7" t="n">
        <v>4449</v>
      </c>
    </row>
    <row r="31" spans="1:4"/>
    <row r="32" spans="1:4">
      <c r="A32" s="4" t="s">
        <v>31</v>
      </c>
      <c r="B32" s="4" t="s">
        <v>753</v>
      </c>
    </row>
    <row r="33" spans="1:4">
      <c r="A33" s="4" t="s">
        <v>745</v>
      </c>
      <c r="B33" s="4" t="s">
        <v>754</v>
      </c>
    </row>
    <row r="34" spans="1:4">
      <c r="A34" s="4" t="s">
        <v>748</v>
      </c>
      <c r="B34" s="4" t="s">
        <v>755</v>
      </c>
    </row>
    <row r="35" spans="1:4">
      <c r="A35" s="4" t="s">
        <v>751</v>
      </c>
      <c r="B35" s="4" t="s">
        <v>756</v>
      </c>
    </row>
  </sheetData>
  <mergeCells count="6">
    <mergeCell ref="A1:B2"/>
    <mergeCell ref="A31:C31"/>
    <mergeCell ref="B32:C32"/>
    <mergeCell ref="B33:C33"/>
    <mergeCell ref="B34:C34"/>
    <mergeCell ref="B35:C35"/>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60"/>
    <col customWidth="1" max="2" min="2" width="29"/>
    <col customWidth="1" max="3" min="3" width="29"/>
    <col customWidth="1" max="4" min="4" width="29"/>
    <col customWidth="1" max="5" min="5" width="14"/>
    <col customWidth="1" max="6" min="6" width="14"/>
  </cols>
  <sheetData>
    <row r="1" spans="1:6">
      <c r="A1" s="1" t="s">
        <v>757</v>
      </c>
      <c r="B1" s="2" t="s">
        <v>285</v>
      </c>
    </row>
    <row r="2" spans="1:6">
      <c r="B2" s="2" t="s">
        <v>758</v>
      </c>
      <c r="C2" s="2" t="s">
        <v>759</v>
      </c>
      <c r="D2" s="2" t="s">
        <v>760</v>
      </c>
      <c r="E2" s="2" t="s">
        <v>2</v>
      </c>
      <c r="F2" s="2" t="s">
        <v>25</v>
      </c>
    </row>
    <row r="3" spans="1:6">
      <c r="A3" s="4" t="s">
        <v>741</v>
      </c>
    </row>
    <row r="4" spans="1:6">
      <c r="A4" s="3" t="s">
        <v>731</v>
      </c>
    </row>
    <row r="5" spans="1:6">
      <c r="A5" s="4" t="s">
        <v>761</v>
      </c>
      <c r="E5" s="4" t="s">
        <v>762</v>
      </c>
    </row>
    <row r="6" spans="1:6">
      <c r="A6" s="4" t="s">
        <v>744</v>
      </c>
    </row>
    <row r="7" spans="1:6">
      <c r="A7" s="3" t="s">
        <v>731</v>
      </c>
    </row>
    <row r="8" spans="1:6">
      <c r="A8" s="4" t="s">
        <v>763</v>
      </c>
      <c r="D8" s="4" t="s">
        <v>764</v>
      </c>
    </row>
    <row r="9" spans="1:6">
      <c r="A9" s="4" t="s">
        <v>761</v>
      </c>
      <c r="E9" s="4" t="s">
        <v>765</v>
      </c>
      <c r="F9" s="4" t="s">
        <v>766</v>
      </c>
    </row>
    <row r="10" spans="1:6">
      <c r="A10" s="4" t="s">
        <v>747</v>
      </c>
    </row>
    <row r="11" spans="1:6">
      <c r="A11" s="3" t="s">
        <v>731</v>
      </c>
    </row>
    <row r="12" spans="1:6">
      <c r="A12" s="4" t="s">
        <v>763</v>
      </c>
      <c r="C12" s="4" t="s">
        <v>767</v>
      </c>
    </row>
    <row r="13" spans="1:6">
      <c r="A13" s="4" t="s">
        <v>761</v>
      </c>
      <c r="E13" s="4" t="s">
        <v>768</v>
      </c>
      <c r="F13" s="4" t="s">
        <v>769</v>
      </c>
    </row>
    <row r="14" spans="1:6">
      <c r="A14" s="4" t="s">
        <v>750</v>
      </c>
    </row>
    <row r="15" spans="1:6">
      <c r="A15" s="3" t="s">
        <v>731</v>
      </c>
    </row>
    <row r="16" spans="1:6">
      <c r="A16" s="4" t="s">
        <v>763</v>
      </c>
      <c r="B16" s="4" t="s">
        <v>770</v>
      </c>
    </row>
    <row r="17" spans="1:6">
      <c r="A17" s="4" t="s">
        <v>761</v>
      </c>
      <c r="E17" s="4" t="s">
        <v>771</v>
      </c>
      <c r="F17" s="4" t="s">
        <v>772</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773</v>
      </c>
      <c r="B1" s="2" t="s">
        <v>500</v>
      </c>
    </row>
    <row r="2" spans="1:4">
      <c r="B2" s="2" t="s">
        <v>774</v>
      </c>
      <c r="C2" s="2" t="s">
        <v>2</v>
      </c>
      <c r="D2" s="2" t="s">
        <v>25</v>
      </c>
    </row>
    <row r="3" spans="1:4">
      <c r="A3" s="3" t="s">
        <v>731</v>
      </c>
    </row>
    <row r="4" spans="1:4">
      <c r="A4" s="4" t="s">
        <v>775</v>
      </c>
      <c r="C4" s="7" t="n">
        <v>38249</v>
      </c>
    </row>
    <row r="5" spans="1:4">
      <c r="A5" s="4" t="s">
        <v>732</v>
      </c>
    </row>
    <row r="6" spans="1:4">
      <c r="A6" s="3" t="s">
        <v>731</v>
      </c>
    </row>
    <row r="7" spans="1:4">
      <c r="A7" s="4" t="s">
        <v>776</v>
      </c>
      <c r="C7" s="4" t="s">
        <v>777</v>
      </c>
      <c r="D7" s="4" t="s">
        <v>778</v>
      </c>
    </row>
    <row r="8" spans="1:4">
      <c r="A8" s="4" t="s">
        <v>779</v>
      </c>
    </row>
    <row r="9" spans="1:4">
      <c r="A9" s="3" t="s">
        <v>731</v>
      </c>
    </row>
    <row r="10" spans="1:4">
      <c r="A10" s="4" t="s">
        <v>775</v>
      </c>
      <c r="B10" s="7" t="n">
        <v>12000</v>
      </c>
    </row>
    <row r="11" spans="1:4">
      <c r="A11" s="4" t="s">
        <v>780</v>
      </c>
      <c r="B11" s="4" t="s">
        <v>781</v>
      </c>
    </row>
    <row r="12" spans="1:4">
      <c r="A12" s="4" t="s">
        <v>761</v>
      </c>
      <c r="B12" s="4" t="s">
        <v>439</v>
      </c>
    </row>
    <row r="13" spans="1:4">
      <c r="A13" s="4" t="s">
        <v>734</v>
      </c>
      <c r="C13" s="7" t="n">
        <v>11900</v>
      </c>
      <c r="D13" s="7" t="n">
        <v>1190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9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82</v>
      </c>
      <c r="C1" s="2" t="s">
        <v>2</v>
      </c>
      <c r="D1" s="2" t="s">
        <v>25</v>
      </c>
    </row>
    <row r="2" spans="1:4">
      <c r="A2" s="3" t="s">
        <v>783</v>
      </c>
    </row>
    <row r="3" spans="1:4">
      <c r="A3" s="4" t="s">
        <v>784</v>
      </c>
      <c r="C3" s="7" t="n">
        <v>401130</v>
      </c>
      <c r="D3" s="7" t="n">
        <v>405153</v>
      </c>
    </row>
    <row r="4" spans="1:4">
      <c r="A4" s="4" t="s">
        <v>785</v>
      </c>
      <c r="C4" s="5" t="n">
        <v>2500</v>
      </c>
    </row>
    <row r="5" spans="1:4">
      <c r="A5" s="4" t="s">
        <v>132</v>
      </c>
    </row>
    <row r="6" spans="1:4">
      <c r="A6" s="3" t="s">
        <v>783</v>
      </c>
    </row>
    <row r="7" spans="1:4">
      <c r="A7" s="4" t="s">
        <v>784</v>
      </c>
      <c r="C7" s="5" t="n">
        <v>401130</v>
      </c>
      <c r="D7" s="5" t="n">
        <v>405153</v>
      </c>
    </row>
    <row r="8" spans="1:4">
      <c r="A8" s="4" t="s">
        <v>786</v>
      </c>
    </row>
    <row r="9" spans="1:4">
      <c r="A9" s="3" t="s">
        <v>783</v>
      </c>
    </row>
    <row r="10" spans="1:4">
      <c r="A10" s="4" t="s">
        <v>784</v>
      </c>
      <c r="C10" s="5" t="n">
        <v>0</v>
      </c>
      <c r="D10" s="5" t="n">
        <v>2571</v>
      </c>
    </row>
    <row r="11" spans="1:4">
      <c r="A11" s="4" t="s">
        <v>787</v>
      </c>
    </row>
    <row r="12" spans="1:4">
      <c r="A12" s="3" t="s">
        <v>783</v>
      </c>
    </row>
    <row r="13" spans="1:4">
      <c r="A13" s="4" t="s">
        <v>784</v>
      </c>
      <c r="C13" s="5" t="n">
        <v>392535</v>
      </c>
      <c r="D13" s="5" t="n">
        <v>393431</v>
      </c>
    </row>
    <row r="14" spans="1:4">
      <c r="A14" s="4" t="s">
        <v>788</v>
      </c>
    </row>
    <row r="15" spans="1:4">
      <c r="A15" s="3" t="s">
        <v>783</v>
      </c>
    </row>
    <row r="16" spans="1:4">
      <c r="A16" s="4" t="s">
        <v>784</v>
      </c>
      <c r="C16" s="5" t="n">
        <v>8595</v>
      </c>
      <c r="D16" s="5" t="n">
        <v>9151</v>
      </c>
    </row>
    <row r="17" spans="1:4">
      <c r="A17" s="4" t="s">
        <v>789</v>
      </c>
    </row>
    <row r="18" spans="1:4">
      <c r="A18" s="3" t="s">
        <v>783</v>
      </c>
    </row>
    <row r="19" spans="1:4">
      <c r="A19" s="4" t="s">
        <v>784</v>
      </c>
      <c r="C19" s="5" t="n">
        <v>401130</v>
      </c>
      <c r="D19" s="5" t="n">
        <v>405153</v>
      </c>
    </row>
    <row r="20" spans="1:4">
      <c r="A20" s="4" t="s">
        <v>790</v>
      </c>
    </row>
    <row r="21" spans="1:4">
      <c r="A21" s="3" t="s">
        <v>783</v>
      </c>
    </row>
    <row r="22" spans="1:4">
      <c r="A22" s="4" t="s">
        <v>784</v>
      </c>
      <c r="C22" s="5" t="n">
        <v>26185</v>
      </c>
      <c r="D22" s="5" t="n">
        <v>26209</v>
      </c>
    </row>
    <row r="23" spans="1:4">
      <c r="A23" s="4" t="s">
        <v>791</v>
      </c>
    </row>
    <row r="24" spans="1:4">
      <c r="A24" s="3" t="s">
        <v>783</v>
      </c>
    </row>
    <row r="25" spans="1:4">
      <c r="A25" s="4" t="s">
        <v>784</v>
      </c>
      <c r="C25" s="5" t="n">
        <v>175909</v>
      </c>
      <c r="D25" s="5" t="n">
        <v>184044</v>
      </c>
    </row>
    <row r="26" spans="1:4">
      <c r="A26" s="4" t="s">
        <v>792</v>
      </c>
    </row>
    <row r="27" spans="1:4">
      <c r="A27" s="3" t="s">
        <v>783</v>
      </c>
    </row>
    <row r="28" spans="1:4">
      <c r="A28" s="4" t="s">
        <v>784</v>
      </c>
      <c r="C28" s="5" t="n">
        <v>151123</v>
      </c>
      <c r="D28" s="5" t="n">
        <v>155532</v>
      </c>
    </row>
    <row r="29" spans="1:4">
      <c r="A29" s="4" t="s">
        <v>793</v>
      </c>
    </row>
    <row r="30" spans="1:4">
      <c r="A30" s="3" t="s">
        <v>783</v>
      </c>
    </row>
    <row r="31" spans="1:4">
      <c r="A31" s="4" t="s">
        <v>784</v>
      </c>
      <c r="C31" s="5" t="n">
        <v>47913</v>
      </c>
      <c r="D31" s="5" t="n">
        <v>36797</v>
      </c>
    </row>
    <row r="32" spans="1:4">
      <c r="A32" s="4" t="s">
        <v>794</v>
      </c>
    </row>
    <row r="33" spans="1:4">
      <c r="A33" s="3" t="s">
        <v>783</v>
      </c>
    </row>
    <row r="34" spans="1:4">
      <c r="A34" s="4" t="s">
        <v>784</v>
      </c>
      <c r="B34" s="4" t="s">
        <v>31</v>
      </c>
      <c r="D34" s="5" t="n">
        <v>2571</v>
      </c>
    </row>
    <row r="35" spans="1:4">
      <c r="A35" s="4" t="s">
        <v>785</v>
      </c>
      <c r="B35" s="4" t="s">
        <v>31</v>
      </c>
      <c r="C35" s="5" t="n">
        <v>2546</v>
      </c>
    </row>
    <row r="36" spans="1:4">
      <c r="A36" s="4" t="s">
        <v>795</v>
      </c>
    </row>
    <row r="37" spans="1:4">
      <c r="A37" s="3" t="s">
        <v>783</v>
      </c>
    </row>
    <row r="38" spans="1:4">
      <c r="A38" s="4" t="s">
        <v>784</v>
      </c>
      <c r="C38" s="5" t="n">
        <v>0</v>
      </c>
      <c r="D38" s="5" t="n">
        <v>2571</v>
      </c>
    </row>
    <row r="39" spans="1:4">
      <c r="A39" s="4" t="s">
        <v>796</v>
      </c>
    </row>
    <row r="40" spans="1:4">
      <c r="A40" s="3" t="s">
        <v>783</v>
      </c>
    </row>
    <row r="41" spans="1:4">
      <c r="A41" s="4" t="s">
        <v>784</v>
      </c>
      <c r="C41" s="5" t="n">
        <v>0</v>
      </c>
      <c r="D41" s="5" t="n">
        <v>0</v>
      </c>
    </row>
    <row r="42" spans="1:4">
      <c r="A42" s="4" t="s">
        <v>797</v>
      </c>
    </row>
    <row r="43" spans="1:4">
      <c r="A43" s="3" t="s">
        <v>783</v>
      </c>
    </row>
    <row r="44" spans="1:4">
      <c r="A44" s="4" t="s">
        <v>784</v>
      </c>
      <c r="C44" s="5" t="n">
        <v>0</v>
      </c>
      <c r="D44" s="5" t="n">
        <v>0</v>
      </c>
    </row>
    <row r="45" spans="1:4">
      <c r="A45" s="4" t="s">
        <v>798</v>
      </c>
    </row>
    <row r="46" spans="1:4">
      <c r="A46" s="3" t="s">
        <v>783</v>
      </c>
    </row>
    <row r="47" spans="1:4">
      <c r="A47" s="4" t="s">
        <v>784</v>
      </c>
      <c r="C47" s="5" t="n">
        <v>0</v>
      </c>
      <c r="D47" s="5" t="n">
        <v>0</v>
      </c>
    </row>
    <row r="48" spans="1:4">
      <c r="A48" s="4" t="s">
        <v>799</v>
      </c>
    </row>
    <row r="49" spans="1:4">
      <c r="A49" s="3" t="s">
        <v>783</v>
      </c>
    </row>
    <row r="50" spans="1:4">
      <c r="A50" s="4" t="s">
        <v>784</v>
      </c>
      <c r="C50" s="5" t="n">
        <v>0</v>
      </c>
      <c r="D50" s="5" t="n">
        <v>0</v>
      </c>
    </row>
    <row r="51" spans="1:4">
      <c r="A51" s="4" t="s">
        <v>800</v>
      </c>
    </row>
    <row r="52" spans="1:4">
      <c r="A52" s="3" t="s">
        <v>783</v>
      </c>
    </row>
    <row r="53" spans="1:4">
      <c r="A53" s="4" t="s">
        <v>784</v>
      </c>
      <c r="B53" s="4" t="s">
        <v>31</v>
      </c>
      <c r="D53" s="5" t="n">
        <v>2571</v>
      </c>
    </row>
    <row r="54" spans="1:4">
      <c r="A54" s="4" t="s">
        <v>785</v>
      </c>
      <c r="B54" s="4" t="s">
        <v>31</v>
      </c>
      <c r="C54" s="5" t="n">
        <v>2546</v>
      </c>
    </row>
    <row r="55" spans="1:4">
      <c r="A55" s="4" t="s">
        <v>801</v>
      </c>
    </row>
    <row r="56" spans="1:4">
      <c r="A56" s="3" t="s">
        <v>783</v>
      </c>
    </row>
    <row r="57" spans="1:4">
      <c r="A57" s="4" t="s">
        <v>784</v>
      </c>
      <c r="C57" s="5" t="n">
        <v>392535</v>
      </c>
      <c r="D57" s="5" t="n">
        <v>393431</v>
      </c>
    </row>
    <row r="58" spans="1:4">
      <c r="A58" s="4" t="s">
        <v>802</v>
      </c>
    </row>
    <row r="59" spans="1:4">
      <c r="A59" s="3" t="s">
        <v>783</v>
      </c>
    </row>
    <row r="60" spans="1:4">
      <c r="A60" s="4" t="s">
        <v>784</v>
      </c>
      <c r="C60" s="5" t="n">
        <v>26185</v>
      </c>
      <c r="D60" s="5" t="n">
        <v>26209</v>
      </c>
    </row>
    <row r="61" spans="1:4">
      <c r="A61" s="4" t="s">
        <v>803</v>
      </c>
    </row>
    <row r="62" spans="1:4">
      <c r="A62" s="3" t="s">
        <v>783</v>
      </c>
    </row>
    <row r="63" spans="1:4">
      <c r="A63" s="4" t="s">
        <v>784</v>
      </c>
      <c r="C63" s="5" t="n">
        <v>175778</v>
      </c>
      <c r="D63" s="5" t="n">
        <v>183386</v>
      </c>
    </row>
    <row r="64" spans="1:4">
      <c r="A64" s="4" t="s">
        <v>804</v>
      </c>
    </row>
    <row r="65" spans="1:4">
      <c r="A65" s="3" t="s">
        <v>783</v>
      </c>
    </row>
    <row r="66" spans="1:4">
      <c r="A66" s="4" t="s">
        <v>784</v>
      </c>
      <c r="C66" s="5" t="n">
        <v>151123</v>
      </c>
      <c r="D66" s="5" t="n">
        <v>155529</v>
      </c>
    </row>
    <row r="67" spans="1:4">
      <c r="A67" s="4" t="s">
        <v>805</v>
      </c>
    </row>
    <row r="68" spans="1:4">
      <c r="A68" s="3" t="s">
        <v>783</v>
      </c>
    </row>
    <row r="69" spans="1:4">
      <c r="A69" s="4" t="s">
        <v>784</v>
      </c>
      <c r="C69" s="5" t="n">
        <v>39449</v>
      </c>
      <c r="D69" s="5" t="n">
        <v>28307</v>
      </c>
    </row>
    <row r="70" spans="1:4">
      <c r="A70" s="4" t="s">
        <v>806</v>
      </c>
    </row>
    <row r="71" spans="1:4">
      <c r="A71" s="3" t="s">
        <v>783</v>
      </c>
    </row>
    <row r="72" spans="1:4">
      <c r="A72" s="4" t="s">
        <v>784</v>
      </c>
      <c r="B72" s="4" t="s">
        <v>31</v>
      </c>
      <c r="D72" s="5" t="n">
        <v>0</v>
      </c>
    </row>
    <row r="73" spans="1:4">
      <c r="A73" s="4" t="s">
        <v>785</v>
      </c>
      <c r="B73" s="4" t="s">
        <v>31</v>
      </c>
      <c r="C73" s="5" t="n">
        <v>0</v>
      </c>
    </row>
    <row r="74" spans="1:4">
      <c r="A74" s="4" t="s">
        <v>807</v>
      </c>
    </row>
    <row r="75" spans="1:4">
      <c r="A75" s="3" t="s">
        <v>783</v>
      </c>
    </row>
    <row r="76" spans="1:4">
      <c r="A76" s="4" t="s">
        <v>784</v>
      </c>
      <c r="C76" s="5" t="n">
        <v>8595</v>
      </c>
      <c r="D76" s="5" t="n">
        <v>9151</v>
      </c>
    </row>
    <row r="77" spans="1:4">
      <c r="A77" s="4" t="s">
        <v>808</v>
      </c>
    </row>
    <row r="78" spans="1:4">
      <c r="A78" s="3" t="s">
        <v>783</v>
      </c>
    </row>
    <row r="79" spans="1:4">
      <c r="A79" s="4" t="s">
        <v>784</v>
      </c>
      <c r="C79" s="5" t="n">
        <v>0</v>
      </c>
      <c r="D79" s="5" t="n">
        <v>0</v>
      </c>
    </row>
    <row r="80" spans="1:4">
      <c r="A80" s="4" t="s">
        <v>809</v>
      </c>
    </row>
    <row r="81" spans="1:4">
      <c r="A81" s="3" t="s">
        <v>783</v>
      </c>
    </row>
    <row r="82" spans="1:4">
      <c r="A82" s="4" t="s">
        <v>784</v>
      </c>
      <c r="C82" s="5" t="n">
        <v>131</v>
      </c>
      <c r="D82" s="5" t="n">
        <v>658</v>
      </c>
    </row>
    <row r="83" spans="1:4">
      <c r="A83" s="4" t="s">
        <v>810</v>
      </c>
    </row>
    <row r="84" spans="1:4">
      <c r="A84" s="3" t="s">
        <v>783</v>
      </c>
    </row>
    <row r="85" spans="1:4">
      <c r="A85" s="4" t="s">
        <v>784</v>
      </c>
      <c r="C85" s="5" t="n">
        <v>0</v>
      </c>
      <c r="D85" s="5" t="n">
        <v>3</v>
      </c>
    </row>
    <row r="86" spans="1:4">
      <c r="A86" s="4" t="s">
        <v>811</v>
      </c>
    </row>
    <row r="87" spans="1:4">
      <c r="A87" s="3" t="s">
        <v>783</v>
      </c>
    </row>
    <row r="88" spans="1:4">
      <c r="A88" s="4" t="s">
        <v>784</v>
      </c>
      <c r="C88" s="5" t="n">
        <v>8464</v>
      </c>
      <c r="D88" s="5" t="n">
        <v>8490</v>
      </c>
    </row>
    <row r="89" spans="1:4">
      <c r="A89" s="4" t="s">
        <v>812</v>
      </c>
    </row>
    <row r="90" spans="1:4">
      <c r="A90" s="3" t="s">
        <v>783</v>
      </c>
    </row>
    <row r="91" spans="1:4">
      <c r="A91" s="4" t="s">
        <v>784</v>
      </c>
      <c r="B91" s="4" t="s">
        <v>31</v>
      </c>
      <c r="D91" s="7" t="n">
        <v>0</v>
      </c>
    </row>
    <row r="92" spans="1:4">
      <c r="A92" s="4" t="s">
        <v>785</v>
      </c>
      <c r="B92" s="4" t="s">
        <v>31</v>
      </c>
      <c r="C92" s="7" t="n">
        <v>0</v>
      </c>
    </row>
    <row r="93" spans="1:4"/>
    <row r="94" spans="1:4">
      <c r="A94" s="4" t="s">
        <v>31</v>
      </c>
      <c r="B94" s="4" t="s">
        <v>813</v>
      </c>
    </row>
  </sheetData>
  <mergeCells count="3">
    <mergeCell ref="A1:B1"/>
    <mergeCell ref="A93:C93"/>
    <mergeCell ref="B94:C94"/>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18"/>
    <col customWidth="1" max="5" min="5" width="37"/>
    <col customWidth="1" max="6" min="6" width="24"/>
    <col customWidth="1" max="7" min="7" width="11"/>
  </cols>
  <sheetData>
    <row r="1" spans="1:7">
      <c r="A1" s="1" t="s">
        <v>126</v>
      </c>
      <c r="B1" s="2" t="s">
        <v>127</v>
      </c>
      <c r="C1" s="2" t="s">
        <v>128</v>
      </c>
      <c r="D1" s="2" t="s">
        <v>129</v>
      </c>
      <c r="E1" s="2" t="s">
        <v>130</v>
      </c>
      <c r="F1" s="2" t="s">
        <v>131</v>
      </c>
      <c r="G1" s="2" t="s">
        <v>132</v>
      </c>
    </row>
    <row r="2" spans="1:7">
      <c r="A2" s="4" t="s">
        <v>133</v>
      </c>
      <c r="B2" s="7" t="n">
        <v>98</v>
      </c>
      <c r="C2" s="7" t="n">
        <v>263835</v>
      </c>
      <c r="D2" s="7" t="n">
        <v>102391</v>
      </c>
      <c r="E2" s="7" t="n">
        <v>-2146</v>
      </c>
      <c r="F2" s="7" t="n">
        <v>701</v>
      </c>
      <c r="G2" s="7" t="n">
        <v>364879</v>
      </c>
    </row>
    <row r="3" spans="1:7">
      <c r="A3" s="3" t="s">
        <v>134</v>
      </c>
    </row>
    <row r="4" spans="1:7">
      <c r="A4" s="4" t="s">
        <v>109</v>
      </c>
      <c r="D4" s="5" t="n">
        <v>9577</v>
      </c>
      <c r="F4" s="5" t="n">
        <v>61</v>
      </c>
      <c r="G4" s="5" t="n">
        <v>9638</v>
      </c>
    </row>
    <row r="5" spans="1:7">
      <c r="A5" s="4" t="s">
        <v>135</v>
      </c>
      <c r="E5" s="5" t="n">
        <v>-3401</v>
      </c>
      <c r="G5" s="5" t="n">
        <v>-3401</v>
      </c>
    </row>
    <row r="6" spans="1:7">
      <c r="A6" s="4" t="s">
        <v>136</v>
      </c>
      <c r="C6" s="5" t="n">
        <v>1220</v>
      </c>
      <c r="G6" s="5" t="n">
        <v>1220</v>
      </c>
    </row>
    <row r="7" spans="1:7">
      <c r="A7" s="4" t="s">
        <v>137</v>
      </c>
      <c r="C7" s="5" t="n">
        <v>427</v>
      </c>
      <c r="G7" s="5" t="n">
        <v>427</v>
      </c>
    </row>
    <row r="8" spans="1:7">
      <c r="A8" s="4" t="s">
        <v>138</v>
      </c>
      <c r="C8" s="5" t="n">
        <v>51</v>
      </c>
      <c r="G8" s="5" t="n">
        <v>51</v>
      </c>
    </row>
    <row r="9" spans="1:7">
      <c r="A9" s="4" t="s">
        <v>139</v>
      </c>
      <c r="B9" s="5" t="n">
        <v>-1</v>
      </c>
      <c r="C9" s="5" t="n">
        <v>-8063</v>
      </c>
      <c r="G9" s="5" t="n">
        <v>-8064</v>
      </c>
    </row>
    <row r="10" spans="1:7">
      <c r="A10" s="4" t="s">
        <v>140</v>
      </c>
      <c r="F10" s="5" t="n">
        <v>-99</v>
      </c>
      <c r="G10" s="5" t="n">
        <v>-99</v>
      </c>
    </row>
    <row r="11" spans="1:7">
      <c r="A11" s="4" t="s">
        <v>141</v>
      </c>
      <c r="D11" s="5" t="n">
        <v>937</v>
      </c>
      <c r="E11" s="5" t="n">
        <v>-937</v>
      </c>
    </row>
    <row r="12" spans="1:7">
      <c r="A12" s="4" t="s">
        <v>142</v>
      </c>
      <c r="B12" s="7" t="n">
        <v>97</v>
      </c>
      <c r="C12" s="7" t="n">
        <v>257470</v>
      </c>
      <c r="D12" s="7" t="n">
        <v>112905</v>
      </c>
      <c r="E12" s="7" t="n">
        <v>-6484</v>
      </c>
      <c r="F12" s="7" t="n">
        <v>663</v>
      </c>
      <c r="G12" s="7" t="n">
        <v>36465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814</v>
      </c>
      <c r="B1" s="2" t="s">
        <v>1</v>
      </c>
      <c r="C1" s="2" t="s">
        <v>500</v>
      </c>
    </row>
    <row r="2" spans="1:3">
      <c r="B2" s="2" t="s">
        <v>2</v>
      </c>
      <c r="C2" s="2" t="s">
        <v>25</v>
      </c>
    </row>
    <row r="3" spans="1:3">
      <c r="A3" s="3" t="s">
        <v>815</v>
      </c>
    </row>
    <row r="4" spans="1:3">
      <c r="A4" s="4" t="s">
        <v>816</v>
      </c>
      <c r="B4" s="7" t="n">
        <v>9151</v>
      </c>
      <c r="C4" s="7" t="n">
        <v>9108</v>
      </c>
    </row>
    <row r="5" spans="1:3">
      <c r="A5" s="4" t="s">
        <v>817</v>
      </c>
      <c r="B5" s="5" t="n">
        <v>0</v>
      </c>
      <c r="C5" s="5" t="n">
        <v>189</v>
      </c>
    </row>
    <row r="6" spans="1:3">
      <c r="A6" s="4" t="s">
        <v>818</v>
      </c>
      <c r="B6" s="5" t="n">
        <v>-556</v>
      </c>
      <c r="C6" s="5" t="n">
        <v>-146</v>
      </c>
    </row>
    <row r="7" spans="1:3">
      <c r="A7" s="4" t="s">
        <v>692</v>
      </c>
      <c r="B7" s="7" t="n">
        <v>8595</v>
      </c>
      <c r="C7" s="7" t="n">
        <v>9151</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9</v>
      </c>
      <c r="B1" s="2" t="s">
        <v>2</v>
      </c>
      <c r="C1" s="2" t="s">
        <v>25</v>
      </c>
    </row>
    <row r="2" spans="1:3">
      <c r="A2" s="4" t="s">
        <v>820</v>
      </c>
    </row>
    <row r="3" spans="1:3">
      <c r="A3" s="3" t="s">
        <v>783</v>
      </c>
    </row>
    <row r="4" spans="1:3">
      <c r="A4" s="4" t="s">
        <v>821</v>
      </c>
      <c r="B4" s="7" t="n">
        <v>15330</v>
      </c>
      <c r="C4" s="7" t="n">
        <v>17058</v>
      </c>
    </row>
    <row r="5" spans="1:3">
      <c r="A5" s="4" t="s">
        <v>822</v>
      </c>
    </row>
    <row r="6" spans="1:3">
      <c r="A6" s="3" t="s">
        <v>783</v>
      </c>
    </row>
    <row r="7" spans="1:3">
      <c r="A7" s="4" t="s">
        <v>821</v>
      </c>
      <c r="B7" s="5" t="n">
        <v>1367</v>
      </c>
      <c r="C7" s="5" t="n">
        <v>1294</v>
      </c>
    </row>
    <row r="8" spans="1:3">
      <c r="A8" s="4" t="s">
        <v>728</v>
      </c>
    </row>
    <row r="9" spans="1:3">
      <c r="A9" s="3" t="s">
        <v>783</v>
      </c>
    </row>
    <row r="10" spans="1:3">
      <c r="A10" s="4" t="s">
        <v>821</v>
      </c>
      <c r="B10" s="5" t="n">
        <v>3140</v>
      </c>
      <c r="C10" s="5" t="n">
        <v>3187</v>
      </c>
    </row>
    <row r="11" spans="1:3">
      <c r="A11" s="4" t="s">
        <v>823</v>
      </c>
    </row>
    <row r="12" spans="1:3">
      <c r="A12" s="3" t="s">
        <v>783</v>
      </c>
    </row>
    <row r="13" spans="1:3">
      <c r="A13" s="4" t="s">
        <v>821</v>
      </c>
      <c r="B13" s="5" t="n">
        <v>0</v>
      </c>
      <c r="C13" s="5" t="n">
        <v>0</v>
      </c>
    </row>
    <row r="14" spans="1:3">
      <c r="A14" s="4" t="s">
        <v>824</v>
      </c>
    </row>
    <row r="15" spans="1:3">
      <c r="A15" s="3" t="s">
        <v>783</v>
      </c>
    </row>
    <row r="16" spans="1:3">
      <c r="A16" s="4" t="s">
        <v>821</v>
      </c>
      <c r="B16" s="5" t="n">
        <v>0</v>
      </c>
      <c r="C16" s="5" t="n">
        <v>0</v>
      </c>
    </row>
    <row r="17" spans="1:3">
      <c r="A17" s="4" t="s">
        <v>825</v>
      </c>
    </row>
    <row r="18" spans="1:3">
      <c r="A18" s="3" t="s">
        <v>783</v>
      </c>
    </row>
    <row r="19" spans="1:3">
      <c r="A19" s="4" t="s">
        <v>821</v>
      </c>
      <c r="B19" s="5" t="n">
        <v>0</v>
      </c>
      <c r="C19" s="5" t="n">
        <v>0</v>
      </c>
    </row>
    <row r="20" spans="1:3">
      <c r="A20" s="4" t="s">
        <v>826</v>
      </c>
    </row>
    <row r="21" spans="1:3">
      <c r="A21" s="3" t="s">
        <v>783</v>
      </c>
    </row>
    <row r="22" spans="1:3">
      <c r="A22" s="4" t="s">
        <v>821</v>
      </c>
      <c r="B22" s="5" t="n">
        <v>0</v>
      </c>
      <c r="C22" s="5" t="n">
        <v>0</v>
      </c>
    </row>
    <row r="23" spans="1:3">
      <c r="A23" s="4" t="s">
        <v>827</v>
      </c>
    </row>
    <row r="24" spans="1:3">
      <c r="A24" s="3" t="s">
        <v>783</v>
      </c>
    </row>
    <row r="25" spans="1:3">
      <c r="A25" s="4" t="s">
        <v>821</v>
      </c>
      <c r="B25" s="5" t="n">
        <v>0</v>
      </c>
      <c r="C25" s="5" t="n">
        <v>0</v>
      </c>
    </row>
    <row r="26" spans="1:3">
      <c r="A26" s="4" t="s">
        <v>828</v>
      </c>
    </row>
    <row r="27" spans="1:3">
      <c r="A27" s="3" t="s">
        <v>783</v>
      </c>
    </row>
    <row r="28" spans="1:3">
      <c r="A28" s="4" t="s">
        <v>821</v>
      </c>
      <c r="B28" s="5" t="n">
        <v>0</v>
      </c>
      <c r="C28" s="5" t="n">
        <v>0</v>
      </c>
    </row>
    <row r="29" spans="1:3">
      <c r="A29" s="4" t="s">
        <v>829</v>
      </c>
    </row>
    <row r="30" spans="1:3">
      <c r="A30" s="3" t="s">
        <v>783</v>
      </c>
    </row>
    <row r="31" spans="1:3">
      <c r="A31" s="4" t="s">
        <v>821</v>
      </c>
      <c r="B31" s="5" t="n">
        <v>15330</v>
      </c>
      <c r="C31" s="5" t="n">
        <v>17058</v>
      </c>
    </row>
    <row r="32" spans="1:3">
      <c r="A32" s="4" t="s">
        <v>830</v>
      </c>
    </row>
    <row r="33" spans="1:3">
      <c r="A33" s="3" t="s">
        <v>783</v>
      </c>
    </row>
    <row r="34" spans="1:3">
      <c r="A34" s="4" t="s">
        <v>821</v>
      </c>
      <c r="B34" s="5" t="n">
        <v>1367</v>
      </c>
      <c r="C34" s="5" t="n">
        <v>1294</v>
      </c>
    </row>
    <row r="35" spans="1:3">
      <c r="A35" s="4" t="s">
        <v>831</v>
      </c>
    </row>
    <row r="36" spans="1:3">
      <c r="A36" s="3" t="s">
        <v>783</v>
      </c>
    </row>
    <row r="37" spans="1:3">
      <c r="A37" s="4" t="s">
        <v>821</v>
      </c>
      <c r="B37" s="7" t="n">
        <v>3140</v>
      </c>
      <c r="C37" s="7" t="n">
        <v>3187</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2</v>
      </c>
      <c r="B1" s="2" t="s">
        <v>2</v>
      </c>
      <c r="C1" s="2" t="s">
        <v>25</v>
      </c>
    </row>
    <row r="2" spans="1:3">
      <c r="A2" s="3" t="s">
        <v>833</v>
      </c>
    </row>
    <row r="3" spans="1:3">
      <c r="A3" s="4" t="s">
        <v>834</v>
      </c>
      <c r="B3" s="7" t="n">
        <v>401130</v>
      </c>
      <c r="C3" s="7" t="n">
        <v>405153</v>
      </c>
    </row>
    <row r="4" spans="1:3">
      <c r="A4" s="4" t="s">
        <v>835</v>
      </c>
    </row>
    <row r="5" spans="1:3">
      <c r="A5" s="3" t="s">
        <v>833</v>
      </c>
    </row>
    <row r="6" spans="1:3">
      <c r="A6" s="4" t="s">
        <v>30</v>
      </c>
      <c r="B6" s="5" t="n">
        <v>433015</v>
      </c>
      <c r="C6" s="5" t="n">
        <v>154933</v>
      </c>
    </row>
    <row r="7" spans="1:3">
      <c r="A7" s="4" t="s">
        <v>32</v>
      </c>
      <c r="B7" s="5" t="n">
        <v>1248</v>
      </c>
      <c r="C7" s="5" t="n">
        <v>1746</v>
      </c>
    </row>
    <row r="8" spans="1:3">
      <c r="A8" s="4" t="s">
        <v>834</v>
      </c>
      <c r="B8" s="5" t="n">
        <v>401130</v>
      </c>
      <c r="C8" s="5" t="n">
        <v>405153</v>
      </c>
    </row>
    <row r="9" spans="1:3">
      <c r="A9" s="4" t="s">
        <v>836</v>
      </c>
      <c r="B9" s="5" t="n">
        <v>17431</v>
      </c>
      <c r="C9" s="5" t="n">
        <v>14837</v>
      </c>
    </row>
    <row r="10" spans="1:3">
      <c r="A10" s="4" t="s">
        <v>35</v>
      </c>
      <c r="B10" s="5" t="n">
        <v>7880</v>
      </c>
      <c r="C10" s="5" t="n">
        <v>4666</v>
      </c>
    </row>
    <row r="11" spans="1:3">
      <c r="A11" s="4" t="s">
        <v>38</v>
      </c>
      <c r="B11" s="5" t="n">
        <v>2087832</v>
      </c>
      <c r="C11" s="5" t="n">
        <v>2075272</v>
      </c>
    </row>
    <row r="12" spans="1:3">
      <c r="A12" s="4" t="s">
        <v>837</v>
      </c>
      <c r="B12" s="5" t="n">
        <v>64895</v>
      </c>
      <c r="C12" s="5" t="n">
        <v>64453</v>
      </c>
    </row>
    <row r="13" spans="1:3">
      <c r="A13" s="4" t="s">
        <v>728</v>
      </c>
      <c r="B13" s="5" t="n">
        <v>3140</v>
      </c>
      <c r="C13" s="5" t="n">
        <v>3187</v>
      </c>
    </row>
    <row r="14" spans="1:3">
      <c r="A14" s="3" t="s">
        <v>838</v>
      </c>
    </row>
    <row r="15" spans="1:3">
      <c r="A15" s="4" t="s">
        <v>82</v>
      </c>
      <c r="B15" s="5" t="n">
        <v>2765090</v>
      </c>
      <c r="C15" s="5" t="n">
        <v>2471064</v>
      </c>
    </row>
    <row r="16" spans="1:3">
      <c r="A16" s="4" t="s">
        <v>732</v>
      </c>
      <c r="B16" s="5" t="n">
        <v>35445</v>
      </c>
      <c r="C16" s="5" t="n">
        <v>36509</v>
      </c>
    </row>
    <row r="17" spans="1:3">
      <c r="A17" s="4" t="s">
        <v>733</v>
      </c>
      <c r="B17" s="5" t="n">
        <v>29736</v>
      </c>
      <c r="C17" s="5" t="n">
        <v>29616</v>
      </c>
    </row>
    <row r="18" spans="1:3">
      <c r="A18" s="4" t="s">
        <v>734</v>
      </c>
      <c r="B18" s="5" t="n">
        <v>11931</v>
      </c>
      <c r="C18" s="5" t="n">
        <v>11921</v>
      </c>
    </row>
    <row r="19" spans="1:3">
      <c r="A19" s="4" t="s">
        <v>839</v>
      </c>
    </row>
    <row r="20" spans="1:3">
      <c r="A20" s="3" t="s">
        <v>833</v>
      </c>
    </row>
    <row r="21" spans="1:3">
      <c r="A21" s="4" t="s">
        <v>30</v>
      </c>
      <c r="B21" s="5" t="n">
        <v>433015</v>
      </c>
      <c r="C21" s="5" t="n">
        <v>154933</v>
      </c>
    </row>
    <row r="22" spans="1:3">
      <c r="A22" s="4" t="s">
        <v>32</v>
      </c>
      <c r="B22" s="5" t="n">
        <v>1234</v>
      </c>
      <c r="C22" s="5" t="n">
        <v>1746</v>
      </c>
    </row>
    <row r="23" spans="1:3">
      <c r="A23" s="4" t="s">
        <v>834</v>
      </c>
      <c r="B23" s="5" t="n">
        <v>401130</v>
      </c>
      <c r="C23" s="5" t="n">
        <v>405153</v>
      </c>
    </row>
    <row r="24" spans="1:3">
      <c r="A24" s="4" t="s">
        <v>836</v>
      </c>
      <c r="B24" s="5" t="n">
        <v>17431</v>
      </c>
      <c r="C24" s="5" t="n">
        <v>14837</v>
      </c>
    </row>
    <row r="25" spans="1:3">
      <c r="A25" s="4" t="s">
        <v>35</v>
      </c>
      <c r="B25" s="5" t="n">
        <v>7920</v>
      </c>
      <c r="C25" s="5" t="n">
        <v>4750</v>
      </c>
    </row>
    <row r="26" spans="1:3">
      <c r="A26" s="4" t="s">
        <v>38</v>
      </c>
      <c r="B26" s="5" t="n">
        <v>2082372</v>
      </c>
      <c r="C26" s="5" t="n">
        <v>2068382</v>
      </c>
    </row>
    <row r="27" spans="1:3">
      <c r="A27" s="4" t="s">
        <v>837</v>
      </c>
      <c r="B27" s="5" t="n">
        <v>64895</v>
      </c>
      <c r="C27" s="5" t="n">
        <v>64453</v>
      </c>
    </row>
    <row r="28" spans="1:3">
      <c r="A28" s="4" t="s">
        <v>728</v>
      </c>
      <c r="B28" s="5" t="n">
        <v>4039</v>
      </c>
      <c r="C28" s="5" t="n">
        <v>4097</v>
      </c>
    </row>
    <row r="29" spans="1:3">
      <c r="A29" s="3" t="s">
        <v>838</v>
      </c>
    </row>
    <row r="30" spans="1:3">
      <c r="A30" s="4" t="s">
        <v>82</v>
      </c>
      <c r="B30" s="5" t="n">
        <v>2763061</v>
      </c>
      <c r="C30" s="5" t="n">
        <v>2469456</v>
      </c>
    </row>
    <row r="31" spans="1:3">
      <c r="A31" s="4" t="s">
        <v>732</v>
      </c>
      <c r="B31" s="5" t="n">
        <v>35447</v>
      </c>
      <c r="C31" s="5" t="n">
        <v>36510</v>
      </c>
    </row>
    <row r="32" spans="1:3">
      <c r="A32" s="4" t="s">
        <v>733</v>
      </c>
      <c r="B32" s="5" t="n">
        <v>29141</v>
      </c>
      <c r="C32" s="5" t="n">
        <v>29024</v>
      </c>
    </row>
    <row r="33" spans="1:3">
      <c r="A33" s="4" t="s">
        <v>734</v>
      </c>
      <c r="B33" s="5" t="n">
        <v>11504</v>
      </c>
      <c r="C33" s="5" t="n">
        <v>11495</v>
      </c>
    </row>
    <row r="34" spans="1:3">
      <c r="A34" s="4" t="s">
        <v>840</v>
      </c>
    </row>
    <row r="35" spans="1:3">
      <c r="A35" s="3" t="s">
        <v>833</v>
      </c>
    </row>
    <row r="36" spans="1:3">
      <c r="A36" s="4" t="s">
        <v>30</v>
      </c>
      <c r="B36" s="5" t="n">
        <v>433015</v>
      </c>
      <c r="C36" s="5" t="n">
        <v>154933</v>
      </c>
    </row>
    <row r="37" spans="1:3">
      <c r="A37" s="4" t="s">
        <v>32</v>
      </c>
      <c r="B37" s="5" t="n">
        <v>0</v>
      </c>
      <c r="C37" s="5" t="n">
        <v>0</v>
      </c>
    </row>
    <row r="38" spans="1:3">
      <c r="A38" s="4" t="s">
        <v>834</v>
      </c>
      <c r="B38" s="5" t="n">
        <v>0</v>
      </c>
      <c r="C38" s="5" t="n">
        <v>2571</v>
      </c>
    </row>
    <row r="39" spans="1:3">
      <c r="A39" s="4" t="s">
        <v>836</v>
      </c>
      <c r="B39" s="5" t="n">
        <v>2546</v>
      </c>
      <c r="C39" s="5" t="n">
        <v>0</v>
      </c>
    </row>
    <row r="40" spans="1:3">
      <c r="A40" s="4" t="s">
        <v>35</v>
      </c>
      <c r="B40" s="5" t="n">
        <v>0</v>
      </c>
      <c r="C40" s="5" t="n">
        <v>0</v>
      </c>
    </row>
    <row r="41" spans="1:3">
      <c r="A41" s="4" t="s">
        <v>38</v>
      </c>
      <c r="B41" s="5" t="n">
        <v>0</v>
      </c>
      <c r="C41" s="5" t="n">
        <v>0</v>
      </c>
    </row>
    <row r="42" spans="1:3">
      <c r="A42" s="4" t="s">
        <v>837</v>
      </c>
      <c r="B42" s="5" t="n">
        <v>64895</v>
      </c>
      <c r="C42" s="5" t="n">
        <v>64453</v>
      </c>
    </row>
    <row r="43" spans="1:3">
      <c r="A43" s="4" t="s">
        <v>728</v>
      </c>
      <c r="B43" s="5" t="n">
        <v>0</v>
      </c>
      <c r="C43" s="5" t="n">
        <v>0</v>
      </c>
    </row>
    <row r="44" spans="1:3">
      <c r="A44" s="3" t="s">
        <v>838</v>
      </c>
    </row>
    <row r="45" spans="1:3">
      <c r="A45" s="4" t="s">
        <v>82</v>
      </c>
      <c r="B45" s="5" t="n">
        <v>0</v>
      </c>
      <c r="C45" s="5" t="n">
        <v>0</v>
      </c>
    </row>
    <row r="46" spans="1:3">
      <c r="A46" s="4" t="s">
        <v>732</v>
      </c>
      <c r="B46" s="5" t="n">
        <v>0</v>
      </c>
      <c r="C46" s="5" t="n">
        <v>0</v>
      </c>
    </row>
    <row r="47" spans="1:3">
      <c r="A47" s="4" t="s">
        <v>733</v>
      </c>
      <c r="B47" s="5" t="n">
        <v>0</v>
      </c>
      <c r="C47" s="5" t="n">
        <v>0</v>
      </c>
    </row>
    <row r="48" spans="1:3">
      <c r="A48" s="4" t="s">
        <v>734</v>
      </c>
      <c r="B48" s="5" t="n">
        <v>0</v>
      </c>
      <c r="C48" s="5" t="n">
        <v>0</v>
      </c>
    </row>
    <row r="49" spans="1:3">
      <c r="A49" s="4" t="s">
        <v>841</v>
      </c>
    </row>
    <row r="50" spans="1:3">
      <c r="A50" s="3" t="s">
        <v>833</v>
      </c>
    </row>
    <row r="51" spans="1:3">
      <c r="A51" s="4" t="s">
        <v>30</v>
      </c>
      <c r="B51" s="5" t="n">
        <v>0</v>
      </c>
      <c r="C51" s="5" t="n">
        <v>0</v>
      </c>
    </row>
    <row r="52" spans="1:3">
      <c r="A52" s="4" t="s">
        <v>32</v>
      </c>
      <c r="B52" s="5" t="n">
        <v>1234</v>
      </c>
      <c r="C52" s="5" t="n">
        <v>1746</v>
      </c>
    </row>
    <row r="53" spans="1:3">
      <c r="A53" s="4" t="s">
        <v>834</v>
      </c>
      <c r="B53" s="5" t="n">
        <v>392535</v>
      </c>
      <c r="C53" s="5" t="n">
        <v>393431</v>
      </c>
    </row>
    <row r="54" spans="1:3">
      <c r="A54" s="4" t="s">
        <v>836</v>
      </c>
      <c r="B54" s="5" t="n">
        <v>13177</v>
      </c>
      <c r="C54" s="5" t="n">
        <v>13142</v>
      </c>
    </row>
    <row r="55" spans="1:3">
      <c r="A55" s="4" t="s">
        <v>35</v>
      </c>
      <c r="B55" s="5" t="n">
        <v>7920</v>
      </c>
      <c r="C55" s="5" t="n">
        <v>4750</v>
      </c>
    </row>
    <row r="56" spans="1:3">
      <c r="A56" s="4" t="s">
        <v>38</v>
      </c>
      <c r="B56" s="5" t="n">
        <v>0</v>
      </c>
      <c r="C56" s="5" t="n">
        <v>0</v>
      </c>
    </row>
    <row r="57" spans="1:3">
      <c r="A57" s="4" t="s">
        <v>837</v>
      </c>
      <c r="B57" s="5" t="n">
        <v>0</v>
      </c>
      <c r="C57" s="5" t="n">
        <v>0</v>
      </c>
    </row>
    <row r="58" spans="1:3">
      <c r="A58" s="4" t="s">
        <v>728</v>
      </c>
      <c r="B58" s="5" t="n">
        <v>0</v>
      </c>
      <c r="C58" s="5" t="n">
        <v>0</v>
      </c>
    </row>
    <row r="59" spans="1:3">
      <c r="A59" s="3" t="s">
        <v>838</v>
      </c>
    </row>
    <row r="60" spans="1:3">
      <c r="A60" s="4" t="s">
        <v>82</v>
      </c>
      <c r="B60" s="5" t="n">
        <v>0</v>
      </c>
      <c r="C60" s="5" t="n">
        <v>0</v>
      </c>
    </row>
    <row r="61" spans="1:3">
      <c r="A61" s="4" t="s">
        <v>732</v>
      </c>
      <c r="B61" s="5" t="n">
        <v>35447</v>
      </c>
      <c r="C61" s="5" t="n">
        <v>36510</v>
      </c>
    </row>
    <row r="62" spans="1:3">
      <c r="A62" s="4" t="s">
        <v>733</v>
      </c>
      <c r="B62" s="5" t="n">
        <v>0</v>
      </c>
      <c r="C62" s="5" t="n">
        <v>0</v>
      </c>
    </row>
    <row r="63" spans="1:3">
      <c r="A63" s="4" t="s">
        <v>734</v>
      </c>
      <c r="B63" s="5" t="n">
        <v>0</v>
      </c>
      <c r="C63" s="5" t="n">
        <v>0</v>
      </c>
    </row>
    <row r="64" spans="1:3">
      <c r="A64" s="4" t="s">
        <v>842</v>
      </c>
    </row>
    <row r="65" spans="1:3">
      <c r="A65" s="3" t="s">
        <v>833</v>
      </c>
    </row>
    <row r="66" spans="1:3">
      <c r="A66" s="4" t="s">
        <v>30</v>
      </c>
      <c r="B66" s="5" t="n">
        <v>0</v>
      </c>
      <c r="C66" s="5" t="n">
        <v>0</v>
      </c>
    </row>
    <row r="67" spans="1:3">
      <c r="A67" s="4" t="s">
        <v>32</v>
      </c>
      <c r="B67" s="5" t="n">
        <v>0</v>
      </c>
      <c r="C67" s="5" t="n">
        <v>0</v>
      </c>
    </row>
    <row r="68" spans="1:3">
      <c r="A68" s="4" t="s">
        <v>834</v>
      </c>
      <c r="B68" s="5" t="n">
        <v>8595</v>
      </c>
      <c r="C68" s="5" t="n">
        <v>9151</v>
      </c>
    </row>
    <row r="69" spans="1:3">
      <c r="A69" s="4" t="s">
        <v>836</v>
      </c>
      <c r="B69" s="5" t="n">
        <v>1708</v>
      </c>
      <c r="C69" s="5" t="n">
        <v>1695</v>
      </c>
    </row>
    <row r="70" spans="1:3">
      <c r="A70" s="4" t="s">
        <v>35</v>
      </c>
      <c r="B70" s="5" t="n">
        <v>0</v>
      </c>
      <c r="C70" s="5" t="n">
        <v>0</v>
      </c>
    </row>
    <row r="71" spans="1:3">
      <c r="A71" s="4" t="s">
        <v>38</v>
      </c>
      <c r="B71" s="5" t="n">
        <v>2082372</v>
      </c>
      <c r="C71" s="5" t="n">
        <v>2068382</v>
      </c>
    </row>
    <row r="72" spans="1:3">
      <c r="A72" s="4" t="s">
        <v>837</v>
      </c>
      <c r="B72" s="5" t="n">
        <v>0</v>
      </c>
      <c r="C72" s="5" t="n">
        <v>0</v>
      </c>
    </row>
    <row r="73" spans="1:3">
      <c r="A73" s="4" t="s">
        <v>728</v>
      </c>
      <c r="B73" s="5" t="n">
        <v>4039</v>
      </c>
      <c r="C73" s="5" t="n">
        <v>4097</v>
      </c>
    </row>
    <row r="74" spans="1:3">
      <c r="A74" s="3" t="s">
        <v>838</v>
      </c>
    </row>
    <row r="75" spans="1:3">
      <c r="A75" s="4" t="s">
        <v>82</v>
      </c>
      <c r="B75" s="5" t="n">
        <v>2763061</v>
      </c>
      <c r="C75" s="5" t="n">
        <v>2469456</v>
      </c>
    </row>
    <row r="76" spans="1:3">
      <c r="A76" s="4" t="s">
        <v>732</v>
      </c>
      <c r="B76" s="5" t="n">
        <v>0</v>
      </c>
      <c r="C76" s="5" t="n">
        <v>0</v>
      </c>
    </row>
    <row r="77" spans="1:3">
      <c r="A77" s="4" t="s">
        <v>733</v>
      </c>
      <c r="B77" s="5" t="n">
        <v>29141</v>
      </c>
      <c r="C77" s="5" t="n">
        <v>29024</v>
      </c>
    </row>
    <row r="78" spans="1:3">
      <c r="A78" s="4" t="s">
        <v>734</v>
      </c>
      <c r="B78" s="7" t="n">
        <v>11504</v>
      </c>
      <c r="C78" s="7" t="n">
        <v>1149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1"/>
    <col customWidth="1" max="2" min="2" width="21"/>
  </cols>
  <sheetData>
    <row r="1" spans="1:2">
      <c r="A1" s="1" t="s">
        <v>843</v>
      </c>
      <c r="B1" s="2" t="s">
        <v>401</v>
      </c>
    </row>
    <row r="2" spans="1:2">
      <c r="A2" s="3" t="s">
        <v>205</v>
      </c>
    </row>
    <row r="3" spans="1:2">
      <c r="A3" s="4" t="s">
        <v>404</v>
      </c>
      <c r="B3" s="9" t="n">
        <v>2.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43</v>
      </c>
      <c r="C1" s="2" t="s">
        <v>1</v>
      </c>
    </row>
    <row r="2" spans="1:4">
      <c r="C2" s="2" t="s">
        <v>2</v>
      </c>
      <c r="D2" s="2" t="s">
        <v>73</v>
      </c>
    </row>
    <row r="3" spans="1:4">
      <c r="A3" s="3" t="s">
        <v>144</v>
      </c>
    </row>
    <row r="4" spans="1:4">
      <c r="A4" s="4" t="s">
        <v>109</v>
      </c>
      <c r="C4" s="7" t="n">
        <v>9638</v>
      </c>
      <c r="D4" s="7" t="n">
        <v>6281</v>
      </c>
    </row>
    <row r="5" spans="1:4">
      <c r="A5" s="3" t="s">
        <v>145</v>
      </c>
    </row>
    <row r="6" spans="1:4">
      <c r="A6" s="4" t="s">
        <v>146</v>
      </c>
      <c r="C6" s="5" t="n">
        <v>1741</v>
      </c>
      <c r="D6" s="5" t="n">
        <v>1598</v>
      </c>
    </row>
    <row r="7" spans="1:4">
      <c r="A7" s="4" t="s">
        <v>85</v>
      </c>
      <c r="C7" s="5" t="n">
        <v>510</v>
      </c>
      <c r="D7" s="5" t="n">
        <v>450</v>
      </c>
    </row>
    <row r="8" spans="1:4">
      <c r="A8" s="4" t="s">
        <v>147</v>
      </c>
      <c r="C8" s="5" t="n">
        <v>-442</v>
      </c>
      <c r="D8" s="5" t="n">
        <v>-401</v>
      </c>
    </row>
    <row r="9" spans="1:4">
      <c r="A9" s="4" t="s">
        <v>136</v>
      </c>
      <c r="C9" s="5" t="n">
        <v>1220</v>
      </c>
      <c r="D9" s="5" t="n">
        <v>384</v>
      </c>
    </row>
    <row r="10" spans="1:4">
      <c r="A10" s="4" t="s">
        <v>148</v>
      </c>
      <c r="C10" s="5" t="n">
        <v>-204</v>
      </c>
      <c r="D10" s="5" t="n">
        <v>6</v>
      </c>
    </row>
    <row r="11" spans="1:4">
      <c r="A11" s="4" t="s">
        <v>149</v>
      </c>
      <c r="C11" s="5" t="n">
        <v>-905</v>
      </c>
      <c r="D11" s="5" t="n">
        <v>-553</v>
      </c>
    </row>
    <row r="12" spans="1:4">
      <c r="A12" s="4" t="s">
        <v>150</v>
      </c>
      <c r="C12" s="5" t="n">
        <v>47396</v>
      </c>
      <c r="D12" s="5" t="n">
        <v>39269</v>
      </c>
    </row>
    <row r="13" spans="1:4">
      <c r="A13" s="4" t="s">
        <v>151</v>
      </c>
      <c r="C13" s="5" t="n">
        <v>-49808</v>
      </c>
      <c r="D13" s="5" t="n">
        <v>-38857</v>
      </c>
    </row>
    <row r="14" spans="1:4">
      <c r="A14" s="3" t="s">
        <v>152</v>
      </c>
    </row>
    <row r="15" spans="1:4">
      <c r="A15" s="4" t="s">
        <v>42</v>
      </c>
      <c r="C15" s="5" t="n">
        <v>-985</v>
      </c>
      <c r="D15" s="5" t="n">
        <v>-377</v>
      </c>
    </row>
    <row r="16" spans="1:4">
      <c r="A16" s="4" t="s">
        <v>50</v>
      </c>
      <c r="C16" s="5" t="n">
        <v>-105</v>
      </c>
      <c r="D16" s="5" t="n">
        <v>-904</v>
      </c>
    </row>
    <row r="17" spans="1:4">
      <c r="A17" s="4" t="s">
        <v>153</v>
      </c>
      <c r="C17" s="5" t="n">
        <v>8056</v>
      </c>
      <c r="D17" s="5" t="n">
        <v>6896</v>
      </c>
    </row>
    <row r="18" spans="1:4">
      <c r="A18" s="3" t="s">
        <v>154</v>
      </c>
    </row>
    <row r="19" spans="1:4">
      <c r="A19" s="4" t="s">
        <v>155</v>
      </c>
      <c r="C19" s="5" t="n">
        <v>498</v>
      </c>
      <c r="D19" s="5" t="n">
        <v>749</v>
      </c>
    </row>
    <row r="20" spans="1:4">
      <c r="A20" s="4" t="s">
        <v>156</v>
      </c>
      <c r="C20" s="5" t="n">
        <v>-15901</v>
      </c>
      <c r="D20" s="5" t="n">
        <v>-48222</v>
      </c>
    </row>
    <row r="21" spans="1:4">
      <c r="A21" s="4" t="s">
        <v>157</v>
      </c>
      <c r="C21" s="5" t="n">
        <v>11835</v>
      </c>
      <c r="D21" s="5" t="n">
        <v>11133</v>
      </c>
    </row>
    <row r="22" spans="1:4">
      <c r="A22" s="4" t="s">
        <v>158</v>
      </c>
      <c r="D22" s="5" t="n">
        <v>5829</v>
      </c>
    </row>
    <row r="23" spans="1:4">
      <c r="A23" s="4" t="s">
        <v>159</v>
      </c>
      <c r="C23" s="5" t="n">
        <v>-36</v>
      </c>
    </row>
    <row r="24" spans="1:4">
      <c r="A24" s="4" t="s">
        <v>160</v>
      </c>
      <c r="C24" s="5" t="n">
        <v>-11313</v>
      </c>
      <c r="D24" s="5" t="n">
        <v>-44795</v>
      </c>
    </row>
    <row r="25" spans="1:4">
      <c r="A25" s="4" t="s">
        <v>161</v>
      </c>
      <c r="C25" s="5" t="n">
        <v>-400</v>
      </c>
      <c r="D25" s="5" t="n">
        <v>344</v>
      </c>
    </row>
    <row r="26" spans="1:4">
      <c r="A26" s="4" t="s">
        <v>162</v>
      </c>
      <c r="C26" s="5" t="n">
        <v>-15</v>
      </c>
      <c r="D26" s="5" t="n">
        <v>224</v>
      </c>
    </row>
    <row r="27" spans="1:4">
      <c r="A27" s="4" t="s">
        <v>163</v>
      </c>
      <c r="C27" s="5" t="n">
        <v>-15332</v>
      </c>
      <c r="D27" s="5" t="n">
        <v>-74738</v>
      </c>
    </row>
    <row r="28" spans="1:4">
      <c r="A28" s="3" t="s">
        <v>164</v>
      </c>
    </row>
    <row r="29" spans="1:4">
      <c r="A29" s="4" t="s">
        <v>165</v>
      </c>
      <c r="C29" s="5" t="n">
        <v>294105</v>
      </c>
      <c r="D29" s="5" t="n">
        <v>-23715</v>
      </c>
    </row>
    <row r="30" spans="1:4">
      <c r="A30" s="4" t="s">
        <v>166</v>
      </c>
      <c r="D30" s="5" t="n">
        <v>6000</v>
      </c>
    </row>
    <row r="31" spans="1:4">
      <c r="A31" s="4" t="s">
        <v>167</v>
      </c>
      <c r="C31" s="5" t="n">
        <v>-1062</v>
      </c>
    </row>
    <row r="32" spans="1:4">
      <c r="A32" s="4" t="s">
        <v>139</v>
      </c>
      <c r="C32" s="5" t="n">
        <v>-8064</v>
      </c>
      <c r="D32" s="5" t="n">
        <v>-79</v>
      </c>
    </row>
    <row r="33" spans="1:4">
      <c r="A33" s="4" t="s">
        <v>168</v>
      </c>
      <c r="C33" s="5" t="n">
        <v>478</v>
      </c>
      <c r="D33" s="5" t="n">
        <v>812</v>
      </c>
    </row>
    <row r="34" spans="1:4">
      <c r="A34" s="4" t="s">
        <v>140</v>
      </c>
      <c r="C34" s="5" t="n">
        <v>-99</v>
      </c>
    </row>
    <row r="35" spans="1:4">
      <c r="A35" s="4" t="s">
        <v>169</v>
      </c>
      <c r="C35" s="5" t="n">
        <v>285358</v>
      </c>
      <c r="D35" s="5" t="n">
        <v>-16982</v>
      </c>
    </row>
    <row r="36" spans="1:4">
      <c r="A36" s="4" t="s">
        <v>170</v>
      </c>
      <c r="C36" s="5" t="n">
        <v>278082</v>
      </c>
      <c r="D36" s="5" t="n">
        <v>-84824</v>
      </c>
    </row>
    <row r="37" spans="1:4">
      <c r="A37" s="3" t="s">
        <v>171</v>
      </c>
    </row>
    <row r="38" spans="1:4">
      <c r="A38" s="4" t="s">
        <v>172</v>
      </c>
      <c r="C38" s="5" t="n">
        <v>154933</v>
      </c>
      <c r="D38" s="5" t="n">
        <v>129103</v>
      </c>
    </row>
    <row r="39" spans="1:4">
      <c r="A39" s="4" t="s">
        <v>173</v>
      </c>
      <c r="B39" s="4" t="s">
        <v>31</v>
      </c>
      <c r="C39" s="5" t="n">
        <v>433015</v>
      </c>
      <c r="D39" s="5" t="n">
        <v>44279</v>
      </c>
    </row>
    <row r="40" spans="1:4">
      <c r="A40" s="3" t="s">
        <v>174</v>
      </c>
    </row>
    <row r="41" spans="1:4">
      <c r="A41" s="4" t="s">
        <v>175</v>
      </c>
      <c r="C41" s="5" t="n">
        <v>3956</v>
      </c>
      <c r="D41" s="5" t="n">
        <v>1938</v>
      </c>
    </row>
    <row r="42" spans="1:4">
      <c r="A42" s="4" t="s">
        <v>176</v>
      </c>
      <c r="C42" s="5" t="n">
        <v>54</v>
      </c>
    </row>
    <row r="43" spans="1:4">
      <c r="A43" s="4" t="s">
        <v>177</v>
      </c>
      <c r="C43" s="5" t="n">
        <v>32</v>
      </c>
      <c r="D43" s="5" t="n">
        <v>513</v>
      </c>
    </row>
    <row r="44" spans="1:4">
      <c r="A44" s="4" t="s">
        <v>178</v>
      </c>
      <c r="C44" s="7" t="n">
        <v>103</v>
      </c>
      <c r="D44" s="5" t="n">
        <v>185</v>
      </c>
    </row>
    <row r="45" spans="1:4">
      <c r="A45" s="4" t="s">
        <v>179</v>
      </c>
      <c r="D45" s="7" t="n">
        <v>3236</v>
      </c>
    </row>
    <row r="46" spans="1:4"/>
    <row r="47" spans="1:4">
      <c r="A47" s="4" t="s">
        <v>31</v>
      </c>
      <c r="B47" s="4" t="s">
        <v>67</v>
      </c>
    </row>
  </sheetData>
  <mergeCells count="4">
    <mergeCell ref="A1:B2"/>
    <mergeCell ref="C1:D1"/>
    <mergeCell ref="A46:C46"/>
    <mergeCell ref="B47:C47"/>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27T13:09:47Z</dcterms:created>
  <dcterms:modified xmlns:dcterms="http://purl.org/dc/terms/" xmlns:xsi="http://www.w3.org/2001/XMLSchema-instance" xsi:type="dcterms:W3CDTF">2018-04-27T13:09:47Z</dcterms:modified>
</cp:coreProperties>
</file>